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s of Cash"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perations" sheetId="10" state="visible" r:id="rId10"/>
    <sheet xmlns:r="http://schemas.openxmlformats.org/officeDocument/2006/relationships" name="Summary of Significant Accounti" sheetId="11" state="visible" r:id="rId11"/>
    <sheet xmlns:r="http://schemas.openxmlformats.org/officeDocument/2006/relationships" name="Accounting Estimates and Judgme" sheetId="12" state="visible" r:id="rId12"/>
    <sheet xmlns:r="http://schemas.openxmlformats.org/officeDocument/2006/relationships" name="Financial Risk Management" sheetId="13" state="visible" r:id="rId13"/>
    <sheet xmlns:r="http://schemas.openxmlformats.org/officeDocument/2006/relationships" name="Financial Instruments" sheetId="14" state="visible" r:id="rId14"/>
    <sheet xmlns:r="http://schemas.openxmlformats.org/officeDocument/2006/relationships" name="Financial instruments at amorti" sheetId="15" state="visible" r:id="rId15"/>
    <sheet xmlns:r="http://schemas.openxmlformats.org/officeDocument/2006/relationships" name="Other Assets" sheetId="16" state="visible" r:id="rId16"/>
    <sheet xmlns:r="http://schemas.openxmlformats.org/officeDocument/2006/relationships" name="Investment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Leases" sheetId="20" state="visible" r:id="rId20"/>
    <sheet xmlns:r="http://schemas.openxmlformats.org/officeDocument/2006/relationships" name="Accounts Payable" sheetId="21" state="visible" r:id="rId21"/>
    <sheet xmlns:r="http://schemas.openxmlformats.org/officeDocument/2006/relationships" name="Labor and Social Security Oblig" sheetId="22" state="visible" r:id="rId22"/>
    <sheet xmlns:r="http://schemas.openxmlformats.org/officeDocument/2006/relationships" name="Taxes and Contributions Payable" sheetId="23" state="visible" r:id="rId23"/>
    <sheet xmlns:r="http://schemas.openxmlformats.org/officeDocument/2006/relationships" name="Loans and Obligations" sheetId="24" state="visible" r:id="rId24"/>
    <sheet xmlns:r="http://schemas.openxmlformats.org/officeDocument/2006/relationships" name="Retirement Plans Liabilities" sheetId="25" state="visible" r:id="rId25"/>
    <sheet xmlns:r="http://schemas.openxmlformats.org/officeDocument/2006/relationships" name="Equity" sheetId="26" state="visible" r:id="rId26"/>
    <sheet xmlns:r="http://schemas.openxmlformats.org/officeDocument/2006/relationships" name="Revenue From Services Rendered" sheetId="27" state="visible" r:id="rId27"/>
    <sheet xmlns:r="http://schemas.openxmlformats.org/officeDocument/2006/relationships" name="General and Administrative Expe" sheetId="28" state="visible" r:id="rId28"/>
    <sheet xmlns:r="http://schemas.openxmlformats.org/officeDocument/2006/relationships" name="Finance Profit_(Loss)" sheetId="29" state="visible" r:id="rId29"/>
    <sheet xmlns:r="http://schemas.openxmlformats.org/officeDocument/2006/relationships" name="Income Tax And Social Contribut" sheetId="30" state="visible" r:id="rId30"/>
    <sheet xmlns:r="http://schemas.openxmlformats.org/officeDocument/2006/relationships" name="Related Parties" sheetId="31" state="visible" r:id="rId31"/>
    <sheet xmlns:r="http://schemas.openxmlformats.org/officeDocument/2006/relationships" name="Segment Reporting" sheetId="32" state="visible" r:id="rId32"/>
    <sheet xmlns:r="http://schemas.openxmlformats.org/officeDocument/2006/relationships" name="Legal Claims" sheetId="33" state="visible" r:id="rId33"/>
    <sheet xmlns:r="http://schemas.openxmlformats.org/officeDocument/2006/relationships" name="Share-based payment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Financial Risk Management (Tabl" sheetId="38" state="visible" r:id="rId38"/>
    <sheet xmlns:r="http://schemas.openxmlformats.org/officeDocument/2006/relationships" name="Financial Instruments (Tables)" sheetId="39" state="visible" r:id="rId39"/>
    <sheet xmlns:r="http://schemas.openxmlformats.org/officeDocument/2006/relationships" name="Financial instruments at amor_2" sheetId="40" state="visible" r:id="rId40"/>
    <sheet xmlns:r="http://schemas.openxmlformats.org/officeDocument/2006/relationships" name="Other Assets (Tables)" sheetId="41" state="visible" r:id="rId41"/>
    <sheet xmlns:r="http://schemas.openxmlformats.org/officeDocument/2006/relationships" name="Investments (Tables)" sheetId="42" state="visible" r:id="rId42"/>
    <sheet xmlns:r="http://schemas.openxmlformats.org/officeDocument/2006/relationships" name="Property and Equipment (Tables)" sheetId="43" state="visible" r:id="rId43"/>
    <sheet xmlns:r="http://schemas.openxmlformats.org/officeDocument/2006/relationships" name="Intangible Assets (Tables)" sheetId="44" state="visible" r:id="rId44"/>
    <sheet xmlns:r="http://schemas.openxmlformats.org/officeDocument/2006/relationships" name="Leases (Tables)" sheetId="45" state="visible" r:id="rId45"/>
    <sheet xmlns:r="http://schemas.openxmlformats.org/officeDocument/2006/relationships" name="Labor and Social Security Obl_2" sheetId="46" state="visible" r:id="rId46"/>
    <sheet xmlns:r="http://schemas.openxmlformats.org/officeDocument/2006/relationships" name="Taxes and Contributions Payab_2" sheetId="47" state="visible" r:id="rId47"/>
    <sheet xmlns:r="http://schemas.openxmlformats.org/officeDocument/2006/relationships" name="Loans and Obligations (Tables)" sheetId="48" state="visible" r:id="rId48"/>
    <sheet xmlns:r="http://schemas.openxmlformats.org/officeDocument/2006/relationships" name="Equity (Tables)" sheetId="49" state="visible" r:id="rId49"/>
    <sheet xmlns:r="http://schemas.openxmlformats.org/officeDocument/2006/relationships" name="Revenue From Services Rendered " sheetId="50" state="visible" r:id="rId50"/>
    <sheet xmlns:r="http://schemas.openxmlformats.org/officeDocument/2006/relationships" name="General and Administrative Ex_2" sheetId="51" state="visible" r:id="rId51"/>
    <sheet xmlns:r="http://schemas.openxmlformats.org/officeDocument/2006/relationships" name="Finance Profit_(Loss) (Tables)" sheetId="52" state="visible" r:id="rId52"/>
    <sheet xmlns:r="http://schemas.openxmlformats.org/officeDocument/2006/relationships" name="Income Tax And Social Contrib_2" sheetId="53" state="visible" r:id="rId53"/>
    <sheet xmlns:r="http://schemas.openxmlformats.org/officeDocument/2006/relationships" name="Related Parties (Tables)" sheetId="54" state="visible" r:id="rId54"/>
    <sheet xmlns:r="http://schemas.openxmlformats.org/officeDocument/2006/relationships" name="Segment Reporting (Tables)" sheetId="55" state="visible" r:id="rId55"/>
    <sheet xmlns:r="http://schemas.openxmlformats.org/officeDocument/2006/relationships" name="Legal Claims (Tables)" sheetId="56" state="visible" r:id="rId56"/>
    <sheet xmlns:r="http://schemas.openxmlformats.org/officeDocument/2006/relationships" name="Share-based payments (Tables)" sheetId="57" state="visible" r:id="rId57"/>
    <sheet xmlns:r="http://schemas.openxmlformats.org/officeDocument/2006/relationships" name="Operations - Additional Informa"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Financial Risk Management - Sum" sheetId="63" state="visible" r:id="rId63"/>
    <sheet xmlns:r="http://schemas.openxmlformats.org/officeDocument/2006/relationships" name="Financial Risk Management - S_2" sheetId="64" state="visible" r:id="rId64"/>
    <sheet xmlns:r="http://schemas.openxmlformats.org/officeDocument/2006/relationships" name="Financial Risk Management - Add" sheetId="65" state="visible" r:id="rId65"/>
    <sheet xmlns:r="http://schemas.openxmlformats.org/officeDocument/2006/relationships" name="Financial Risk Management - S_3" sheetId="66" state="visible" r:id="rId66"/>
    <sheet xmlns:r="http://schemas.openxmlformats.org/officeDocument/2006/relationships" name="Financial Risk Management - S_4" sheetId="67" state="visible" r:id="rId67"/>
    <sheet xmlns:r="http://schemas.openxmlformats.org/officeDocument/2006/relationships" name="Financial Risk Management - S_5" sheetId="68" state="visible" r:id="rId68"/>
    <sheet xmlns:r="http://schemas.openxmlformats.org/officeDocument/2006/relationships" name="Financial Risk Management - S_6" sheetId="69" state="visible" r:id="rId69"/>
    <sheet xmlns:r="http://schemas.openxmlformats.org/officeDocument/2006/relationships" name="Financial Risk Management - S_7" sheetId="70" state="visible" r:id="rId70"/>
    <sheet xmlns:r="http://schemas.openxmlformats.org/officeDocument/2006/relationships" name="Financial Instruments - Disclos" sheetId="71" state="visible" r:id="rId71"/>
    <sheet xmlns:r="http://schemas.openxmlformats.org/officeDocument/2006/relationships" name="Financial Instruments - Discl_2" sheetId="72" state="visible" r:id="rId72"/>
    <sheet xmlns:r="http://schemas.openxmlformats.org/officeDocument/2006/relationships" name="Financial Instruments - Discl_3" sheetId="73" state="visible" r:id="rId73"/>
    <sheet xmlns:r="http://schemas.openxmlformats.org/officeDocument/2006/relationships" name="Financial Instruments - Discl_4" sheetId="74" state="visible" r:id="rId74"/>
    <sheet xmlns:r="http://schemas.openxmlformats.org/officeDocument/2006/relationships" name="Financial Instruments - Discl_5" sheetId="75" state="visible" r:id="rId75"/>
    <sheet xmlns:r="http://schemas.openxmlformats.org/officeDocument/2006/relationships" name="Financial Instruments - Discl_6" sheetId="76" state="visible" r:id="rId76"/>
    <sheet xmlns:r="http://schemas.openxmlformats.org/officeDocument/2006/relationships" name="Financial Instruments - Discl_7" sheetId="77" state="visible" r:id="rId77"/>
    <sheet xmlns:r="http://schemas.openxmlformats.org/officeDocument/2006/relationships" name="Financial Instruments - Discl_8" sheetId="78" state="visible" r:id="rId78"/>
    <sheet xmlns:r="http://schemas.openxmlformats.org/officeDocument/2006/relationships" name="Financial Instruments - Discl_9" sheetId="79" state="visible" r:id="rId79"/>
    <sheet xmlns:r="http://schemas.openxmlformats.org/officeDocument/2006/relationships" name="Financial Instruments - Disc_10" sheetId="80" state="visible" r:id="rId80"/>
    <sheet xmlns:r="http://schemas.openxmlformats.org/officeDocument/2006/relationships" name="Financial Instruments - Disc_11" sheetId="81" state="visible" r:id="rId81"/>
    <sheet xmlns:r="http://schemas.openxmlformats.org/officeDocument/2006/relationships" name="Financial Instruments - Disc_12" sheetId="82" state="visible" r:id="rId82"/>
    <sheet xmlns:r="http://schemas.openxmlformats.org/officeDocument/2006/relationships" name="Financial Instruments - Disc_13" sheetId="83" state="visible" r:id="rId83"/>
    <sheet xmlns:r="http://schemas.openxmlformats.org/officeDocument/2006/relationships" name="Financial Instruments - Disc_14" sheetId="84" state="visible" r:id="rId84"/>
    <sheet xmlns:r="http://schemas.openxmlformats.org/officeDocument/2006/relationships" name="Financial Instruments - Disc_15" sheetId="85" state="visible" r:id="rId85"/>
    <sheet xmlns:r="http://schemas.openxmlformats.org/officeDocument/2006/relationships" name="Financial Instruments - Disc_16" sheetId="86" state="visible" r:id="rId86"/>
    <sheet xmlns:r="http://schemas.openxmlformats.org/officeDocument/2006/relationships" name="Financial Instruments - Summary" sheetId="87" state="visible" r:id="rId87"/>
    <sheet xmlns:r="http://schemas.openxmlformats.org/officeDocument/2006/relationships" name="Financial Instruments - Disc_17" sheetId="88" state="visible" r:id="rId88"/>
    <sheet xmlns:r="http://schemas.openxmlformats.org/officeDocument/2006/relationships" name="Financial Instruments - Disc_18" sheetId="89" state="visible" r:id="rId89"/>
    <sheet xmlns:r="http://schemas.openxmlformats.org/officeDocument/2006/relationships" name="Financial Instruments - Disc_19" sheetId="90" state="visible" r:id="rId90"/>
    <sheet xmlns:r="http://schemas.openxmlformats.org/officeDocument/2006/relationships" name="Financial instruments at amor_3" sheetId="91" state="visible" r:id="rId91"/>
    <sheet xmlns:r="http://schemas.openxmlformats.org/officeDocument/2006/relationships" name="Other Assets - Summary of Other" sheetId="92" state="visible" r:id="rId92"/>
    <sheet xmlns:r="http://schemas.openxmlformats.org/officeDocument/2006/relationships" name="Investments - Summary of Purcha" sheetId="93" state="visible" r:id="rId93"/>
    <sheet xmlns:r="http://schemas.openxmlformats.org/officeDocument/2006/relationships" name="Investments - Summary of Assets" sheetId="94" state="visible" r:id="rId94"/>
    <sheet xmlns:r="http://schemas.openxmlformats.org/officeDocument/2006/relationships" name="Investments - Schedule of Balan" sheetId="95" state="visible" r:id="rId95"/>
    <sheet xmlns:r="http://schemas.openxmlformats.org/officeDocument/2006/relationships" name="Investments - Schedule of Compr" sheetId="96" state="visible" r:id="rId96"/>
    <sheet xmlns:r="http://schemas.openxmlformats.org/officeDocument/2006/relationships" name="Investments - Summary of invest" sheetId="97" state="visible" r:id="rId97"/>
    <sheet xmlns:r="http://schemas.openxmlformats.org/officeDocument/2006/relationships" name="Investments - Summary of moveme" sheetId="98" state="visible" r:id="rId98"/>
    <sheet xmlns:r="http://schemas.openxmlformats.org/officeDocument/2006/relationships" name="Investments - Summary of the eq" sheetId="99" state="visible" r:id="rId99"/>
    <sheet xmlns:r="http://schemas.openxmlformats.org/officeDocument/2006/relationships" name="Investments - Additional Inform" sheetId="100" state="visible" r:id="rId100"/>
    <sheet xmlns:r="http://schemas.openxmlformats.org/officeDocument/2006/relationships" name="Property and Equipment - Summar" sheetId="101" state="visible" r:id="rId101"/>
    <sheet xmlns:r="http://schemas.openxmlformats.org/officeDocument/2006/relationships" name="Intangible Assets - Summary of " sheetId="102" state="visible" r:id="rId102"/>
    <sheet xmlns:r="http://schemas.openxmlformats.org/officeDocument/2006/relationships" name="Intangible Assets - Summary o_2" sheetId="103" state="visible" r:id="rId103"/>
    <sheet xmlns:r="http://schemas.openxmlformats.org/officeDocument/2006/relationships" name="Intangible Assets - Summary o_3" sheetId="104" state="visible" r:id="rId104"/>
    <sheet xmlns:r="http://schemas.openxmlformats.org/officeDocument/2006/relationships" name="Intangible assets - Additional " sheetId="105" state="visible" r:id="rId105"/>
    <sheet xmlns:r="http://schemas.openxmlformats.org/officeDocument/2006/relationships" name="Intangible Assets - Summary o_4" sheetId="106" state="visible" r:id="rId106"/>
    <sheet xmlns:r="http://schemas.openxmlformats.org/officeDocument/2006/relationships" name="Leases - Summary of Quantitativ" sheetId="107" state="visible" r:id="rId107"/>
    <sheet xmlns:r="http://schemas.openxmlformats.org/officeDocument/2006/relationships" name="Leases - Summary of Quantitat_2" sheetId="108" state="visible" r:id="rId108"/>
    <sheet xmlns:r="http://schemas.openxmlformats.org/officeDocument/2006/relationships" name="Leases - Additional Information" sheetId="109" state="visible" r:id="rId109"/>
    <sheet xmlns:r="http://schemas.openxmlformats.org/officeDocument/2006/relationships" name="Accounts Payable - Summary of A" sheetId="110" state="visible" r:id="rId110"/>
    <sheet xmlns:r="http://schemas.openxmlformats.org/officeDocument/2006/relationships" name="Labor and Social Security Obl_3" sheetId="111" state="visible" r:id="rId111"/>
    <sheet xmlns:r="http://schemas.openxmlformats.org/officeDocument/2006/relationships" name="Taxes and Contributions Payab_3" sheetId="112" state="visible" r:id="rId112"/>
    <sheet xmlns:r="http://schemas.openxmlformats.org/officeDocument/2006/relationships" name="Loans and Obligations - Summary" sheetId="113" state="visible" r:id="rId113"/>
    <sheet xmlns:r="http://schemas.openxmlformats.org/officeDocument/2006/relationships" name="Loans and Obligations - Summa_2" sheetId="114" state="visible" r:id="rId114"/>
    <sheet xmlns:r="http://schemas.openxmlformats.org/officeDocument/2006/relationships" name="Loans and Obligations - Summa_3" sheetId="115" state="visible" r:id="rId115"/>
    <sheet xmlns:r="http://schemas.openxmlformats.org/officeDocument/2006/relationships" name="Loans and Obligations - Additio" sheetId="116" state="visible" r:id="rId116"/>
    <sheet xmlns:r="http://schemas.openxmlformats.org/officeDocument/2006/relationships" name="Loans and Obligations - Summa_4" sheetId="117" state="visible" r:id="rId117"/>
    <sheet xmlns:r="http://schemas.openxmlformats.org/officeDocument/2006/relationships" name="Retirement Plans Liabilities - " sheetId="118" state="visible" r:id="rId118"/>
    <sheet xmlns:r="http://schemas.openxmlformats.org/officeDocument/2006/relationships" name="Equity - Schedule of the Entity" sheetId="119" state="visible" r:id="rId119"/>
    <sheet xmlns:r="http://schemas.openxmlformats.org/officeDocument/2006/relationships" name="Equity - Schedule of the Enti_2" sheetId="120" state="visible" r:id="rId120"/>
    <sheet xmlns:r="http://schemas.openxmlformats.org/officeDocument/2006/relationships" name="Equity - Schedule of Basic and " sheetId="121" state="visible" r:id="rId121"/>
    <sheet xmlns:r="http://schemas.openxmlformats.org/officeDocument/2006/relationships" name="Equity - Additional Information" sheetId="122" state="visible" r:id="rId122"/>
    <sheet xmlns:r="http://schemas.openxmlformats.org/officeDocument/2006/relationships" name="Revenue From Services Rendere_2" sheetId="123" state="visible" r:id="rId123"/>
    <sheet xmlns:r="http://schemas.openxmlformats.org/officeDocument/2006/relationships" name="General and Administrative Ex_3" sheetId="124" state="visible" r:id="rId124"/>
    <sheet xmlns:r="http://schemas.openxmlformats.org/officeDocument/2006/relationships" name="General and Administrative Ex_4" sheetId="125" state="visible" r:id="rId125"/>
    <sheet xmlns:r="http://schemas.openxmlformats.org/officeDocument/2006/relationships" name="Finance Profit_(Loss) - Schedul" sheetId="126" state="visible" r:id="rId126"/>
    <sheet xmlns:r="http://schemas.openxmlformats.org/officeDocument/2006/relationships" name="Finance Profit_(Loss) - Sched_2" sheetId="127" state="visible" r:id="rId127"/>
    <sheet xmlns:r="http://schemas.openxmlformats.org/officeDocument/2006/relationships" name="Income Tax And Social Contrib_3" sheetId="128" state="visible" r:id="rId128"/>
    <sheet xmlns:r="http://schemas.openxmlformats.org/officeDocument/2006/relationships" name="Income Tax And Social Contrib_4" sheetId="129" state="visible" r:id="rId129"/>
    <sheet xmlns:r="http://schemas.openxmlformats.org/officeDocument/2006/relationships" name="Income Tax And Social Contrib_5" sheetId="130" state="visible" r:id="rId130"/>
    <sheet xmlns:r="http://schemas.openxmlformats.org/officeDocument/2006/relationships" name="Income Tax And Social Contrib_6" sheetId="131" state="visible" r:id="rId131"/>
    <sheet xmlns:r="http://schemas.openxmlformats.org/officeDocument/2006/relationships" name="Related Parties - Summary of Re" sheetId="132" state="visible" r:id="rId132"/>
    <sheet xmlns:r="http://schemas.openxmlformats.org/officeDocument/2006/relationships" name="Related Parties - Additional In" sheetId="133" state="visible" r:id="rId133"/>
    <sheet xmlns:r="http://schemas.openxmlformats.org/officeDocument/2006/relationships" name="Segment Reporting - Summary of " sheetId="134" state="visible" r:id="rId134"/>
    <sheet xmlns:r="http://schemas.openxmlformats.org/officeDocument/2006/relationships" name="Legal Claims - Summary of Dispu" sheetId="135" state="visible" r:id="rId135"/>
    <sheet xmlns:r="http://schemas.openxmlformats.org/officeDocument/2006/relationships" name="Legal Claims - Additional Infor" sheetId="136" state="visible" r:id="rId136"/>
    <sheet xmlns:r="http://schemas.openxmlformats.org/officeDocument/2006/relationships" name="Share-based payments - Summary " sheetId="137" state="visible" r:id="rId137"/>
    <sheet xmlns:r="http://schemas.openxmlformats.org/officeDocument/2006/relationships" name="Share-based payments - Addition" sheetId="138" state="visible" r:id="rId138"/>
    <sheet xmlns:r="http://schemas.openxmlformats.org/officeDocument/2006/relationships" name="Subsequent Events - Additional " sheetId="139" state="visible" r:id="rId1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0.000%_);(#,##0.000%)"/>
    <numFmt numFmtId="167" formatCode="#,##0.0_);(#,##0.0)"/>
    <numFmt numFmtId="168" formatCode="#,##0.00%_);(#,##0.00%)"/>
    <numFmt numFmtId="169" formatCode="_(&quot;€ &quot;#,##0_);_(&quot;€ &quot;(#,##0)"/>
    <numFmt numFmtId="170" formatCode="_(&quot;£ &quot;#,##0_);_(&quot;£ &quot;(#,##0)"/>
    <numFmt numFmtId="171" formatCode="#,##0.0000_);(#,##0.0000)"/>
    <numFmt numFmtId="172" formatCode="_(&quot;$ &quot;#,##0.00_);_(&quot;$ &quot;(#,##0.00)"/>
    <numFmt numFmtId="173" formatCode="_(&quot;$ &quot;#,##0.0_);_(&quot;$ &quot;(#,##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Vinci Partners Investments Ltd.</t>
        </is>
      </c>
    </row>
    <row r="10">
      <c r="A10" s="4" t="inlineStr">
        <is>
          <t>Entity Central Index Key</t>
        </is>
      </c>
      <c r="B10" s="4" t="inlineStr">
        <is>
          <t>000182628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9938</t>
        </is>
      </c>
    </row>
    <row r="25">
      <c r="A25" s="4" t="inlineStr">
        <is>
          <t>Trading Symbol</t>
        </is>
      </c>
      <c r="B25" s="4" t="inlineStr">
        <is>
          <t>VINP</t>
        </is>
      </c>
    </row>
    <row r="26">
      <c r="A26" s="4" t="inlineStr">
        <is>
          <t>Security Exchange Name</t>
        </is>
      </c>
      <c r="B26" s="4" t="inlineStr">
        <is>
          <t>NASDAQ</t>
        </is>
      </c>
    </row>
    <row r="27">
      <c r="A27" s="4" t="inlineStr">
        <is>
          <t>Title of 12(b) Security</t>
        </is>
      </c>
      <c r="B27" s="4" t="inlineStr">
        <is>
          <t>Class A common shares</t>
        </is>
      </c>
    </row>
    <row r="28">
      <c r="A28" s="4" t="inlineStr">
        <is>
          <t>Entity Incorporation, State or Country Code</t>
        </is>
      </c>
      <c r="B28" s="4" t="inlineStr">
        <is>
          <t>E9</t>
        </is>
      </c>
    </row>
    <row r="29">
      <c r="A29" s="4" t="inlineStr">
        <is>
          <t>Entity Address, Address Line One</t>
        </is>
      </c>
      <c r="B29" s="4" t="inlineStr">
        <is>
          <t>Av. Bartolomeu Mitre</t>
        </is>
      </c>
    </row>
    <row r="30">
      <c r="A30" s="4" t="inlineStr">
        <is>
          <t>Entity Address, Address Line Two</t>
        </is>
      </c>
      <c r="B30" s="4" t="inlineStr">
        <is>
          <t>336 Leblon</t>
        </is>
      </c>
    </row>
    <row r="31">
      <c r="A31" s="4" t="inlineStr">
        <is>
          <t>Entity Address, City or Town</t>
        </is>
      </c>
      <c r="B31" s="4" t="inlineStr">
        <is>
          <t>Rio de Janeiro</t>
        </is>
      </c>
    </row>
    <row r="32">
      <c r="A32" s="4" t="inlineStr">
        <is>
          <t>Entity Address, Country</t>
        </is>
      </c>
      <c r="B32" s="4" t="inlineStr">
        <is>
          <t>BR</t>
        </is>
      </c>
    </row>
    <row r="33">
      <c r="A33" s="4" t="inlineStr">
        <is>
          <t>Entity Address, Postal Zip Code</t>
        </is>
      </c>
      <c r="B33" s="4" t="inlineStr">
        <is>
          <t>22431-002</t>
        </is>
      </c>
    </row>
    <row r="34">
      <c r="A34" s="4" t="inlineStr">
        <is>
          <t>Document Accounting Standard</t>
        </is>
      </c>
      <c r="B34" s="4" t="inlineStr">
        <is>
          <t>International Financial Reporting Standards</t>
        </is>
      </c>
    </row>
    <row r="35">
      <c r="A35" s="4" t="inlineStr">
        <is>
          <t>ICFR Auditor Attestation Flag</t>
        </is>
      </c>
      <c r="B35" s="4" t="inlineStr">
        <is>
          <t>false</t>
        </is>
      </c>
    </row>
    <row r="36">
      <c r="A36" s="4" t="inlineStr">
        <is>
          <t>Auditor Firm ID</t>
        </is>
      </c>
      <c r="B36" s="4" t="inlineStr">
        <is>
          <t>1351</t>
        </is>
      </c>
    </row>
    <row r="37">
      <c r="A37" s="4" t="inlineStr">
        <is>
          <t>Auditor Name</t>
        </is>
      </c>
      <c r="B37" s="4" t="inlineStr">
        <is>
          <t>PricewaterhouseCoopers Auditores Independentes Ltda.</t>
        </is>
      </c>
    </row>
    <row r="38">
      <c r="A38" s="4" t="inlineStr">
        <is>
          <t>Auditor Location</t>
        </is>
      </c>
      <c r="B38" s="4" t="inlineStr">
        <is>
          <t>RJ, Brasil</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Sergio Passos Ribeiro, Chief Financial Officer</t>
        </is>
      </c>
    </row>
    <row r="43">
      <c r="A43" s="4" t="inlineStr">
        <is>
          <t>Entity Address, Address Line One</t>
        </is>
      </c>
      <c r="B43" s="4" t="inlineStr">
        <is>
          <t>Av. Bartolomeu Mitre</t>
        </is>
      </c>
    </row>
    <row r="44">
      <c r="A44" s="4" t="inlineStr">
        <is>
          <t>Entity Address, Address Line Two</t>
        </is>
      </c>
      <c r="B44" s="4" t="inlineStr">
        <is>
          <t>336 Leblon</t>
        </is>
      </c>
    </row>
    <row r="45">
      <c r="A45" s="4" t="inlineStr">
        <is>
          <t>Entity Address, City or Town</t>
        </is>
      </c>
      <c r="B45" s="4" t="inlineStr">
        <is>
          <t>Rio de Janeiro</t>
        </is>
      </c>
    </row>
    <row r="46">
      <c r="A46" s="4" t="inlineStr">
        <is>
          <t>Entity Address, Country</t>
        </is>
      </c>
      <c r="B46" s="4" t="inlineStr">
        <is>
          <t>BR</t>
        </is>
      </c>
    </row>
    <row r="47">
      <c r="A47" s="4" t="inlineStr">
        <is>
          <t>Entity Address, Postal Zip Code</t>
        </is>
      </c>
      <c r="B47" s="4" t="inlineStr">
        <is>
          <t>22431-002</t>
        </is>
      </c>
    </row>
    <row r="48">
      <c r="A48" s="4" t="inlineStr">
        <is>
          <t>Extension</t>
        </is>
      </c>
      <c r="B48" s="4" t="inlineStr">
        <is>
          <t>+55</t>
        </is>
      </c>
    </row>
    <row r="49">
      <c r="A49" s="4" t="inlineStr">
        <is>
          <t>City Area Code</t>
        </is>
      </c>
      <c r="B49" s="4" t="inlineStr">
        <is>
          <t>21</t>
        </is>
      </c>
    </row>
    <row r="50">
      <c r="A50" s="4" t="inlineStr">
        <is>
          <t>Local Phone Number</t>
        </is>
      </c>
      <c r="B50" s="4" t="inlineStr">
        <is>
          <t>2159-6240</t>
        </is>
      </c>
    </row>
    <row r="51">
      <c r="A51" s="4" t="inlineStr">
        <is>
          <t>Other Address [Member]</t>
        </is>
      </c>
      <c r="B51" s="4" t="inlineStr">
        <is>
          <t xml:space="preserve"> </t>
        </is>
      </c>
    </row>
    <row r="52">
      <c r="A52" s="3" t="inlineStr">
        <is>
          <t>Document Information [Line Items]</t>
        </is>
      </c>
      <c r="B52" s="4" t="inlineStr">
        <is>
          <t xml:space="preserve"> </t>
        </is>
      </c>
    </row>
    <row r="53">
      <c r="A53" s="4" t="inlineStr">
        <is>
          <t>Contact Personnel Name</t>
        </is>
      </c>
      <c r="B53" s="4" t="inlineStr">
        <is>
          <t>Manuel Garciadiaz</t>
        </is>
      </c>
    </row>
    <row r="54">
      <c r="A54" s="4" t="inlineStr">
        <is>
          <t>Entity Address, Address Line One</t>
        </is>
      </c>
      <c r="B54" s="4" t="inlineStr">
        <is>
          <t>Davis Polk &amp; Wardwell LLP</t>
        </is>
      </c>
    </row>
    <row r="55">
      <c r="A55" s="4" t="inlineStr">
        <is>
          <t>Entity Address, Address Line Two</t>
        </is>
      </c>
      <c r="B55" s="4" t="inlineStr">
        <is>
          <t>450 Lexington Avenue</t>
        </is>
      </c>
    </row>
    <row r="56">
      <c r="A56" s="4" t="inlineStr">
        <is>
          <t>Entity Address, City or Town</t>
        </is>
      </c>
      <c r="B56" s="4" t="inlineStr">
        <is>
          <t>New York</t>
        </is>
      </c>
    </row>
    <row r="57">
      <c r="A57" s="4" t="inlineStr">
        <is>
          <t>Entity Address, State or Province</t>
        </is>
      </c>
      <c r="B57" s="4" t="inlineStr">
        <is>
          <t>NY</t>
        </is>
      </c>
    </row>
    <row r="58">
      <c r="A58" s="4" t="inlineStr">
        <is>
          <t>Entity Address, Postal Zip Code</t>
        </is>
      </c>
      <c r="B58" s="4" t="inlineStr">
        <is>
          <t>10017</t>
        </is>
      </c>
    </row>
    <row r="59">
      <c r="A59" s="4" t="inlineStr">
        <is>
          <t>City Area Code</t>
        </is>
      </c>
      <c r="B59" s="4" t="inlineStr">
        <is>
          <t>212</t>
        </is>
      </c>
    </row>
    <row r="60">
      <c r="A60" s="4" t="inlineStr">
        <is>
          <t>Local Phone Number</t>
        </is>
      </c>
      <c r="B60" s="4" t="inlineStr">
        <is>
          <t>450-4000</t>
        </is>
      </c>
    </row>
    <row r="61">
      <c r="A61" s="4" t="inlineStr">
        <is>
          <t>Contact Personnel Fax Number</t>
        </is>
      </c>
      <c r="B61" s="4" t="inlineStr">
        <is>
          <t>(212) 450-6858</t>
        </is>
      </c>
    </row>
    <row r="62">
      <c r="A62" s="4" t="inlineStr">
        <is>
          <t>Class A Common Shares</t>
        </is>
      </c>
      <c r="B62" s="4" t="inlineStr">
        <is>
          <t xml:space="preserve"> </t>
        </is>
      </c>
    </row>
    <row r="63">
      <c r="A63" s="3" t="inlineStr">
        <is>
          <t>Document Information [Line Items]</t>
        </is>
      </c>
      <c r="B63" s="4" t="inlineStr">
        <is>
          <t xml:space="preserve"> </t>
        </is>
      </c>
    </row>
    <row r="64">
      <c r="A64" s="4" t="inlineStr">
        <is>
          <t>Entity Common Stock, Shares Outstanding</t>
        </is>
      </c>
      <c r="B64" s="5" t="n">
        <v>49580116</v>
      </c>
    </row>
    <row r="65">
      <c r="A65" s="4" t="inlineStr">
        <is>
          <t>Class B Common Shares</t>
        </is>
      </c>
      <c r="B65" s="4" t="inlineStr">
        <is>
          <t xml:space="preserve"> </t>
        </is>
      </c>
    </row>
    <row r="66">
      <c r="A66" s="3" t="inlineStr">
        <is>
          <t>Document Information [Line Items]</t>
        </is>
      </c>
      <c r="B66" s="4" t="inlineStr">
        <is>
          <t xml:space="preserve"> </t>
        </is>
      </c>
    </row>
    <row r="67">
      <c r="A67" s="4" t="inlineStr">
        <is>
          <t>Entity Common Stock, Shares Outstanding</t>
        </is>
      </c>
      <c r="B67" s="5" t="n">
        <v>14466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ons</t>
        </is>
      </c>
      <c r="B1" s="2" t="inlineStr">
        <is>
          <t>12 Months Ended</t>
        </is>
      </c>
    </row>
    <row r="2">
      <c r="B2" s="2" t="inlineStr">
        <is>
          <t>Dec. 31, 2024</t>
        </is>
      </c>
    </row>
    <row r="3">
      <c r="A3" s="3" t="inlineStr">
        <is>
          <t>Texts Block [Abstract]</t>
        </is>
      </c>
      <c r="B3" s="4" t="inlineStr">
        <is>
          <t xml:space="preserve"> </t>
        </is>
      </c>
    </row>
    <row r="4">
      <c r="A4" s="4" t="inlineStr">
        <is>
          <t>Operations</t>
        </is>
      </c>
      <c r="B4" s="4" t="inlineStr">
        <is>
          <t xml:space="preserve">1 Operations Vinci Partners Investments Ltd. is an exempted company incorporated in the Cayman Islands (referred to herein as “Entity”, “Group” or “Vinci Compass”). The Group started its activities in September 2009. Its objective is to hold investments in the capital of other companies as partner (shareholder). The investees are specialized in rendering alternative investment management, asset allocation, corporate advisory services and retirement services. The actual shareholders of the Entity are disclosed in Note 17. The registered office of the Entity is at Harneys Fiduciary (Cayman) Limited, 4th Floor, Harbour Place, 103 South Church Street, P.O. Box 10240, Grand Cayman KY1-1002, On March 07, 2024, Vinci Compass announced an agreement for a business combination with Compass and on October 29, 2024, the transaction was completed, creating a full-service Latin American alternative asset manager with more than US$50 billion in assets under management. Please see note 7(a) further detail regarding the transac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3" customWidth="1" min="2" max="2"/>
    <col width="23" customWidth="1" min="3" max="3"/>
    <col width="29" customWidth="1" min="4" max="4"/>
    <col width="30" customWidth="1" min="5" max="5"/>
    <col width="22" customWidth="1" min="6" max="6"/>
  </cols>
  <sheetData>
    <row r="1">
      <c r="A1" s="1" t="inlineStr">
        <is>
          <t>Investments - Additional Information (Detail) R$ in Thousands, $ in Millions</t>
        </is>
      </c>
      <c r="B1" s="2" t="inlineStr">
        <is>
          <t>Nov. 04, 2024 BRL (R$)</t>
        </is>
      </c>
      <c r="C1" s="2" t="inlineStr">
        <is>
          <t>Jun. 28, 2024 BRL (R$)</t>
        </is>
      </c>
      <c r="D1" s="2" t="inlineStr">
        <is>
          <t>Oct. 29, 2024 USD ($) shares</t>
        </is>
      </c>
      <c r="E1" s="2" t="inlineStr">
        <is>
          <t>Oct. 29, 2024 BRL (R$) shares</t>
        </is>
      </c>
      <c r="F1" s="2" t="inlineStr">
        <is>
          <t>Mar. 07, 2024 USD ($)</t>
        </is>
      </c>
    </row>
    <row r="2">
      <c r="A2" s="4" t="inlineStr">
        <is>
          <t>Compass business combination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out of up to an additional stake in the combined entity</t>
        </is>
      </c>
      <c r="B4" s="4" t="inlineStr">
        <is>
          <t xml:space="preserve"> </t>
        </is>
      </c>
      <c r="C4" s="4" t="inlineStr">
        <is>
          <t xml:space="preserve"> </t>
        </is>
      </c>
      <c r="D4" s="12" t="n">
        <v>0.075</v>
      </c>
      <c r="E4" s="12" t="n">
        <v>0.075</v>
      </c>
      <c r="F4" s="4" t="inlineStr">
        <is>
          <t xml:space="preserve"> </t>
        </is>
      </c>
    </row>
    <row r="5">
      <c r="A5" s="4" t="inlineStr">
        <is>
          <t>Cash transferred</t>
        </is>
      </c>
      <c r="B5" s="4" t="inlineStr">
        <is>
          <t xml:space="preserve"> </t>
        </is>
      </c>
      <c r="C5" s="4" t="inlineStr">
        <is>
          <t xml:space="preserve"> </t>
        </is>
      </c>
      <c r="D5" s="7" t="n">
        <v>352</v>
      </c>
      <c r="E5" s="6" t="inlineStr">
        <is>
          <t>R$ 201372</t>
        </is>
      </c>
      <c r="F5" s="4" t="inlineStr">
        <is>
          <t xml:space="preserve"> </t>
        </is>
      </c>
    </row>
    <row r="6">
      <c r="A6" s="4" t="inlineStr">
        <is>
          <t>Compass business combination [Member] | Classes of ordinary shares [doma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of assets under management | $</t>
        </is>
      </c>
      <c r="B8" s="4" t="inlineStr">
        <is>
          <t xml:space="preserve"> </t>
        </is>
      </c>
      <c r="C8" s="4" t="inlineStr">
        <is>
          <t xml:space="preserve"> </t>
        </is>
      </c>
      <c r="D8" s="4" t="inlineStr">
        <is>
          <t xml:space="preserve"> </t>
        </is>
      </c>
      <c r="E8" s="4" t="inlineStr">
        <is>
          <t xml:space="preserve"> </t>
        </is>
      </c>
      <c r="F8" s="7" t="n">
        <v>50000</v>
      </c>
    </row>
    <row r="9">
      <c r="A9" s="4" t="inlineStr">
        <is>
          <t>Acquisition Of Share At Business Combination Consideration | shares</t>
        </is>
      </c>
      <c r="B9" s="4" t="inlineStr">
        <is>
          <t xml:space="preserve"> </t>
        </is>
      </c>
      <c r="C9" s="4" t="inlineStr">
        <is>
          <t xml:space="preserve"> </t>
        </is>
      </c>
      <c r="D9" s="5" t="n">
        <v>11783384</v>
      </c>
      <c r="E9" s="5" t="n">
        <v>11783384</v>
      </c>
      <c r="F9" s="4" t="inlineStr">
        <is>
          <t xml:space="preserve"> </t>
        </is>
      </c>
    </row>
    <row r="10">
      <c r="A10" s="4" t="inlineStr">
        <is>
          <t>MAV Business Combin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transferred</t>
        </is>
      </c>
      <c r="B12" s="4" t="inlineStr">
        <is>
          <t xml:space="preserve"> </t>
        </is>
      </c>
      <c r="C12" s="6" t="inlineStr">
        <is>
          <t>R$ 5000</t>
        </is>
      </c>
      <c r="D12" s="4" t="inlineStr">
        <is>
          <t xml:space="preserve"> </t>
        </is>
      </c>
      <c r="E12" s="4" t="inlineStr">
        <is>
          <t xml:space="preserve"> </t>
        </is>
      </c>
      <c r="F12" s="4" t="inlineStr">
        <is>
          <t xml:space="preserve"> </t>
        </is>
      </c>
    </row>
    <row r="13">
      <c r="A13" s="4" t="inlineStr">
        <is>
          <t>Lacan Ativos Reais 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transferred</t>
        </is>
      </c>
      <c r="B15" s="6" t="inlineStr">
        <is>
          <t>R$ 70000</t>
        </is>
      </c>
      <c r="C15" s="4" t="inlineStr">
        <is>
          <t xml:space="preserve"> </t>
        </is>
      </c>
      <c r="D15" s="4" t="inlineStr">
        <is>
          <t xml:space="preserve"> </t>
        </is>
      </c>
      <c r="E15" s="4" t="inlineStr">
        <is>
          <t xml:space="preserve"> </t>
        </is>
      </c>
      <c r="F15" s="4" t="inlineStr">
        <is>
          <t xml:space="preserve"> </t>
        </is>
      </c>
    </row>
    <row r="16">
      <c r="A16" s="4" t="inlineStr">
        <is>
          <t>Mexican Associates [Member] | Investments accounted for using equity method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associate</t>
        </is>
      </c>
      <c r="B18" s="12" t="n">
        <v>0.0004</v>
      </c>
      <c r="C18" s="4" t="inlineStr">
        <is>
          <t xml:space="preserve"> </t>
        </is>
      </c>
      <c r="D18" s="4" t="inlineStr">
        <is>
          <t xml:space="preserve"> </t>
        </is>
      </c>
      <c r="E18" s="4" t="inlineStr">
        <is>
          <t xml:space="preserve"> </t>
        </is>
      </c>
      <c r="F18" s="4" t="inlineStr">
        <is>
          <t xml:space="preserve"> </t>
        </is>
      </c>
    </row>
    <row r="19">
      <c r="A19" s="4" t="inlineStr">
        <is>
          <t>Mexican Associates [Member] | Investments accounted for using equity method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ownership interest in associate</t>
        </is>
      </c>
      <c r="B21" s="12" t="n">
        <v>0.0189</v>
      </c>
      <c r="C21" s="4" t="inlineStr">
        <is>
          <t xml:space="preserve"> </t>
        </is>
      </c>
      <c r="D21" s="4" t="inlineStr">
        <is>
          <t xml:space="preserve"> </t>
        </is>
      </c>
      <c r="E21" s="4" t="inlineStr">
        <is>
          <t xml:space="preserve"> </t>
        </is>
      </c>
      <c r="F21" s="4" t="inlineStr">
        <is>
          <t xml:space="preserve"> </t>
        </is>
      </c>
    </row>
    <row r="22">
      <c r="A22" s="4" t="inlineStr">
        <is>
          <t>Vinci Compass [Member] | MAV 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ideration paid (received)</t>
        </is>
      </c>
      <c r="B24" s="4" t="inlineStr">
        <is>
          <t xml:space="preserve"> </t>
        </is>
      </c>
      <c r="C24" s="5" t="n">
        <v>5000</v>
      </c>
      <c r="D24" s="4" t="inlineStr">
        <is>
          <t xml:space="preserve"> </t>
        </is>
      </c>
      <c r="E24" s="4" t="inlineStr">
        <is>
          <t xml:space="preserve"> </t>
        </is>
      </c>
      <c r="F24" s="4" t="inlineStr">
        <is>
          <t xml:space="preserve"> </t>
        </is>
      </c>
    </row>
    <row r="25">
      <c r="A25" s="4" t="inlineStr">
        <is>
          <t>Amount Of Payment In Each Deal</t>
        </is>
      </c>
      <c r="B25" s="4" t="inlineStr">
        <is>
          <t xml:space="preserve"> </t>
        </is>
      </c>
      <c r="C25" s="5" t="n">
        <v>10000</v>
      </c>
      <c r="D25" s="4" t="inlineStr">
        <is>
          <t xml:space="preserve"> </t>
        </is>
      </c>
      <c r="E25" s="4" t="inlineStr">
        <is>
          <t xml:space="preserve"> </t>
        </is>
      </c>
      <c r="F25" s="4" t="inlineStr">
        <is>
          <t xml:space="preserve"> </t>
        </is>
      </c>
    </row>
    <row r="26">
      <c r="A26" s="4" t="inlineStr">
        <is>
          <t>Asset under management</t>
        </is>
      </c>
      <c r="B26" s="4" t="inlineStr">
        <is>
          <t xml:space="preserve"> </t>
        </is>
      </c>
      <c r="C26" s="6" t="inlineStr">
        <is>
          <t>R$ 540000</t>
        </is>
      </c>
      <c r="D26" s="4" t="inlineStr">
        <is>
          <t xml:space="preserve"> </t>
        </is>
      </c>
      <c r="E26" s="4" t="inlineStr">
        <is>
          <t xml:space="preserve"> </t>
        </is>
      </c>
      <c r="F26" s="4" t="inlineStr">
        <is>
          <t xml:space="preserve"> </t>
        </is>
      </c>
    </row>
    <row r="27">
      <c r="A27" s="4" t="inlineStr">
        <is>
          <t>Vinci Compass [Member] | Lacan Ativos Reais Business Combin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ideration paid (received)</t>
        </is>
      </c>
      <c r="B29" s="6" t="inlineStr">
        <is>
          <t>R$ 70000</t>
        </is>
      </c>
      <c r="C29" s="4" t="inlineStr">
        <is>
          <t xml:space="preserve"> </t>
        </is>
      </c>
      <c r="D29" s="4" t="inlineStr">
        <is>
          <t xml:space="preserve"> </t>
        </is>
      </c>
      <c r="E29" s="4" t="inlineStr">
        <is>
          <t xml:space="preserve"> </t>
        </is>
      </c>
      <c r="F29" s="4" t="inlineStr">
        <is>
          <t xml:space="preserve"> </t>
        </is>
      </c>
    </row>
    <row r="30">
      <c r="A30" s="4" t="inlineStr">
        <is>
          <t>Asset under management</t>
        </is>
      </c>
      <c r="B30" s="6" t="inlineStr">
        <is>
          <t>R$ 1500000</t>
        </is>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Detailed Information about Property, Plant and Equipment (Detail) - BRL (R$) R$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inlineStr">
        <is>
          <t>R$ 12591</t>
        </is>
      </c>
      <c r="C4" s="6" t="inlineStr">
        <is>
          <t>R$ 11951</t>
        </is>
      </c>
    </row>
    <row r="5">
      <c r="A5" s="4" t="inlineStr">
        <is>
          <t>Ending Balance</t>
        </is>
      </c>
      <c r="B5" s="6" t="inlineStr">
        <is>
          <t>R$ 59132</t>
        </is>
      </c>
      <c r="C5" s="6" t="inlineStr">
        <is>
          <t>R$ 12591</t>
        </is>
      </c>
    </row>
    <row r="6">
      <c r="A6" s="4" t="inlineStr">
        <is>
          <t>Annual depreciation rate - %</t>
        </is>
      </c>
      <c r="B6" s="8" t="n">
        <v>0</v>
      </c>
      <c r="C6" s="8" t="n">
        <v>0</v>
      </c>
    </row>
    <row r="7">
      <c r="A7" s="4" t="inlineStr">
        <is>
          <t>Building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Opening Balance</t>
        </is>
      </c>
      <c r="B9" s="6" t="inlineStr">
        <is>
          <t>R$ 0</t>
        </is>
      </c>
      <c r="C9" s="4" t="inlineStr">
        <is>
          <t xml:space="preserve"> </t>
        </is>
      </c>
    </row>
    <row r="10">
      <c r="A10" s="4" t="inlineStr">
        <is>
          <t>Ending Balance</t>
        </is>
      </c>
      <c r="B10" s="6" t="inlineStr">
        <is>
          <t>R$ 27796</t>
        </is>
      </c>
      <c r="C10" s="6" t="inlineStr">
        <is>
          <t>R$ 0</t>
        </is>
      </c>
    </row>
    <row r="11">
      <c r="A11" s="4" t="inlineStr">
        <is>
          <t>Annual depreciation rate - %</t>
        </is>
      </c>
      <c r="B11" s="8" t="n">
        <v>0.5</v>
      </c>
      <c r="C11" s="4" t="inlineStr">
        <is>
          <t xml:space="preserve"> </t>
        </is>
      </c>
    </row>
    <row r="12">
      <c r="A12" s="4" t="inlineStr">
        <is>
          <t>Furniture and fittings stuffs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Opening Balance</t>
        </is>
      </c>
      <c r="B14" s="6" t="inlineStr">
        <is>
          <t>R$ 3555</t>
        </is>
      </c>
      <c r="C14" s="5" t="n">
        <v>3309</v>
      </c>
    </row>
    <row r="15">
      <c r="A15" s="4" t="inlineStr">
        <is>
          <t>Ending Balance</t>
        </is>
      </c>
      <c r="B15" s="6" t="inlineStr">
        <is>
          <t>R$ 5035</t>
        </is>
      </c>
      <c r="C15" s="6" t="inlineStr">
        <is>
          <t>R$ 3555</t>
        </is>
      </c>
    </row>
    <row r="16">
      <c r="A16" s="4" t="inlineStr">
        <is>
          <t>Furniture and fittings stuffs [member] | Bottom of range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Annual depreciation rate - %</t>
        </is>
      </c>
      <c r="B18" s="8" t="n">
        <v>0.05</v>
      </c>
      <c r="C18" s="8" t="n">
        <v>0.05</v>
      </c>
    </row>
    <row r="19">
      <c r="A19" s="4" t="inlineStr">
        <is>
          <t>Furniture and fittings stuffs [member] | Top of range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Annual depreciation rate - %</t>
        </is>
      </c>
      <c r="B21" s="8" t="n">
        <v>0.1</v>
      </c>
      <c r="C21" s="8" t="n">
        <v>0.1</v>
      </c>
    </row>
    <row r="22">
      <c r="A22" s="4" t="inlineStr">
        <is>
          <t>Improvements in properties of third parties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Opening Balance</t>
        </is>
      </c>
      <c r="B24" s="6" t="inlineStr">
        <is>
          <t>R$ 5758</t>
        </is>
      </c>
      <c r="C24" s="6" t="inlineStr">
        <is>
          <t>R$ 5636</t>
        </is>
      </c>
    </row>
    <row r="25">
      <c r="A25" s="4" t="inlineStr">
        <is>
          <t>Ending Balance</t>
        </is>
      </c>
      <c r="B25" s="6" t="inlineStr">
        <is>
          <t>R$ 20141</t>
        </is>
      </c>
      <c r="C25" s="6" t="inlineStr">
        <is>
          <t>R$ 5758</t>
        </is>
      </c>
    </row>
    <row r="26">
      <c r="A26" s="4" t="inlineStr">
        <is>
          <t>Improvements in properties of third parties [member] | Bottom of range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Annual depreciation rate - %</t>
        </is>
      </c>
      <c r="B28" s="8" t="n">
        <v>0.1</v>
      </c>
      <c r="C28" s="8" t="n">
        <v>0.1</v>
      </c>
    </row>
    <row r="29">
      <c r="A29" s="4" t="inlineStr">
        <is>
          <t>Improvements in properties of third parties [member] | Top of range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Annual depreciation rate - %</t>
        </is>
      </c>
      <c r="B31" s="8" t="n">
        <v>0.2</v>
      </c>
      <c r="C31" s="8" t="n">
        <v>0.2</v>
      </c>
    </row>
    <row r="32">
      <c r="A32" s="4" t="inlineStr">
        <is>
          <t>Computers and peripherals improvements [member]</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Opening Balance</t>
        </is>
      </c>
      <c r="B34" s="6" t="inlineStr">
        <is>
          <t>R$ 1506</t>
        </is>
      </c>
      <c r="C34" s="6" t="inlineStr">
        <is>
          <t>R$ 1406</t>
        </is>
      </c>
    </row>
    <row r="35">
      <c r="A35" s="4" t="inlineStr">
        <is>
          <t>Ending Balance</t>
        </is>
      </c>
      <c r="B35" s="6" t="inlineStr">
        <is>
          <t>R$ 4444</t>
        </is>
      </c>
      <c r="C35" s="6" t="inlineStr">
        <is>
          <t>R$ 1506</t>
        </is>
      </c>
    </row>
    <row r="36">
      <c r="A36" s="4" t="inlineStr">
        <is>
          <t>Annual depreciation rate - %</t>
        </is>
      </c>
      <c r="B36" s="8" t="n">
        <v>0.2</v>
      </c>
      <c r="C36" s="8" t="n">
        <v>0.2</v>
      </c>
    </row>
    <row r="37">
      <c r="A37" s="4" t="inlineStr">
        <is>
          <t>Equipment And Tool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Opening Balance</t>
        </is>
      </c>
      <c r="B39" s="6" t="inlineStr">
        <is>
          <t>R$ 981</t>
        </is>
      </c>
      <c r="C39" s="6" t="inlineStr">
        <is>
          <t>R$ 727</t>
        </is>
      </c>
    </row>
    <row r="40">
      <c r="A40" s="4" t="inlineStr">
        <is>
          <t>Ending Balance</t>
        </is>
      </c>
      <c r="B40" s="6" t="inlineStr">
        <is>
          <t>R$ 1052</t>
        </is>
      </c>
      <c r="C40" s="6" t="inlineStr">
        <is>
          <t>R$ 981</t>
        </is>
      </c>
    </row>
    <row r="41">
      <c r="A41" s="4" t="inlineStr">
        <is>
          <t>Equipment And Tools [Member] | Bottom of range [member]</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Annual depreciation rate - %</t>
        </is>
      </c>
      <c r="B43" s="8" t="n">
        <v>0.05</v>
      </c>
      <c r="C43" s="8" t="n">
        <v>0.05</v>
      </c>
    </row>
    <row r="44">
      <c r="A44" s="4" t="inlineStr">
        <is>
          <t>Equipment And Tools [Member] | Top of range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Annual depreciation rate - %</t>
        </is>
      </c>
      <c r="B46" s="8" t="n">
        <v>0.1</v>
      </c>
      <c r="C46" s="8" t="n">
        <v>0.1</v>
      </c>
    </row>
    <row r="47">
      <c r="A47" s="4" t="inlineStr">
        <is>
          <t>Work of arts and others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Opening Balance</t>
        </is>
      </c>
      <c r="B49" s="6" t="inlineStr">
        <is>
          <t>R$ 791</t>
        </is>
      </c>
      <c r="C49" s="6" t="inlineStr">
        <is>
          <t>R$ 873</t>
        </is>
      </c>
    </row>
    <row r="50">
      <c r="A50" s="4" t="inlineStr">
        <is>
          <t>Ending Balance</t>
        </is>
      </c>
      <c r="B50" s="6" t="inlineStr">
        <is>
          <t>R$ 664</t>
        </is>
      </c>
      <c r="C50" s="6" t="inlineStr">
        <is>
          <t>R$ 791</t>
        </is>
      </c>
    </row>
    <row r="51">
      <c r="A51" s="4" t="inlineStr">
        <is>
          <t>Annual depreciation rate - %</t>
        </is>
      </c>
      <c r="B51" s="8" t="n">
        <v>0</v>
      </c>
      <c r="C51" s="8" t="n">
        <v>0</v>
      </c>
    </row>
    <row r="52">
      <c r="A52" s="4" t="inlineStr">
        <is>
          <t>Gross carrying amou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Opening Balance</t>
        </is>
      </c>
      <c r="B54" s="6" t="inlineStr">
        <is>
          <t>R$ 80571</t>
        </is>
      </c>
      <c r="C54" s="6" t="inlineStr">
        <is>
          <t>R$ 77833</t>
        </is>
      </c>
    </row>
    <row r="55">
      <c r="A55" s="4" t="inlineStr">
        <is>
          <t>Assets recognized as a result of business combination</t>
        </is>
      </c>
      <c r="B55" s="5" t="n">
        <v>49076</v>
      </c>
      <c r="C55" s="4" t="inlineStr">
        <is>
          <t xml:space="preserve"> </t>
        </is>
      </c>
    </row>
    <row r="56">
      <c r="A56" s="4" t="inlineStr">
        <is>
          <t>Acquisitions, net of disposals</t>
        </is>
      </c>
      <c r="B56" s="5" t="n">
        <v>2056</v>
      </c>
      <c r="C56" s="5" t="n">
        <v>4585</v>
      </c>
    </row>
    <row r="57">
      <c r="A57" s="4" t="inlineStr">
        <is>
          <t>Write-off of fully depreciated items</t>
        </is>
      </c>
      <c r="B57" s="5" t="n">
        <v>-13253</v>
      </c>
      <c r="C57" s="4" t="inlineStr">
        <is>
          <t xml:space="preserve"> </t>
        </is>
      </c>
    </row>
    <row r="58">
      <c r="A58" s="4" t="inlineStr">
        <is>
          <t>Foreign Exchange variations of property and equipment abroad</t>
        </is>
      </c>
      <c r="B58" s="5" t="n">
        <v>6634</v>
      </c>
      <c r="C58" s="5" t="n">
        <v>-1847</v>
      </c>
    </row>
    <row r="59">
      <c r="A59" s="4" t="inlineStr">
        <is>
          <t>Ending Balance</t>
        </is>
      </c>
      <c r="B59" s="5" t="n">
        <v>125083</v>
      </c>
      <c r="C59" s="5" t="n">
        <v>80571</v>
      </c>
    </row>
    <row r="60">
      <c r="A60" s="4" t="inlineStr">
        <is>
          <t>Gross carrying amount [member] | Buildings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Opening Balance</t>
        </is>
      </c>
      <c r="B62" s="5" t="n">
        <v>0</v>
      </c>
      <c r="C62" s="4" t="inlineStr">
        <is>
          <t xml:space="preserve"> </t>
        </is>
      </c>
    </row>
    <row r="63">
      <c r="A63" s="4" t="inlineStr">
        <is>
          <t>Assets recognized as a result of business combination</t>
        </is>
      </c>
      <c r="B63" s="5" t="n">
        <v>27889</v>
      </c>
      <c r="C63" s="4" t="inlineStr">
        <is>
          <t xml:space="preserve"> </t>
        </is>
      </c>
    </row>
    <row r="64">
      <c r="A64" s="4" t="inlineStr">
        <is>
          <t>Acquisitions, net of disposals</t>
        </is>
      </c>
      <c r="B64" s="5" t="n">
        <v>0</v>
      </c>
      <c r="C64" s="4" t="inlineStr">
        <is>
          <t xml:space="preserve"> </t>
        </is>
      </c>
    </row>
    <row r="65">
      <c r="A65" s="4" t="inlineStr">
        <is>
          <t>Write-off of fully depreciated items</t>
        </is>
      </c>
      <c r="B65" s="5" t="n">
        <v>0</v>
      </c>
      <c r="C65" s="4" t="inlineStr">
        <is>
          <t xml:space="preserve"> </t>
        </is>
      </c>
    </row>
    <row r="66">
      <c r="A66" s="4" t="inlineStr">
        <is>
          <t>Foreign Exchange variations of property and equipment abroad</t>
        </is>
      </c>
      <c r="B66" s="5" t="n">
        <v>0</v>
      </c>
      <c r="C66" s="4" t="inlineStr">
        <is>
          <t xml:space="preserve"> </t>
        </is>
      </c>
    </row>
    <row r="67">
      <c r="A67" s="4" t="inlineStr">
        <is>
          <t>Ending Balance</t>
        </is>
      </c>
      <c r="B67" s="5" t="n">
        <v>27889</v>
      </c>
      <c r="C67" s="5" t="n">
        <v>0</v>
      </c>
    </row>
    <row r="68">
      <c r="A68" s="4" t="inlineStr">
        <is>
          <t>Gross carrying amount [member] | Furniture and fittings stuff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Opening Balance</t>
        </is>
      </c>
      <c r="B70" s="5" t="n">
        <v>12858</v>
      </c>
      <c r="C70" s="5" t="n">
        <v>11782</v>
      </c>
    </row>
    <row r="71">
      <c r="A71" s="4" t="inlineStr">
        <is>
          <t>Assets recognized as a result of business combination</t>
        </is>
      </c>
      <c r="B71" s="5" t="n">
        <v>1985</v>
      </c>
      <c r="C71" s="4" t="inlineStr">
        <is>
          <t xml:space="preserve"> </t>
        </is>
      </c>
    </row>
    <row r="72">
      <c r="A72" s="4" t="inlineStr">
        <is>
          <t>Acquisitions, net of disposals</t>
        </is>
      </c>
      <c r="B72" s="5" t="n">
        <v>346</v>
      </c>
      <c r="C72" s="5" t="n">
        <v>1076</v>
      </c>
    </row>
    <row r="73">
      <c r="A73" s="4" t="inlineStr">
        <is>
          <t>Write-off of fully depreciated items</t>
        </is>
      </c>
      <c r="B73" s="5" t="n">
        <v>-4655</v>
      </c>
      <c r="C73" s="4" t="inlineStr">
        <is>
          <t xml:space="preserve"> </t>
        </is>
      </c>
    </row>
    <row r="74">
      <c r="A74" s="4" t="inlineStr">
        <is>
          <t>Foreign Exchange variations of property and equipment abroad</t>
        </is>
      </c>
      <c r="B74" s="5" t="n">
        <v>0</v>
      </c>
      <c r="C74" s="5" t="n">
        <v>0</v>
      </c>
    </row>
    <row r="75">
      <c r="A75" s="4" t="inlineStr">
        <is>
          <t>Ending Balance</t>
        </is>
      </c>
      <c r="B75" s="5" t="n">
        <v>10534</v>
      </c>
      <c r="C75" s="5" t="n">
        <v>12858</v>
      </c>
    </row>
    <row r="76">
      <c r="A76" s="4" t="inlineStr">
        <is>
          <t>Gross carrying amount [member] | Improvements in properties of third parties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Opening Balance</t>
        </is>
      </c>
      <c r="B78" s="5" t="n">
        <v>48963</v>
      </c>
      <c r="C78" s="5" t="n">
        <v>47824</v>
      </c>
    </row>
    <row r="79">
      <c r="A79" s="4" t="inlineStr">
        <is>
          <t>Assets recognized as a result of business combination</t>
        </is>
      </c>
      <c r="B79" s="5" t="n">
        <v>16453</v>
      </c>
      <c r="C79" s="4" t="inlineStr">
        <is>
          <t xml:space="preserve"> </t>
        </is>
      </c>
    </row>
    <row r="80">
      <c r="A80" s="4" t="inlineStr">
        <is>
          <t>Acquisitions, net of disposals</t>
        </is>
      </c>
      <c r="B80" s="5" t="n">
        <v>523</v>
      </c>
      <c r="C80" s="5" t="n">
        <v>2574</v>
      </c>
    </row>
    <row r="81">
      <c r="A81" s="4" t="inlineStr">
        <is>
          <t>Write-off of fully depreciated items</t>
        </is>
      </c>
      <c r="B81" s="5" t="n">
        <v>-138</v>
      </c>
      <c r="C81" s="4" t="inlineStr">
        <is>
          <t xml:space="preserve"> </t>
        </is>
      </c>
    </row>
    <row r="82">
      <c r="A82" s="4" t="inlineStr">
        <is>
          <t>Foreign Exchange variations of property and equipment abroad</t>
        </is>
      </c>
      <c r="B82" s="5" t="n">
        <v>5150</v>
      </c>
      <c r="C82" s="5" t="n">
        <v>-1435</v>
      </c>
    </row>
    <row r="83">
      <c r="A83" s="4" t="inlineStr">
        <is>
          <t>Ending Balance</t>
        </is>
      </c>
      <c r="B83" s="5" t="n">
        <v>70951</v>
      </c>
      <c r="C83" s="5" t="n">
        <v>48963</v>
      </c>
    </row>
    <row r="84">
      <c r="A84" s="4" t="inlineStr">
        <is>
          <t>Gross carrying amount [member] | Computers and peripherals improvements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Opening Balance</t>
        </is>
      </c>
      <c r="B86" s="5" t="n">
        <v>7634</v>
      </c>
      <c r="C86" s="5" t="n">
        <v>7113</v>
      </c>
    </row>
    <row r="87">
      <c r="A87" s="4" t="inlineStr">
        <is>
          <t>Assets recognized as a result of business combination</t>
        </is>
      </c>
      <c r="B87" s="5" t="n">
        <v>2378</v>
      </c>
      <c r="C87" s="4" t="inlineStr">
        <is>
          <t xml:space="preserve"> </t>
        </is>
      </c>
    </row>
    <row r="88">
      <c r="A88" s="4" t="inlineStr">
        <is>
          <t>Acquisitions, net of disposals</t>
        </is>
      </c>
      <c r="B88" s="5" t="n">
        <v>1277</v>
      </c>
      <c r="C88" s="5" t="n">
        <v>521</v>
      </c>
    </row>
    <row r="89">
      <c r="A89" s="4" t="inlineStr">
        <is>
          <t>Write-off of fully depreciated items</t>
        </is>
      </c>
      <c r="B89" s="5" t="n">
        <v>-5046</v>
      </c>
      <c r="C89" s="4" t="inlineStr">
        <is>
          <t xml:space="preserve"> </t>
        </is>
      </c>
    </row>
    <row r="90">
      <c r="A90" s="4" t="inlineStr">
        <is>
          <t>Foreign Exchange variations of property and equipment abroad</t>
        </is>
      </c>
      <c r="B90" s="5" t="n">
        <v>0</v>
      </c>
      <c r="C90" s="5" t="n">
        <v>0</v>
      </c>
    </row>
    <row r="91">
      <c r="A91" s="4" t="inlineStr">
        <is>
          <t>Ending Balance</t>
        </is>
      </c>
      <c r="B91" s="5" t="n">
        <v>6243</v>
      </c>
      <c r="C91" s="5" t="n">
        <v>7634</v>
      </c>
    </row>
    <row r="92">
      <c r="A92" s="4" t="inlineStr">
        <is>
          <t>Gross carrying amount [member] | Equipment And Tools [Member]</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Opening Balance</t>
        </is>
      </c>
      <c r="B94" s="5" t="n">
        <v>10325</v>
      </c>
      <c r="C94" s="5" t="n">
        <v>10241</v>
      </c>
    </row>
    <row r="95">
      <c r="A95" s="4" t="inlineStr">
        <is>
          <t>Assets recognized as a result of business combination</t>
        </is>
      </c>
      <c r="B95" s="5" t="n">
        <v>211</v>
      </c>
      <c r="C95" s="4" t="inlineStr">
        <is>
          <t xml:space="preserve"> </t>
        </is>
      </c>
    </row>
    <row r="96">
      <c r="A96" s="4" t="inlineStr">
        <is>
          <t>Acquisitions, net of disposals</t>
        </is>
      </c>
      <c r="B96" s="5" t="n">
        <v>185</v>
      </c>
      <c r="C96" s="5" t="n">
        <v>496</v>
      </c>
    </row>
    <row r="97">
      <c r="A97" s="4" t="inlineStr">
        <is>
          <t>Write-off of fully depreciated items</t>
        </is>
      </c>
      <c r="B97" s="5" t="n">
        <v>-3415</v>
      </c>
      <c r="C97" s="4" t="inlineStr">
        <is>
          <t xml:space="preserve"> </t>
        </is>
      </c>
    </row>
    <row r="98">
      <c r="A98" s="4" t="inlineStr">
        <is>
          <t>Foreign Exchange variations of property and equipment abroad</t>
        </is>
      </c>
      <c r="B98" s="5" t="n">
        <v>1484</v>
      </c>
      <c r="C98" s="5" t="n">
        <v>-412</v>
      </c>
    </row>
    <row r="99">
      <c r="A99" s="4" t="inlineStr">
        <is>
          <t>Ending Balance</t>
        </is>
      </c>
      <c r="B99" s="5" t="n">
        <v>8790</v>
      </c>
      <c r="C99" s="5" t="n">
        <v>10325</v>
      </c>
    </row>
    <row r="100">
      <c r="A100" s="4" t="inlineStr">
        <is>
          <t>Gross carrying amount [member] | Work of arts and others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Opening Balance</t>
        </is>
      </c>
      <c r="B102" s="5" t="n">
        <v>791</v>
      </c>
      <c r="C102" s="5" t="n">
        <v>873</v>
      </c>
    </row>
    <row r="103">
      <c r="A103" s="4" t="inlineStr">
        <is>
          <t>Assets recognized as a result of business combination</t>
        </is>
      </c>
      <c r="B103" s="5" t="n">
        <v>160</v>
      </c>
      <c r="C103" s="4" t="inlineStr">
        <is>
          <t xml:space="preserve"> </t>
        </is>
      </c>
    </row>
    <row r="104">
      <c r="A104" s="4" t="inlineStr">
        <is>
          <t>Acquisitions, net of disposals</t>
        </is>
      </c>
      <c r="B104" s="5" t="n">
        <v>-275</v>
      </c>
      <c r="C104" s="5" t="n">
        <v>-82</v>
      </c>
    </row>
    <row r="105">
      <c r="A105" s="4" t="inlineStr">
        <is>
          <t>Foreign Exchange variations of property and equipment abroad</t>
        </is>
      </c>
      <c r="B105" s="5" t="n">
        <v>0</v>
      </c>
      <c r="C105" s="5" t="n">
        <v>0</v>
      </c>
    </row>
    <row r="106">
      <c r="A106" s="4" t="inlineStr">
        <is>
          <t>Ending Balance</t>
        </is>
      </c>
      <c r="B106" s="5" t="n">
        <v>676</v>
      </c>
      <c r="C106" s="5" t="n">
        <v>791</v>
      </c>
    </row>
    <row r="107">
      <c r="A107" s="4" t="inlineStr">
        <is>
          <t>Accumulated depreciation and amortisation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Opening Balance</t>
        </is>
      </c>
      <c r="B109" s="5" t="n">
        <v>-67980</v>
      </c>
      <c r="C109" s="5" t="n">
        <v>-65882</v>
      </c>
    </row>
    <row r="110">
      <c r="A110" s="4" t="inlineStr">
        <is>
          <t>Write-off of fully depreciated items</t>
        </is>
      </c>
      <c r="B110" s="5" t="n">
        <v>13207</v>
      </c>
      <c r="C110" s="4" t="inlineStr">
        <is>
          <t xml:space="preserve"> </t>
        </is>
      </c>
    </row>
    <row r="111">
      <c r="A111" s="4" t="inlineStr">
        <is>
          <t>Depreciation</t>
        </is>
      </c>
      <c r="B111" s="5" t="n">
        <v>-5525</v>
      </c>
      <c r="C111" s="5" t="n">
        <v>-3927</v>
      </c>
    </row>
    <row r="112">
      <c r="A112" s="4" t="inlineStr">
        <is>
          <t>Foreign Exchange variations of property and equipment abroad</t>
        </is>
      </c>
      <c r="B112" s="5" t="n">
        <v>-5653</v>
      </c>
      <c r="C112" s="5" t="n">
        <v>1829</v>
      </c>
    </row>
    <row r="113">
      <c r="A113" s="4" t="inlineStr">
        <is>
          <t>Ending Balance</t>
        </is>
      </c>
      <c r="B113" s="5" t="n">
        <v>-65951</v>
      </c>
      <c r="C113" s="5" t="n">
        <v>-67980</v>
      </c>
    </row>
    <row r="114">
      <c r="A114" s="4" t="inlineStr">
        <is>
          <t>Accumulated depreciation and amortisation [member] | Buildings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Opening Balance</t>
        </is>
      </c>
      <c r="B116" s="5" t="n">
        <v>0</v>
      </c>
      <c r="C116" s="4" t="inlineStr">
        <is>
          <t xml:space="preserve"> </t>
        </is>
      </c>
    </row>
    <row r="117">
      <c r="A117" s="4" t="inlineStr">
        <is>
          <t>Write-off of fully depreciated items</t>
        </is>
      </c>
      <c r="B117" s="5" t="n">
        <v>0</v>
      </c>
      <c r="C117" s="4" t="inlineStr">
        <is>
          <t xml:space="preserve"> </t>
        </is>
      </c>
    </row>
    <row r="118">
      <c r="A118" s="4" t="inlineStr">
        <is>
          <t>Depreciation</t>
        </is>
      </c>
      <c r="B118" s="5" t="n">
        <v>-93</v>
      </c>
      <c r="C118" s="4" t="inlineStr">
        <is>
          <t xml:space="preserve"> </t>
        </is>
      </c>
    </row>
    <row r="119">
      <c r="A119" s="4" t="inlineStr">
        <is>
          <t>Foreign Exchange variations of property and equipment abroad</t>
        </is>
      </c>
      <c r="B119" s="5" t="n">
        <v>0</v>
      </c>
      <c r="C119" s="4" t="inlineStr">
        <is>
          <t xml:space="preserve"> </t>
        </is>
      </c>
    </row>
    <row r="120">
      <c r="A120" s="4" t="inlineStr">
        <is>
          <t>Ending Balance</t>
        </is>
      </c>
      <c r="B120" s="5" t="n">
        <v>-93</v>
      </c>
      <c r="C120" s="5" t="n">
        <v>0</v>
      </c>
    </row>
    <row r="121">
      <c r="A121" s="4" t="inlineStr">
        <is>
          <t>Accumulated depreciation and amortisation [member] | Furniture and fittings stuffs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Opening Balance</t>
        </is>
      </c>
      <c r="B123" s="5" t="n">
        <v>-9303</v>
      </c>
      <c r="C123" s="5" t="n">
        <v>-8473</v>
      </c>
    </row>
    <row r="124">
      <c r="A124" s="4" t="inlineStr">
        <is>
          <t>Write-off of fully depreciated items</t>
        </is>
      </c>
      <c r="B124" s="5" t="n">
        <v>4608</v>
      </c>
      <c r="C124" s="4" t="inlineStr">
        <is>
          <t xml:space="preserve"> </t>
        </is>
      </c>
    </row>
    <row r="125">
      <c r="A125" s="4" t="inlineStr">
        <is>
          <t>Depreciation</t>
        </is>
      </c>
      <c r="B125" s="5" t="n">
        <v>-937</v>
      </c>
      <c r="C125" s="5" t="n">
        <v>-830</v>
      </c>
    </row>
    <row r="126">
      <c r="A126" s="4" t="inlineStr">
        <is>
          <t>Foreign Exchange variations of property and equipment abroad</t>
        </is>
      </c>
      <c r="B126" s="5" t="n">
        <v>132</v>
      </c>
      <c r="C126" s="4" t="inlineStr">
        <is>
          <t xml:space="preserve"> </t>
        </is>
      </c>
    </row>
    <row r="127">
      <c r="A127" s="4" t="inlineStr">
        <is>
          <t>Ending Balance</t>
        </is>
      </c>
      <c r="B127" s="5" t="n">
        <v>-5500</v>
      </c>
      <c r="C127" s="5" t="n">
        <v>-9303</v>
      </c>
    </row>
    <row r="128">
      <c r="A128" s="4" t="inlineStr">
        <is>
          <t>Accumulated depreciation and amortisation [member] | Improvements in properties of third parties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Opening Balance</t>
        </is>
      </c>
      <c r="B130" s="5" t="n">
        <v>-43205</v>
      </c>
      <c r="C130" s="5" t="n">
        <v>-42188</v>
      </c>
    </row>
    <row r="131">
      <c r="A131" s="4" t="inlineStr">
        <is>
          <t>Write-off of fully depreciated items</t>
        </is>
      </c>
      <c r="B131" s="5" t="n">
        <v>138</v>
      </c>
      <c r="C131" s="4" t="inlineStr">
        <is>
          <t xml:space="preserve"> </t>
        </is>
      </c>
    </row>
    <row r="132">
      <c r="A132" s="4" t="inlineStr">
        <is>
          <t>Depreciation</t>
        </is>
      </c>
      <c r="B132" s="5" t="n">
        <v>-3414</v>
      </c>
      <c r="C132" s="5" t="n">
        <v>-2447</v>
      </c>
    </row>
    <row r="133">
      <c r="A133" s="4" t="inlineStr">
        <is>
          <t>Foreign Exchange variations of property and equipment abroad</t>
        </is>
      </c>
      <c r="B133" s="5" t="n">
        <v>-4329</v>
      </c>
      <c r="C133" s="5" t="n">
        <v>1430</v>
      </c>
    </row>
    <row r="134">
      <c r="A134" s="4" t="inlineStr">
        <is>
          <t>Ending Balance</t>
        </is>
      </c>
      <c r="B134" s="5" t="n">
        <v>-50810</v>
      </c>
      <c r="C134" s="5" t="n">
        <v>-43205</v>
      </c>
    </row>
    <row r="135">
      <c r="A135" s="4" t="inlineStr">
        <is>
          <t>Accumulated depreciation and amortisation [member] | Computers and peripherals improvements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Opening Balance</t>
        </is>
      </c>
      <c r="B137" s="5" t="n">
        <v>-6128</v>
      </c>
      <c r="C137" s="5" t="n">
        <v>-5707</v>
      </c>
    </row>
    <row r="138">
      <c r="A138" s="4" t="inlineStr">
        <is>
          <t>Write-off of fully depreciated items</t>
        </is>
      </c>
      <c r="B138" s="5" t="n">
        <v>5046</v>
      </c>
      <c r="C138" s="4" t="inlineStr">
        <is>
          <t xml:space="preserve"> </t>
        </is>
      </c>
    </row>
    <row r="139">
      <c r="A139" s="4" t="inlineStr">
        <is>
          <t>Depreciation</t>
        </is>
      </c>
      <c r="B139" s="5" t="n">
        <v>-702</v>
      </c>
      <c r="C139" s="5" t="n">
        <v>-421</v>
      </c>
    </row>
    <row r="140">
      <c r="A140" s="4" t="inlineStr">
        <is>
          <t>Foreign Exchange variations of property and equipment abroad</t>
        </is>
      </c>
      <c r="B140" s="5" t="n">
        <v>-15</v>
      </c>
      <c r="C140" s="5" t="n">
        <v>0</v>
      </c>
    </row>
    <row r="141">
      <c r="A141" s="4" t="inlineStr">
        <is>
          <t>Ending Balance</t>
        </is>
      </c>
      <c r="B141" s="5" t="n">
        <v>-1799</v>
      </c>
      <c r="C141" s="5" t="n">
        <v>-6128</v>
      </c>
    </row>
    <row r="142">
      <c r="A142" s="4" t="inlineStr">
        <is>
          <t>Accumulated depreciation and amortisation [member] | Equipment And Tools [Member]</t>
        </is>
      </c>
      <c r="B142" s="4" t="inlineStr">
        <is>
          <t xml:space="preserve"> </t>
        </is>
      </c>
      <c r="C142" s="4" t="inlineStr">
        <is>
          <t xml:space="preserve"> </t>
        </is>
      </c>
    </row>
    <row r="143">
      <c r="A143" s="3" t="inlineStr">
        <is>
          <t>Disclosure of detailed information about property, plant and equipment [line items]</t>
        </is>
      </c>
      <c r="B143" s="4" t="inlineStr">
        <is>
          <t xml:space="preserve"> </t>
        </is>
      </c>
      <c r="C143" s="4" t="inlineStr">
        <is>
          <t xml:space="preserve"> </t>
        </is>
      </c>
    </row>
    <row r="144">
      <c r="A144" s="4" t="inlineStr">
        <is>
          <t>Opening Balance</t>
        </is>
      </c>
      <c r="B144" s="5" t="n">
        <v>-9344</v>
      </c>
      <c r="C144" s="5" t="n">
        <v>-9514</v>
      </c>
    </row>
    <row r="145">
      <c r="A145" s="4" t="inlineStr">
        <is>
          <t>Write-off of fully depreciated items</t>
        </is>
      </c>
      <c r="B145" s="5" t="n">
        <v>3415</v>
      </c>
      <c r="C145" s="4" t="inlineStr">
        <is>
          <t xml:space="preserve"> </t>
        </is>
      </c>
    </row>
    <row r="146">
      <c r="A146" s="4" t="inlineStr">
        <is>
          <t>Depreciation</t>
        </is>
      </c>
      <c r="B146" s="5" t="n">
        <v>-379</v>
      </c>
      <c r="C146" s="5" t="n">
        <v>-229</v>
      </c>
    </row>
    <row r="147">
      <c r="A147" s="4" t="inlineStr">
        <is>
          <t>Foreign Exchange variations of property and equipment abroad</t>
        </is>
      </c>
      <c r="B147" s="5" t="n">
        <v>-1430</v>
      </c>
      <c r="C147" s="5" t="n">
        <v>399</v>
      </c>
    </row>
    <row r="148">
      <c r="A148" s="4" t="inlineStr">
        <is>
          <t>Ending Balance</t>
        </is>
      </c>
      <c r="B148" s="5" t="n">
        <v>-7738</v>
      </c>
      <c r="C148" s="5" t="n">
        <v>-9344</v>
      </c>
    </row>
    <row r="149">
      <c r="A149" s="4" t="inlineStr">
        <is>
          <t>Accumulated depreciation and amortisation [member] | Work of arts and others [member]</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Opening Balance</t>
        </is>
      </c>
      <c r="B151" s="5" t="n">
        <v>0</v>
      </c>
      <c r="C151" s="5" t="n">
        <v>0</v>
      </c>
    </row>
    <row r="152">
      <c r="A152" s="4" t="inlineStr">
        <is>
          <t>Write-off of fully depreciated items</t>
        </is>
      </c>
      <c r="B152" s="5" t="n">
        <v>0</v>
      </c>
      <c r="C152" s="4" t="inlineStr">
        <is>
          <t xml:space="preserve"> </t>
        </is>
      </c>
    </row>
    <row r="153">
      <c r="A153" s="4" t="inlineStr">
        <is>
          <t>Depreciation</t>
        </is>
      </c>
      <c r="B153" s="5" t="n">
        <v>0</v>
      </c>
      <c r="C153" s="5" t="n">
        <v>0</v>
      </c>
    </row>
    <row r="154">
      <c r="A154" s="4" t="inlineStr">
        <is>
          <t>Foreign Exchange variations of property and equipment abroad</t>
        </is>
      </c>
      <c r="B154" s="5" t="n">
        <v>-11</v>
      </c>
      <c r="C154" s="5" t="n">
        <v>0</v>
      </c>
    </row>
    <row r="155">
      <c r="A155" s="4" t="inlineStr">
        <is>
          <t>Ending Balance</t>
        </is>
      </c>
      <c r="B155" s="6" t="inlineStr">
        <is>
          <t>R$ 11</t>
        </is>
      </c>
      <c r="C155" s="6" t="inlineStr">
        <is>
          <t>R$ 0</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BRL (R$) R$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inlineStr">
        <is>
          <t>R$ 214748</t>
        </is>
      </c>
      <c r="C4" s="6" t="inlineStr">
        <is>
          <t>R$ 189238</t>
        </is>
      </c>
    </row>
    <row r="5">
      <c r="A5" s="4" t="inlineStr">
        <is>
          <t>Ending balance</t>
        </is>
      </c>
      <c r="B5" s="6" t="inlineStr">
        <is>
          <t>R$ 1057949</t>
        </is>
      </c>
      <c r="C5" s="6" t="inlineStr">
        <is>
          <t>R$ 214748</t>
        </is>
      </c>
    </row>
    <row r="6">
      <c r="A6" s="4" t="inlineStr">
        <is>
          <t>Amortization rate (per year) - %</t>
        </is>
      </c>
      <c r="B6" s="8" t="n">
        <v>0</v>
      </c>
      <c r="C6" s="8" t="n">
        <v>0</v>
      </c>
    </row>
    <row r="7">
      <c r="A7" s="4" t="inlineStr">
        <is>
          <t>Software development and license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eginning balance</t>
        </is>
      </c>
      <c r="B9" s="6" t="inlineStr">
        <is>
          <t>R$ 15647</t>
        </is>
      </c>
      <c r="C9" s="6" t="inlineStr">
        <is>
          <t>R$ 4621</t>
        </is>
      </c>
    </row>
    <row r="10">
      <c r="A10" s="4" t="inlineStr">
        <is>
          <t>Ending balance</t>
        </is>
      </c>
      <c r="B10" s="4" t="inlineStr">
        <is>
          <t xml:space="preserve"> </t>
        </is>
      </c>
      <c r="C10" s="6" t="inlineStr">
        <is>
          <t>R$ 15647</t>
        </is>
      </c>
    </row>
    <row r="11">
      <c r="A11" s="4" t="inlineStr">
        <is>
          <t>Amortization rate (per year) - %</t>
        </is>
      </c>
      <c r="B11" s="4" t="inlineStr">
        <is>
          <t xml:space="preserve"> </t>
        </is>
      </c>
      <c r="C11" s="8" t="n">
        <v>0.2</v>
      </c>
    </row>
    <row r="12">
      <c r="A12" s="4" t="inlineStr">
        <is>
          <t>Brand names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29</v>
      </c>
      <c r="C14" s="4" t="inlineStr">
        <is>
          <t xml:space="preserve"> </t>
        </is>
      </c>
    </row>
    <row r="15">
      <c r="A15" s="4" t="inlineStr">
        <is>
          <t>Ending balance</t>
        </is>
      </c>
      <c r="B15" s="5" t="n">
        <v>77822</v>
      </c>
      <c r="C15" s="6" t="inlineStr">
        <is>
          <t>R$ 29</t>
        </is>
      </c>
    </row>
    <row r="16">
      <c r="A16" s="4" t="inlineStr">
        <is>
          <t>Computer software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Beginning balance</t>
        </is>
      </c>
      <c r="B18" s="5" t="n">
        <v>15618</v>
      </c>
      <c r="C18" s="4" t="inlineStr">
        <is>
          <t xml:space="preserve"> </t>
        </is>
      </c>
    </row>
    <row r="19">
      <c r="A19" s="4" t="inlineStr">
        <is>
          <t>Ending balance</t>
        </is>
      </c>
      <c r="B19" s="6" t="inlineStr">
        <is>
          <t>R$ 31407</t>
        </is>
      </c>
      <c r="C19" s="5" t="n">
        <v>15618</v>
      </c>
    </row>
    <row r="20">
      <c r="A20" s="4" t="inlineStr">
        <is>
          <t>Amortization rate (per year) - %</t>
        </is>
      </c>
      <c r="B20" s="8" t="n">
        <v>0.2</v>
      </c>
      <c r="C20" s="4" t="inlineStr">
        <is>
          <t xml:space="preserve"> </t>
        </is>
      </c>
    </row>
    <row r="21">
      <c r="A21" s="4" t="inlineStr">
        <is>
          <t>Placement agent [member]</t>
        </is>
      </c>
      <c r="B21" s="4" t="inlineStr">
        <is>
          <t xml:space="preserve"> </t>
        </is>
      </c>
      <c r="C21" s="4" t="inlineStr">
        <is>
          <t xml:space="preserve"> </t>
        </is>
      </c>
    </row>
    <row r="22">
      <c r="A22" s="3" t="inlineStr">
        <is>
          <t>Disclosure of detailed information about intangible assets [line items]</t>
        </is>
      </c>
      <c r="B22" s="4" t="inlineStr">
        <is>
          <t xml:space="preserve"> </t>
        </is>
      </c>
      <c r="C22" s="4" t="inlineStr">
        <is>
          <t xml:space="preserve"> </t>
        </is>
      </c>
    </row>
    <row r="23">
      <c r="A23" s="4" t="inlineStr">
        <is>
          <t>Beginning balance</t>
        </is>
      </c>
      <c r="B23" s="6" t="inlineStr">
        <is>
          <t>R$ 18826</t>
        </is>
      </c>
      <c r="C23" s="5" t="n">
        <v>1294</v>
      </c>
    </row>
    <row r="24">
      <c r="A24" s="4" t="inlineStr">
        <is>
          <t>Ending balance</t>
        </is>
      </c>
      <c r="B24" s="5" t="n">
        <v>19588</v>
      </c>
      <c r="C24" s="5" t="n">
        <v>18826</v>
      </c>
    </row>
    <row r="25">
      <c r="A25" s="4" t="inlineStr">
        <is>
          <t>Goodwill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162290</v>
      </c>
      <c r="C27" s="5" t="n">
        <v>162290</v>
      </c>
    </row>
    <row r="28">
      <c r="A28" s="4" t="inlineStr">
        <is>
          <t>Ending balance</t>
        </is>
      </c>
      <c r="B28" s="5" t="n">
        <v>555175</v>
      </c>
      <c r="C28" s="5" t="n">
        <v>162290</v>
      </c>
    </row>
    <row r="29">
      <c r="A29" s="4" t="inlineStr">
        <is>
          <t>Management contracts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5" t="n">
        <v>17985</v>
      </c>
      <c r="C31" s="5" t="n">
        <v>21033</v>
      </c>
    </row>
    <row r="32">
      <c r="A32" s="4" t="inlineStr">
        <is>
          <t>Ending balance</t>
        </is>
      </c>
      <c r="B32" s="5" t="n">
        <v>373956</v>
      </c>
      <c r="C32" s="5" t="n">
        <v>17985</v>
      </c>
    </row>
    <row r="33">
      <c r="A33" s="4" t="inlineStr">
        <is>
          <t>Gross carrying amount [member]</t>
        </is>
      </c>
      <c r="B33" s="4" t="inlineStr">
        <is>
          <t xml:space="preserve"> </t>
        </is>
      </c>
      <c r="C33" s="4" t="inlineStr">
        <is>
          <t xml:space="preserve"> </t>
        </is>
      </c>
    </row>
    <row r="34">
      <c r="A34" s="3" t="inlineStr">
        <is>
          <t>Disclosure of detailed information about intangible assets [line items]</t>
        </is>
      </c>
      <c r="B34" s="4" t="inlineStr">
        <is>
          <t xml:space="preserve"> </t>
        </is>
      </c>
      <c r="C34" s="4" t="inlineStr">
        <is>
          <t xml:space="preserve"> </t>
        </is>
      </c>
    </row>
    <row r="35">
      <c r="A35" s="4" t="inlineStr">
        <is>
          <t>Beginning balance</t>
        </is>
      </c>
      <c r="B35" s="5" t="n">
        <v>245394</v>
      </c>
      <c r="C35" s="5" t="n">
        <v>213948</v>
      </c>
    </row>
    <row r="36">
      <c r="A36" s="4" t="inlineStr">
        <is>
          <t>Assets recognized as a result of business combination</t>
        </is>
      </c>
      <c r="B36" s="5" t="n">
        <v>836021</v>
      </c>
      <c r="C36" s="4" t="inlineStr">
        <is>
          <t xml:space="preserve"> </t>
        </is>
      </c>
    </row>
    <row r="37">
      <c r="A37" s="4" t="inlineStr">
        <is>
          <t>Write-off of assets, including fully depreciated items</t>
        </is>
      </c>
      <c r="B37" s="5" t="n">
        <v>-16416</v>
      </c>
      <c r="C37" s="4" t="inlineStr">
        <is>
          <t xml:space="preserve"> </t>
        </is>
      </c>
    </row>
    <row r="38">
      <c r="A38" s="4" t="inlineStr">
        <is>
          <t>Additions</t>
        </is>
      </c>
      <c r="B38" s="5" t="n">
        <v>19010</v>
      </c>
      <c r="C38" s="5" t="n">
        <v>32153</v>
      </c>
    </row>
    <row r="39">
      <c r="A39" s="4" t="inlineStr">
        <is>
          <t>Foreign exchange variation of intangible assets abroad</t>
        </is>
      </c>
      <c r="B39" s="5" t="n">
        <v>3583</v>
      </c>
      <c r="C39" s="5" t="n">
        <v>-707</v>
      </c>
    </row>
    <row r="40">
      <c r="A40" s="4" t="inlineStr">
        <is>
          <t>Ending balance</t>
        </is>
      </c>
      <c r="B40" s="5" t="n">
        <v>1087592</v>
      </c>
      <c r="C40" s="5" t="n">
        <v>245394</v>
      </c>
    </row>
    <row r="41">
      <c r="A41" s="4" t="inlineStr">
        <is>
          <t>Gross carrying amount [member] | Software development and licenses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40333</v>
      </c>
      <c r="C43" s="5" t="n">
        <v>28250</v>
      </c>
    </row>
    <row r="44">
      <c r="A44" s="4" t="inlineStr">
        <is>
          <t>Additions</t>
        </is>
      </c>
      <c r="B44" s="4" t="inlineStr">
        <is>
          <t xml:space="preserve"> </t>
        </is>
      </c>
      <c r="C44" s="5" t="n">
        <v>12684</v>
      </c>
    </row>
    <row r="45">
      <c r="A45" s="4" t="inlineStr">
        <is>
          <t>Foreign exchange variation of intangible assets abroad</t>
        </is>
      </c>
      <c r="B45" s="4" t="inlineStr">
        <is>
          <t xml:space="preserve"> </t>
        </is>
      </c>
      <c r="C45" s="5" t="n">
        <v>-601</v>
      </c>
    </row>
    <row r="46">
      <c r="A46" s="4" t="inlineStr">
        <is>
          <t>Ending balance</t>
        </is>
      </c>
      <c r="B46" s="4" t="inlineStr">
        <is>
          <t xml:space="preserve"> </t>
        </is>
      </c>
      <c r="C46" s="5" t="n">
        <v>40333</v>
      </c>
    </row>
    <row r="47">
      <c r="A47" s="4" t="inlineStr">
        <is>
          <t>Gross carrying amount [member] | Brand names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eginning balance</t>
        </is>
      </c>
      <c r="B49" s="5" t="n">
        <v>29</v>
      </c>
      <c r="C49" s="4" t="inlineStr">
        <is>
          <t xml:space="preserve"> </t>
        </is>
      </c>
    </row>
    <row r="50">
      <c r="A50" s="4" t="inlineStr">
        <is>
          <t>Assets recognized as a result of business combination</t>
        </is>
      </c>
      <c r="B50" s="5" t="n">
        <v>77763</v>
      </c>
      <c r="C50" s="4" t="inlineStr">
        <is>
          <t xml:space="preserve"> </t>
        </is>
      </c>
    </row>
    <row r="51">
      <c r="A51" s="4" t="inlineStr">
        <is>
          <t>Write-off of assets, including fully depreciated items</t>
        </is>
      </c>
      <c r="B51" s="5" t="n">
        <v>0</v>
      </c>
      <c r="C51" s="4" t="inlineStr">
        <is>
          <t xml:space="preserve"> </t>
        </is>
      </c>
    </row>
    <row r="52">
      <c r="A52" s="4" t="inlineStr">
        <is>
          <t>Additions</t>
        </is>
      </c>
      <c r="B52" s="5" t="n">
        <v>30</v>
      </c>
      <c r="C52" s="4" t="inlineStr">
        <is>
          <t xml:space="preserve"> </t>
        </is>
      </c>
    </row>
    <row r="53">
      <c r="A53" s="4" t="inlineStr">
        <is>
          <t>Foreign exchange variation of intangible assets abroad</t>
        </is>
      </c>
      <c r="B53" s="5" t="n">
        <v>0</v>
      </c>
      <c r="C53" s="4" t="inlineStr">
        <is>
          <t xml:space="preserve"> </t>
        </is>
      </c>
    </row>
    <row r="54">
      <c r="A54" s="4" t="inlineStr">
        <is>
          <t>Ending balance</t>
        </is>
      </c>
      <c r="B54" s="5" t="n">
        <v>77822</v>
      </c>
      <c r="C54" s="5" t="n">
        <v>29</v>
      </c>
    </row>
    <row r="55">
      <c r="A55" s="4" t="inlineStr">
        <is>
          <t>Gross carrying amount [member] | Computer software [member]</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Beginning balance</t>
        </is>
      </c>
      <c r="B57" s="5" t="n">
        <v>40304</v>
      </c>
      <c r="C57" s="4" t="inlineStr">
        <is>
          <t xml:space="preserve"> </t>
        </is>
      </c>
    </row>
    <row r="58">
      <c r="A58" s="4" t="inlineStr">
        <is>
          <t>Assets recognized as a result of business combination</t>
        </is>
      </c>
      <c r="B58" s="5" t="n">
        <v>5225</v>
      </c>
      <c r="C58" s="4" t="inlineStr">
        <is>
          <t xml:space="preserve"> </t>
        </is>
      </c>
    </row>
    <row r="59">
      <c r="A59" s="4" t="inlineStr">
        <is>
          <t>Write-off of assets, including fully depreciated items</t>
        </is>
      </c>
      <c r="B59" s="5" t="n">
        <v>-16416</v>
      </c>
      <c r="C59" s="4" t="inlineStr">
        <is>
          <t xml:space="preserve"> </t>
        </is>
      </c>
    </row>
    <row r="60">
      <c r="A60" s="4" t="inlineStr">
        <is>
          <t>Additions</t>
        </is>
      </c>
      <c r="B60" s="5" t="n">
        <v>15696</v>
      </c>
      <c r="C60" s="4" t="inlineStr">
        <is>
          <t xml:space="preserve"> </t>
        </is>
      </c>
    </row>
    <row r="61">
      <c r="A61" s="4" t="inlineStr">
        <is>
          <t>Foreign exchange variation of intangible assets abroad</t>
        </is>
      </c>
      <c r="B61" s="5" t="n">
        <v>2164</v>
      </c>
      <c r="C61" s="4" t="inlineStr">
        <is>
          <t xml:space="preserve"> </t>
        </is>
      </c>
    </row>
    <row r="62">
      <c r="A62" s="4" t="inlineStr">
        <is>
          <t>Ending balance</t>
        </is>
      </c>
      <c r="B62" s="5" t="n">
        <v>46973</v>
      </c>
      <c r="C62" s="5" t="n">
        <v>40304</v>
      </c>
    </row>
    <row r="63">
      <c r="A63" s="4" t="inlineStr">
        <is>
          <t>Gross carrying amount [member] | Placement agent [member]</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5" t="n">
        <v>20722</v>
      </c>
      <c r="C65" s="5" t="n">
        <v>1359</v>
      </c>
    </row>
    <row r="66">
      <c r="A66" s="4" t="inlineStr">
        <is>
          <t>Assets recognized as a result of business combination</t>
        </is>
      </c>
      <c r="B66" s="5" t="n">
        <v>0</v>
      </c>
      <c r="C66" s="4" t="inlineStr">
        <is>
          <t xml:space="preserve"> </t>
        </is>
      </c>
    </row>
    <row r="67">
      <c r="A67" s="4" t="inlineStr">
        <is>
          <t>Write-off of assets, including fully depreciated items</t>
        </is>
      </c>
      <c r="B67" s="5" t="n">
        <v>0</v>
      </c>
      <c r="C67" s="4" t="inlineStr">
        <is>
          <t xml:space="preserve"> </t>
        </is>
      </c>
    </row>
    <row r="68">
      <c r="A68" s="4" t="inlineStr">
        <is>
          <t>Additions</t>
        </is>
      </c>
      <c r="B68" s="5" t="n">
        <v>3284</v>
      </c>
      <c r="C68" s="5" t="n">
        <v>19469</v>
      </c>
    </row>
    <row r="69">
      <c r="A69" s="4" t="inlineStr">
        <is>
          <t>Foreign exchange variation of intangible assets abroad</t>
        </is>
      </c>
      <c r="B69" s="5" t="n">
        <v>534</v>
      </c>
      <c r="C69" s="5" t="n">
        <v>-106</v>
      </c>
    </row>
    <row r="70">
      <c r="A70" s="4" t="inlineStr">
        <is>
          <t>Ending balance</t>
        </is>
      </c>
      <c r="B70" s="5" t="n">
        <v>24540</v>
      </c>
      <c r="C70" s="5" t="n">
        <v>20722</v>
      </c>
    </row>
    <row r="71">
      <c r="A71" s="4" t="inlineStr">
        <is>
          <t>Gross carrying amount [member] | Goodwill [member]</t>
        </is>
      </c>
      <c r="B71" s="4" t="inlineStr">
        <is>
          <t xml:space="preserve"> </t>
        </is>
      </c>
      <c r="C71" s="4" t="inlineStr">
        <is>
          <t xml:space="preserve"> </t>
        </is>
      </c>
    </row>
    <row r="72">
      <c r="A72" s="3" t="inlineStr">
        <is>
          <t>Disclosure of detailed information about intangible assets [line items]</t>
        </is>
      </c>
      <c r="B72" s="4" t="inlineStr">
        <is>
          <t xml:space="preserve"> </t>
        </is>
      </c>
      <c r="C72" s="4" t="inlineStr">
        <is>
          <t xml:space="preserve"> </t>
        </is>
      </c>
    </row>
    <row r="73">
      <c r="A73" s="4" t="inlineStr">
        <is>
          <t>Beginning balance</t>
        </is>
      </c>
      <c r="B73" s="5" t="n">
        <v>162290</v>
      </c>
      <c r="C73" s="5" t="n">
        <v>162290</v>
      </c>
    </row>
    <row r="74">
      <c r="A74" s="4" t="inlineStr">
        <is>
          <t>Assets recognized as a result of business combination</t>
        </is>
      </c>
      <c r="B74" s="5" t="n">
        <v>392345</v>
      </c>
      <c r="C74" s="4" t="inlineStr">
        <is>
          <t xml:space="preserve"> </t>
        </is>
      </c>
    </row>
    <row r="75">
      <c r="A75" s="4" t="inlineStr">
        <is>
          <t>Write-off of assets, including fully depreciated items</t>
        </is>
      </c>
      <c r="B75" s="5" t="n">
        <v>0</v>
      </c>
      <c r="C75" s="4" t="inlineStr">
        <is>
          <t xml:space="preserve"> </t>
        </is>
      </c>
    </row>
    <row r="76">
      <c r="A76" s="4" t="inlineStr">
        <is>
          <t>Additions</t>
        </is>
      </c>
      <c r="B76" s="5" t="n">
        <v>0</v>
      </c>
      <c r="C76" s="5" t="n">
        <v>0</v>
      </c>
    </row>
    <row r="77">
      <c r="A77" s="4" t="inlineStr">
        <is>
          <t>Foreign exchange variation of intangible assets abroad</t>
        </is>
      </c>
      <c r="B77" s="5" t="n">
        <v>541</v>
      </c>
      <c r="C77" s="5" t="n">
        <v>0</v>
      </c>
    </row>
    <row r="78">
      <c r="A78" s="4" t="inlineStr">
        <is>
          <t>Ending balance</t>
        </is>
      </c>
      <c r="B78" s="5" t="n">
        <v>555175</v>
      </c>
      <c r="C78" s="5" t="n">
        <v>162290</v>
      </c>
    </row>
    <row r="79">
      <c r="A79" s="4" t="inlineStr">
        <is>
          <t>Gross carrying amount [member] | Management contracts [member]</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Beginning balance</t>
        </is>
      </c>
      <c r="B81" s="5" t="n">
        <v>22049</v>
      </c>
      <c r="C81" s="5" t="n">
        <v>22049</v>
      </c>
    </row>
    <row r="82">
      <c r="A82" s="4" t="inlineStr">
        <is>
          <t>Assets recognized as a result of business combination</t>
        </is>
      </c>
      <c r="B82" s="5" t="n">
        <v>360689</v>
      </c>
      <c r="C82" s="4" t="inlineStr">
        <is>
          <t xml:space="preserve"> </t>
        </is>
      </c>
    </row>
    <row r="83">
      <c r="A83" s="4" t="inlineStr">
        <is>
          <t>Write-off of assets, including fully depreciated items</t>
        </is>
      </c>
      <c r="B83" s="5" t="n">
        <v>0</v>
      </c>
      <c r="C83" s="4" t="inlineStr">
        <is>
          <t xml:space="preserve"> </t>
        </is>
      </c>
    </row>
    <row r="84">
      <c r="A84" s="4" t="inlineStr">
        <is>
          <t>Additions</t>
        </is>
      </c>
      <c r="B84" s="5" t="n">
        <v>0</v>
      </c>
      <c r="C84" s="5" t="n">
        <v>0</v>
      </c>
    </row>
    <row r="85">
      <c r="A85" s="4" t="inlineStr">
        <is>
          <t>Foreign exchange variation of intangible assets abroad</t>
        </is>
      </c>
      <c r="B85" s="5" t="n">
        <v>344</v>
      </c>
      <c r="C85" s="5" t="n">
        <v>0</v>
      </c>
    </row>
    <row r="86">
      <c r="A86" s="4" t="inlineStr">
        <is>
          <t>Ending balance</t>
        </is>
      </c>
      <c r="B86" s="5" t="n">
        <v>383082</v>
      </c>
      <c r="C86" s="5" t="n">
        <v>22049</v>
      </c>
    </row>
    <row r="87">
      <c r="A87" s="4" t="inlineStr">
        <is>
          <t>Accumulated depreciation, amortisation and impairment [member]</t>
        </is>
      </c>
      <c r="B87" s="4" t="inlineStr">
        <is>
          <t xml:space="preserve"> </t>
        </is>
      </c>
      <c r="C87" s="4" t="inlineStr">
        <is>
          <t xml:space="preserve"> </t>
        </is>
      </c>
    </row>
    <row r="88">
      <c r="A88" s="3" t="inlineStr">
        <is>
          <t>Disclosure of detailed information about intangible assets [line items]</t>
        </is>
      </c>
      <c r="B88" s="4" t="inlineStr">
        <is>
          <t xml:space="preserve"> </t>
        </is>
      </c>
      <c r="C88" s="4" t="inlineStr">
        <is>
          <t xml:space="preserve"> </t>
        </is>
      </c>
    </row>
    <row r="89">
      <c r="A89" s="4" t="inlineStr">
        <is>
          <t>Beginning balance</t>
        </is>
      </c>
      <c r="B89" s="5" t="n">
        <v>-30646</v>
      </c>
      <c r="C89" s="5" t="n">
        <v>-24710</v>
      </c>
    </row>
    <row r="90">
      <c r="A90" s="4" t="inlineStr">
        <is>
          <t>Write-off of assets, including fully depreciated items</t>
        </is>
      </c>
      <c r="B90" s="5" t="n">
        <v>14712</v>
      </c>
      <c r="C90" s="4" t="inlineStr">
        <is>
          <t xml:space="preserve"> </t>
        </is>
      </c>
    </row>
    <row r="91">
      <c r="A91" s="4" t="inlineStr">
        <is>
          <t>Amortization</t>
        </is>
      </c>
      <c r="B91" s="5" t="n">
        <v>-12306</v>
      </c>
      <c r="C91" s="5" t="n">
        <v>-6547</v>
      </c>
    </row>
    <row r="92">
      <c r="A92" s="4" t="inlineStr">
        <is>
          <t>Foreign exchange variation of intangible assets abroad</t>
        </is>
      </c>
      <c r="B92" s="5" t="n">
        <v>-1403</v>
      </c>
      <c r="C92" s="5" t="n">
        <v>611</v>
      </c>
    </row>
    <row r="93">
      <c r="A93" s="4" t="inlineStr">
        <is>
          <t>Ending balance</t>
        </is>
      </c>
      <c r="B93" s="5" t="n">
        <v>-29643</v>
      </c>
      <c r="C93" s="5" t="n">
        <v>-30646</v>
      </c>
    </row>
    <row r="94">
      <c r="A94" s="4" t="inlineStr">
        <is>
          <t>Accumulated depreciation, amortisation and impairment [member] | Software development and licenses [Member]</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Beginning balance</t>
        </is>
      </c>
      <c r="B96" s="5" t="n">
        <v>-24686</v>
      </c>
      <c r="C96" s="5" t="n">
        <v>-23629</v>
      </c>
    </row>
    <row r="97">
      <c r="A97" s="4" t="inlineStr">
        <is>
          <t>Amortization</t>
        </is>
      </c>
      <c r="B97" s="4" t="inlineStr">
        <is>
          <t xml:space="preserve"> </t>
        </is>
      </c>
      <c r="C97" s="5" t="n">
        <v>-1636</v>
      </c>
    </row>
    <row r="98">
      <c r="A98" s="4" t="inlineStr">
        <is>
          <t>Foreign exchange variation of intangible assets abroad</t>
        </is>
      </c>
      <c r="B98" s="4" t="inlineStr">
        <is>
          <t xml:space="preserve"> </t>
        </is>
      </c>
      <c r="C98" s="5" t="n">
        <v>579</v>
      </c>
    </row>
    <row r="99">
      <c r="A99" s="4" t="inlineStr">
        <is>
          <t>Ending balance</t>
        </is>
      </c>
      <c r="B99" s="4" t="inlineStr">
        <is>
          <t xml:space="preserve"> </t>
        </is>
      </c>
      <c r="C99" s="5" t="n">
        <v>-24686</v>
      </c>
    </row>
    <row r="100">
      <c r="A100" s="4" t="inlineStr">
        <is>
          <t>Accumulated depreciation, amortisation and impairment [member] | Brand names [member]</t>
        </is>
      </c>
      <c r="B100" s="4" t="inlineStr">
        <is>
          <t xml:space="preserve"> </t>
        </is>
      </c>
      <c r="C100" s="4" t="inlineStr">
        <is>
          <t xml:space="preserve"> </t>
        </is>
      </c>
    </row>
    <row r="101">
      <c r="A101" s="3" t="inlineStr">
        <is>
          <t>Disclosure of detailed information about intangible assets [line items]</t>
        </is>
      </c>
      <c r="B101" s="4" t="inlineStr">
        <is>
          <t xml:space="preserve"> </t>
        </is>
      </c>
      <c r="C101" s="4" t="inlineStr">
        <is>
          <t xml:space="preserve"> </t>
        </is>
      </c>
    </row>
    <row r="102">
      <c r="A102" s="4" t="inlineStr">
        <is>
          <t>Beginning balance</t>
        </is>
      </c>
      <c r="B102" s="5" t="n">
        <v>0</v>
      </c>
      <c r="C102" s="4" t="inlineStr">
        <is>
          <t xml:space="preserve"> </t>
        </is>
      </c>
    </row>
    <row r="103">
      <c r="A103" s="4" t="inlineStr">
        <is>
          <t>Write-off of assets, including fully depreciated items</t>
        </is>
      </c>
      <c r="B103" s="5" t="n">
        <v>0</v>
      </c>
      <c r="C103" s="4" t="inlineStr">
        <is>
          <t xml:space="preserve"> </t>
        </is>
      </c>
    </row>
    <row r="104">
      <c r="A104" s="4" t="inlineStr">
        <is>
          <t>Amortization</t>
        </is>
      </c>
      <c r="B104" s="5" t="n">
        <v>0</v>
      </c>
      <c r="C104" s="4" t="inlineStr">
        <is>
          <t xml:space="preserve"> </t>
        </is>
      </c>
    </row>
    <row r="105">
      <c r="A105" s="4" t="inlineStr">
        <is>
          <t>Foreign exchange variation of intangible assets abroad</t>
        </is>
      </c>
      <c r="B105" s="5" t="n">
        <v>0</v>
      </c>
      <c r="C105" s="4" t="inlineStr">
        <is>
          <t xml:space="preserve"> </t>
        </is>
      </c>
    </row>
    <row r="106">
      <c r="A106" s="4" t="inlineStr">
        <is>
          <t>Ending balance</t>
        </is>
      </c>
      <c r="B106" s="5" t="n">
        <v>0</v>
      </c>
      <c r="C106" s="5" t="n">
        <v>0</v>
      </c>
    </row>
    <row r="107">
      <c r="A107" s="4" t="inlineStr">
        <is>
          <t>Accumulated depreciation, amortisation and impairment [member] | Computer software [member]</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Beginning balance</t>
        </is>
      </c>
      <c r="B109" s="5" t="n">
        <v>-24686</v>
      </c>
      <c r="C109" s="4" t="inlineStr">
        <is>
          <t xml:space="preserve"> </t>
        </is>
      </c>
    </row>
    <row r="110">
      <c r="A110" s="4" t="inlineStr">
        <is>
          <t>Write-off of assets, including fully depreciated items</t>
        </is>
      </c>
      <c r="B110" s="5" t="n">
        <v>14712</v>
      </c>
      <c r="C110" s="4" t="inlineStr">
        <is>
          <t xml:space="preserve"> </t>
        </is>
      </c>
    </row>
    <row r="111">
      <c r="A111" s="4" t="inlineStr">
        <is>
          <t>Amortization</t>
        </is>
      </c>
      <c r="B111" s="5" t="n">
        <v>-4476</v>
      </c>
      <c r="C111" s="4" t="inlineStr">
        <is>
          <t xml:space="preserve"> </t>
        </is>
      </c>
    </row>
    <row r="112">
      <c r="A112" s="4" t="inlineStr">
        <is>
          <t>Foreign exchange variation of intangible assets abroad</t>
        </is>
      </c>
      <c r="B112" s="5" t="n">
        <v>-1117</v>
      </c>
      <c r="C112" s="4" t="inlineStr">
        <is>
          <t xml:space="preserve"> </t>
        </is>
      </c>
    </row>
    <row r="113">
      <c r="A113" s="4" t="inlineStr">
        <is>
          <t>Ending balance</t>
        </is>
      </c>
      <c r="B113" s="5" t="n">
        <v>-15567</v>
      </c>
      <c r="C113" s="5" t="n">
        <v>-24686</v>
      </c>
    </row>
    <row r="114">
      <c r="A114" s="4" t="inlineStr">
        <is>
          <t>Accumulated depreciation, amortisation and impairment [member] | Placement agent [member]</t>
        </is>
      </c>
      <c r="B114" s="4" t="inlineStr">
        <is>
          <t xml:space="preserve"> </t>
        </is>
      </c>
      <c r="C114" s="4" t="inlineStr">
        <is>
          <t xml:space="preserve"> </t>
        </is>
      </c>
    </row>
    <row r="115">
      <c r="A115" s="3" t="inlineStr">
        <is>
          <t>Disclosure of detailed information about intangible assets [line items]</t>
        </is>
      </c>
      <c r="B115" s="4" t="inlineStr">
        <is>
          <t xml:space="preserve"> </t>
        </is>
      </c>
      <c r="C115" s="4" t="inlineStr">
        <is>
          <t xml:space="preserve"> </t>
        </is>
      </c>
    </row>
    <row r="116">
      <c r="A116" s="4" t="inlineStr">
        <is>
          <t>Beginning balance</t>
        </is>
      </c>
      <c r="B116" s="5" t="n">
        <v>-1896</v>
      </c>
      <c r="C116" s="5" t="n">
        <v>-65</v>
      </c>
    </row>
    <row r="117">
      <c r="A117" s="4" t="inlineStr">
        <is>
          <t>Write-off of assets, including fully depreciated items</t>
        </is>
      </c>
      <c r="B117" s="5" t="n">
        <v>0</v>
      </c>
      <c r="C117" s="4" t="inlineStr">
        <is>
          <t xml:space="preserve"> </t>
        </is>
      </c>
    </row>
    <row r="118">
      <c r="A118" s="4" t="inlineStr">
        <is>
          <t>Amortization</t>
        </is>
      </c>
      <c r="B118" s="5" t="n">
        <v>-2769</v>
      </c>
      <c r="C118" s="5" t="n">
        <v>-1863</v>
      </c>
    </row>
    <row r="119">
      <c r="A119" s="4" t="inlineStr">
        <is>
          <t>Foreign exchange variation of intangible assets abroad</t>
        </is>
      </c>
      <c r="B119" s="5" t="n">
        <v>-286</v>
      </c>
      <c r="C119" s="5" t="n">
        <v>32</v>
      </c>
    </row>
    <row r="120">
      <c r="A120" s="4" t="inlineStr">
        <is>
          <t>Ending balance</t>
        </is>
      </c>
      <c r="B120" s="5" t="n">
        <v>-4951</v>
      </c>
      <c r="C120" s="5" t="n">
        <v>-1896</v>
      </c>
    </row>
    <row r="121">
      <c r="A121" s="4" t="inlineStr">
        <is>
          <t>Accumulated depreciation, amortisation and impairment [member] | Goodwill [member]</t>
        </is>
      </c>
      <c r="B121" s="4" t="inlineStr">
        <is>
          <t xml:space="preserve"> </t>
        </is>
      </c>
      <c r="C121" s="4" t="inlineStr">
        <is>
          <t xml:space="preserve"> </t>
        </is>
      </c>
    </row>
    <row r="122">
      <c r="A122" s="3" t="inlineStr">
        <is>
          <t>Disclosure of detailed information about intangible assets [line items]</t>
        </is>
      </c>
      <c r="B122" s="4" t="inlineStr">
        <is>
          <t xml:space="preserve"> </t>
        </is>
      </c>
      <c r="C122" s="4" t="inlineStr">
        <is>
          <t xml:space="preserve"> </t>
        </is>
      </c>
    </row>
    <row r="123">
      <c r="A123" s="4" t="inlineStr">
        <is>
          <t>Beginning balance</t>
        </is>
      </c>
      <c r="B123" s="5" t="n">
        <v>0</v>
      </c>
      <c r="C123" s="5" t="n">
        <v>0</v>
      </c>
    </row>
    <row r="124">
      <c r="A124" s="4" t="inlineStr">
        <is>
          <t>Write-off of assets, including fully depreciated items</t>
        </is>
      </c>
      <c r="B124" s="5" t="n">
        <v>0</v>
      </c>
      <c r="C124" s="4" t="inlineStr">
        <is>
          <t xml:space="preserve"> </t>
        </is>
      </c>
    </row>
    <row r="125">
      <c r="A125" s="4" t="inlineStr">
        <is>
          <t>Amortization</t>
        </is>
      </c>
      <c r="B125" s="5" t="n">
        <v>0</v>
      </c>
      <c r="C125" s="5" t="n">
        <v>0</v>
      </c>
    </row>
    <row r="126">
      <c r="A126" s="4" t="inlineStr">
        <is>
          <t>Foreign exchange variation of intangible assets abroad</t>
        </is>
      </c>
      <c r="B126" s="5" t="n">
        <v>0</v>
      </c>
      <c r="C126" s="5" t="n">
        <v>0</v>
      </c>
    </row>
    <row r="127">
      <c r="A127" s="4" t="inlineStr">
        <is>
          <t>Ending balance</t>
        </is>
      </c>
      <c r="B127" s="5" t="n">
        <v>0</v>
      </c>
      <c r="C127" s="5" t="n">
        <v>0</v>
      </c>
    </row>
    <row r="128">
      <c r="A128" s="4" t="inlineStr">
        <is>
          <t>Accumulated depreciation, amortisation and impairment [member] | Management contracts [member]</t>
        </is>
      </c>
      <c r="B128" s="4" t="inlineStr">
        <is>
          <t xml:space="preserve"> </t>
        </is>
      </c>
      <c r="C128" s="4" t="inlineStr">
        <is>
          <t xml:space="preserve"> </t>
        </is>
      </c>
    </row>
    <row r="129">
      <c r="A129" s="3" t="inlineStr">
        <is>
          <t>Disclosure of detailed information about intangible assets [line items]</t>
        </is>
      </c>
      <c r="B129" s="4" t="inlineStr">
        <is>
          <t xml:space="preserve"> </t>
        </is>
      </c>
      <c r="C129" s="4" t="inlineStr">
        <is>
          <t xml:space="preserve"> </t>
        </is>
      </c>
    </row>
    <row r="130">
      <c r="A130" s="4" t="inlineStr">
        <is>
          <t>Beginning balance</t>
        </is>
      </c>
      <c r="B130" s="5" t="n">
        <v>-4064</v>
      </c>
      <c r="C130" s="5" t="n">
        <v>-1016</v>
      </c>
    </row>
    <row r="131">
      <c r="A131" s="4" t="inlineStr">
        <is>
          <t>Write-off of assets, including fully depreciated items</t>
        </is>
      </c>
      <c r="B131" s="5" t="n">
        <v>0</v>
      </c>
      <c r="C131" s="4" t="inlineStr">
        <is>
          <t xml:space="preserve"> </t>
        </is>
      </c>
    </row>
    <row r="132">
      <c r="A132" s="4" t="inlineStr">
        <is>
          <t>Amortization</t>
        </is>
      </c>
      <c r="B132" s="5" t="n">
        <v>-5061</v>
      </c>
      <c r="C132" s="5" t="n">
        <v>-3048</v>
      </c>
    </row>
    <row r="133">
      <c r="A133" s="4" t="inlineStr">
        <is>
          <t>Ending balance</t>
        </is>
      </c>
      <c r="B133" s="6" t="inlineStr">
        <is>
          <t>R$ 9125</t>
        </is>
      </c>
      <c r="C133" s="6" t="inlineStr">
        <is>
          <t>R$ 4064</t>
        </is>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was tested and no provision for impairment losses (Detail) - BRL (R$) R$ in Thousands</t>
        </is>
      </c>
      <c r="B1" s="2" t="inlineStr">
        <is>
          <t>Dec. 31, 2024</t>
        </is>
      </c>
      <c r="C1" s="2" t="inlineStr">
        <is>
          <t>Dec. 31, 2023</t>
        </is>
      </c>
    </row>
    <row r="2">
      <c r="A2" s="3" t="inlineStr">
        <is>
          <t>Disclosure Of Goodwill Tested [Line Items]</t>
        </is>
      </c>
      <c r="B2" s="4" t="inlineStr">
        <is>
          <t xml:space="preserve"> </t>
        </is>
      </c>
      <c r="C2" s="4" t="inlineStr">
        <is>
          <t xml:space="preserve"> </t>
        </is>
      </c>
    </row>
    <row r="3">
      <c r="A3" s="4" t="inlineStr">
        <is>
          <t>Goodwill</t>
        </is>
      </c>
      <c r="B3" s="6" t="inlineStr">
        <is>
          <t>R$ 555175</t>
        </is>
      </c>
      <c r="C3" s="6" t="inlineStr">
        <is>
          <t>R$ 162290</t>
        </is>
      </c>
    </row>
    <row r="4">
      <c r="A4" s="4" t="inlineStr">
        <is>
          <t>Compass</t>
        </is>
      </c>
      <c r="B4" s="4" t="inlineStr">
        <is>
          <t xml:space="preserve"> </t>
        </is>
      </c>
      <c r="C4" s="4" t="inlineStr">
        <is>
          <t xml:space="preserve"> </t>
        </is>
      </c>
    </row>
    <row r="5">
      <c r="A5" s="3" t="inlineStr">
        <is>
          <t>Disclosure Of Goodwill Tested [Line Items]</t>
        </is>
      </c>
      <c r="B5" s="4" t="inlineStr">
        <is>
          <t xml:space="preserve"> </t>
        </is>
      </c>
      <c r="C5" s="4" t="inlineStr">
        <is>
          <t xml:space="preserve"> </t>
        </is>
      </c>
    </row>
    <row r="6">
      <c r="A6" s="4" t="inlineStr">
        <is>
          <t>Goodwill</t>
        </is>
      </c>
      <c r="B6" s="5" t="n">
        <v>287866</v>
      </c>
      <c r="C6" s="5" t="n">
        <v>0</v>
      </c>
    </row>
    <row r="7">
      <c r="A7" s="4" t="inlineStr">
        <is>
          <t>SPS</t>
        </is>
      </c>
      <c r="B7" s="4" t="inlineStr">
        <is>
          <t xml:space="preserve"> </t>
        </is>
      </c>
      <c r="C7" s="4" t="inlineStr">
        <is>
          <t xml:space="preserve"> </t>
        </is>
      </c>
    </row>
    <row r="8">
      <c r="A8" s="3" t="inlineStr">
        <is>
          <t>Disclosure Of Goodwill Tested [Line Items]</t>
        </is>
      </c>
      <c r="B8" s="4" t="inlineStr">
        <is>
          <t xml:space="preserve"> </t>
        </is>
      </c>
      <c r="C8" s="4" t="inlineStr">
        <is>
          <t xml:space="preserve"> </t>
        </is>
      </c>
    </row>
    <row r="9">
      <c r="A9" s="4" t="inlineStr">
        <is>
          <t>Goodwill</t>
        </is>
      </c>
      <c r="B9" s="5" t="n">
        <v>162290</v>
      </c>
      <c r="C9" s="5" t="n">
        <v>162290</v>
      </c>
    </row>
    <row r="10">
      <c r="A10" s="4" t="inlineStr">
        <is>
          <t>Lacan</t>
        </is>
      </c>
      <c r="B10" s="4" t="inlineStr">
        <is>
          <t xml:space="preserve"> </t>
        </is>
      </c>
      <c r="C10" s="4" t="inlineStr">
        <is>
          <t xml:space="preserve"> </t>
        </is>
      </c>
    </row>
    <row r="11">
      <c r="A11" s="3" t="inlineStr">
        <is>
          <t>Disclosure Of Goodwill Tested [Line Items]</t>
        </is>
      </c>
      <c r="B11" s="4" t="inlineStr">
        <is>
          <t xml:space="preserve"> </t>
        </is>
      </c>
      <c r="C11" s="4" t="inlineStr">
        <is>
          <t xml:space="preserve"> </t>
        </is>
      </c>
    </row>
    <row r="12">
      <c r="A12" s="4" t="inlineStr">
        <is>
          <t>Goodwill</t>
        </is>
      </c>
      <c r="B12" s="5" t="n">
        <v>75318</v>
      </c>
      <c r="C12" s="5" t="n">
        <v>0</v>
      </c>
    </row>
    <row r="13">
      <c r="A13" s="4" t="inlineStr">
        <is>
          <t>MAV</t>
        </is>
      </c>
      <c r="B13" s="4" t="inlineStr">
        <is>
          <t xml:space="preserve"> </t>
        </is>
      </c>
      <c r="C13" s="4" t="inlineStr">
        <is>
          <t xml:space="preserve"> </t>
        </is>
      </c>
    </row>
    <row r="14">
      <c r="A14" s="3" t="inlineStr">
        <is>
          <t>Disclosure Of Goodwill Tested [Line Items]</t>
        </is>
      </c>
      <c r="B14" s="4" t="inlineStr">
        <is>
          <t xml:space="preserve"> </t>
        </is>
      </c>
      <c r="C14" s="4" t="inlineStr">
        <is>
          <t xml:space="preserve"> </t>
        </is>
      </c>
    </row>
    <row r="15">
      <c r="A15" s="4" t="inlineStr">
        <is>
          <t>Goodwill</t>
        </is>
      </c>
      <c r="B15" s="6" t="inlineStr">
        <is>
          <t>R$ 29701</t>
        </is>
      </c>
      <c r="C15" s="6" t="inlineStr">
        <is>
          <t>R$ 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puts to determine the impairment test of Goodwill (Detail) - Goodwill [member]</t>
        </is>
      </c>
      <c r="B1" s="2" t="inlineStr">
        <is>
          <t>Dec. 31, 2024</t>
        </is>
      </c>
      <c r="C1" s="2" t="inlineStr">
        <is>
          <t>Dec. 31, 2023</t>
        </is>
      </c>
    </row>
    <row r="2">
      <c r="A2" s="4" t="inlineStr">
        <is>
          <t>SPS Capital Gestao De Recursos Limited A [Member]</t>
        </is>
      </c>
      <c r="B2" s="4" t="inlineStr">
        <is>
          <t xml:space="preserve"> </t>
        </is>
      </c>
      <c r="C2" s="4" t="inlineStr">
        <is>
          <t xml:space="preserve"> </t>
        </is>
      </c>
    </row>
    <row r="3">
      <c r="A3" s="3" t="inlineStr">
        <is>
          <t>Disclosure Of Impairment Test Of Goodwill [Line Items]</t>
        </is>
      </c>
      <c r="B3" s="4" t="inlineStr">
        <is>
          <t xml:space="preserve"> </t>
        </is>
      </c>
      <c r="C3" s="4" t="inlineStr">
        <is>
          <t xml:space="preserve"> </t>
        </is>
      </c>
    </row>
    <row r="4">
      <c r="A4" s="4" t="inlineStr">
        <is>
          <t>Annual inflation rate</t>
        </is>
      </c>
      <c r="B4" s="8" t="n">
        <v>0.04</v>
      </c>
      <c r="C4" s="8" t="n">
        <v>0.04</v>
      </c>
    </row>
    <row r="5">
      <c r="A5" s="4" t="inlineStr">
        <is>
          <t>Discount Rate</t>
        </is>
      </c>
      <c r="B5" s="12" t="n">
        <v>0.1525</v>
      </c>
      <c r="C5" s="12" t="n">
        <v>0.125</v>
      </c>
    </row>
    <row r="6">
      <c r="A6" s="4" t="inlineStr">
        <is>
          <t>MAV Business Combination [Member]</t>
        </is>
      </c>
      <c r="B6" s="4" t="inlineStr">
        <is>
          <t xml:space="preserve"> </t>
        </is>
      </c>
      <c r="C6" s="4" t="inlineStr">
        <is>
          <t xml:space="preserve"> </t>
        </is>
      </c>
    </row>
    <row r="7">
      <c r="A7" s="3" t="inlineStr">
        <is>
          <t>Disclosure Of Impairment Test Of Goodwill [Line Items]</t>
        </is>
      </c>
      <c r="B7" s="4" t="inlineStr">
        <is>
          <t xml:space="preserve"> </t>
        </is>
      </c>
      <c r="C7" s="4" t="inlineStr">
        <is>
          <t xml:space="preserve"> </t>
        </is>
      </c>
    </row>
    <row r="8">
      <c r="A8" s="4" t="inlineStr">
        <is>
          <t>Annual inflation rate</t>
        </is>
      </c>
      <c r="B8" s="8" t="n">
        <v>0.04</v>
      </c>
      <c r="C8" s="8" t="n">
        <v>0</v>
      </c>
    </row>
    <row r="9">
      <c r="A9" s="4" t="inlineStr">
        <is>
          <t>Discount Rate</t>
        </is>
      </c>
      <c r="B9" s="12" t="n">
        <v>0.1525</v>
      </c>
      <c r="C9" s="8"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Additional Information (Detail) - BRL (R$) R$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mpairment of intangible assets</t>
        </is>
      </c>
      <c r="B4" s="6" t="inlineStr">
        <is>
          <t>R$ 0</t>
        </is>
      </c>
      <c r="C4" s="4" t="inlineStr">
        <is>
          <t xml:space="preserve"> </t>
        </is>
      </c>
    </row>
    <row r="5">
      <c r="A5" s="4" t="inlineStr">
        <is>
          <t>Provision For Impairment Losses</t>
        </is>
      </c>
      <c r="B5" s="5" t="n">
        <v>0</v>
      </c>
      <c r="C5" s="4" t="inlineStr">
        <is>
          <t xml:space="preserve"> </t>
        </is>
      </c>
    </row>
    <row r="6">
      <c r="A6" s="4" t="inlineStr">
        <is>
          <t>Management Contracts And Customer Relationships With Undefined Useful Life</t>
        </is>
      </c>
      <c r="B6" s="5" t="n">
        <v>229035</v>
      </c>
      <c r="C6" s="6" t="inlineStr">
        <is>
          <t>R$ 0</t>
        </is>
      </c>
    </row>
    <row r="7">
      <c r="A7" s="4" t="inlineStr">
        <is>
          <t>Goodwill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mpairment losses on goodwill</t>
        </is>
      </c>
      <c r="B9" s="6" t="inlineStr">
        <is>
          <t>R$ 0</t>
        </is>
      </c>
      <c r="C9" s="6" t="inlineStr">
        <is>
          <t>R$ 0</t>
        </is>
      </c>
    </row>
    <row r="10">
      <c r="A10" s="4" t="inlineStr">
        <is>
          <t>Placement agent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Useful life measured as period of time, intangible assets other than goodwill</t>
        </is>
      </c>
      <c r="B12" s="4" t="inlineStr">
        <is>
          <t>10 years</t>
        </is>
      </c>
      <c r="C12"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Fund's Management Contracts and Customer relationships for funs with defined useful life (Detail)</t>
        </is>
      </c>
      <c r="B1" s="2" t="inlineStr">
        <is>
          <t>12 Months Ended</t>
        </is>
      </c>
    </row>
    <row r="2">
      <c r="B2" s="2" t="inlineStr">
        <is>
          <t>Dec. 31, 2024</t>
        </is>
      </c>
    </row>
    <row r="3">
      <c r="A3" s="4" t="inlineStr">
        <is>
          <t>SPS | Bottom of range [member]</t>
        </is>
      </c>
      <c r="B3" s="4" t="inlineStr">
        <is>
          <t xml:space="preserve"> </t>
        </is>
      </c>
    </row>
    <row r="4">
      <c r="A4" s="3" t="inlineStr">
        <is>
          <t>Disclosure Of Goodwill Tested [Line Items]</t>
        </is>
      </c>
      <c r="B4" s="4" t="inlineStr">
        <is>
          <t xml:space="preserve"> </t>
        </is>
      </c>
    </row>
    <row r="5">
      <c r="A5" s="4" t="inlineStr">
        <is>
          <t>Forecast period</t>
        </is>
      </c>
      <c r="B5" s="4" t="inlineStr">
        <is>
          <t>September 2022</t>
        </is>
      </c>
    </row>
    <row r="6">
      <c r="A6" s="4" t="inlineStr">
        <is>
          <t>SPS | Top of range [member]</t>
        </is>
      </c>
      <c r="B6" s="4" t="inlineStr">
        <is>
          <t xml:space="preserve"> </t>
        </is>
      </c>
    </row>
    <row r="7">
      <c r="A7" s="3" t="inlineStr">
        <is>
          <t>Disclosure Of Goodwill Tested [Line Items]</t>
        </is>
      </c>
      <c r="B7" s="4" t="inlineStr">
        <is>
          <t xml:space="preserve"> </t>
        </is>
      </c>
    </row>
    <row r="8">
      <c r="A8" s="4" t="inlineStr">
        <is>
          <t>Forecast period</t>
        </is>
      </c>
      <c r="B8" s="4" t="inlineStr">
        <is>
          <t>December 2030</t>
        </is>
      </c>
    </row>
    <row r="9">
      <c r="A9" s="4" t="inlineStr">
        <is>
          <t>MAV | Bottom of range [member]</t>
        </is>
      </c>
      <c r="B9" s="4" t="inlineStr">
        <is>
          <t xml:space="preserve"> </t>
        </is>
      </c>
    </row>
    <row r="10">
      <c r="A10" s="3" t="inlineStr">
        <is>
          <t>Disclosure Of Goodwill Tested [Line Items]</t>
        </is>
      </c>
      <c r="B10" s="4" t="inlineStr">
        <is>
          <t xml:space="preserve"> </t>
        </is>
      </c>
    </row>
    <row r="11">
      <c r="A11" s="4" t="inlineStr">
        <is>
          <t>Forecast period</t>
        </is>
      </c>
      <c r="B11" s="4" t="inlineStr">
        <is>
          <t>July 2024</t>
        </is>
      </c>
    </row>
    <row r="12">
      <c r="A12" s="4" t="inlineStr">
        <is>
          <t>MAV | Top of range [member]</t>
        </is>
      </c>
      <c r="B12" s="4" t="inlineStr">
        <is>
          <t xml:space="preserve"> </t>
        </is>
      </c>
    </row>
    <row r="13">
      <c r="A13" s="3" t="inlineStr">
        <is>
          <t>Disclosure Of Goodwill Tested [Line Items]</t>
        </is>
      </c>
      <c r="B13" s="4" t="inlineStr">
        <is>
          <t xml:space="preserve"> </t>
        </is>
      </c>
    </row>
    <row r="14">
      <c r="A14" s="4" t="inlineStr">
        <is>
          <t>Forecast period</t>
        </is>
      </c>
      <c r="B14" s="4" t="inlineStr">
        <is>
          <t>December 2029</t>
        </is>
      </c>
    </row>
    <row r="15">
      <c r="A15" s="4" t="inlineStr">
        <is>
          <t>Lacan | Bottom of range [member]</t>
        </is>
      </c>
      <c r="B15" s="4" t="inlineStr">
        <is>
          <t xml:space="preserve"> </t>
        </is>
      </c>
    </row>
    <row r="16">
      <c r="A16" s="3" t="inlineStr">
        <is>
          <t>Disclosure Of Goodwill Tested [Line Items]</t>
        </is>
      </c>
      <c r="B16" s="4" t="inlineStr">
        <is>
          <t xml:space="preserve"> </t>
        </is>
      </c>
    </row>
    <row r="17">
      <c r="A17" s="4" t="inlineStr">
        <is>
          <t>Forecast period</t>
        </is>
      </c>
      <c r="B17" s="4" t="inlineStr">
        <is>
          <t>November 2024</t>
        </is>
      </c>
    </row>
    <row r="18">
      <c r="A18" s="4" t="inlineStr">
        <is>
          <t>Lacan | Top of range [member]</t>
        </is>
      </c>
      <c r="B18" s="4" t="inlineStr">
        <is>
          <t xml:space="preserve"> </t>
        </is>
      </c>
    </row>
    <row r="19">
      <c r="A19" s="3" t="inlineStr">
        <is>
          <t>Disclosure Of Goodwill Tested [Line Items]</t>
        </is>
      </c>
      <c r="B19" s="4" t="inlineStr">
        <is>
          <t xml:space="preserve"> </t>
        </is>
      </c>
    </row>
    <row r="20">
      <c r="A20" s="4" t="inlineStr">
        <is>
          <t>Forecast period</t>
        </is>
      </c>
      <c r="B20" s="4" t="inlineStr">
        <is>
          <t>December 2041</t>
        </is>
      </c>
    </row>
    <row r="21">
      <c r="A21" s="4" t="inlineStr">
        <is>
          <t>Compass | Bottom of range [member]</t>
        </is>
      </c>
      <c r="B21" s="4" t="inlineStr">
        <is>
          <t xml:space="preserve"> </t>
        </is>
      </c>
    </row>
    <row r="22">
      <c r="A22" s="3" t="inlineStr">
        <is>
          <t>Disclosure Of Goodwill Tested [Line Items]</t>
        </is>
      </c>
      <c r="B22" s="4" t="inlineStr">
        <is>
          <t xml:space="preserve"> </t>
        </is>
      </c>
    </row>
    <row r="23">
      <c r="A23" s="4" t="inlineStr">
        <is>
          <t>Forecast period</t>
        </is>
      </c>
      <c r="B23" s="4" t="inlineStr">
        <is>
          <t>November 2024</t>
        </is>
      </c>
    </row>
    <row r="24">
      <c r="A24" s="4" t="inlineStr">
        <is>
          <t>Compass | Top of range [member]</t>
        </is>
      </c>
      <c r="B24" s="4" t="inlineStr">
        <is>
          <t xml:space="preserve"> </t>
        </is>
      </c>
    </row>
    <row r="25">
      <c r="A25" s="3" t="inlineStr">
        <is>
          <t>Disclosure Of Goodwill Tested [Line Items]</t>
        </is>
      </c>
      <c r="B25" s="4" t="inlineStr">
        <is>
          <t xml:space="preserve"> </t>
        </is>
      </c>
    </row>
    <row r="26">
      <c r="A26" s="4" t="inlineStr">
        <is>
          <t>Forecast period</t>
        </is>
      </c>
      <c r="B26" s="4" t="inlineStr">
        <is>
          <t>December 2053</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Quantitative Information About Leases (Detail) - BRL (R$) R$ in Thousands</t>
        </is>
      </c>
      <c r="B1" s="2" t="inlineStr">
        <is>
          <t>Dec. 31, 2024</t>
        </is>
      </c>
      <c r="C1" s="2" t="inlineStr">
        <is>
          <t>Dec. 31, 2023</t>
        </is>
      </c>
    </row>
    <row r="2">
      <c r="A2" s="3" t="inlineStr">
        <is>
          <t>Sub-lease receivable</t>
        </is>
      </c>
      <c r="B2" s="4" t="inlineStr">
        <is>
          <t xml:space="preserve"> </t>
        </is>
      </c>
      <c r="C2" s="4" t="inlineStr">
        <is>
          <t xml:space="preserve"> </t>
        </is>
      </c>
    </row>
    <row r="3">
      <c r="A3" s="4" t="inlineStr">
        <is>
          <t>Sub-lease receivable</t>
        </is>
      </c>
      <c r="B3" s="6" t="inlineStr">
        <is>
          <t>R$ 5839</t>
        </is>
      </c>
      <c r="C3" s="6" t="inlineStr">
        <is>
          <t>R$ 5538</t>
        </is>
      </c>
    </row>
    <row r="4">
      <c r="A4" s="4" t="inlineStr">
        <is>
          <t>Current</t>
        </is>
      </c>
      <c r="B4" s="5" t="n">
        <v>1758</v>
      </c>
      <c r="C4" s="5" t="n">
        <v>4071</v>
      </c>
    </row>
    <row r="5">
      <c r="A5" s="4" t="inlineStr">
        <is>
          <t>Non-current</t>
        </is>
      </c>
      <c r="B5" s="5" t="n">
        <v>4081</v>
      </c>
      <c r="C5" s="5" t="n">
        <v>1467</v>
      </c>
    </row>
    <row r="6">
      <c r="A6" s="3" t="inlineStr">
        <is>
          <t>Right of use assets</t>
        </is>
      </c>
      <c r="B6" s="4" t="inlineStr">
        <is>
          <t xml:space="preserve"> </t>
        </is>
      </c>
      <c r="C6" s="4" t="inlineStr">
        <is>
          <t xml:space="preserve"> </t>
        </is>
      </c>
    </row>
    <row r="7">
      <c r="A7" s="4" t="inlineStr">
        <is>
          <t>Right-of-use assets</t>
        </is>
      </c>
      <c r="B7" s="5" t="n">
        <v>102117</v>
      </c>
      <c r="C7" s="5" t="n">
        <v>58308</v>
      </c>
    </row>
    <row r="8">
      <c r="A8" s="3" t="inlineStr">
        <is>
          <t>Lease liabilities</t>
        </is>
      </c>
      <c r="B8" s="4" t="inlineStr">
        <is>
          <t xml:space="preserve"> </t>
        </is>
      </c>
      <c r="C8" s="4" t="inlineStr">
        <is>
          <t xml:space="preserve"> </t>
        </is>
      </c>
    </row>
    <row r="9">
      <c r="A9" s="4" t="inlineStr">
        <is>
          <t>Lease liabilities</t>
        </is>
      </c>
      <c r="B9" s="5" t="n">
        <v>-119455</v>
      </c>
      <c r="C9" s="5" t="n">
        <v>-72812</v>
      </c>
    </row>
    <row r="10">
      <c r="A10" s="4" t="inlineStr">
        <is>
          <t>Current</t>
        </is>
      </c>
      <c r="B10" s="5" t="n">
        <v>-33303</v>
      </c>
      <c r="C10" s="5" t="n">
        <v>-24381</v>
      </c>
    </row>
    <row r="11">
      <c r="A11" s="4" t="inlineStr">
        <is>
          <t>Non-current</t>
        </is>
      </c>
      <c r="B11" s="5" t="n">
        <v>-86152</v>
      </c>
      <c r="C11" s="5" t="n">
        <v>-48431</v>
      </c>
    </row>
    <row r="12">
      <c r="A12" s="4" t="inlineStr">
        <is>
          <t>BRAZIL</t>
        </is>
      </c>
      <c r="B12" s="4" t="inlineStr">
        <is>
          <t xml:space="preserve"> </t>
        </is>
      </c>
      <c r="C12" s="4" t="inlineStr">
        <is>
          <t xml:space="preserve"> </t>
        </is>
      </c>
    </row>
    <row r="13">
      <c r="A13" s="3" t="inlineStr">
        <is>
          <t>Sub-lease receivable</t>
        </is>
      </c>
      <c r="B13" s="4" t="inlineStr">
        <is>
          <t xml:space="preserve"> </t>
        </is>
      </c>
      <c r="C13" s="4" t="inlineStr">
        <is>
          <t xml:space="preserve"> </t>
        </is>
      </c>
    </row>
    <row r="14">
      <c r="A14" s="4" t="inlineStr">
        <is>
          <t>Sub-lease receivable</t>
        </is>
      </c>
      <c r="B14" s="5" t="n">
        <v>1758</v>
      </c>
      <c r="C14" s="5" t="n">
        <v>5538</v>
      </c>
    </row>
    <row r="15">
      <c r="A15" s="3" t="inlineStr">
        <is>
          <t>Right of use assets</t>
        </is>
      </c>
      <c r="B15" s="4" t="inlineStr">
        <is>
          <t xml:space="preserve"> </t>
        </is>
      </c>
      <c r="C15" s="4" t="inlineStr">
        <is>
          <t xml:space="preserve"> </t>
        </is>
      </c>
    </row>
    <row r="16">
      <c r="A16" s="4" t="inlineStr">
        <is>
          <t>Right-of-use assets</t>
        </is>
      </c>
      <c r="B16" s="5" t="n">
        <v>51712</v>
      </c>
      <c r="C16" s="5" t="n">
        <v>57521</v>
      </c>
    </row>
    <row r="17">
      <c r="A17" s="3" t="inlineStr">
        <is>
          <t>Lease liabilities</t>
        </is>
      </c>
      <c r="B17" s="4" t="inlineStr">
        <is>
          <t xml:space="preserve"> </t>
        </is>
      </c>
      <c r="C17" s="4" t="inlineStr">
        <is>
          <t xml:space="preserve"> </t>
        </is>
      </c>
    </row>
    <row r="18">
      <c r="A18" s="4" t="inlineStr">
        <is>
          <t>Lease liabilities</t>
        </is>
      </c>
      <c r="B18" s="5" t="n">
        <v>-56510</v>
      </c>
      <c r="C18" s="5" t="n">
        <v>-71872</v>
      </c>
    </row>
    <row r="19">
      <c r="A19" s="4" t="inlineStr">
        <is>
          <t>CHILE</t>
        </is>
      </c>
      <c r="B19" s="4" t="inlineStr">
        <is>
          <t xml:space="preserve"> </t>
        </is>
      </c>
      <c r="C19" s="4" t="inlineStr">
        <is>
          <t xml:space="preserve"> </t>
        </is>
      </c>
    </row>
    <row r="20">
      <c r="A20" s="3" t="inlineStr">
        <is>
          <t>Sub-lease receivable</t>
        </is>
      </c>
      <c r="B20" s="4" t="inlineStr">
        <is>
          <t xml:space="preserve"> </t>
        </is>
      </c>
      <c r="C20" s="4" t="inlineStr">
        <is>
          <t xml:space="preserve"> </t>
        </is>
      </c>
    </row>
    <row r="21">
      <c r="A21" s="4" t="inlineStr">
        <is>
          <t>Sub-lease receivable</t>
        </is>
      </c>
      <c r="B21" s="5" t="n">
        <v>4081</v>
      </c>
      <c r="C21" s="5" t="n">
        <v>0</v>
      </c>
    </row>
    <row r="22">
      <c r="A22" s="4" t="inlineStr">
        <is>
          <t>Americas [Member]</t>
        </is>
      </c>
      <c r="B22" s="4" t="inlineStr">
        <is>
          <t xml:space="preserve"> </t>
        </is>
      </c>
      <c r="C22" s="4" t="inlineStr">
        <is>
          <t xml:space="preserve"> </t>
        </is>
      </c>
    </row>
    <row r="23">
      <c r="A23" s="3" t="inlineStr">
        <is>
          <t>Right of use assets</t>
        </is>
      </c>
      <c r="B23" s="4" t="inlineStr">
        <is>
          <t xml:space="preserve"> </t>
        </is>
      </c>
      <c r="C23" s="4" t="inlineStr">
        <is>
          <t xml:space="preserve"> </t>
        </is>
      </c>
    </row>
    <row r="24">
      <c r="A24" s="4" t="inlineStr">
        <is>
          <t>Right-of-use assets</t>
        </is>
      </c>
      <c r="B24" s="5" t="n">
        <v>32212</v>
      </c>
      <c r="C24" s="5" t="n">
        <v>787</v>
      </c>
    </row>
    <row r="25">
      <c r="A25" s="3" t="inlineStr">
        <is>
          <t>Lease liabilities</t>
        </is>
      </c>
      <c r="B25" s="4" t="inlineStr">
        <is>
          <t xml:space="preserve"> </t>
        </is>
      </c>
      <c r="C25" s="4" t="inlineStr">
        <is>
          <t xml:space="preserve"> </t>
        </is>
      </c>
    </row>
    <row r="26">
      <c r="A26" s="4" t="inlineStr">
        <is>
          <t>Lease liabilities</t>
        </is>
      </c>
      <c r="B26" s="5" t="n">
        <v>-40956</v>
      </c>
      <c r="C26" s="5" t="n">
        <v>-940</v>
      </c>
    </row>
    <row r="27">
      <c r="A27" s="4" t="inlineStr">
        <is>
          <t>Others [Member]</t>
        </is>
      </c>
      <c r="B27" s="4" t="inlineStr">
        <is>
          <t xml:space="preserve"> </t>
        </is>
      </c>
      <c r="C27" s="4" t="inlineStr">
        <is>
          <t xml:space="preserve"> </t>
        </is>
      </c>
    </row>
    <row r="28">
      <c r="A28" s="3" t="inlineStr">
        <is>
          <t>Right of use assets</t>
        </is>
      </c>
      <c r="B28" s="4" t="inlineStr">
        <is>
          <t xml:space="preserve"> </t>
        </is>
      </c>
      <c r="C28" s="4" t="inlineStr">
        <is>
          <t xml:space="preserve"> </t>
        </is>
      </c>
    </row>
    <row r="29">
      <c r="A29" s="4" t="inlineStr">
        <is>
          <t>Right-of-use assets</t>
        </is>
      </c>
      <c r="B29" s="5" t="n">
        <v>18193</v>
      </c>
      <c r="C29" s="5" t="n">
        <v>0</v>
      </c>
    </row>
    <row r="30">
      <c r="A30" s="3" t="inlineStr">
        <is>
          <t>Lease liabilities</t>
        </is>
      </c>
      <c r="B30" s="4" t="inlineStr">
        <is>
          <t xml:space="preserve"> </t>
        </is>
      </c>
      <c r="C30" s="4" t="inlineStr">
        <is>
          <t xml:space="preserve"> </t>
        </is>
      </c>
    </row>
    <row r="31">
      <c r="A31" s="4" t="inlineStr">
        <is>
          <t>Lease liabilities</t>
        </is>
      </c>
      <c r="B31" s="6" t="inlineStr">
        <is>
          <t>R$ 21989</t>
        </is>
      </c>
      <c r="C31" s="6" t="inlineStr">
        <is>
          <t>R$ 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Quantitative Information About Leases Costs (Detail) - BRL (R$) R$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Right of use assets depreciation</t>
        </is>
      </c>
      <c r="B4" s="6" t="inlineStr">
        <is>
          <t>R$ 11132</t>
        </is>
      </c>
      <c r="C4" s="6" t="inlineStr">
        <is>
          <t>R$ 9686</t>
        </is>
      </c>
      <c r="D4" s="6" t="inlineStr">
        <is>
          <t>R$ 10800</t>
        </is>
      </c>
    </row>
    <row r="5">
      <c r="A5" s="4" t="inlineStr">
        <is>
          <t>Financial expense</t>
        </is>
      </c>
      <c r="B5" s="5" t="n">
        <v>-8295</v>
      </c>
      <c r="C5" s="5" t="n">
        <v>-9809</v>
      </c>
      <c r="D5" s="5" t="n">
        <v>-9359</v>
      </c>
    </row>
    <row r="6">
      <c r="A6" s="4" t="inlineStr">
        <is>
          <t>Lease Expense</t>
        </is>
      </c>
      <c r="B6" s="6" t="inlineStr">
        <is>
          <t>R$ 19427</t>
        </is>
      </c>
      <c r="C6" s="6" t="inlineStr">
        <is>
          <t>R$ 19495</t>
        </is>
      </c>
      <c r="D6" s="6" t="inlineStr">
        <is>
          <t>R$ 20159</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Additional Information (Detail) - BRL (R$) R$ in Thousand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Cash outflow for leases</t>
        </is>
      </c>
      <c r="B4" s="6" t="inlineStr">
        <is>
          <t>R$ 29406</t>
        </is>
      </c>
      <c r="C4" s="6" t="inlineStr">
        <is>
          <t>R$ 25830</t>
        </is>
      </c>
      <c r="D4" s="6" t="inlineStr">
        <is>
          <t>R$ 24440</t>
        </is>
      </c>
    </row>
    <row r="5">
      <c r="A5" s="4" t="inlineStr">
        <is>
          <t>Right of use – Leases</t>
        </is>
      </c>
      <c r="B5" s="5" t="n">
        <v>102117</v>
      </c>
      <c r="C5" s="5" t="n">
        <v>58308</v>
      </c>
      <c r="D5" s="4" t="inlineStr">
        <is>
          <t xml:space="preserve"> </t>
        </is>
      </c>
    </row>
    <row r="6">
      <c r="A6" s="4" t="inlineStr">
        <is>
          <t>Right-of-use assets [member] | Compass business combination [Member]</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Additions to right-of-use assets</t>
        </is>
      </c>
      <c r="B8" s="5" t="n">
        <v>3918</v>
      </c>
      <c r="C8" s="6" t="inlineStr">
        <is>
          <t>R$ 2045</t>
        </is>
      </c>
      <c r="D8" s="4" t="inlineStr">
        <is>
          <t xml:space="preserve"> </t>
        </is>
      </c>
    </row>
    <row r="9">
      <c r="A9" s="4" t="inlineStr">
        <is>
          <t>Right of use – Leases</t>
        </is>
      </c>
      <c r="B9" s="6" t="inlineStr">
        <is>
          <t>R$ 46775</t>
        </is>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Statements [Line Items]</t>
        </is>
      </c>
      <c r="B11" s="4" t="inlineStr">
        <is>
          <t xml:space="preserve"> </t>
        </is>
      </c>
      <c r="C11" s="4" t="inlineStr">
        <is>
          <t xml:space="preserve"> </t>
        </is>
      </c>
      <c r="D11" s="4" t="inlineStr">
        <is>
          <t xml:space="preserve"> </t>
        </is>
      </c>
    </row>
    <row r="12">
      <c r="A12" s="4" t="inlineStr">
        <is>
          <t>Lease Term</t>
        </is>
      </c>
      <c r="B12" s="4" t="inlineStr">
        <is>
          <t>5 years</t>
        </is>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Lease Term</t>
        </is>
      </c>
      <c r="B15" s="4" t="inlineStr">
        <is>
          <t>10 years</t>
        </is>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Texts Block [Abstract]</t>
        </is>
      </c>
      <c r="B3" s="4" t="inlineStr">
        <is>
          <t xml:space="preserve"> </t>
        </is>
      </c>
    </row>
    <row r="4">
      <c r="A4" s="4" t="inlineStr">
        <is>
          <t>Summary of Significant Accounting Policies</t>
        </is>
      </c>
      <c r="B4" s="4" t="inlineStr">
        <is>
          <t>2 Summary of significant accounting policies
2.1 Basis of preparation and presentation The consolidated financial statements of the Group have been prepared in accordance with International Financial Reporting Standards as issued by the International Accounting Standards Board (“IFRS Accounting Standards). The consolidated financial statements have been prepared on a historical cost basis, except for the financial instruments assets that have been measured at fair value and the contingent considerations related to the business combination. The consolidated financial statements are presented in Brazilian reais (“R$”), and all amounts disclosed in the financial statements and notes have been rounded off to the nearest thousand currency units unless otherwise stated. New and revised accounting standards New or amended, standards applicable for the first time in the annual reporting period beginning January 1, 2024: Amendments to IAS 21 - Classification of liabilities as current or non-current non-current Amendments to IFRS 16 - Lease liability in sale and leaseback. Amendments to IAS 7 and IFRS 7 - adoption of amendments to IAS 7 and IFRS 7, providing new disclosures for liabilities under supplier financing arrangements, as well as the associated cash flows. The amendments listed above did not have any material impact on the amounts recognized in prior periods and are not expected to significantly affect the current or future periods New standards and interpretations not yet adopted Amendments to IAS 21 - Lack of Exchangeability IAS 21 to help entities to determine whether a currency is exchangeable into another currency, and which spot exchange rate to use when it is not effective for annual periods beginning on or after 1 January 2025. Amendments to IFRS 9 and IFRS 7 - Classification and Measurement of Financial Instruments: clarify the date of recognition and derecognition of some financial assets and liabilities, with a new exception for some financial liabilities settled through an electronic cash transfer system and add further guidance for assessing whether a financial asset meets the solely payments of principal and interest criterion. New disclosures for certain instruments with contractual terms that can change cash flows and update the disclosures for equity instruments designated at fair value through other comprehensive income. Another amendments to IFRS 9 an IFRS 7, IASB has made targeted amendments about Nature-dependent electricity contracts help companies to secure their electricity supply from sources such as wind and solar power. Effective for annual periods beginning on or after 1 January 2026. The group does not expect these amendments to have a material impact on its operations or financial statements. IFRS 18 - Will replace IAS 1 Presentation of financial statements, introducing new requirements that will help to achieve comparability of the financial performance of similar entities and provide more relevant information and transparency to users. The line items presented on the primary financial statements might change because of the application of the concept of ‘useful structured summary’ and the enhanced principles on aggregation and disaggregation. In addition, since goodwill will be required to be separately presented in the statement of financial position, the group will disaggregate goodwill and other intangible assets and present them separately in the statement of financial position IFRS 19 - Issued in May 2024, IFRS 19 allows for certain eligible subsidiaries of parent entities that report under IFRS Accounting Standards to apply reduced disclosure requirements. Effective for annual periods beginning on or after 1 January 2027. The group will apply the new standard from its mandatory effective date of 1 January 2027. Retrospective application is required, and so the comparative information for the financial year ending 31 December 2026 will be restated in accordance with IFRS 18. The issuance of these consolidated financial statements was authorized by the Entity’s management on February 26, 2025.
(a) Consolidated financial statements Vinci Compass operates as an asset management firm. The Group focuses on private equity, real assets, credit, equities, corporate advisory and investment products and solutions, which comprise the main activity of the Group. The Group controls an entity where the Group is exposed to, or has rights to, variable returns from its involvement with the entity and has the ability to affect those returns through its power to direct the activities of the entity. Also, the Entity holds interest in subsidiaries whose main purpose and activities are providing services that relate to the Entity’s activities. Therefore, the Entity consolidates these subsidiaries. Ownership interest in subsidiaries on December 31, 2024 and 2023 are as follows:
Interest - %
12/31/2024 12/31/2023
Subsidiaries
Vinci Partners Investimentos Ltda.   100   100
Vinci Assessoria Financeira Ltda. (1) 100 100
Vinci Equities Gestora de Recursos Ltda. (1)   100   100
Vinci Gestora de Recursos Ltda. (1) 100 100
Vinci Capital Gestora de Recursos Ltda. (1) 100 100
Vinci Soluções de Investimentos Ltda. 100 100
Vinci Real Estate Gestora de Recursos Ltda. (1) 100 100
Vinci Capital Partners GP Limited. 100 100
Vinci Partners USA LLC 100 100
Vinci GGN Gestão de Recursos Ltda. (1) 100 100
Vinci Infraestrutura Gestora de Recursos Ltda. 100 100
Vinci Capital Partners Fund III GP Limited 100 100
GGN GP LLC 100 100
Vinci APM Ltda. (1) 100 100
Vinci Monalisa FIM Crédito Privado IE (2) 100 100
Vinci Asset Allocation Ltda. 75 75
VICC Infra GP LLC 100 100
Vinci Capital Partners IV GP LLC 100 100
Vinci Holding Securitária Ltda. 85 85
Vinci Vida e Previdência S.A. (3) 85 85
Vinci SPS Capital Gestão de Recursos Ltda. (4) 100 100
VICC Infra GP (Lux), S.A.R.L. 100 100
VINCI US RE Corporation (5) 98 — 
MAV Capital Gestora de Recursos SS Ltda. (6) 100 — 
ICML Gestão de Negócios e Participações SS Ltda. (6) 100 — 
Lacan Administração de Bens e Participações Ltda. (7) 100 — 
Lacan Investimentos e Participações Ltda. (7) 100 — 
SPS IV GP LLC 100 — 
MNC Holdings Limited (8) 100 — 
Investis Asset Management S.A. (8) 100 — 
Compass Group S.A. (8) 100 — 
CG Investimentos Brazil Ltda (8) 100 — 
Compass Investments Brazil LLC (8) 100 — 
Vinci Compass SpA (8) 100 — 
Vinci Compass Inversiones SpA (8) 100 — 
Compass Group Chile S.A. Administradora General De Fondos (8) 100 — 
VC Servicios Financieros SpA (8) 100 — 
Compass Group S.A. Asesores de Inversion (8) 100 — 
VC Asesorias e Inversiones SpA (8) 100 — 
VC Distribución Institucional SpA (8) 100 — 
Compass Group Chile Spa (8) 100 — 
Compass Group SA Comisionista de Bolsa (8) 100 — 
CG Asesores De Inversión Colombia S.A.S (8) 100 — 
Compass Investmenst De Mexico S. A. de C. V. Sociedad Operadora de Fondos de Inversion (8) 100 — 
Compass Investmenst Corporativo S.A. de C.V. (8) 100 — 
CDI Sociedad Administradora de Proyectos S.A. De C.V (8) 100 — 
MB Property Management Mexico S de RL De C.V. (8) 100 — 
CDI Sociedad Desarrolladora de Proyectos S.A. de C.V. (8) 100 — 
Compass Group Holding S.A.P.I de C.V. (8) 100 — 
Compass Servicios Operativos S de RL de C.V. (8) 100 — 
Compass Desarrollo Inmobiliario S.A. de C.V. (8) 100 — 
Compass Latin America Investments LLC (Delaware) (8) 100 — 
Compass Capital Consultants S.A.C. (8) 100 — 
Compass Peru S.A. (8) 100 — 
Compass Group S.A.F.I. S.A. (8) 100 — 
Compass Group Global Advisors S.A. (8)  100 — 
Compass Group Uruguay Investment Advisors S.A. (8) 100 — 
Bunara S.A. (8) 100 — 
Cipresi S.A. (8) 100 — 
CG Global Services S.A. (8) 100 — 
Compass LLC (EP) (8) 100 — 
Compass Group LLC (8) 100 — 
CG Compass (USA) LLC (8) 100 — 
Compass Group Holdings Inc (8) 100 — 
Compass Group Investments Solutions LLC (8) 100 — 
Compass Group Asset Management Holdings S.L (8) 100 — 
CDI Mexican Investments Ltd (8) 100 — 
Compass GP Luxemburgo (8) 100 — 
Inversiones La Esmeralda SpA (8) 100 — 
Compass GSO COF IV Solutions GP Ltd (8) 100 — 
Compass BXLS V Solutions GP (8) 100 — 
Compass SP Solutions GP (8) 100 — 
Compass LCP X Solutions GP (8) 100 — 
Compass Secondaries Solutions (8) 100 — 
Compass Capital (Cayman) (8) 100 — 
Compass BCP Asia II Solutions (8) 100 — 
(1) Minority interest represents less than 0.001%.
(2) Under the terms of IFRS 10, the Entity classifies Vinci Monalisa FIM Crédito Privado IE as an investment entity. Accordingly, the Entity does not consolidate its investment and measures at fair value through profit or loss in accordance with IFRS 9.
(3) Vinci Compass has an indirect interest at Vinci Vida e Previdência of 85% through its subsidiary Vinci Holding Securitária Ltda., which holds 100% of ownership interest at Vinci Vida e Previdência. Vinci Vida e Previdência commenced its operations in April 2023.
(4) On 16 August 2022, Vinci Soluções de Investimentos Ltda. acquired 90% of the issued share capital of SPS Capital Gestão de Recursos Ltda. The acquisition gives to Vinci Soluções de Investimentos the right of 100% on the economic interest of SPS Gestão de Recursos Ltda.
(5) Under the terms of IFRS 10, the Entity classifies Vinci US RE Corporation as an investment entity. Accordingly, the Entity does not consolidate its investment and measures at fair value through profit or loss in accordance with IFRS 9.
(6) On 29 June 2024, Vinci Gestora Recursos Ltda. acquired 30% of the issued share capital of MAV Capital Gestora de Recursos Ltda. and 100% of the issued share capital of ICML Gestão de Negócios e Participações SS Ltda. Vinci has direct and indirect interest on MAV Capital Gestora de Recursos SS Ltda. Vinci has indirect interest through its ownership interest on ICML Gestão de Negócios e Participações SS Ltda., which holds 70% of ownership interest at MAV.
(7) Subsidiaries consolidated after Lacan business combination. Please see note 8(a)(iii) for further detail of the transaction.
(8) Subsidiaries consolidated after Compass business combination. Please see note 8(a)(ii) for further detail of the transaction. Subsidiaries are all entities (including structured entities) over which the Group has control.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Reclassification for better presentation The Group revaluated the information provided in the statement of cash flow for the year ended on December 31, 2023, and reclassified the purchases of the financial instruments related to retirement plans, in the amount of R$ 84,933, from investment activity to operational activity. The reclassification was made to reflect in the same cash flow activity the contributions and the investments related to the retirement plans as the Group understands that its operating activity comprises the management of such plans with the resources provided from the contributors of the retirement plan which are comprised by resources that are exclusively from third parties. The Group understands that the best presentation is to include the activities of the retirement plan in the same group of the cash flow statement and changed the way it was presented in 2023 for comparative purposes (in 2023 the activity related to the purchases of financial instruments was included as investing activity).
2.2 Segment reporting Under the supervision of the Board of Directors, the CEO is responsible for the decision-making process related to executive themes, resources allocation and strategic decisions of Vinci Compass. The strategic decisions of the Group comprise six distinct business segments: (i) Private Equity, (ii) Equities, (iii) Real Assets; (iv) Credit; (v) Global IP&amp;S; and (vi) Corporate Advisory (see Note 23). Strategies were sorted out within business segments following technical and strategic similarities among funds’ attributes, such as management and performance fee structures, liquidity constraints, targeted returns and investor profile.
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comprises the main operations of the Group and is the Entity’s functional currency and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exchange rates at the dates of the transaction (unless this is not a reasonable approximation of the cumulative effect of the rates prevailing on the transaction dates, in which case income and expenses are translated at the monthly average rates), and
• all resulting exchange differences are recognized in other comprehensive income. Argentina accounting information adjusted for inflation according to hyperinflationary economy IAS 29 “Financial Information in Hyperinflationary Economies”, requires the expression of financial statements in terms of the current unit of measurement at the closing date of the reporting period, in the cases in which they occur, certain characteristics in the economic environment of the country. In general terms, the inflation produced from the date of suspension of the remeasurement due to inflation or from the date of acquisition or revaluation must be computed in non-monetary The adjustment is restated based on the last date on which an Argentinian entity adjusted its financial statements to reflect the effects of inflation. In general terms the inflation produced from the date of acquisition or incorporation of the entity’s equity, or from the date of revaluation of the asset, as appropriate, is computed in the balances of nonmonetary assets and liabilities. The financial statements prepared for Argentine entities have been restated to consider changes in the general purchasing power of the functional currency in accordance with IAS 29 “Financial information in hyperinflationary economies”, the index series that will be used is the result of combining the National Consumer Price Index (IPC) published by the INDEC (base month: December 2016) with the IPIM published by the Argentine Federation of Professional Councils of Economic Sciences (FACPCE). The complete series of the index will be elaborated and published monthly by the FACPCE once. The monthly variation of the National IPC by the INDEC becomes public knowledge. The special financial statements, before remeasurement, have been prepared on the historical cost basis. The annual movement in the general price index for the year ended on December 31, 2024, was 117.76% (211.40% in 2023). For the period comprised from Compass Business combination until December 31, 2024, the general price index was 5.20% Assets and liabilities have been valued based on the cost initially disbursed for acquisition or commitment undertaken respectively in Argentine pesos converted to Brazilian reais at the exchange rate prevailing at year end and net realizable value in cases Brazilian reais was lower. Monetary result for the year: The monetary result for the year corresponds to the effect of holding monetary assets and liabilities included in the financial statements, relative to historical figures. The financial statements in Argentina companies are adjusted or restated for the effects of price changes before being converted to Brazilian reais. Inflation adjustments are made following the provisions of international accounting standard 29 “Financial information in hyperinflationary economies”. The Group’s accounting policy for recording operations in hyperinflationary economies consists of recording in Translation differences both the revaluation of non-monetary
Changes for the period
Loss/Gain on the monetary position (136 )
Foreign currency translation adjustment (74 )
(210 )
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Vinci Compass has no financial assets classified as FVOCI as of December 31, 2024, and 2023.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accounts receivables, the group applies the simplified approach permitted by IFRS 9, which requires expected lifetime losses to be recognized from initial recognition of the receivables.
2.6 Accounts receivables Receivables are amounts due Accounts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expected credit losses. See note 5 for further information about the Group’s accounting for accounts receivables. The Group uses a provision matrix to calculate expected credit losses, for accounts receivables When applicable, the Group calibrates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accounts receivables and contract assets is disclosed in note 5.
2.7 Intangible assets Goodwill Goodwill is measured as described in note 2.16.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Management Contracts and Customers relationships Management contracts and Customers relationships acquired in a business combination are recognized at fair value at the acquisition date. They may have a finite or undefined useful life and are subsequently carried at cost less accumulated amortization and impairment losses. Refer to note 9(d) for further details. Placement Agent Placement Agent comprises costs incurred by Vinci Compass in connection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Placement Agent costs will generate future economic benefits to Vinci Compass through the Funds managed by the Group.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4, and 2023 management do not identify any event that could impact the recoverable value of the intangible assets.
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building has a useful life of 5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2.9 Leases The Group leases various offices. Rental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
2.10 Accounts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2.12 Profit-sharing and bonus plans The Group recognizes
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 Summary of Accounts Payable (Detail) - BRL (R$) R$ in Thousands</t>
        </is>
      </c>
      <c r="C1" s="2" t="inlineStr">
        <is>
          <t>Dec. 31, 2024</t>
        </is>
      </c>
      <c r="D1" s="2" t="inlineStr">
        <is>
          <t>Dec. 31, 2023</t>
        </is>
      </c>
    </row>
    <row r="2">
      <c r="A2" s="3" t="inlineStr">
        <is>
          <t>Disclosure Of Detailed Information About Accounts Payable [Abstract]</t>
        </is>
      </c>
      <c r="C2" s="4" t="inlineStr">
        <is>
          <t xml:space="preserve"> </t>
        </is>
      </c>
      <c r="D2" s="4" t="inlineStr">
        <is>
          <t xml:space="preserve"> </t>
        </is>
      </c>
    </row>
    <row r="3">
      <c r="A3" s="4" t="inlineStr">
        <is>
          <t>Accrued liabilities</t>
        </is>
      </c>
      <c r="B3" s="4" t="inlineStr">
        <is>
          <t>[1]</t>
        </is>
      </c>
      <c r="C3" s="6" t="inlineStr">
        <is>
          <t>R$ 16533</t>
        </is>
      </c>
      <c r="D3" s="6" t="inlineStr">
        <is>
          <t>R$ 0</t>
        </is>
      </c>
    </row>
    <row r="4">
      <c r="A4" s="4" t="inlineStr">
        <is>
          <t>Temporal deposit from clients</t>
        </is>
      </c>
      <c r="B4" s="4" t="inlineStr">
        <is>
          <t>[2]</t>
        </is>
      </c>
      <c r="C4" s="5" t="n">
        <v>11561</v>
      </c>
      <c r="D4" s="5" t="n">
        <v>0</v>
      </c>
    </row>
    <row r="5">
      <c r="A5" s="4" t="inlineStr">
        <is>
          <t>Dividends payable</t>
        </is>
      </c>
      <c r="C5" s="5" t="n">
        <v>3791</v>
      </c>
      <c r="D5" s="5" t="n">
        <v>3791</v>
      </c>
    </row>
    <row r="6">
      <c r="A6" s="4" t="inlineStr">
        <is>
          <t>Lease payable – prior month expense</t>
        </is>
      </c>
      <c r="C6" s="5" t="n">
        <v>1840</v>
      </c>
      <c r="D6" s="5" t="n">
        <v>2161</v>
      </c>
    </row>
    <row r="7">
      <c r="A7" s="4" t="inlineStr">
        <is>
          <t>Treasury shares acquisition</t>
        </is>
      </c>
      <c r="C7" s="5" t="n">
        <v>810</v>
      </c>
      <c r="D7" s="5" t="n">
        <v>0</v>
      </c>
    </row>
    <row r="8">
      <c r="A8" s="4" t="inlineStr">
        <is>
          <t>Related Parties</t>
        </is>
      </c>
      <c r="C8" s="5" t="n">
        <v>805</v>
      </c>
      <c r="D8" s="5" t="n">
        <v>0</v>
      </c>
    </row>
    <row r="9">
      <c r="A9" s="4" t="inlineStr">
        <is>
          <t>Other payables</t>
        </is>
      </c>
      <c r="C9" s="5" t="n">
        <v>3327</v>
      </c>
      <c r="D9" s="5" t="n">
        <v>68</v>
      </c>
    </row>
    <row r="10">
      <c r="A10" s="4" t="inlineStr">
        <is>
          <t>Accounts Payable</t>
        </is>
      </c>
      <c r="C10" s="6" t="inlineStr">
        <is>
          <t>R$ 38667</t>
        </is>
      </c>
      <c r="D10" s="6" t="inlineStr">
        <is>
          <t>R$ 6020</t>
        </is>
      </c>
    </row>
    <row r="11"/>
    <row r="12">
      <c r="A12" s="4" t="inlineStr">
        <is>
          <t>[1]Fees, commissions, and other payables.[2]Comprises temporal payments made by client to invest in Mexican Investment Fund through the investment manager.</t>
        </is>
      </c>
    </row>
  </sheetData>
  <mergeCells count="3">
    <mergeCell ref="A12:C12"/>
    <mergeCell ref="A11:C11"/>
    <mergeCell ref="A1:B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bor and Social Security Obligations - Summary of Labor and Social Security Obligations (Detail) - BRL (R$) R$ in Thousands</t>
        </is>
      </c>
      <c r="B1" s="2" t="inlineStr">
        <is>
          <t>Dec. 31, 2024</t>
        </is>
      </c>
      <c r="C1" s="2" t="inlineStr">
        <is>
          <t>Dec. 31, 2023</t>
        </is>
      </c>
    </row>
    <row r="2">
      <c r="A2" s="3" t="inlineStr">
        <is>
          <t>Disclosure Of Detailed Information About Labor And Social Security Obligations [Abstract]</t>
        </is>
      </c>
      <c r="B2" s="4" t="inlineStr">
        <is>
          <t xml:space="preserve"> </t>
        </is>
      </c>
      <c r="C2" s="4" t="inlineStr">
        <is>
          <t xml:space="preserve"> </t>
        </is>
      </c>
    </row>
    <row r="3">
      <c r="A3" s="4" t="inlineStr">
        <is>
          <t>Profits sharing</t>
        </is>
      </c>
      <c r="B3" s="6" t="inlineStr">
        <is>
          <t>R$ 146743</t>
        </is>
      </c>
      <c r="C3" s="6" t="inlineStr">
        <is>
          <t>R$ 93611</t>
        </is>
      </c>
    </row>
    <row r="4">
      <c r="A4" s="4" t="inlineStr">
        <is>
          <t>Labor provisions</t>
        </is>
      </c>
      <c r="B4" s="5" t="n">
        <v>44320</v>
      </c>
      <c r="C4" s="5" t="n">
        <v>13252</v>
      </c>
    </row>
    <row r="5">
      <c r="A5" s="4" t="inlineStr">
        <is>
          <t>Labor and social security obligations</t>
        </is>
      </c>
      <c r="B5" s="5" t="n">
        <v>191063</v>
      </c>
      <c r="C5" s="5" t="n">
        <v>106863</v>
      </c>
    </row>
    <row r="6">
      <c r="A6" s="4" t="inlineStr">
        <is>
          <t>Current</t>
        </is>
      </c>
      <c r="B6" s="5" t="n">
        <v>182071</v>
      </c>
      <c r="C6" s="5" t="n">
        <v>101506</v>
      </c>
    </row>
    <row r="7">
      <c r="A7" s="4" t="inlineStr">
        <is>
          <t>Non-current</t>
        </is>
      </c>
      <c r="B7" s="6" t="inlineStr">
        <is>
          <t>R$ 8992</t>
        </is>
      </c>
      <c r="C7" s="6" t="inlineStr">
        <is>
          <t>R$ 5357</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Contributions Payable - Summary of Taxes and Contributions Payable (Detail) - BRL (R$) R$ in Thousands</t>
        </is>
      </c>
      <c r="B1" s="2" t="inlineStr">
        <is>
          <t>Dec. 31, 2024</t>
        </is>
      </c>
      <c r="C1" s="2" t="inlineStr">
        <is>
          <t>Dec. 31, 2023</t>
        </is>
      </c>
    </row>
    <row r="2">
      <c r="A2" s="3" t="inlineStr">
        <is>
          <t>Disclosure Of Detailed Information About Taxes And Contributions Payable [Abstract]</t>
        </is>
      </c>
      <c r="B2" s="4" t="inlineStr">
        <is>
          <t xml:space="preserve"> </t>
        </is>
      </c>
      <c r="C2" s="4" t="inlineStr">
        <is>
          <t xml:space="preserve"> </t>
        </is>
      </c>
    </row>
    <row r="3">
      <c r="A3" s="4" t="inlineStr">
        <is>
          <t>Income tax</t>
        </is>
      </c>
      <c r="B3" s="6" t="inlineStr">
        <is>
          <t>R$ 28812</t>
        </is>
      </c>
      <c r="C3" s="6" t="inlineStr">
        <is>
          <t>R$ 14467</t>
        </is>
      </c>
    </row>
    <row r="4">
      <c r="A4" s="4" t="inlineStr">
        <is>
          <t>Social contribution</t>
        </is>
      </c>
      <c r="B4" s="5" t="n">
        <v>3985</v>
      </c>
      <c r="C4" s="5" t="n">
        <v>5061</v>
      </c>
    </row>
    <row r="5">
      <c r="A5" s="4" t="inlineStr">
        <is>
          <t>Social Contribution on revenues (COFINS)</t>
        </is>
      </c>
      <c r="B5" s="5" t="n">
        <v>2769</v>
      </c>
      <c r="C5" s="5" t="n">
        <v>2780</v>
      </c>
    </row>
    <row r="6">
      <c r="A6" s="4" t="inlineStr">
        <is>
          <t>Social Integration Program (PIS)</t>
        </is>
      </c>
      <c r="B6" s="5" t="n">
        <v>604</v>
      </c>
      <c r="C6" s="5" t="n">
        <v>606</v>
      </c>
    </row>
    <row r="7">
      <c r="A7" s="4" t="inlineStr">
        <is>
          <t>Service tax (ISS) on billing</t>
        </is>
      </c>
      <c r="B7" s="5" t="n">
        <v>1677</v>
      </c>
      <c r="C7" s="5" t="n">
        <v>1742</v>
      </c>
    </row>
    <row r="8">
      <c r="A8" s="4" t="inlineStr">
        <is>
          <t>Withholding Income Tax (IRRF) deducted from third parties</t>
        </is>
      </c>
      <c r="B8" s="5" t="n">
        <v>366</v>
      </c>
      <c r="C8" s="5" t="n">
        <v>103</v>
      </c>
    </row>
    <row r="9">
      <c r="A9" s="4" t="inlineStr">
        <is>
          <t>Others</t>
        </is>
      </c>
      <c r="B9" s="5" t="n">
        <v>2642</v>
      </c>
      <c r="C9" s="5" t="n">
        <v>94</v>
      </c>
    </row>
    <row r="10">
      <c r="A10" s="4" t="inlineStr">
        <is>
          <t>Taxes and contributions payable</t>
        </is>
      </c>
      <c r="B10" s="6" t="inlineStr">
        <is>
          <t>R$ 40855</t>
        </is>
      </c>
      <c r="C10" s="6" t="inlineStr">
        <is>
          <t>R$ 24853</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ans and Obligations - Summary of Loans and Obligations (Detail) - BRL (R$) R$ in Thousands</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Loans And Oblig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hares</t>
        </is>
      </c>
      <c r="B4" s="6" t="inlineStr">
        <is>
          <t>R$ 577982</t>
        </is>
      </c>
      <c r="C4" s="6" t="inlineStr">
        <is>
          <t>R$ 431333</t>
        </is>
      </c>
      <c r="D4" s="6" t="inlineStr">
        <is>
          <t>R$ 577982</t>
        </is>
      </c>
      <c r="E4" s="6" t="inlineStr">
        <is>
          <t>R$ 431334</t>
        </is>
      </c>
      <c r="F4" s="4" t="inlineStr">
        <is>
          <t xml:space="preserve"> </t>
        </is>
      </c>
    </row>
    <row r="5">
      <c r="A5" s="4" t="inlineStr">
        <is>
          <t>Commercial Notes</t>
        </is>
      </c>
      <c r="B5" s="5" t="n">
        <v>55150</v>
      </c>
      <c r="C5" s="5" t="n">
        <v>73189</v>
      </c>
      <c r="D5" s="5" t="n">
        <v>55150</v>
      </c>
      <c r="E5" s="5" t="n">
        <v>73189</v>
      </c>
      <c r="F5" s="6" t="inlineStr">
        <is>
          <t>R$ 83212</t>
        </is>
      </c>
    </row>
    <row r="6">
      <c r="A6" s="4" t="inlineStr">
        <is>
          <t>Consideration payable</t>
        </is>
      </c>
      <c r="B6" s="5" t="n">
        <v>10542</v>
      </c>
      <c r="C6" s="5" t="n">
        <v>48199</v>
      </c>
      <c r="D6" s="5" t="n">
        <v>10542</v>
      </c>
      <c r="E6" s="5" t="n">
        <v>48199</v>
      </c>
      <c r="F6" s="4" t="inlineStr">
        <is>
          <t xml:space="preserve"> </t>
        </is>
      </c>
    </row>
    <row r="7">
      <c r="A7" s="4" t="inlineStr">
        <is>
          <t>Contingent consideration</t>
        </is>
      </c>
      <c r="B7" s="5" t="n">
        <v>210666</v>
      </c>
      <c r="C7" s="5" t="n">
        <v>64370</v>
      </c>
      <c r="D7" s="5" t="n">
        <v>210666</v>
      </c>
      <c r="E7" s="5" t="n">
        <v>64370</v>
      </c>
      <c r="F7" s="4" t="inlineStr">
        <is>
          <t xml:space="preserve"> </t>
        </is>
      </c>
    </row>
    <row r="8">
      <c r="A8" s="4" t="inlineStr">
        <is>
          <t>Banco Security Loan</t>
        </is>
      </c>
      <c r="B8" s="5" t="n">
        <v>5647</v>
      </c>
      <c r="C8" s="5" t="n">
        <v>0</v>
      </c>
      <c r="D8" s="5" t="n">
        <v>5647</v>
      </c>
      <c r="E8" s="5" t="n">
        <v>0</v>
      </c>
      <c r="F8" s="4" t="inlineStr">
        <is>
          <t xml:space="preserve"> </t>
        </is>
      </c>
    </row>
    <row r="9">
      <c r="A9" s="4" t="inlineStr">
        <is>
          <t>Other Obligations</t>
        </is>
      </c>
      <c r="B9" s="5" t="n">
        <v>1555</v>
      </c>
      <c r="C9" s="5" t="n">
        <v>0</v>
      </c>
      <c r="D9" s="5" t="n">
        <v>1555</v>
      </c>
      <c r="E9" s="5" t="n">
        <v>0</v>
      </c>
      <c r="F9" s="4" t="inlineStr">
        <is>
          <t xml:space="preserve"> </t>
        </is>
      </c>
    </row>
    <row r="10">
      <c r="A10" s="4" t="inlineStr">
        <is>
          <t>Contingent consideration current and non current</t>
        </is>
      </c>
      <c r="B10" s="5" t="n">
        <v>861542</v>
      </c>
      <c r="C10" s="5" t="n">
        <v>617091</v>
      </c>
      <c r="D10" s="5" t="n">
        <v>861542</v>
      </c>
      <c r="E10" s="5" t="n">
        <v>617091</v>
      </c>
      <c r="F10" s="4" t="inlineStr">
        <is>
          <t xml:space="preserve"> </t>
        </is>
      </c>
    </row>
    <row r="11">
      <c r="A11" s="4" t="inlineStr">
        <is>
          <t>Current</t>
        </is>
      </c>
      <c r="B11" s="5" t="n">
        <v>45220</v>
      </c>
      <c r="C11" s="5" t="n">
        <v>76722</v>
      </c>
      <c r="D11" s="5" t="n">
        <v>45220</v>
      </c>
      <c r="E11" s="5" t="n">
        <v>76722</v>
      </c>
      <c r="F11" s="4" t="inlineStr">
        <is>
          <t xml:space="preserve"> </t>
        </is>
      </c>
    </row>
    <row r="12">
      <c r="A12" s="4" t="inlineStr">
        <is>
          <t>Non-current</t>
        </is>
      </c>
      <c r="B12" s="6" t="inlineStr">
        <is>
          <t>R$ 816322</t>
        </is>
      </c>
      <c r="C12" s="6" t="inlineStr">
        <is>
          <t>R$ 540369</t>
        </is>
      </c>
      <c r="D12" s="6" t="inlineStr">
        <is>
          <t>R$ 816322</t>
        </is>
      </c>
      <c r="E12" s="6" t="inlineStr">
        <is>
          <t>R$ 540369</t>
        </is>
      </c>
      <c r="F12" s="4" t="inlineStr">
        <is>
          <t xml:space="preserve"> </t>
        </is>
      </c>
    </row>
  </sheetData>
  <mergeCells count="2">
    <mergeCell ref="D1:E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Loans and Obligations - Summary of Convertible Preferred Shares (Detail) - BRL (R$) R$ in Thousands</t>
        </is>
      </c>
      <c r="D1" s="2" t="inlineStr">
        <is>
          <t>2 Months Ended</t>
        </is>
      </c>
      <c r="E1" s="2" t="inlineStr">
        <is>
          <t>12 Months Ended</t>
        </is>
      </c>
    </row>
    <row r="2">
      <c r="B2" s="2" t="inlineStr">
        <is>
          <t>Dec. 31, 2024</t>
        </is>
      </c>
      <c r="C2" s="2" t="inlineStr">
        <is>
          <t>Dec. 31, 2023</t>
        </is>
      </c>
      <c r="D2" s="2" t="inlineStr">
        <is>
          <t>Dec. 31, 2024</t>
        </is>
      </c>
      <c r="E2" s="2" t="inlineStr">
        <is>
          <t>Dec. 31, 2024</t>
        </is>
      </c>
      <c r="F2" s="2" t="inlineStr">
        <is>
          <t>Dec. 31, 2023</t>
        </is>
      </c>
      <c r="G2" s="2" t="inlineStr">
        <is>
          <t>Dec. 31, 2022</t>
        </is>
      </c>
    </row>
    <row r="3">
      <c r="A3" s="3" t="inlineStr">
        <is>
          <t>Disclosure Of Changes In Convertible Preferred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foreign exchange loss/(gain)</t>
        </is>
      </c>
      <c r="B4" s="4" t="inlineStr">
        <is>
          <t xml:space="preserve"> </t>
        </is>
      </c>
      <c r="C4" s="4" t="inlineStr">
        <is>
          <t xml:space="preserve"> </t>
        </is>
      </c>
      <c r="D4" s="6" t="inlineStr">
        <is>
          <t>R$ 210</t>
        </is>
      </c>
      <c r="E4" s="6" t="inlineStr">
        <is>
          <t>R$ 20807</t>
        </is>
      </c>
      <c r="F4" s="6" t="inlineStr">
        <is>
          <t>R$ 33</t>
        </is>
      </c>
      <c r="G4" s="6" t="inlineStr">
        <is>
          <t>R$ 472</t>
        </is>
      </c>
    </row>
    <row r="5">
      <c r="A5" s="4" t="inlineStr">
        <is>
          <t>Closing balance December 31, 2023</t>
        </is>
      </c>
      <c r="B5" s="6" t="inlineStr">
        <is>
          <t>R$ 577982</t>
        </is>
      </c>
      <c r="C5" s="6" t="inlineStr">
        <is>
          <t>R$ 431333</t>
        </is>
      </c>
      <c r="D5" s="4" t="inlineStr">
        <is>
          <t xml:space="preserve"> </t>
        </is>
      </c>
      <c r="E5" s="5" t="n">
        <v>577982</v>
      </c>
      <c r="F5" s="5" t="n">
        <v>431334</v>
      </c>
      <c r="G5" s="4" t="inlineStr">
        <is>
          <t xml:space="preserve"> </t>
        </is>
      </c>
    </row>
    <row r="6">
      <c r="A6" s="4" t="inlineStr">
        <is>
          <t>Convertible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hanges In Convertible Preferred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convertible preferred shares, net of transaction costs</t>
        </is>
      </c>
      <c r="B8" s="4" t="inlineStr">
        <is>
          <t xml:space="preserve"> </t>
        </is>
      </c>
      <c r="C8" s="4" t="inlineStr">
        <is>
          <t xml:space="preserve"> </t>
        </is>
      </c>
      <c r="D8" s="4" t="inlineStr">
        <is>
          <t xml:space="preserve"> </t>
        </is>
      </c>
      <c r="E8" s="4" t="inlineStr">
        <is>
          <t xml:space="preserve"> </t>
        </is>
      </c>
      <c r="F8" s="5" t="n">
        <v>439651</v>
      </c>
      <c r="G8" s="4" t="inlineStr">
        <is>
          <t xml:space="preserve"> </t>
        </is>
      </c>
    </row>
    <row r="9">
      <c r="A9" s="4" t="inlineStr">
        <is>
          <t>Net foreign exchange loss/(gain)</t>
        </is>
      </c>
      <c r="B9" s="4" t="inlineStr">
        <is>
          <t xml:space="preserve"> </t>
        </is>
      </c>
      <c r="C9" s="4" t="inlineStr">
        <is>
          <t xml:space="preserve"> </t>
        </is>
      </c>
      <c r="D9" s="4" t="inlineStr">
        <is>
          <t xml:space="preserve"> </t>
        </is>
      </c>
      <c r="E9" s="5" t="n">
        <v>136374</v>
      </c>
      <c r="F9" s="5" t="n">
        <v>-16513</v>
      </c>
      <c r="G9" s="4" t="inlineStr">
        <is>
          <t xml:space="preserve"> </t>
        </is>
      </c>
    </row>
    <row r="10">
      <c r="A10" s="4" t="inlineStr">
        <is>
          <t>Interest expense</t>
        </is>
      </c>
      <c r="B10" s="4" t="inlineStr">
        <is>
          <t xml:space="preserve"> </t>
        </is>
      </c>
      <c r="C10" s="4" t="inlineStr">
        <is>
          <t xml:space="preserve"> </t>
        </is>
      </c>
      <c r="D10" s="4" t="inlineStr">
        <is>
          <t xml:space="preserve"> </t>
        </is>
      </c>
      <c r="E10" s="5" t="n">
        <v>49261</v>
      </c>
      <c r="F10" s="5" t="n">
        <v>8195</v>
      </c>
      <c r="G10" s="4" t="inlineStr">
        <is>
          <t xml:space="preserve"> </t>
        </is>
      </c>
    </row>
    <row r="11">
      <c r="A11" s="4" t="inlineStr">
        <is>
          <t>Interest paid</t>
        </is>
      </c>
      <c r="B11" s="4" t="inlineStr">
        <is>
          <t xml:space="preserve"> </t>
        </is>
      </c>
      <c r="C11" s="4" t="inlineStr">
        <is>
          <t xml:space="preserve"> </t>
        </is>
      </c>
      <c r="D11" s="4" t="inlineStr">
        <is>
          <t xml:space="preserve"> </t>
        </is>
      </c>
      <c r="E11" s="5" t="n">
        <v>-38986</v>
      </c>
      <c r="F11" s="4" t="inlineStr">
        <is>
          <t xml:space="preserve"> </t>
        </is>
      </c>
      <c r="G11" s="4" t="inlineStr">
        <is>
          <t xml:space="preserve"> </t>
        </is>
      </c>
    </row>
    <row r="12">
      <c r="A12" s="4" t="inlineStr">
        <is>
          <t>Closing balance December 31, 2023</t>
        </is>
      </c>
      <c r="B12" s="4" t="inlineStr">
        <is>
          <t xml:space="preserve"> </t>
        </is>
      </c>
      <c r="C12" s="4" t="inlineStr">
        <is>
          <t xml:space="preserve"> </t>
        </is>
      </c>
      <c r="D12" s="4" t="inlineStr">
        <is>
          <t xml:space="preserve"> </t>
        </is>
      </c>
      <c r="E12" s="5" t="n">
        <v>577982</v>
      </c>
      <c r="F12" s="6" t="inlineStr">
        <is>
          <t>R$ 431333</t>
        </is>
      </c>
      <c r="G12" s="4" t="inlineStr">
        <is>
          <t xml:space="preserve"> </t>
        </is>
      </c>
    </row>
    <row r="13">
      <c r="A13" s="4" t="inlineStr">
        <is>
          <t>Current</t>
        </is>
      </c>
      <c r="B13" s="5" t="n">
        <v>12398</v>
      </c>
      <c r="C13" s="4" t="inlineStr">
        <is>
          <t xml:space="preserve"> </t>
        </is>
      </c>
      <c r="D13" s="5" t="n">
        <v>12398</v>
      </c>
      <c r="E13" s="5" t="n">
        <v>12398</v>
      </c>
      <c r="F13" s="4" t="inlineStr">
        <is>
          <t xml:space="preserve"> </t>
        </is>
      </c>
      <c r="G13" s="4" t="inlineStr">
        <is>
          <t xml:space="preserve"> </t>
        </is>
      </c>
    </row>
    <row r="14">
      <c r="A14" s="4" t="inlineStr">
        <is>
          <t>Non-current</t>
        </is>
      </c>
      <c r="B14" s="6" t="inlineStr">
        <is>
          <t>R$ 565584</t>
        </is>
      </c>
      <c r="C14" s="4" t="inlineStr">
        <is>
          <t xml:space="preserve"> </t>
        </is>
      </c>
      <c r="D14" s="6" t="inlineStr">
        <is>
          <t>R$ 565584</t>
        </is>
      </c>
      <c r="E14" s="6" t="inlineStr">
        <is>
          <t>R$ 565584</t>
        </is>
      </c>
      <c r="F14" s="4" t="inlineStr">
        <is>
          <t xml:space="preserve"> </t>
        </is>
      </c>
      <c r="G14" s="4" t="inlineStr">
        <is>
          <t xml:space="preserve"> </t>
        </is>
      </c>
    </row>
  </sheetData>
  <mergeCells count="2">
    <mergeCell ref="E1:G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bligations - Summary of Changes in the Commercial Notes (Detail) - BRL (R$) R$ in Thousands</t>
        </is>
      </c>
      <c r="B1" s="2" t="inlineStr">
        <is>
          <t>12 Months Ended</t>
        </is>
      </c>
    </row>
    <row r="2">
      <c r="B2" s="2" t="inlineStr">
        <is>
          <t>Dec. 31, 2024</t>
        </is>
      </c>
      <c r="C2" s="2" t="inlineStr">
        <is>
          <t>Dec. 31, 2023</t>
        </is>
      </c>
    </row>
    <row r="3">
      <c r="A3" s="3" t="inlineStr">
        <is>
          <t>Loans And Obligations [Abstract]</t>
        </is>
      </c>
      <c r="B3" s="4" t="inlineStr">
        <is>
          <t xml:space="preserve"> </t>
        </is>
      </c>
      <c r="C3" s="4" t="inlineStr">
        <is>
          <t xml:space="preserve"> </t>
        </is>
      </c>
    </row>
    <row r="4">
      <c r="A4" s="4" t="inlineStr">
        <is>
          <t>Beginning balance</t>
        </is>
      </c>
      <c r="B4" s="6" t="inlineStr">
        <is>
          <t>R$ 73189</t>
        </is>
      </c>
      <c r="C4" s="6" t="inlineStr">
        <is>
          <t>R$ 83212</t>
        </is>
      </c>
    </row>
    <row r="5">
      <c r="A5" s="4" t="inlineStr">
        <is>
          <t>Interest expense</t>
        </is>
      </c>
      <c r="B5" s="5" t="n">
        <v>8651</v>
      </c>
      <c r="C5" s="5" t="n">
        <v>10841</v>
      </c>
    </row>
    <row r="6">
      <c r="A6" s="4" t="inlineStr">
        <is>
          <t>Interest paid</t>
        </is>
      </c>
      <c r="B6" s="5" t="n">
        <v>-8912</v>
      </c>
      <c r="C6" s="5" t="n">
        <v>-11975</v>
      </c>
    </row>
    <row r="7">
      <c r="A7" s="4" t="inlineStr">
        <is>
          <t>Principal paid</t>
        </is>
      </c>
      <c r="B7" s="5" t="n">
        <v>-17779</v>
      </c>
      <c r="C7" s="5" t="n">
        <v>-8889</v>
      </c>
    </row>
    <row r="8">
      <c r="A8" s="4" t="inlineStr">
        <is>
          <t>Closing balance</t>
        </is>
      </c>
      <c r="B8" s="5" t="n">
        <v>55150</v>
      </c>
      <c r="C8" s="6" t="inlineStr">
        <is>
          <t>R$ 73189</t>
        </is>
      </c>
    </row>
    <row r="9">
      <c r="A9" s="4" t="inlineStr">
        <is>
          <t>Current</t>
        </is>
      </c>
      <c r="B9" s="5" t="n">
        <v>20353</v>
      </c>
      <c r="C9" s="4" t="inlineStr">
        <is>
          <t xml:space="preserve"> </t>
        </is>
      </c>
    </row>
    <row r="10">
      <c r="A10" s="4" t="inlineStr">
        <is>
          <t>Non-current</t>
        </is>
      </c>
      <c r="B10" s="6" t="inlineStr">
        <is>
          <t>R$ 34797</t>
        </is>
      </c>
      <c r="C10" s="4" t="inlineStr">
        <is>
          <t xml:space="preserve"> </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42" customWidth="1" min="7" max="7"/>
    <col width="23" customWidth="1" min="8" max="8"/>
    <col width="23" customWidth="1" min="9" max="9"/>
    <col width="23" customWidth="1" min="10" max="10"/>
    <col width="35" customWidth="1" min="11" max="11"/>
    <col width="22" customWidth="1" min="12" max="12"/>
  </cols>
  <sheetData>
    <row r="1">
      <c r="A1" s="1" t="inlineStr">
        <is>
          <t>Loans and Obligations - Additional Information (Detail) R$ / shares in Units, $ in Millions</t>
        </is>
      </c>
      <c r="H1" s="2" t="inlineStr">
        <is>
          <t>12 Months Ended</t>
        </is>
      </c>
    </row>
    <row r="2">
      <c r="B2" s="2" t="inlineStr">
        <is>
          <t>Oct. 01, 2024 BRL (R$)</t>
        </is>
      </c>
      <c r="C2" s="2" t="inlineStr">
        <is>
          <t>Aug. 16, 2024 BRL (R$)</t>
        </is>
      </c>
      <c r="D2" s="2" t="inlineStr">
        <is>
          <t>Jul. 01, 2024 BRL (R$)</t>
        </is>
      </c>
      <c r="E2" s="2" t="inlineStr">
        <is>
          <t>Apr. 01, 2024 BRL (R$)</t>
        </is>
      </c>
      <c r="F2" s="2" t="inlineStr">
        <is>
          <t>Jan. 01, 2024 BRL (R$)</t>
        </is>
      </c>
      <c r="G2" s="2" t="inlineStr">
        <is>
          <t>Aug. 15, 2022 BRL (R$) R$ / shares shares</t>
        </is>
      </c>
      <c r="H2" s="2" t="inlineStr">
        <is>
          <t>Dec. 31, 2024 BRL (R$)</t>
        </is>
      </c>
      <c r="I2" s="2" t="inlineStr">
        <is>
          <t>Dec. 31, 2023 BRL (R$)</t>
        </is>
      </c>
      <c r="J2" s="2" t="inlineStr">
        <is>
          <t>Dec. 31, 2022 BRL (R$)</t>
        </is>
      </c>
      <c r="K2" s="2" t="inlineStr">
        <is>
          <t>Oct. 10, 2023 BRL (R$) R$ / shares</t>
        </is>
      </c>
      <c r="L2" s="2" t="inlineStr">
        <is>
          <t>Oct. 10, 2023 USD ($)</t>
        </is>
      </c>
    </row>
    <row r="3">
      <c r="A3" s="3" t="inlineStr">
        <is>
          <t>Disclosure In Entirety Of Loans And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due to changes in fair value of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inlineStr">
        <is>
          <t>R$ 0</t>
        </is>
      </c>
      <c r="I4" s="6" t="inlineStr">
        <is>
          <t>R$ 4051000</t>
        </is>
      </c>
      <c r="J4" s="6" t="inlineStr">
        <is>
          <t>R$ 13971000</t>
        </is>
      </c>
      <c r="K4" s="4" t="inlineStr">
        <is>
          <t xml:space="preserve"> </t>
        </is>
      </c>
      <c r="L4" s="4" t="inlineStr">
        <is>
          <t xml:space="preserve"> </t>
        </is>
      </c>
    </row>
    <row r="5">
      <c r="A5" s="4" t="inlineStr">
        <is>
          <t>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3236000</v>
      </c>
      <c r="I5" s="5" t="n">
        <v>190138000</v>
      </c>
      <c r="J5" s="6" t="inlineStr">
        <is>
          <t>R$ 211320000</t>
        </is>
      </c>
      <c r="K5" s="4" t="inlineStr">
        <is>
          <t xml:space="preserve"> </t>
        </is>
      </c>
      <c r="L5" s="4" t="inlineStr">
        <is>
          <t xml:space="preserve"> </t>
        </is>
      </c>
    </row>
    <row r="6">
      <c r="A6" s="4" t="inlineStr">
        <is>
          <t>Amount Paid On The liquidation Of The Obligation</t>
        </is>
      </c>
      <c r="B6" s="4" t="inlineStr">
        <is>
          <t xml:space="preserve"> </t>
        </is>
      </c>
      <c r="C6" s="6" t="inlineStr">
        <is>
          <t>R$ 5133600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inancial Obligation To Be Paid On Two Instal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533000</v>
      </c>
      <c r="I7" s="4" t="inlineStr">
        <is>
          <t xml:space="preserve"> </t>
        </is>
      </c>
      <c r="J7" s="4" t="inlineStr">
        <is>
          <t xml:space="preserve"> </t>
        </is>
      </c>
      <c r="K7" s="4" t="inlineStr">
        <is>
          <t xml:space="preserve"> </t>
        </is>
      </c>
      <c r="L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In Entirety Of Loans And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price of preferred shares | 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inlineStr">
        <is>
          <t>R$ 13.6</t>
        </is>
      </c>
      <c r="L10" s="4" t="inlineStr">
        <is>
          <t xml:space="preserve"> </t>
        </is>
      </c>
    </row>
    <row r="11">
      <c r="A11" s="4" t="inlineStr">
        <is>
          <t>Series A Convertible Preferred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In Entirety Of Loans And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inlineStr">
        <is>
          <t>R$ 500550000</t>
        </is>
      </c>
      <c r="L13" s="7" t="n">
        <v>100</v>
      </c>
    </row>
    <row r="14">
      <c r="A14" s="4" t="inlineStr">
        <is>
          <t>Dividend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08</v>
      </c>
      <c r="L14" s="8" t="n">
        <v>0.08</v>
      </c>
    </row>
    <row r="15">
      <c r="A15" s="4" t="inlineStr">
        <is>
          <t>Increase in dividend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1</v>
      </c>
      <c r="L15" s="8" t="n">
        <v>0.1</v>
      </c>
    </row>
    <row r="16">
      <c r="A16" s="4" t="inlineStr">
        <is>
          <t>Dividends</t>
        </is>
      </c>
      <c r="B16" s="6" t="inlineStr">
        <is>
          <t>R$ 10883000</t>
        </is>
      </c>
      <c r="C16" s="4" t="inlineStr">
        <is>
          <t xml:space="preserve"> </t>
        </is>
      </c>
      <c r="D16" s="6" t="inlineStr">
        <is>
          <t>R$ 11118000</t>
        </is>
      </c>
      <c r="E16" s="6" t="inlineStr">
        <is>
          <t>R$ 9992000</t>
        </is>
      </c>
      <c r="F16" s="6" t="inlineStr">
        <is>
          <t>R$ 6993000</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ries A Convertible Preferred Shares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In Entirety Of Loans And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price of preferred shares | R$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inlineStr">
        <is>
          <t>R$ 73.5402</t>
        </is>
      </c>
      <c r="L19" s="4" t="inlineStr">
        <is>
          <t xml:space="preserve"> </t>
        </is>
      </c>
    </row>
    <row r="20">
      <c r="A20" s="4" t="inlineStr">
        <is>
          <t>MAV 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In Entirety Of Loans And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ir Value Of Obligation On The Economic Con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010000</v>
      </c>
      <c r="I22" s="4" t="inlineStr">
        <is>
          <t xml:space="preserve"> </t>
        </is>
      </c>
      <c r="J22" s="4" t="inlineStr">
        <is>
          <t xml:space="preserve"> </t>
        </is>
      </c>
      <c r="K22" s="4" t="inlineStr">
        <is>
          <t xml:space="preserve"> </t>
        </is>
      </c>
      <c r="L22" s="4" t="inlineStr">
        <is>
          <t xml:space="preserve"> </t>
        </is>
      </c>
    </row>
    <row r="23">
      <c r="A23" s="4" t="inlineStr">
        <is>
          <t>Lacan Ativos Rea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In Entirety Of Loans And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Of Obligation On The Economic Cond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467000</v>
      </c>
      <c r="I25" s="4" t="inlineStr">
        <is>
          <t xml:space="preserve"> </t>
        </is>
      </c>
      <c r="J25" s="4" t="inlineStr">
        <is>
          <t xml:space="preserve"> </t>
        </is>
      </c>
      <c r="K25" s="4" t="inlineStr">
        <is>
          <t xml:space="preserve"> </t>
        </is>
      </c>
      <c r="L25" s="4" t="inlineStr">
        <is>
          <t xml:space="preserve"> </t>
        </is>
      </c>
    </row>
    <row r="26">
      <c r="A26" s="4" t="inlineStr">
        <is>
          <t>Compass business combin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In Entirety Of Loans And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air Value Of Obligation On The Economic Cond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9515000</v>
      </c>
      <c r="I28" s="4" t="inlineStr">
        <is>
          <t xml:space="preserve"> </t>
        </is>
      </c>
      <c r="J28" s="4" t="inlineStr">
        <is>
          <t xml:space="preserve"> </t>
        </is>
      </c>
      <c r="K28" s="4" t="inlineStr">
        <is>
          <t xml:space="preserve"> </t>
        </is>
      </c>
      <c r="L28" s="4" t="inlineStr">
        <is>
          <t xml:space="preserve"> </t>
        </is>
      </c>
    </row>
    <row r="29">
      <c r="A29" s="4" t="inlineStr">
        <is>
          <t>Recognised As Expenses On Financial Resul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612000</v>
      </c>
      <c r="I29" s="4" t="inlineStr">
        <is>
          <t xml:space="preserve"> </t>
        </is>
      </c>
      <c r="J29" s="4" t="inlineStr">
        <is>
          <t xml:space="preserve"> </t>
        </is>
      </c>
      <c r="K29" s="4" t="inlineStr">
        <is>
          <t xml:space="preserve"> </t>
        </is>
      </c>
      <c r="L29" s="4" t="inlineStr">
        <is>
          <t xml:space="preserve"> </t>
        </is>
      </c>
    </row>
    <row r="30">
      <c r="A30" s="4" t="inlineStr">
        <is>
          <t>Vinci Solues de Investimentos Lt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In Entirety Of Loans And Oblig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mmercial not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value</t>
        </is>
      </c>
      <c r="B33" s="4" t="inlineStr">
        <is>
          <t xml:space="preserve"> </t>
        </is>
      </c>
      <c r="C33" s="4" t="inlineStr">
        <is>
          <t xml:space="preserve"> </t>
        </is>
      </c>
      <c r="D33" s="4" t="inlineStr">
        <is>
          <t xml:space="preserve"> </t>
        </is>
      </c>
      <c r="E33" s="4" t="inlineStr">
        <is>
          <t xml:space="preserve"> </t>
        </is>
      </c>
      <c r="F33" s="4" t="inlineStr">
        <is>
          <t xml:space="preserve"> </t>
        </is>
      </c>
      <c r="G33" s="6" t="inlineStr">
        <is>
          <t>R$ 80000000</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ssue price per note | R$ / shares</t>
        </is>
      </c>
      <c r="B34" s="4" t="inlineStr">
        <is>
          <t xml:space="preserve"> </t>
        </is>
      </c>
      <c r="C34" s="4" t="inlineStr">
        <is>
          <t xml:space="preserve"> </t>
        </is>
      </c>
      <c r="D34" s="4" t="inlineStr">
        <is>
          <t xml:space="preserve"> </t>
        </is>
      </c>
      <c r="E34" s="4" t="inlineStr">
        <is>
          <t xml:space="preserve"> </t>
        </is>
      </c>
      <c r="F34" s="4" t="inlineStr">
        <is>
          <t xml:space="preserve"> </t>
        </is>
      </c>
      <c r="G34" s="6" t="inlineStr">
        <is>
          <t>R$ 1000</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days after which the commercial notes are eligible for public dis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90 days</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s matu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August 15, 2027</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Daily rates on the basis of which interest is calculated</t>
        </is>
      </c>
      <c r="B38" s="4" t="inlineStr">
        <is>
          <t xml:space="preserve"> </t>
        </is>
      </c>
      <c r="C38" s="4" t="inlineStr">
        <is>
          <t xml:space="preserve"> </t>
        </is>
      </c>
      <c r="D38" s="4" t="inlineStr">
        <is>
          <t xml:space="preserve"> </t>
        </is>
      </c>
      <c r="E38" s="4" t="inlineStr">
        <is>
          <t xml:space="preserve"> </t>
        </is>
      </c>
      <c r="F38" s="4" t="inlineStr">
        <is>
          <t xml:space="preserve"> </t>
        </is>
      </c>
      <c r="G38" s="8" t="n">
        <v>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orrowings terms of interest payment at beginn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February 15, 2023</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orrowings, adjustment to 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12" t="n">
        <v>0.021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Vinci Solues de Investimentos Ltda [Member] | SPS Capital Gestao De Recursos Limited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In Entirety Of Loans And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usiness combination consideration payable liabilitie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000</v>
      </c>
      <c r="I43" s="5" t="n">
        <v>48199000</v>
      </c>
      <c r="J43" s="4" t="inlineStr">
        <is>
          <t xml:space="preserve"> </t>
        </is>
      </c>
      <c r="K43" s="4" t="inlineStr">
        <is>
          <t xml:space="preserve"> </t>
        </is>
      </c>
      <c r="L43" s="4" t="inlineStr">
        <is>
          <t xml:space="preserve"> </t>
        </is>
      </c>
    </row>
    <row r="44">
      <c r="A44" s="4" t="inlineStr">
        <is>
          <t>Vinci Solues de Investimentos Ltda [Member] | SPS Capital Gestao De Recursos Limited A [Member] | Two Thousand And Twenty Seve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In Entirety Of Loans And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usiness combination contingent consideration liabilities incu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00000</v>
      </c>
      <c r="I46" s="4" t="inlineStr">
        <is>
          <t xml:space="preserve"> </t>
        </is>
      </c>
      <c r="J46" s="4" t="inlineStr">
        <is>
          <t xml:space="preserve"> </t>
        </is>
      </c>
      <c r="K46" s="4" t="inlineStr">
        <is>
          <t xml:space="preserve"> </t>
        </is>
      </c>
      <c r="L46" s="4" t="inlineStr">
        <is>
          <t xml:space="preserve"> </t>
        </is>
      </c>
    </row>
    <row r="47">
      <c r="A47" s="4" t="inlineStr">
        <is>
          <t>Vinci Solues de Investimentos Ltda [Member] | SPS Capital Gestao De Recursos Limited A [Member] | Contingent conside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In Entirety Of Loans And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ain loss due to changes in fair value of contingent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inlineStr">
        <is>
          <t>R$ 15303000</t>
        </is>
      </c>
      <c r="I49" s="6" t="inlineStr">
        <is>
          <t>R$ 15872000</t>
        </is>
      </c>
      <c r="J49" s="4" t="inlineStr">
        <is>
          <t xml:space="preserve"> </t>
        </is>
      </c>
      <c r="K49" s="4" t="inlineStr">
        <is>
          <t xml:space="preserve"> </t>
        </is>
      </c>
      <c r="L49" s="4" t="inlineStr">
        <is>
          <t xml:space="preserve"> </t>
        </is>
      </c>
    </row>
  </sheetData>
  <mergeCells count="3">
    <mergeCell ref="H1:J1"/>
    <mergeCell ref="K1:L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bligations - Summary of changes in the contingent consideration (Details) - BRL (R$) R$ in Thousands</t>
        </is>
      </c>
      <c r="B1" s="2" t="inlineStr">
        <is>
          <t>Dec. 31, 2024</t>
        </is>
      </c>
      <c r="C1" s="2" t="inlineStr">
        <is>
          <t>Dec. 31, 2023</t>
        </is>
      </c>
    </row>
    <row r="2">
      <c r="A2" s="3" t="inlineStr">
        <is>
          <t>Disclosure Of Changes In The Contingent Consideration [Line Items]</t>
        </is>
      </c>
      <c r="B2" s="4" t="inlineStr">
        <is>
          <t xml:space="preserve"> </t>
        </is>
      </c>
      <c r="C2" s="4" t="inlineStr">
        <is>
          <t xml:space="preserve"> </t>
        </is>
      </c>
    </row>
    <row r="3">
      <c r="A3" s="4" t="inlineStr">
        <is>
          <t>Contingent liabilities recognised in business combination</t>
        </is>
      </c>
      <c r="B3" s="6" t="inlineStr">
        <is>
          <t>R$ 210666</t>
        </is>
      </c>
      <c r="C3" s="6" t="inlineStr">
        <is>
          <t>R$ 64370</t>
        </is>
      </c>
    </row>
    <row r="4">
      <c r="A4" s="4" t="inlineStr">
        <is>
          <t>Contingent consideration [member]</t>
        </is>
      </c>
      <c r="B4" s="4" t="inlineStr">
        <is>
          <t xml:space="preserve"> </t>
        </is>
      </c>
      <c r="C4" s="4" t="inlineStr">
        <is>
          <t xml:space="preserve"> </t>
        </is>
      </c>
    </row>
    <row r="5">
      <c r="A5" s="3" t="inlineStr">
        <is>
          <t>Disclosure Of Changes In The Contingent Consideration [Line Items]</t>
        </is>
      </c>
      <c r="B5" s="4" t="inlineStr">
        <is>
          <t xml:space="preserve"> </t>
        </is>
      </c>
      <c r="C5" s="4" t="inlineStr">
        <is>
          <t xml:space="preserve"> </t>
        </is>
      </c>
    </row>
    <row r="6">
      <c r="A6" s="4" t="inlineStr">
        <is>
          <t>Contingent liabilities recognised in business combination</t>
        </is>
      </c>
      <c r="B6" s="5" t="n">
        <v>210666</v>
      </c>
      <c r="C6" s="5" t="n">
        <v>64370</v>
      </c>
    </row>
    <row r="7">
      <c r="A7" s="4" t="inlineStr">
        <is>
          <t>Contingent consideration [member] | SPS Capital Gestao De Recursos Limited A [Member]</t>
        </is>
      </c>
      <c r="B7" s="4" t="inlineStr">
        <is>
          <t xml:space="preserve"> </t>
        </is>
      </c>
      <c r="C7" s="4" t="inlineStr">
        <is>
          <t xml:space="preserve"> </t>
        </is>
      </c>
    </row>
    <row r="8">
      <c r="A8" s="3" t="inlineStr">
        <is>
          <t>Disclosure Of Changes In The Contingent Consideration [Line Items]</t>
        </is>
      </c>
      <c r="B8" s="4" t="inlineStr">
        <is>
          <t xml:space="preserve"> </t>
        </is>
      </c>
      <c r="C8" s="4" t="inlineStr">
        <is>
          <t xml:space="preserve"> </t>
        </is>
      </c>
    </row>
    <row r="9">
      <c r="A9" s="4" t="inlineStr">
        <is>
          <t>Contingent liabilities recognised in business combination</t>
        </is>
      </c>
      <c r="B9" s="5" t="n">
        <v>79674</v>
      </c>
      <c r="C9" s="5" t="n">
        <v>64370</v>
      </c>
    </row>
    <row r="10">
      <c r="A10" s="4" t="inlineStr">
        <is>
          <t>Contingent consideration [member] | Compass business combination [Member]</t>
        </is>
      </c>
      <c r="B10" s="4" t="inlineStr">
        <is>
          <t xml:space="preserve"> </t>
        </is>
      </c>
      <c r="C10" s="4" t="inlineStr">
        <is>
          <t xml:space="preserve"> </t>
        </is>
      </c>
    </row>
    <row r="11">
      <c r="A11" s="3" t="inlineStr">
        <is>
          <t>Disclosure Of Changes In The Contingent Consideration [Line Items]</t>
        </is>
      </c>
      <c r="B11" s="4" t="inlineStr">
        <is>
          <t xml:space="preserve"> </t>
        </is>
      </c>
      <c r="C11" s="4" t="inlineStr">
        <is>
          <t xml:space="preserve"> </t>
        </is>
      </c>
    </row>
    <row r="12">
      <c r="A12" s="4" t="inlineStr">
        <is>
          <t>Contingent liabilities recognised in business combination</t>
        </is>
      </c>
      <c r="B12" s="5" t="n">
        <v>79515</v>
      </c>
      <c r="C12" s="5" t="n">
        <v>0</v>
      </c>
    </row>
    <row r="13">
      <c r="A13" s="4" t="inlineStr">
        <is>
          <t>Contingent consideration [member] | MAV Business Combination [Member]</t>
        </is>
      </c>
      <c r="B13" s="4" t="inlineStr">
        <is>
          <t xml:space="preserve"> </t>
        </is>
      </c>
      <c r="C13" s="4" t="inlineStr">
        <is>
          <t xml:space="preserve"> </t>
        </is>
      </c>
    </row>
    <row r="14">
      <c r="A14" s="3" t="inlineStr">
        <is>
          <t>Disclosure Of Changes In The Contingent Consideration [Line Items]</t>
        </is>
      </c>
      <c r="B14" s="4" t="inlineStr">
        <is>
          <t xml:space="preserve"> </t>
        </is>
      </c>
      <c r="C14" s="4" t="inlineStr">
        <is>
          <t xml:space="preserve"> </t>
        </is>
      </c>
    </row>
    <row r="15">
      <c r="A15" s="4" t="inlineStr">
        <is>
          <t>Contingent liabilities recognised in business combination</t>
        </is>
      </c>
      <c r="B15" s="5" t="n">
        <v>18010</v>
      </c>
      <c r="C15" s="5" t="n">
        <v>0</v>
      </c>
    </row>
    <row r="16">
      <c r="A16" s="4" t="inlineStr">
        <is>
          <t>Contingent consideration [member] | Lacan Ativos Reais Business Combination [Member]</t>
        </is>
      </c>
      <c r="B16" s="4" t="inlineStr">
        <is>
          <t xml:space="preserve"> </t>
        </is>
      </c>
      <c r="C16" s="4" t="inlineStr">
        <is>
          <t xml:space="preserve"> </t>
        </is>
      </c>
    </row>
    <row r="17">
      <c r="A17" s="3" t="inlineStr">
        <is>
          <t>Disclosure Of Changes In The Contingent Consideration [Line Items]</t>
        </is>
      </c>
      <c r="B17" s="4" t="inlineStr">
        <is>
          <t xml:space="preserve"> </t>
        </is>
      </c>
      <c r="C17" s="4" t="inlineStr">
        <is>
          <t xml:space="preserve"> </t>
        </is>
      </c>
    </row>
    <row r="18">
      <c r="A18" s="4" t="inlineStr">
        <is>
          <t>Contingent liabilities recognised in business combination</t>
        </is>
      </c>
      <c r="B18" s="6" t="inlineStr">
        <is>
          <t>R$ 33467</t>
        </is>
      </c>
      <c r="C18" s="6" t="inlineStr">
        <is>
          <t>R$ 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Liabilities - Additional Information (Detail) - BRL (R$) R$ in Thousand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Retirement plans liabilities</t>
        </is>
      </c>
      <c r="B3" s="6" t="inlineStr">
        <is>
          <t>R$ 374813</t>
        </is>
      </c>
      <c r="C3" s="6" t="inlineStr">
        <is>
          <t>R$ 85554</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Equity - Schedule of the Entity's Quotaholders (Detail) - Vinci Partners Investments Ltd [Member]</t>
        </is>
      </c>
      <c r="B1" s="2" t="inlineStr">
        <is>
          <t>12 Months Ended</t>
        </is>
      </c>
    </row>
    <row r="2">
      <c r="B2" s="2" t="inlineStr">
        <is>
          <t>Dec. 31, 2024 shares</t>
        </is>
      </c>
    </row>
    <row r="3">
      <c r="A3" s="3" t="inlineStr">
        <is>
          <t>Disclosure of classes of share capital [line items]</t>
        </is>
      </c>
      <c r="B3" s="4" t="inlineStr">
        <is>
          <t xml:space="preserve"> </t>
        </is>
      </c>
    </row>
    <row r="4">
      <c r="A4" s="4" t="inlineStr">
        <is>
          <t>Opening balance</t>
        </is>
      </c>
      <c r="B4" s="5" t="n">
        <v>56913588</v>
      </c>
    </row>
    <row r="5">
      <c r="A5" s="4" t="inlineStr">
        <is>
          <t>Subscribed</t>
        </is>
      </c>
      <c r="B5" s="5" t="n">
        <v>11783384</v>
      </c>
    </row>
    <row r="6">
      <c r="A6" s="4" t="inlineStr">
        <is>
          <t>Closing balance</t>
        </is>
      </c>
      <c r="B6" s="5" t="n">
        <v>68696972</v>
      </c>
    </row>
    <row r="7">
      <c r="A7" s="4" t="inlineStr">
        <is>
          <t>Series A Convertible Preferred Shares [Member]</t>
        </is>
      </c>
      <c r="B7" s="4" t="inlineStr">
        <is>
          <t xml:space="preserve"> </t>
        </is>
      </c>
    </row>
    <row r="8">
      <c r="A8" s="3" t="inlineStr">
        <is>
          <t>Disclosure of classes of share capital [line items]</t>
        </is>
      </c>
      <c r="B8" s="4" t="inlineStr">
        <is>
          <t xml:space="preserve"> </t>
        </is>
      </c>
    </row>
    <row r="9">
      <c r="A9" s="4" t="inlineStr">
        <is>
          <t>Opening balance</t>
        </is>
      </c>
      <c r="B9" s="5" t="n">
        <v>100000</v>
      </c>
    </row>
    <row r="10">
      <c r="A10" s="4" t="inlineStr">
        <is>
          <t>Subscribed</t>
        </is>
      </c>
      <c r="B10" s="5" t="n">
        <v>0</v>
      </c>
    </row>
    <row r="11">
      <c r="A11" s="4" t="inlineStr">
        <is>
          <t>Closing balance</t>
        </is>
      </c>
      <c r="B11" s="5" t="n">
        <v>100000</v>
      </c>
    </row>
    <row r="12">
      <c r="A12" s="4" t="inlineStr">
        <is>
          <t>Class A Common Stock [Member] | Alessandro Monteiro Morgado Horta [Member]</t>
        </is>
      </c>
      <c r="B12" s="4" t="inlineStr">
        <is>
          <t xml:space="preserve"> </t>
        </is>
      </c>
    </row>
    <row r="13">
      <c r="A13" s="3" t="inlineStr">
        <is>
          <t>Disclosure of classes of share capital [line items]</t>
        </is>
      </c>
      <c r="B13" s="4" t="inlineStr">
        <is>
          <t xml:space="preserve"> </t>
        </is>
      </c>
    </row>
    <row r="14">
      <c r="A14" s="4" t="inlineStr">
        <is>
          <t>Opening balance</t>
        </is>
      </c>
      <c r="B14" s="5" t="n">
        <v>8266422</v>
      </c>
    </row>
    <row r="15">
      <c r="A15" s="4" t="inlineStr">
        <is>
          <t>Closing balance</t>
        </is>
      </c>
      <c r="B15" s="5" t="n">
        <v>8266422</v>
      </c>
    </row>
    <row r="16">
      <c r="A16" s="4" t="inlineStr">
        <is>
          <t>Class A Common Stock [Member] | Public Float [Member]</t>
        </is>
      </c>
      <c r="B16" s="4" t="inlineStr">
        <is>
          <t xml:space="preserve"> </t>
        </is>
      </c>
    </row>
    <row r="17">
      <c r="A17" s="3" t="inlineStr">
        <is>
          <t>Disclosure of classes of share capital [line items]</t>
        </is>
      </c>
      <c r="B17" s="4" t="inlineStr">
        <is>
          <t xml:space="preserve"> </t>
        </is>
      </c>
    </row>
    <row r="18">
      <c r="A18" s="4" t="inlineStr">
        <is>
          <t>Opening balance</t>
        </is>
      </c>
      <c r="B18" s="5" t="n">
        <v>12468475</v>
      </c>
    </row>
    <row r="19">
      <c r="A19" s="4" t="inlineStr">
        <is>
          <t>Transferred</t>
        </is>
      </c>
      <c r="B19" s="5" t="n">
        <v>529675</v>
      </c>
    </row>
    <row r="20">
      <c r="A20" s="4" t="inlineStr">
        <is>
          <t>Repurchased</t>
        </is>
      </c>
      <c r="B20" s="5" t="n">
        <v>-1202612</v>
      </c>
    </row>
    <row r="21">
      <c r="A21" s="4" t="inlineStr">
        <is>
          <t>Closing balance</t>
        </is>
      </c>
      <c r="B21" s="5" t="n">
        <v>11795538</v>
      </c>
    </row>
    <row r="22">
      <c r="A22" s="4" t="inlineStr">
        <is>
          <t>Class A Common Stock [Member] | Compass Group [Member]</t>
        </is>
      </c>
      <c r="B22" s="4" t="inlineStr">
        <is>
          <t xml:space="preserve"> </t>
        </is>
      </c>
    </row>
    <row r="23">
      <c r="A23" s="3" t="inlineStr">
        <is>
          <t>Disclosure of classes of share capital [line items]</t>
        </is>
      </c>
      <c r="B23" s="4" t="inlineStr">
        <is>
          <t xml:space="preserve"> </t>
        </is>
      </c>
    </row>
    <row r="24">
      <c r="A24" s="4" t="inlineStr">
        <is>
          <t>Subscribed</t>
        </is>
      </c>
      <c r="B24" s="5" t="n">
        <v>11783384</v>
      </c>
    </row>
    <row r="25">
      <c r="A25" s="4" t="inlineStr">
        <is>
          <t>Closing balance</t>
        </is>
      </c>
      <c r="B25" s="5" t="n">
        <v>11783384</v>
      </c>
    </row>
    <row r="26">
      <c r="A26" s="4" t="inlineStr">
        <is>
          <t>Class A Common Stock [Member] | Other Shareholders [Member]</t>
        </is>
      </c>
      <c r="B26" s="4" t="inlineStr">
        <is>
          <t xml:space="preserve"> </t>
        </is>
      </c>
    </row>
    <row r="27">
      <c r="A27" s="3" t="inlineStr">
        <is>
          <t>Disclosure of classes of share capital [line items]</t>
        </is>
      </c>
      <c r="B27" s="4" t="inlineStr">
        <is>
          <t xml:space="preserve"> </t>
        </is>
      </c>
    </row>
    <row r="28">
      <c r="A28" s="4" t="inlineStr">
        <is>
          <t>Opening balance</t>
        </is>
      </c>
      <c r="B28" s="5" t="n">
        <v>18577681</v>
      </c>
    </row>
    <row r="29">
      <c r="A29" s="4" t="inlineStr">
        <is>
          <t>Transferred</t>
        </is>
      </c>
      <c r="B29" s="5" t="n">
        <v>-479379</v>
      </c>
    </row>
    <row r="30">
      <c r="A30" s="4" t="inlineStr">
        <is>
          <t>Repurchased</t>
        </is>
      </c>
      <c r="B30" s="5" t="n">
        <v>-363530</v>
      </c>
    </row>
    <row r="31">
      <c r="A31" s="4" t="inlineStr">
        <is>
          <t>Closing balance</t>
        </is>
      </c>
      <c r="B31" s="5" t="n">
        <v>17734772</v>
      </c>
    </row>
    <row r="32">
      <c r="A32" s="4" t="inlineStr">
        <is>
          <t>Class A Common Stock [Member] | Treasury shares [member]</t>
        </is>
      </c>
      <c r="B32" s="4" t="inlineStr">
        <is>
          <t xml:space="preserve"> </t>
        </is>
      </c>
    </row>
    <row r="33">
      <c r="A33" s="3" t="inlineStr">
        <is>
          <t>Disclosure of classes of share capital [line items]</t>
        </is>
      </c>
      <c r="B33" s="4" t="inlineStr">
        <is>
          <t xml:space="preserve"> </t>
        </is>
      </c>
    </row>
    <row r="34">
      <c r="A34" s="4" t="inlineStr">
        <is>
          <t>Opening balance</t>
        </is>
      </c>
      <c r="B34" s="5" t="n">
        <v>3134771</v>
      </c>
    </row>
    <row r="35">
      <c r="A35" s="4" t="inlineStr">
        <is>
          <t>Transferred</t>
        </is>
      </c>
      <c r="B35" s="5" t="n">
        <v>-50296</v>
      </c>
    </row>
    <row r="36">
      <c r="A36" s="4" t="inlineStr">
        <is>
          <t>Repurchased</t>
        </is>
      </c>
      <c r="B36" s="5" t="n">
        <v>1566142</v>
      </c>
    </row>
    <row r="37">
      <c r="A37" s="4" t="inlineStr">
        <is>
          <t>Closing balance</t>
        </is>
      </c>
      <c r="B37" s="5" t="n">
        <v>4650617</v>
      </c>
    </row>
    <row r="38">
      <c r="A38" s="4" t="inlineStr">
        <is>
          <t>Class B Common Stock [Member] | Gilberto Sayao Da Silva [Member]</t>
        </is>
      </c>
      <c r="B38" s="4" t="inlineStr">
        <is>
          <t xml:space="preserve"> </t>
        </is>
      </c>
    </row>
    <row r="39">
      <c r="A39" s="3" t="inlineStr">
        <is>
          <t>Disclosure of classes of share capital [line items]</t>
        </is>
      </c>
      <c r="B39" s="4" t="inlineStr">
        <is>
          <t xml:space="preserve"> </t>
        </is>
      </c>
    </row>
    <row r="40">
      <c r="A40" s="4" t="inlineStr">
        <is>
          <t>Opening balance</t>
        </is>
      </c>
      <c r="B40" s="5" t="n">
        <v>14466239</v>
      </c>
    </row>
    <row r="41">
      <c r="A41" s="4" t="inlineStr">
        <is>
          <t>Closing balance</t>
        </is>
      </c>
      <c r="B41" s="5" t="n">
        <v>14466239</v>
      </c>
    </row>
    <row r="42">
      <c r="A42" s="4" t="inlineStr">
        <is>
          <t>Convertible Preferred Shares [Member]</t>
        </is>
      </c>
      <c r="B42" s="4" t="inlineStr">
        <is>
          <t xml:space="preserve"> </t>
        </is>
      </c>
    </row>
    <row r="43">
      <c r="A43" s="3" t="inlineStr">
        <is>
          <t>Disclosure of classes of share capital [line items]</t>
        </is>
      </c>
      <c r="B43" s="4" t="inlineStr">
        <is>
          <t xml:space="preserve"> </t>
        </is>
      </c>
    </row>
    <row r="44">
      <c r="A44" s="4" t="inlineStr">
        <is>
          <t>Opening balance</t>
        </is>
      </c>
      <c r="B44" s="5" t="n">
        <v>100000</v>
      </c>
    </row>
    <row r="45">
      <c r="A45" s="4" t="inlineStr">
        <is>
          <t>Subscribed</t>
        </is>
      </c>
      <c r="B45" s="5" t="n">
        <v>0</v>
      </c>
    </row>
    <row r="46">
      <c r="A46" s="4" t="inlineStr">
        <is>
          <t>Closing balance</t>
        </is>
      </c>
      <c r="B46" s="5" t="n">
        <v>1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4</t>
        </is>
      </c>
    </row>
    <row r="3">
      <c r="A3" s="3" t="inlineStr">
        <is>
          <t>Texts Block [Abstract]</t>
        </is>
      </c>
      <c r="B3" s="4" t="inlineStr">
        <is>
          <t xml:space="preserve"> </t>
        </is>
      </c>
    </row>
    <row r="4">
      <c r="A4" s="4" t="inlineStr">
        <is>
          <t>Accounting estimates and judgments</t>
        </is>
      </c>
      <c r="B4" s="4" t="inlineStr">
        <is>
          <t xml:space="preserve">3 Accounting estimates and judgments The Entity makes estimates and assumptions concerning the future, based on historical experience and other factors, including expectations of future events. The resulting accounting estimates will, by definition, seldom equal the related actual results. The main estimations and assumptions made by the Entity is included as follow:
• Allowance of expected credit losses of accounts receivable.
• Provision for profit sharing.
• Consolidation of subsidiaries.
• Fair value measurement of financial assets.
• Provision for contingent liabilities.
• Impairment for goodwill and other intangible assets.
• Fair value measurement of contingent consideration.
• Fair value of share-based payments.
• Financial evaluation of compound instruments.
• Estimated useful lives for fixed and intangible assets.
• Estimative and assumptions related to lease contracts, including variable considerations, evaluation of implicit interest rate and extensions op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33" customWidth="1" min="2" max="2"/>
  </cols>
  <sheetData>
    <row r="1">
      <c r="A1" s="1" t="inlineStr">
        <is>
          <t>Equity - Schedule of the Entity's Quotaholders (Parenthetical) (Detail)</t>
        </is>
      </c>
      <c r="B1" s="2" t="inlineStr">
        <is>
          <t>12 Months Ended</t>
        </is>
      </c>
    </row>
    <row r="2">
      <c r="B2" s="2" t="inlineStr">
        <is>
          <t>Dec. 31, 2024 R$ / shares shares</t>
        </is>
      </c>
    </row>
    <row r="3">
      <c r="A3" s="4" t="inlineStr">
        <is>
          <t>Compass Group [Member]</t>
        </is>
      </c>
      <c r="B3" s="4" t="inlineStr">
        <is>
          <t xml:space="preserve"> </t>
        </is>
      </c>
    </row>
    <row r="4">
      <c r="A4" s="3" t="inlineStr">
        <is>
          <t>Disclosure of reserves within equity [line items]</t>
        </is>
      </c>
      <c r="B4" s="4" t="inlineStr">
        <is>
          <t xml:space="preserve"> </t>
        </is>
      </c>
    </row>
    <row r="5">
      <c r="A5" s="4" t="inlineStr">
        <is>
          <t>Number of shares issued | shares</t>
        </is>
      </c>
      <c r="B5" s="5" t="n">
        <v>11783384</v>
      </c>
    </row>
    <row r="6">
      <c r="A6" s="4" t="inlineStr">
        <is>
          <t>Class A Common Stock [Member]</t>
        </is>
      </c>
      <c r="B6" s="4" t="inlineStr">
        <is>
          <t xml:space="preserve"> </t>
        </is>
      </c>
    </row>
    <row r="7">
      <c r="A7" s="3" t="inlineStr">
        <is>
          <t>Disclosure of reserves within equity [line items]</t>
        </is>
      </c>
      <c r="B7" s="4" t="inlineStr">
        <is>
          <t xml:space="preserve"> </t>
        </is>
      </c>
    </row>
    <row r="8">
      <c r="A8" s="4" t="inlineStr">
        <is>
          <t>Preferred stock conversion into common stock conversion ratio</t>
        </is>
      </c>
      <c r="B8" s="15" t="n">
        <v>73.5402</v>
      </c>
    </row>
    <row r="9">
      <c r="A9" s="4" t="inlineStr">
        <is>
          <t>Conversion preferred shares | R$ / shares</t>
        </is>
      </c>
      <c r="B9" s="6" t="inlineStr">
        <is>
          <t>R$ 13.6</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Quota (Detail) - BRL (R$) R$ / shares in Units, R$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From continuing operations attributable to the ordinary equity holders of the Entity</t>
        </is>
      </c>
      <c r="B4" s="6" t="inlineStr">
        <is>
          <t>R$ 2.14</t>
        </is>
      </c>
      <c r="C4" s="6" t="inlineStr">
        <is>
          <t>R$ 4.02</t>
        </is>
      </c>
      <c r="D4" s="6" t="inlineStr">
        <is>
          <t>R$ 3.89</t>
        </is>
      </c>
    </row>
    <row r="5">
      <c r="A5" s="4" t="inlineStr">
        <is>
          <t>Total basic earning per share attributable to the ordinary equity holders of the Entity</t>
        </is>
      </c>
      <c r="B5" s="10" t="n">
        <v>2.14</v>
      </c>
      <c r="C5" s="10" t="n">
        <v>4.02</v>
      </c>
      <c r="D5" s="10" t="n">
        <v>3.89</v>
      </c>
    </row>
    <row r="6">
      <c r="A6" s="4" t="inlineStr">
        <is>
          <t>From continuing operations attributable to the ordinary equity holders of the Entity</t>
        </is>
      </c>
      <c r="B6" s="10" t="n">
        <v>2.08</v>
      </c>
      <c r="C6" s="10" t="n">
        <v>3.85</v>
      </c>
      <c r="D6" s="10" t="n">
        <v>3.84</v>
      </c>
    </row>
    <row r="7">
      <c r="A7" s="4" t="inlineStr">
        <is>
          <t>Total basic earning per share attributable to the ordinary equity holders of the Entity</t>
        </is>
      </c>
      <c r="B7" s="6" t="inlineStr">
        <is>
          <t>R$ 2.08</t>
        </is>
      </c>
      <c r="C7" s="6" t="inlineStr">
        <is>
          <t>R$ 3.85</t>
        </is>
      </c>
      <c r="D7" s="6" t="inlineStr">
        <is>
          <t>R$ 3.84</t>
        </is>
      </c>
    </row>
    <row r="8">
      <c r="A8" s="4" t="inlineStr">
        <is>
          <t>From continuing operations</t>
        </is>
      </c>
      <c r="B8" s="6" t="inlineStr">
        <is>
          <t>R$ 118202</t>
        </is>
      </c>
      <c r="C8" s="6" t="inlineStr">
        <is>
          <t>R$ 220608</t>
        </is>
      </c>
      <c r="D8" s="6" t="inlineStr">
        <is>
          <t>R$ 219417</t>
        </is>
      </c>
    </row>
    <row r="9">
      <c r="A9" s="4" t="inlineStr">
        <is>
          <t>Profit (loss) from continuing operations</t>
        </is>
      </c>
      <c r="B9" s="5" t="n">
        <v>118202</v>
      </c>
      <c r="C9" s="5" t="n">
        <v>220608</v>
      </c>
      <c r="D9" s="5" t="n">
        <v>219417</v>
      </c>
    </row>
    <row r="10">
      <c r="A10" s="4" t="inlineStr">
        <is>
          <t>Used in calculating basic earnings per share</t>
        </is>
      </c>
      <c r="B10" s="5" t="n">
        <v>118202</v>
      </c>
      <c r="C10" s="5" t="n">
        <v>220608</v>
      </c>
      <c r="D10" s="5" t="n">
        <v>219417</v>
      </c>
    </row>
    <row r="11">
      <c r="A11" s="4" t="inlineStr">
        <is>
          <t>Used in calculating diluted earnings per share</t>
        </is>
      </c>
      <c r="B11" s="6" t="inlineStr">
        <is>
          <t>R$ 118202</t>
        </is>
      </c>
      <c r="C11" s="6" t="inlineStr">
        <is>
          <t>R$ 220608</t>
        </is>
      </c>
      <c r="D11" s="6" t="inlineStr">
        <is>
          <t>R$ 219417</t>
        </is>
      </c>
    </row>
    <row r="12">
      <c r="A12" s="4" t="inlineStr">
        <is>
          <t>Weighted average number of ordinary share/quotas used as the denominator in calculating basic earnings per share:</t>
        </is>
      </c>
      <c r="B12" s="5" t="n">
        <v>55190584</v>
      </c>
      <c r="C12" s="5" t="n">
        <v>54903764</v>
      </c>
      <c r="D12" s="5" t="n">
        <v>56356293</v>
      </c>
    </row>
    <row r="13">
      <c r="A13" s="4" t="inlineStr">
        <is>
          <t>Adjustments for calculation of diluted earnings per share:</t>
        </is>
      </c>
      <c r="B13" s="5" t="n">
        <v>1733042</v>
      </c>
      <c r="C13" s="5" t="n">
        <v>501807</v>
      </c>
      <c r="D13" s="5" t="n">
        <v>792815</v>
      </c>
    </row>
    <row r="14">
      <c r="A14" s="4" t="inlineStr">
        <is>
          <t>Weighted average number of ordinary shares/quotas and potential ordinary shares used as the denominator in calculating diluted earnings per share</t>
        </is>
      </c>
      <c r="B14" s="5" t="n">
        <v>56923626</v>
      </c>
      <c r="C14" s="5" t="n">
        <v>55405572</v>
      </c>
      <c r="D14" s="5" t="n">
        <v>57149108</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23" customWidth="1" min="2" max="2"/>
    <col width="33" customWidth="1" min="3" max="3"/>
    <col width="23" customWidth="1" min="4" max="4"/>
    <col width="22" customWidth="1" min="5" max="5"/>
    <col width="23" customWidth="1" min="6" max="6"/>
    <col width="33" customWidth="1" min="7" max="7"/>
    <col width="22" customWidth="1" min="8" max="8"/>
    <col width="32" customWidth="1" min="9" max="9"/>
    <col width="23" customWidth="1" min="10" max="10"/>
    <col width="23" customWidth="1" min="11" max="11"/>
    <col width="33" customWidth="1" min="12" max="12"/>
    <col width="30" customWidth="1" min="13" max="13"/>
    <col width="23" customWidth="1" min="14" max="14"/>
    <col width="25" customWidth="1" min="15" max="15"/>
    <col width="30" customWidth="1" min="16" max="16"/>
    <col width="25" customWidth="1" min="17" max="17"/>
    <col width="23" customWidth="1" min="18" max="18"/>
  </cols>
  <sheetData>
    <row r="1">
      <c r="A1" s="1" t="inlineStr">
        <is>
          <t>Equity - Additional Information (Detail) $ / shares in Units, R$ in Thousands, $ in Thousands</t>
        </is>
      </c>
      <c r="M1" s="2" t="inlineStr">
        <is>
          <t>12 Months Ended</t>
        </is>
      </c>
    </row>
    <row r="2">
      <c r="B2" s="2" t="inlineStr">
        <is>
          <t>Nov. 05, 2024 BRL (R$)</t>
        </is>
      </c>
      <c r="C2" s="2" t="inlineStr">
        <is>
          <t>Nov. 05, 2024 USD ($) $ / shares</t>
        </is>
      </c>
      <c r="D2" s="2" t="inlineStr">
        <is>
          <t>Sep. 26, 2024 BRL (R$)</t>
        </is>
      </c>
      <c r="E2" s="2" t="inlineStr">
        <is>
          <t>Sep. 26, 2024 USD ($)</t>
        </is>
      </c>
      <c r="F2" s="2" t="inlineStr">
        <is>
          <t>Aug. 06, 2024 BRL (R$)</t>
        </is>
      </c>
      <c r="G2" s="2" t="inlineStr">
        <is>
          <t>Aug. 06, 2024 USD ($) $ / shares</t>
        </is>
      </c>
      <c r="H2" s="2" t="inlineStr">
        <is>
          <t>May 07, 2024 BRL (R$)</t>
        </is>
      </c>
      <c r="I2" s="2" t="inlineStr">
        <is>
          <t>May 07, 2024 USD ($) $ / shares</t>
        </is>
      </c>
      <c r="J2" s="2" t="inlineStr">
        <is>
          <t>Feb. 14, 2024 BRL (R$)</t>
        </is>
      </c>
      <c r="K2" s="2" t="inlineStr">
        <is>
          <t>Feb. 07, 2024 BRL (R$)</t>
        </is>
      </c>
      <c r="L2" s="2" t="inlineStr">
        <is>
          <t>Feb. 07, 2024 USD ($) $ / shares</t>
        </is>
      </c>
      <c r="M2" s="2" t="inlineStr">
        <is>
          <t>Dec. 31, 2024 BRL (R$) shares</t>
        </is>
      </c>
      <c r="N2" s="2" t="inlineStr">
        <is>
          <t>Dec. 31, 2022 BRL (R$)</t>
        </is>
      </c>
      <c r="O2" s="2" t="inlineStr">
        <is>
          <t>Dec. 31, 2024 $ / shares</t>
        </is>
      </c>
      <c r="P2" s="2" t="inlineStr">
        <is>
          <t>Dec. 31, 2023 BRL (R$) shares</t>
        </is>
      </c>
      <c r="Q2" s="2" t="inlineStr">
        <is>
          <t>Dec. 31, 2023 $ / shares</t>
        </is>
      </c>
      <c r="R2" s="2" t="inlineStr">
        <is>
          <t>Oct. 23, 2023 BRL (R$)</t>
        </is>
      </c>
    </row>
    <row r="3">
      <c r="A3" s="3" t="inlineStr">
        <is>
          <t>Disclosure Of Share Capital Reserves And Other Equity Interest Explanato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reasury shares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inlineStr">
        <is>
          <t>R$ 62393</t>
        </is>
      </c>
      <c r="O4" s="4" t="inlineStr">
        <is>
          <t xml:space="preserve"> </t>
        </is>
      </c>
      <c r="P4" s="4" t="inlineStr">
        <is>
          <t xml:space="preserve"> </t>
        </is>
      </c>
      <c r="Q4" s="4" t="inlineStr">
        <is>
          <t xml:space="preserve"> </t>
        </is>
      </c>
      <c r="R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inlineStr">
        <is>
          <t>R$ 259773</t>
        </is>
      </c>
      <c r="N5" s="4" t="inlineStr">
        <is>
          <t xml:space="preserve"> </t>
        </is>
      </c>
      <c r="O5" s="4" t="inlineStr">
        <is>
          <t xml:space="preserve"> </t>
        </is>
      </c>
      <c r="P5" s="6" t="inlineStr">
        <is>
          <t>R$ 172863</t>
        </is>
      </c>
      <c r="Q5" s="4" t="inlineStr">
        <is>
          <t xml:space="preserve"> </t>
        </is>
      </c>
      <c r="R5" s="4" t="inlineStr">
        <is>
          <t xml:space="preserve"> </t>
        </is>
      </c>
    </row>
    <row r="6">
      <c r="A6" s="4" t="inlineStr">
        <is>
          <t>Aggregate fair value of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inlineStr">
        <is>
          <t>R$ 34141</t>
        </is>
      </c>
    </row>
    <row r="7">
      <c r="A7" s="4" t="inlineStr">
        <is>
          <t>Transac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inlineStr">
        <is>
          <t>R$ 1958</t>
        </is>
      </c>
    </row>
    <row r="8">
      <c r="A8" s="4" t="inlineStr">
        <is>
          <t>Restricted share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isclosure Of Share Capital Reserves And Other Equity Interest Explanator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other equity instruments exercised or vested in share-based payment arrangement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70646</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A Common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sclosure Of Share Capital Reserves And Other Equity Interest Explanator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easury shares acquired</t>
        </is>
      </c>
      <c r="B13" s="4" t="inlineStr">
        <is>
          <t xml:space="preserve"> </t>
        </is>
      </c>
      <c r="C13" s="4" t="inlineStr">
        <is>
          <t xml:space="preserve"> </t>
        </is>
      </c>
      <c r="D13" s="4" t="inlineStr">
        <is>
          <t xml:space="preserve"> </t>
        </is>
      </c>
      <c r="E13" s="7" t="n">
        <v>15000</v>
      </c>
      <c r="F13" s="4" t="inlineStr">
        <is>
          <t xml:space="preserve"> </t>
        </is>
      </c>
      <c r="G13" s="4" t="inlineStr">
        <is>
          <t xml:space="preserve"> </t>
        </is>
      </c>
      <c r="H13" s="4" t="inlineStr">
        <is>
          <t xml:space="preserve"> </t>
        </is>
      </c>
      <c r="I13" s="4" t="inlineStr">
        <is>
          <t xml:space="preserve"> </t>
        </is>
      </c>
      <c r="J13" s="6" t="inlineStr">
        <is>
          <t>R$ 60000</t>
        </is>
      </c>
      <c r="K13" s="6" t="inlineStr">
        <is>
          <t>R$ 60000</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lass A Common Shares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Disclosure Of Share Capital Reserves And Other Equity Interest Explanator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reasury shares acquired</t>
        </is>
      </c>
      <c r="B16" s="4" t="inlineStr">
        <is>
          <t xml:space="preserve"> </t>
        </is>
      </c>
      <c r="C16" s="4" t="inlineStr">
        <is>
          <t xml:space="preserve"> </t>
        </is>
      </c>
      <c r="D16" s="6" t="inlineStr">
        <is>
          <t>R$ 60000</t>
        </is>
      </c>
      <c r="E16" s="4" t="inlineStr">
        <is>
          <t xml:space="preserve"> </t>
        </is>
      </c>
      <c r="F16" s="4" t="inlineStr">
        <is>
          <t xml:space="preserve"> </t>
        </is>
      </c>
      <c r="G16" s="4" t="inlineStr">
        <is>
          <t xml:space="preserve"> </t>
        </is>
      </c>
      <c r="H16" s="4" t="inlineStr">
        <is>
          <t xml:space="preserve"> </t>
        </is>
      </c>
      <c r="I16" s="4" t="inlineStr">
        <is>
          <t xml:space="preserve"> </t>
        </is>
      </c>
      <c r="J16" s="6" t="inlineStr">
        <is>
          <t>R$ 60000</t>
        </is>
      </c>
      <c r="K16" s="5" t="n">
        <v>6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Vinci Partners Investment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Share Capital Reserves And Other Equity Interest Explanato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8696972</v>
      </c>
      <c r="N19" s="4" t="inlineStr">
        <is>
          <t xml:space="preserve"> </t>
        </is>
      </c>
      <c r="O19" s="4" t="inlineStr">
        <is>
          <t xml:space="preserve"> </t>
        </is>
      </c>
      <c r="P19" s="5" t="n">
        <v>56913588</v>
      </c>
      <c r="Q19" s="4" t="inlineStr">
        <is>
          <t xml:space="preserve"> </t>
        </is>
      </c>
      <c r="R19" s="4" t="inlineStr">
        <is>
          <t xml:space="preserve"> </t>
        </is>
      </c>
    </row>
    <row r="20">
      <c r="A20" s="4" t="inlineStr">
        <is>
          <t>Vinci Partners Investments Ltd [Member] | Class A 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Share Capital Reserves And Other Equity Interest Explanator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inlineStr">
        <is>
          <t>R$ 4650617</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es of ordinary shares [domain] | August 24, 2023 [member] | Quarterly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Share Capital Reserves And Other Equity Interest Explanat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ividends recognised as distributions</t>
        </is>
      </c>
      <c r="B25" s="4" t="inlineStr">
        <is>
          <t xml:space="preserve"> </t>
        </is>
      </c>
      <c r="C25" s="4" t="inlineStr">
        <is>
          <t xml:space="preserve"> </t>
        </is>
      </c>
      <c r="D25" s="4" t="inlineStr">
        <is>
          <t xml:space="preserve"> </t>
        </is>
      </c>
      <c r="E25" s="4" t="inlineStr">
        <is>
          <t xml:space="preserve"> </t>
        </is>
      </c>
      <c r="F25" s="6" t="inlineStr">
        <is>
          <t>R$ 51026</t>
        </is>
      </c>
      <c r="G25" s="7" t="n">
        <v>902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s paid, ordinary share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16" t="n">
        <v>0.1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es of ordinary shares [domain] | February 22, 2024 [member] | Quarterly Divide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isclosure Of Share Capital Reserves And Other Equity Interest Explanator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ividends recognised as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inlineStr">
        <is>
          <t>R$ 53357</t>
        </is>
      </c>
      <c r="L29" s="7" t="n">
        <v>1075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vidends paid, ordinary share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7" t="n">
        <v>0.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lasses of ordinary shares [domain] | May 23, 2024 [member] | Quarterly Dividen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isclosure Of Share Capital Reserves And Other Equity Interest Explanator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ividends recognised as distrib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inlineStr">
        <is>
          <t>R$ 45978</t>
        </is>
      </c>
      <c r="I33" s="7" t="n">
        <v>908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ividends paid, ordinary share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6" t="n">
        <v>0.1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lasses of ordinary shares [domain] | November 20, 2024 [member] | Quarterly Divide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sclosure Of Share Capital Reserves And Other Equity Interest Explanator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ividends recognised as distributions</t>
        </is>
      </c>
      <c r="B37" s="6" t="inlineStr">
        <is>
          <t>R$ 48603</t>
        </is>
      </c>
      <c r="C37" s="7" t="n">
        <v>84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ividends paid, ordinary shares per share | $ / shares</t>
        </is>
      </c>
      <c r="B38" s="4" t="inlineStr">
        <is>
          <t xml:space="preserve"> </t>
        </is>
      </c>
      <c r="C38" s="16" t="n">
        <v>0.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lass A Common Stock [Member] | Share Repurchase Programm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isclosure Of Share Capital Reserves And Other Equity Interest Explanator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 repurchased,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566142</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repurchase amount 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inlineStr">
        <is>
          <t>R$ 28302</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A Common Stock [Member] | Classes of ordinary shares [domai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isclosure Of Share Capital Reserves And Other Equity Interest Explanator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shares outstanding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4230733</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r valu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8" t="n">
        <v>5e-05</v>
      </c>
      <c r="P46" s="4" t="inlineStr">
        <is>
          <t xml:space="preserve"> </t>
        </is>
      </c>
      <c r="Q46" s="4" t="inlineStr">
        <is>
          <t xml:space="preserve"> </t>
        </is>
      </c>
      <c r="R46" s="4" t="inlineStr">
        <is>
          <t xml:space="preserve"> </t>
        </is>
      </c>
    </row>
    <row r="47">
      <c r="A47" s="4" t="inlineStr">
        <is>
          <t>Common stock shares number of voting righ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lass B Common Stock [Member] | Classes of ordinary shares [dom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isclosure Of Share Capital Reserves And Other Equity Interest Explanator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umber of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4466239</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ar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18" t="n">
        <v>5e-05</v>
      </c>
      <c r="R51" s="4" t="inlineStr">
        <is>
          <t xml:space="preserve"> </t>
        </is>
      </c>
    </row>
    <row r="52">
      <c r="A52" s="4" t="inlineStr">
        <is>
          <t>Common stock shares number of voting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v>
      </c>
      <c r="N52" s="4" t="inlineStr">
        <is>
          <t xml:space="preserve"> </t>
        </is>
      </c>
      <c r="O52" s="4" t="inlineStr">
        <is>
          <t xml:space="preserve"> </t>
        </is>
      </c>
      <c r="P52" s="4" t="inlineStr">
        <is>
          <t xml:space="preserve"> </t>
        </is>
      </c>
      <c r="Q52" s="4" t="inlineStr">
        <is>
          <t xml:space="preserve"> </t>
        </is>
      </c>
      <c r="R52" s="4" t="inlineStr">
        <is>
          <t xml:space="preserve"> </t>
        </is>
      </c>
    </row>
  </sheetData>
  <mergeCells count="8">
    <mergeCell ref="D1:E1"/>
    <mergeCell ref="K1:L1"/>
    <mergeCell ref="H1:I1"/>
    <mergeCell ref="P1:Q1"/>
    <mergeCell ref="M1:N1"/>
    <mergeCell ref="B1:C1"/>
    <mergeCell ref="F1:G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Services Rendered - Summary of Revenue From Services Rendered (Detail) - BRL (R$) R$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Gross revenue from management fees</t>
        </is>
      </c>
      <c r="B4" s="6" t="inlineStr">
        <is>
          <t>R$ 516834</t>
        </is>
      </c>
      <c r="C4" s="6" t="inlineStr">
        <is>
          <t>R$ 420879</t>
        </is>
      </c>
      <c r="D4" s="6" t="inlineStr">
        <is>
          <t>R$ 396532</t>
        </is>
      </c>
    </row>
    <row r="5">
      <c r="A5" s="4" t="inlineStr">
        <is>
          <t>Gross revenue from performance fees</t>
        </is>
      </c>
      <c r="B5" s="5" t="n">
        <v>38174</v>
      </c>
      <c r="C5" s="5" t="n">
        <v>22628</v>
      </c>
      <c r="D5" s="5" t="n">
        <v>15343</v>
      </c>
    </row>
    <row r="6">
      <c r="A6" s="4" t="inlineStr">
        <is>
          <t>Gross revenue from advisory services</t>
        </is>
      </c>
      <c r="B6" s="5" t="n">
        <v>72551</v>
      </c>
      <c r="C6" s="5" t="n">
        <v>43480</v>
      </c>
      <c r="D6" s="5" t="n">
        <v>24072</v>
      </c>
    </row>
    <row r="7">
      <c r="A7" s="4" t="inlineStr">
        <is>
          <t>Gross revenue from other revenues</t>
        </is>
      </c>
      <c r="B7" s="5" t="n">
        <v>7924</v>
      </c>
      <c r="C7" s="5" t="n">
        <v>0</v>
      </c>
      <c r="D7" s="5" t="n">
        <v>0</v>
      </c>
    </row>
    <row r="8">
      <c r="A8" s="4" t="inlineStr">
        <is>
          <t>Gross revenue from services rendered</t>
        </is>
      </c>
      <c r="B8" s="5" t="n">
        <v>635483</v>
      </c>
      <c r="C8" s="5" t="n">
        <v>486987</v>
      </c>
      <c r="D8" s="5" t="n">
        <v>435947</v>
      </c>
    </row>
    <row r="9">
      <c r="A9" s="4" t="inlineStr">
        <is>
          <t>Taxes and contributions</t>
        </is>
      </c>
      <c r="B9" s="5" t="n">
        <v>-34704</v>
      </c>
      <c r="C9" s="5" t="n">
        <v>-32567</v>
      </c>
      <c r="D9" s="5" t="n">
        <v>-27852</v>
      </c>
    </row>
    <row r="10">
      <c r="A10" s="4" t="inlineStr">
        <is>
          <t>Net revenue from services rendered</t>
        </is>
      </c>
      <c r="B10" s="5" t="n">
        <v>600779</v>
      </c>
      <c r="C10" s="5" t="n">
        <v>454420</v>
      </c>
      <c r="D10" s="5" t="n">
        <v>408095</v>
      </c>
    </row>
    <row r="11">
      <c r="A11" s="4" t="inlineStr">
        <is>
          <t>Net revenue from management fees</t>
        </is>
      </c>
      <c r="B11" s="5" t="n">
        <v>487533</v>
      </c>
      <c r="C11" s="5" t="n">
        <v>393367</v>
      </c>
      <c r="D11" s="5" t="n">
        <v>371501</v>
      </c>
    </row>
    <row r="12">
      <c r="A12" s="4" t="inlineStr">
        <is>
          <t>Net revenue from performance fees</t>
        </is>
      </c>
      <c r="B12" s="5" t="n">
        <v>37188</v>
      </c>
      <c r="C12" s="5" t="n">
        <v>21254</v>
      </c>
      <c r="D12" s="5" t="n">
        <v>14600</v>
      </c>
    </row>
    <row r="13">
      <c r="A13" s="4" t="inlineStr">
        <is>
          <t>Net revenue from advisory services</t>
        </is>
      </c>
      <c r="B13" s="5" t="n">
        <v>68134</v>
      </c>
      <c r="C13" s="5" t="n">
        <v>39799</v>
      </c>
      <c r="D13" s="5" t="n">
        <v>21994</v>
      </c>
    </row>
    <row r="14">
      <c r="A14" s="4" t="inlineStr">
        <is>
          <t>Net revenue from other revenues</t>
        </is>
      </c>
      <c r="B14" s="5" t="n">
        <v>7924</v>
      </c>
      <c r="C14" s="5" t="n">
        <v>0</v>
      </c>
      <c r="D14" s="5" t="n">
        <v>0</v>
      </c>
    </row>
    <row r="15">
      <c r="A15" s="4" t="inlineStr">
        <is>
          <t>In Brazil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Gross Revenue from services rendered</t>
        </is>
      </c>
      <c r="B17" s="5" t="n">
        <v>424840</v>
      </c>
      <c r="C17" s="5" t="n">
        <v>397092</v>
      </c>
      <c r="D17" s="5" t="n">
        <v>338937</v>
      </c>
    </row>
    <row r="18">
      <c r="A18" s="4" t="inlineStr">
        <is>
          <t>Abroad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Gross Revenue from services rendered</t>
        </is>
      </c>
      <c r="B20" s="6" t="inlineStr">
        <is>
          <t>R$ 210643</t>
        </is>
      </c>
      <c r="C20" s="6" t="inlineStr">
        <is>
          <t>R$ 89895</t>
        </is>
      </c>
      <c r="D20" s="6" t="inlineStr">
        <is>
          <t>R$ 97010</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Detail) - BRL (R$) R$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Personnel</t>
        </is>
      </c>
      <c r="B4" s="6" t="inlineStr">
        <is>
          <t>R$ 103485</t>
        </is>
      </c>
      <c r="C4" s="6" t="inlineStr">
        <is>
          <t>R$ 70860</t>
        </is>
      </c>
      <c r="D4" s="6" t="inlineStr">
        <is>
          <t>R$ 63665</t>
        </is>
      </c>
    </row>
    <row r="5">
      <c r="A5" s="4" t="inlineStr">
        <is>
          <t>Share Based Plans</t>
        </is>
      </c>
      <c r="B5" s="5" t="n">
        <v>-22479</v>
      </c>
      <c r="C5" s="5" t="n">
        <v>-14967</v>
      </c>
      <c r="D5" s="5" t="n">
        <v>-14276</v>
      </c>
    </row>
    <row r="6">
      <c r="A6" s="4" t="inlineStr">
        <is>
          <t>Profit sharing</t>
        </is>
      </c>
      <c r="B6" s="5" t="n">
        <v>-108102</v>
      </c>
      <c r="C6" s="5" t="n">
        <v>-94640</v>
      </c>
      <c r="D6" s="5" t="n">
        <v>-79872</v>
      </c>
    </row>
    <row r="7">
      <c r="A7" s="4" t="inlineStr">
        <is>
          <t>Employee benefits expense</t>
        </is>
      </c>
      <c r="B7" s="5" t="n">
        <v>-234066</v>
      </c>
      <c r="C7" s="5" t="n">
        <v>-180467</v>
      </c>
      <c r="D7" s="5" t="n">
        <v>-157813</v>
      </c>
    </row>
    <row r="8">
      <c r="A8" s="4" t="inlineStr">
        <is>
          <t>Third party expense</t>
        </is>
      </c>
      <c r="B8" s="5" t="n">
        <v>-119209</v>
      </c>
      <c r="C8" s="5" t="n">
        <v>-33318</v>
      </c>
      <c r="D8" s="5" t="n">
        <v>-38836</v>
      </c>
    </row>
    <row r="9">
      <c r="A9" s="4" t="inlineStr">
        <is>
          <t>Right of use depreciation</t>
        </is>
      </c>
      <c r="B9" s="5" t="n">
        <v>-11132</v>
      </c>
      <c r="C9" s="5" t="n">
        <v>-9686</v>
      </c>
      <c r="D9" s="5" t="n">
        <v>-10800</v>
      </c>
    </row>
    <row r="10">
      <c r="A10" s="4" t="inlineStr">
        <is>
          <t>Depreciation and amortization</t>
        </is>
      </c>
      <c r="B10" s="5" t="n">
        <v>-17569</v>
      </c>
      <c r="C10" s="5" t="n">
        <v>-10094</v>
      </c>
      <c r="D10" s="5" t="n">
        <v>-4986</v>
      </c>
    </row>
    <row r="11">
      <c r="A11" s="4" t="inlineStr">
        <is>
          <t>Travel and representations</t>
        </is>
      </c>
      <c r="B11" s="5" t="n">
        <v>-8991</v>
      </c>
      <c r="C11" s="5" t="n">
        <v>-3928</v>
      </c>
      <c r="D11" s="5" t="n">
        <v>-4535</v>
      </c>
    </row>
    <row r="12">
      <c r="A12" s="4" t="inlineStr">
        <is>
          <t>Condominium expenses</t>
        </is>
      </c>
      <c r="B12" s="5" t="n">
        <v>-4081</v>
      </c>
      <c r="C12" s="5" t="n">
        <v>-3041</v>
      </c>
      <c r="D12" s="5" t="n">
        <v>-3315</v>
      </c>
    </row>
    <row r="13">
      <c r="A13" s="4" t="inlineStr">
        <is>
          <t>Other operating expenses</t>
        </is>
      </c>
      <c r="B13" s="5" t="n">
        <v>-16927</v>
      </c>
      <c r="C13" s="5" t="n">
        <v>-11730</v>
      </c>
      <c r="D13" s="5" t="n">
        <v>-9064</v>
      </c>
    </row>
    <row r="14">
      <c r="A14" s="4" t="inlineStr">
        <is>
          <t>General and administrative expense</t>
        </is>
      </c>
      <c r="B14" s="6" t="inlineStr">
        <is>
          <t>R$ 411975</t>
        </is>
      </c>
      <c r="C14" s="6" t="inlineStr">
        <is>
          <t>R$ 252264</t>
        </is>
      </c>
      <c r="D14" s="6" t="inlineStr">
        <is>
          <t>R$ 229349</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s (Parenthetical) (Detail) - BRL (R$) R$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Profit sharing</t>
        </is>
      </c>
      <c r="B4" s="6" t="inlineStr">
        <is>
          <t>R$ 108102</t>
        </is>
      </c>
      <c r="C4" s="6" t="inlineStr">
        <is>
          <t>R$ 94640</t>
        </is>
      </c>
      <c r="D4" s="6" t="inlineStr">
        <is>
          <t>R$ 79872</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Finance Income and Costs (Detail)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Investment income</t>
        </is>
      </c>
      <c r="B4" s="6" t="inlineStr">
        <is>
          <t>R$ 64322</t>
        </is>
      </c>
      <c r="C4" s="6" t="inlineStr">
        <is>
          <t>R$ 110474</t>
        </is>
      </c>
      <c r="D4" s="6" t="inlineStr">
        <is>
          <t>R$ 94728</t>
        </is>
      </c>
    </row>
    <row r="5">
      <c r="A5" s="4" t="inlineStr">
        <is>
          <t>Financial revenue through amortized cost</t>
        </is>
      </c>
      <c r="B5" s="5" t="n">
        <v>19213</v>
      </c>
      <c r="C5" s="5" t="n">
        <v>4571</v>
      </c>
      <c r="D5" s="5" t="n">
        <v>0</v>
      </c>
    </row>
    <row r="6">
      <c r="A6" s="4" t="inlineStr">
        <is>
          <t>Foreign currency variation income</t>
        </is>
      </c>
      <c r="B6" s="5" t="n">
        <v>0</v>
      </c>
      <c r="C6" s="5" t="n">
        <v>742</v>
      </c>
      <c r="D6" s="5" t="n">
        <v>2514</v>
      </c>
    </row>
    <row r="7">
      <c r="A7" s="4" t="inlineStr">
        <is>
          <t>Financial revenue on sublease agreements</t>
        </is>
      </c>
      <c r="B7" s="5" t="n">
        <v>538</v>
      </c>
      <c r="C7" s="5" t="n">
        <v>700</v>
      </c>
      <c r="D7" s="5" t="n">
        <v>390</v>
      </c>
    </row>
    <row r="8">
      <c r="A8" s="4" t="inlineStr">
        <is>
          <t>Contingent consideration variation</t>
        </is>
      </c>
      <c r="B8" s="5" t="n">
        <v>0</v>
      </c>
      <c r="C8" s="5" t="n">
        <v>4051</v>
      </c>
      <c r="D8" s="5" t="n">
        <v>13971</v>
      </c>
    </row>
    <row r="9">
      <c r="A9" s="4" t="inlineStr">
        <is>
          <t>Other finance income</t>
        </is>
      </c>
      <c r="B9" s="5" t="n">
        <v>2798</v>
      </c>
      <c r="C9" s="5" t="n">
        <v>1271</v>
      </c>
      <c r="D9" s="5" t="n">
        <v>530</v>
      </c>
    </row>
    <row r="10">
      <c r="A10" s="4" t="inlineStr">
        <is>
          <t>Finance income</t>
        </is>
      </c>
      <c r="B10" s="5" t="n">
        <v>86871</v>
      </c>
      <c r="C10" s="5" t="n">
        <v>121809</v>
      </c>
      <c r="D10" s="5" t="n">
        <v>112133</v>
      </c>
    </row>
    <row r="11">
      <c r="A11" s="4" t="inlineStr">
        <is>
          <t>Financial expense on lease agreements</t>
        </is>
      </c>
      <c r="B11" s="5" t="n">
        <v>-8295</v>
      </c>
      <c r="C11" s="5" t="n">
        <v>-9809</v>
      </c>
      <c r="D11" s="5" t="n">
        <v>-9359</v>
      </c>
    </row>
    <row r="12">
      <c r="A12" s="4" t="inlineStr">
        <is>
          <t>Interest expense on loans and financing</t>
        </is>
      </c>
      <c r="B12" s="5" t="n">
        <v>-61784</v>
      </c>
      <c r="C12" s="5" t="n">
        <v>-23654</v>
      </c>
      <c r="D12" s="5" t="n">
        <v>-5804</v>
      </c>
    </row>
    <row r="13">
      <c r="A13" s="4" t="inlineStr">
        <is>
          <t>Bank fees</t>
        </is>
      </c>
      <c r="B13" s="5" t="n">
        <v>-151</v>
      </c>
      <c r="C13" s="5" t="n">
        <v>-141</v>
      </c>
      <c r="D13" s="5" t="n">
        <v>-354</v>
      </c>
    </row>
    <row r="14">
      <c r="A14" s="4" t="inlineStr">
        <is>
          <t>Interest and arrears</t>
        </is>
      </c>
      <c r="B14" s="5" t="n">
        <v>-3</v>
      </c>
      <c r="C14" s="5" t="n">
        <v>0</v>
      </c>
      <c r="D14" s="5" t="n">
        <v>-4</v>
      </c>
    </row>
    <row r="15">
      <c r="A15" s="4" t="inlineStr">
        <is>
          <t>Investment losses</t>
        </is>
      </c>
      <c r="B15" s="5" t="n">
        <v>0</v>
      </c>
      <c r="C15" s="5" t="n">
        <v>-111</v>
      </c>
      <c r="D15" s="5" t="n">
        <v>-554</v>
      </c>
    </row>
    <row r="16">
      <c r="A16" s="4" t="inlineStr">
        <is>
          <t>Fines on taxes</t>
        </is>
      </c>
      <c r="B16" s="5" t="n">
        <v>-3</v>
      </c>
      <c r="C16" s="5" t="n">
        <v>-1</v>
      </c>
      <c r="D16" s="5" t="n">
        <v>-4</v>
      </c>
    </row>
    <row r="17">
      <c r="A17" s="4" t="inlineStr">
        <is>
          <t>Foreign currency variation expense</t>
        </is>
      </c>
      <c r="B17" s="5" t="n">
        <v>-20807</v>
      </c>
      <c r="C17" s="5" t="n">
        <v>-775</v>
      </c>
      <c r="D17" s="5" t="n">
        <v>-2986</v>
      </c>
    </row>
    <row r="18">
      <c r="A18" s="4" t="inlineStr">
        <is>
          <t>Interest on taxes</t>
        </is>
      </c>
      <c r="B18" s="5" t="n">
        <v>-85</v>
      </c>
      <c r="C18" s="5" t="n">
        <v>-79</v>
      </c>
      <c r="D18" s="5" t="n">
        <v>0</v>
      </c>
    </row>
    <row r="19">
      <c r="A19" s="4" t="inlineStr">
        <is>
          <t>Contingent consideration variation</t>
        </is>
      </c>
      <c r="B19" s="5" t="n">
        <v>-19915</v>
      </c>
      <c r="C19" s="5" t="n">
        <v>-19923</v>
      </c>
      <c r="D19" s="5" t="n">
        <v>0</v>
      </c>
    </row>
    <row r="20">
      <c r="A20" s="4" t="inlineStr">
        <is>
          <t>Other financial expenses</t>
        </is>
      </c>
      <c r="B20" s="5" t="n">
        <v>-1182</v>
      </c>
      <c r="C20" s="5" t="n">
        <v>-87</v>
      </c>
      <c r="D20" s="5" t="n">
        <v>0</v>
      </c>
    </row>
    <row r="21">
      <c r="A21" s="4" t="inlineStr">
        <is>
          <t>Finance costs</t>
        </is>
      </c>
      <c r="B21" s="5" t="n">
        <v>-112225</v>
      </c>
      <c r="C21" s="5" t="n">
        <v>-54580</v>
      </c>
      <c r="D21" s="5" t="n">
        <v>-19065</v>
      </c>
    </row>
    <row r="22">
      <c r="A22" s="4" t="inlineStr">
        <is>
          <t>Finance profit, net</t>
        </is>
      </c>
      <c r="B22" s="6" t="inlineStr">
        <is>
          <t>R$ 25354</t>
        </is>
      </c>
      <c r="C22" s="6" t="inlineStr">
        <is>
          <t>R$ 67229</t>
        </is>
      </c>
      <c r="D22" s="6" t="inlineStr">
        <is>
          <t>R$ 93068</t>
        </is>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Profit/(Loss) - Schedule of Information About Segregated Investment Income (Detail)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Segregated investment income [Line Items]</t>
        </is>
      </c>
      <c r="B3" s="4" t="inlineStr">
        <is>
          <t xml:space="preserve"> </t>
        </is>
      </c>
      <c r="C3" s="4" t="inlineStr">
        <is>
          <t xml:space="preserve"> </t>
        </is>
      </c>
      <c r="D3" s="4" t="inlineStr">
        <is>
          <t xml:space="preserve"> </t>
        </is>
      </c>
    </row>
    <row r="4">
      <c r="A4" s="4" t="inlineStr">
        <is>
          <t>Investment income</t>
        </is>
      </c>
      <c r="B4" s="6" t="inlineStr">
        <is>
          <t>R$ 64322</t>
        </is>
      </c>
      <c r="C4" s="6" t="inlineStr">
        <is>
          <t>R$ 110474</t>
        </is>
      </c>
      <c r="D4" s="6" t="inlineStr">
        <is>
          <t>R$ 94728</t>
        </is>
      </c>
    </row>
    <row r="5">
      <c r="A5" s="4" t="inlineStr">
        <is>
          <t>Investment losses</t>
        </is>
      </c>
      <c r="B5" s="5" t="n">
        <v>0</v>
      </c>
      <c r="C5" s="5" t="n">
        <v>-111</v>
      </c>
      <c r="D5" s="5" t="n">
        <v>-554</v>
      </c>
    </row>
    <row r="6">
      <c r="A6" s="4" t="inlineStr">
        <is>
          <t>Mutual Funds And Fixed Income Investments [Member]</t>
        </is>
      </c>
      <c r="B6" s="4" t="inlineStr">
        <is>
          <t xml:space="preserve"> </t>
        </is>
      </c>
      <c r="C6" s="4" t="inlineStr">
        <is>
          <t xml:space="preserve"> </t>
        </is>
      </c>
      <c r="D6" s="4" t="inlineStr">
        <is>
          <t xml:space="preserve"> </t>
        </is>
      </c>
    </row>
    <row r="7">
      <c r="A7" s="3" t="inlineStr">
        <is>
          <t>Disclosure Of Detailed Information About Segregated investment income [Line Items]</t>
        </is>
      </c>
      <c r="B7" s="4" t="inlineStr">
        <is>
          <t xml:space="preserve"> </t>
        </is>
      </c>
      <c r="C7" s="4" t="inlineStr">
        <is>
          <t xml:space="preserve"> </t>
        </is>
      </c>
      <c r="D7" s="4" t="inlineStr">
        <is>
          <t xml:space="preserve"> </t>
        </is>
      </c>
    </row>
    <row r="8">
      <c r="A8" s="4" t="inlineStr">
        <is>
          <t>Investment income</t>
        </is>
      </c>
      <c r="B8" s="5" t="n">
        <v>62098</v>
      </c>
      <c r="C8" s="5" t="n">
        <v>109657</v>
      </c>
      <c r="D8" s="5" t="n">
        <v>94489</v>
      </c>
    </row>
    <row r="9">
      <c r="A9" s="4" t="inlineStr">
        <is>
          <t>Mutual Funds [Member]</t>
        </is>
      </c>
      <c r="B9" s="4" t="inlineStr">
        <is>
          <t xml:space="preserve"> </t>
        </is>
      </c>
      <c r="C9" s="4" t="inlineStr">
        <is>
          <t xml:space="preserve"> </t>
        </is>
      </c>
      <c r="D9" s="4" t="inlineStr">
        <is>
          <t xml:space="preserve"> </t>
        </is>
      </c>
    </row>
    <row r="10">
      <c r="A10" s="3" t="inlineStr">
        <is>
          <t>Disclosure Of Detailed Information About Segregated investment income [Line Items]</t>
        </is>
      </c>
      <c r="B10" s="4" t="inlineStr">
        <is>
          <t xml:space="preserve"> </t>
        </is>
      </c>
      <c r="C10" s="4" t="inlineStr">
        <is>
          <t xml:space="preserve"> </t>
        </is>
      </c>
      <c r="D10" s="4" t="inlineStr">
        <is>
          <t xml:space="preserve"> </t>
        </is>
      </c>
    </row>
    <row r="11">
      <c r="A11" s="4" t="inlineStr">
        <is>
          <t>Investment losses</t>
        </is>
      </c>
      <c r="B11" s="5" t="n">
        <v>0</v>
      </c>
      <c r="C11" s="5" t="n">
        <v>0</v>
      </c>
      <c r="D11" s="5" t="n">
        <v>-486</v>
      </c>
    </row>
    <row r="12">
      <c r="A12" s="4" t="inlineStr">
        <is>
          <t>Private Equity Funds [Member]</t>
        </is>
      </c>
      <c r="B12" s="4" t="inlineStr">
        <is>
          <t xml:space="preserve"> </t>
        </is>
      </c>
      <c r="C12" s="4" t="inlineStr">
        <is>
          <t xml:space="preserve"> </t>
        </is>
      </c>
      <c r="D12" s="4" t="inlineStr">
        <is>
          <t xml:space="preserve"> </t>
        </is>
      </c>
    </row>
    <row r="13">
      <c r="A13" s="3" t="inlineStr">
        <is>
          <t>Disclosure Of Detailed Information About Segregated investment income [Line Items]</t>
        </is>
      </c>
      <c r="B13" s="4" t="inlineStr">
        <is>
          <t xml:space="preserve"> </t>
        </is>
      </c>
      <c r="C13" s="4" t="inlineStr">
        <is>
          <t xml:space="preserve"> </t>
        </is>
      </c>
      <c r="D13" s="4" t="inlineStr">
        <is>
          <t xml:space="preserve"> </t>
        </is>
      </c>
    </row>
    <row r="14">
      <c r="A14" s="4" t="inlineStr">
        <is>
          <t>Investment income</t>
        </is>
      </c>
      <c r="B14" s="5" t="n">
        <v>2224</v>
      </c>
      <c r="C14" s="5" t="n">
        <v>817</v>
      </c>
      <c r="D14" s="5" t="n">
        <v>239</v>
      </c>
    </row>
    <row r="15">
      <c r="A15" s="4" t="inlineStr">
        <is>
          <t>Investment losses</t>
        </is>
      </c>
      <c r="B15" s="6" t="inlineStr">
        <is>
          <t>R$ 0</t>
        </is>
      </c>
      <c r="C15" s="6" t="inlineStr">
        <is>
          <t>R$ 111</t>
        </is>
      </c>
      <c r="D15" s="6" t="inlineStr">
        <is>
          <t>R$ 68</t>
        </is>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Social Contribution - Additional Information (Detail) - BRL (R$) R$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inlineStr">
        <is>
          <t>R$ 31346</t>
        </is>
      </c>
      <c r="C3" s="6" t="inlineStr">
        <is>
          <t>R$ 13487</t>
        </is>
      </c>
      <c r="D3" s="6" t="inlineStr">
        <is>
          <t>R$ 9241</t>
        </is>
      </c>
    </row>
    <row r="4">
      <c r="A4" s="4" t="inlineStr">
        <is>
          <t>Tax Losses [Membe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assets</t>
        </is>
      </c>
      <c r="B6" s="6" t="inlineStr">
        <is>
          <t>R$ 13102</t>
        </is>
      </c>
      <c r="C6" s="6" t="inlineStr">
        <is>
          <t>R$ 6066</t>
        </is>
      </c>
      <c r="D6" s="6" t="inlineStr">
        <is>
          <t>R$ 491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Major Components of Income Tax Expense (Detail) - BRL (R$) R$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inlineStr">
        <is>
          <t>R$ 37989</t>
        </is>
      </c>
      <c r="C4" s="6" t="inlineStr">
        <is>
          <t>R$ 42961</t>
        </is>
      </c>
      <c r="D4" s="6" t="inlineStr">
        <is>
          <t>R$ 38945</t>
        </is>
      </c>
    </row>
    <row r="5">
      <c r="A5" s="4" t="inlineStr">
        <is>
          <t>Current social contribution</t>
        </is>
      </c>
      <c r="B5" s="5" t="n">
        <v>-13669</v>
      </c>
      <c r="C5" s="5" t="n">
        <v>-15605</v>
      </c>
      <c r="D5" s="5" t="n">
        <v>-14199</v>
      </c>
    </row>
    <row r="6">
      <c r="A6" s="4" t="inlineStr">
        <is>
          <t>Total</t>
        </is>
      </c>
      <c r="B6" s="5" t="n">
        <v>-51658</v>
      </c>
      <c r="C6" s="5" t="n">
        <v>-58566</v>
      </c>
      <c r="D6" s="5" t="n">
        <v>-53144</v>
      </c>
    </row>
    <row r="7">
      <c r="A7" s="4" t="inlineStr">
        <is>
          <t>Deferred income tax</t>
        </is>
      </c>
      <c r="B7" s="5" t="n">
        <v>3921</v>
      </c>
      <c r="C7" s="5" t="n">
        <v>6455</v>
      </c>
      <c r="D7" s="5" t="n">
        <v>683</v>
      </c>
    </row>
    <row r="8">
      <c r="A8" s="4" t="inlineStr">
        <is>
          <t>Deferred social contribution</t>
        </is>
      </c>
      <c r="B8" s="5" t="n">
        <v>1760</v>
      </c>
      <c r="C8" s="5" t="n">
        <v>2185</v>
      </c>
      <c r="D8" s="5" t="n">
        <v>48</v>
      </c>
    </row>
    <row r="9">
      <c r="A9" s="4" t="inlineStr">
        <is>
          <t>Total</t>
        </is>
      </c>
      <c r="B9" s="5" t="n">
        <v>5681</v>
      </c>
      <c r="C9" s="5" t="n">
        <v>8640</v>
      </c>
      <c r="D9" s="5" t="n">
        <v>731</v>
      </c>
    </row>
    <row r="10">
      <c r="A10" s="4" t="inlineStr">
        <is>
          <t>Income taxes and social contribution</t>
        </is>
      </c>
      <c r="B10" s="6" t="inlineStr">
        <is>
          <t>R$ 45977</t>
        </is>
      </c>
      <c r="C10" s="6" t="inlineStr">
        <is>
          <t>R$ 49926</t>
        </is>
      </c>
      <c r="D10" s="6" t="inlineStr">
        <is>
          <t>R$ 52413</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Texts Block [Abstract]</t>
        </is>
      </c>
      <c r="B3" s="4" t="inlineStr">
        <is>
          <t xml:space="preserve"> </t>
        </is>
      </c>
    </row>
    <row r="4">
      <c r="A4" s="4" t="inlineStr">
        <is>
          <t>Financial Risk Management</t>
        </is>
      </c>
      <c r="B4" s="4" t="inlineStr">
        <is>
          <t xml:space="preserve">4 Financial risk management The main risks related to the financial instruments are credit risk, market risk, and liquidity risk, as defined below. The management of such risks involves various levels in the Entity and comprehends a number of policies and strategies. The Group’s risk management focuses on the unpredictability of financial markets and seeks to mitigate potential adverse impacts on the Group’s financial performance.
4.1 Financial risk factors This note explains the Group’s exposure to financial risks and how these risks could affect the Group’s future financial performance. Current year profit and loss information has been included where relevant to add further context. The Group’s risk management is predominantly controlled by a risk assessment department under process and controls approved by the management. The management provides written process and controls for overall risk management, as well as policies covering specific areas, such as foreign exchange risk, interest rate risk, credit risk, use of derivative financial instruments and non-derivative
(a) Credit risk Credit risk arises from cash and cash equivalents, contractual cash flows of debt investments carried at amortized cost, at fair value through profit or loss (FVTPL), and deposits with banks and financial institutions, as well as credit exposures to wholesale and retail customers, including outstanding receivables. (i) Risk management As of December 31, 2024, and 2023 the expected credit losses are considered immaterial due to the short maturities of the deposits and the credit quality of the counterparties, which have investment-grade evaluated by credit agencies. The Entity has not suffered any losses from cash and cash equivalents since inception. Vinci Compass’s treasury review expected credit losses on a regular basis. (ii) Impairment of financial assets The Group has the following types of financial assets that are subject to the expected credit loss model:
• Accounts receivable.
• Loans and receivables from employees evaluated at amortized cost. While cash and cash equivalents are also subject to the impairment requirements of IFRS 9, the expected impairment loss was immaterial.
(b) Market risk (i) Foreign exchange risk At the reporting date, the carrying amount value of the Group’s financial assets and liabilities exposed to other currencies were as follows:
Balance sheet 12/31/2024 12/31/2023
Cash and cash equivalents 96,259 486,977
Financial instruments at fair value through profit or loss 102,626 606
Accounts receivable 171,744 5,927
Taxes recoverable 18,940 — 
Other receivables 25,921 2,381
Current assets 415,490 495,891
Financial instruments at fair value through profit or loss 120,846 — 
Financial instruments at amortized cost 6,991 — 
Other receivables 1,949 (29 )
Investments accounted for using the equity method 55,081 — 
Deferred taxes 10,313 — 
Lease, property and equipment 89,130 2,684
Non-current 284,310 2,655
Trade payables 11,527 589
Leases 12,038 — 
Accounts payable 6,402 — 
Loans and obligations 7,200 6,993
Labor and social security obligations 69,235 5,485
Taxes and contributions payable 19,705 — 
Current liabilities 126,107 13,067
Other payables 309 242
Loans and obligations 577,982 424,340
Lease 40,531 940
Labor and secutiry obligations 341 — 
Deferred taxes 496 — 
Non-current 619,659 425,522
Net Equity exposed to other currencies (comprised as below) (45,966 ) 59,957
Net Equity exposed to US Dollars (260,868 ) 59,957
Net Equity exposed to Euros 2,096 — 
Net Equity exposed to Pounds 15,445 — 
Net Equity exposed to Chilean Pesos 120,484 — 
Net Equity exposed to Uruguayan Pesos 1,239 — 
Net Equity exposed to Colombian Pesos 13,352 — 
Net Equity exposed to Argentine Pesos 12,706 — 
Net Equity exposed to Mexican Pesos 11,366 — 
Net Equity exposed to Peruvian Sols 38,214 — 
The aggregate net foreign exchange gains/losses recognized in profit or loss were:
Net foreign exchange result 12/31/2024 12/31/2023 12/31/2022
Financial revenue —  742 2,514
Financial expense (20,807 ) (775 ) (2,986 )
Net foreign exchange result, net (20,807 ) (33 ) (472 )
The Group operates internationally and is exposed to foreign exchange risk. Foreign exchange risk arises from future commercial transactions and recognized assets and liabilities denominated in a currency that is not the functional currency of the Group. (ii) Interest rate risk The Group’s profit or loss is sensitive to higher/lower interest income as a result of changes in interest rates. Note 5(d) demonstrates the sensitivity analyses of impact for the assets held by the Group. (iii) Price risk The Group’s exposure to investment securities price risk arises from investments held by the group and classified in the balance sheet at fair value through profit or loss (note 5). To manage its price risk arising from investments in investment securities, the Group diversifies its portfolio. Diversification of the portfolio is done in accordance with the limits set by the Group. Note 5(d) demonstrates the sensitivity analyses of impact for the assets held by the Group.
(c) Liquidity risk Prudent liquidity risk management implies maintaining sufficient cash and marketable securities and the availability of funding through an adequate amount of committed credit facilities to meet obligations when due and to close out market positions. At the end of the reporting period the Group held bank deposits and certificates of deposits of R$ 223,302 (12/31/2023 – R$ 660,305) that are expected to readily generate cash inflows for managing liquidity risk. Net debt reconciliation This section sets out an analysis of net debt and the movements in net debt for each of the years presented.
12/31/2024 12/31/2023
Cash and cash equivalents 223,302 660,305
Financial instruments at fair value through profit or loss (i) 1,531,036 1,168,355
Trade payables (11,527 ) (1,869 )
Labor and social security obligations (191,063 ) (106,863 )
Accounts payable (38,667 ) (6,020 )
Lease liabilities (119,455 ) (72,812 )
Convertible preferred shares (577,982 ) (431,334 )
Commercial notes (55,150 ) (73,189 )
Consideration payable (10,542 ) (48,199 )
Other obligations (7,202 ) — 
Retirement plans liabilities (374,813 ) (85,554 )
Net debt 367,937 1,002,820 The contingent consideration was not included in the net debt calculation since, subjected to certain conditions, the obligation will be settled by shares held in treasury or shares to be issued by Vinci Compass.
(i) Comprised of liquid and illiquid investments. Liquid investments are current assets that are traded in an active market. Illiquid investments are comprised of assets that trade infrequently.
Financial liabilities Other assets
Payables Loans and Retirement Lease Cash and cash Financial instruments
Net debt as at
December 31, 2022 (99,275 ) (175,290 ) —  (86,211 ) 136,581 1,243,764
Cash flow (15,477 ) 20,864 (82,734 ) 25,830 522,328 (172,629 )
Fair value and monetary adjustments —  (28,686 ) (2,820 ) (2,737 ) 1,396 97,220
Addition and finance expenses accrual —  (450,493 ) —  —  —  — 
Foreign exchange adjustments —  16,513 —  —  —  — 
Other changes (i) —  —  —  (9,694 ) —  — 
December 31, 2023 (114,752 ) (617,092 ) (85,554 ) (72,812 ) 660,305 1,168,355
Cash flow and dividends provision (126,505 ) 112,315 (279,770 ) 29,406 (512,354 ) 269,443
Fair value and monetary adjustments —  (37,998 ) (9,489 ) —  31,955 93,238
Addition and finance expenses accrual —  (184,292 ) —  (76,049 ) —  — 
Foreign exchange adjustments —  (134,475 ) —  —  43,396 — 
Other changes (i) —  —  —  —  —  — 
December 31, 2024 (241,257 ) (861,542 ) (374,813 ) (119,455 ) 223,302 1,531,036
(i) Other changes include non-cash Maturities of financial liabilities Except for the retirement plans liabilities, the tables below analyze the Group’s financial liabilities into relevant maturity groupings based on their contractual maturities for significant financial liabilities.
Contractual maturities of Less than 1 year Between 1 and 3 Over 3 years Total Carrying
Trade payables (11,527 ) —  —  (11,527 ) (11,527 )
Labor and social security obligations (182,071 ) (6,372 ) (2,620 ) (191,063 ) (191,063 )
Lease liabilities (33,303 ) (40,669 ) (60,054 ) (134,025 ) (119,455 )
Accounts payable (38,667 ) —  —  (38,667 ) (38,667 )
Loans and obligations (72,303 ) (150,003 ) (1,065,615 ) (1,287,921 ) (861,542 )
Total (337,871 ) (197,044 ) (1,128,289 ) (1,663,203 ) (1,222,254 )
Contractual maturities of Less than 1 year Between 1 and 3 Over 3 years Total Carrying
Trade payables (1,869 ) —  —  (1,869 ) (1,869 )
Labor and social security obligations (101,505 ) (2,458 ) (2,900 ) (106,863 ) (106,863 )
Lease liabilities (24,381 ) (32,786 ) (36,017 ) (93,184 ) (72,812 )
Accounts payable (6,020 ) —  —  (6,020 ) (6,020 )
Loans and obligations (114,390 ) (182,178 ) (783,572 ) (1,080,140 ) (617,092 )
Total (248,165 ) (217,422 ) (822,489 ) (1,288,076 ) (804,656 )
The amounts disclosed in the table below are the lease liabilities contractual undiscounted cash flows. Balances due within 12 months equal their carrying balances as the impact of discounting is not significant.
Contractual maturities of Brazil USA Others Total Carrying amount non-current
2026 (11,903 ) (4,307 ) (5,359 ) (21,569 ) (20,951 )
2027 (10,580 ) (4,449 ) (4,068 ) (19,097 ) (16,287 )
2028 (10,580 ) (4,914 ) (1,995 ) (17,490 ) (13,789 )
2029 (10,580 ) (5,141 ) (1,517 ) (17,238 ) (12,749 )
2030 (6,172 ) (5,311 ) (1,666 ) (13,148 ) (10,201 )
2031 —  (5,486 ) (62 ) (5,548 ) (5,548 )
2032 —  (5,667 ) —  (5,667 ) (5,667 )
2033 —  (962 ) —  (962 ) (962 )
Total (49,815 ) (36,238 ) (14,668 ) (100,721 ) (86,152 )
Contractual maturities of financial Brazil USA Others Total Carrying non-current
2025 (21,532 ) —  —  (21,532 ) (18,764 )
2026 (11,034 ) —  —  (11,304 ) (9,510 )
2027 (10,051 ) —  —  (10,051 ) (6,535 )
2028 (10,051 ) —  —  (10,051 ) (5,786 )
2029 (10,051 ) —  —  (10,051 ) (5,123 )
2030 (5,863 ) —  —  (5,863 ) (2,713 )
Total (68,582 ) —  —  (68,582 ) (48,431 )
(d) Sensitivity analysis The Group monitors and evaluates the market risk related to its financial investments portfolio periodically to assess its volatility, through changes that can significantly impact its financial results. Considering a period of one day and the historical results over the past year, the following Value at Risk (VAR) parameters were used:
• 0.17% (or R$ 2.4 million) of the financial investment portfolio for a confidence interval of 95% on December 31, 2024 (0.26% or R$ 3.2 million on December 31, 2023).
• 0.27% (or R$ 3.8 million) of the financial investment portfolio for a confidence interval of 99% on December 31, 2024 (0.53% or R$ 6.8 million on December 31, 2023). Additionally, the Group evaluated the financial investment portfolio on December 31, 2024 and 2023, through stress scenarios according to the main risk factors related to its investments, as presented in the table below:
Financial Impact (**)
Risk Factor Variation in Stress Scenario (*) 12/31/2024 12/31/2023
Current inflation Inflation index -100bps 3.1 12.3
Exchange traded real estate funds Share prices -10% (12.4 ) (14.4 )
Brazilian stock prices Share prices -10% (4.4 ) (9.3 )
Fixed-rate offshore rates US yield curve -100bps (53.0 ) (34.9 )
Foreign exchange rate Foreign exchange rates 10%(***) (9.4 ) (0.4 )
Domestic base overnight rate Domestic base overnight rate -100bps (4.2 ) (6.0 )
(*) bps - basis point (1bps = 0,01%)
(**) In millions of Brazilian reais
(***) Brazilian reais devaluation against US Dollars An equal change in the opposite direction of the stress scenario would have affected the financial investment portfolio by a similar amount, on the basis that all other variables remain consta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 And Social Contribution - Summary of Deferred Taxes (Detail) - BRL (R$) R$ in Thousands</t>
        </is>
      </c>
      <c r="C1" s="2" t="inlineStr">
        <is>
          <t>12 Months Ended</t>
        </is>
      </c>
    </row>
    <row r="2">
      <c r="C2" s="2" t="inlineStr">
        <is>
          <t>Dec. 31, 2024</t>
        </is>
      </c>
      <c r="D2" s="2" t="inlineStr">
        <is>
          <t>Dec. 31, 2023</t>
        </is>
      </c>
    </row>
    <row r="3">
      <c r="A3" s="3" t="inlineStr">
        <is>
          <t>Deferred tax assets</t>
        </is>
      </c>
      <c r="C3" s="4" t="inlineStr">
        <is>
          <t xml:space="preserve"> </t>
        </is>
      </c>
      <c r="D3" s="4" t="inlineStr">
        <is>
          <t xml:space="preserve"> </t>
        </is>
      </c>
    </row>
    <row r="4">
      <c r="A4" s="4" t="inlineStr">
        <is>
          <t>Deferred tax assets</t>
        </is>
      </c>
      <c r="C4" s="6" t="inlineStr">
        <is>
          <t>R$ 31346</t>
        </is>
      </c>
      <c r="D4" s="6" t="inlineStr">
        <is>
          <t>R$ 13487</t>
        </is>
      </c>
    </row>
    <row r="5">
      <c r="A5" s="4" t="inlineStr">
        <is>
          <t>Beginning balance</t>
        </is>
      </c>
      <c r="C5" s="5" t="n">
        <v>13487</v>
      </c>
      <c r="D5" s="5" t="n">
        <v>9241</v>
      </c>
    </row>
    <row r="6">
      <c r="A6" s="4" t="inlineStr">
        <is>
          <t>to profit and loss</t>
        </is>
      </c>
      <c r="C6" s="5" t="n">
        <v>6208</v>
      </c>
      <c r="D6" s="5" t="n">
        <v>4246</v>
      </c>
    </row>
    <row r="7">
      <c r="A7" s="4" t="inlineStr">
        <is>
          <t>Deferred assets recognized as a result of business combination</t>
        </is>
      </c>
      <c r="C7" s="5" t="n">
        <v>10824</v>
      </c>
      <c r="D7" s="4" t="inlineStr">
        <is>
          <t xml:space="preserve"> </t>
        </is>
      </c>
    </row>
    <row r="8">
      <c r="A8" s="4" t="inlineStr">
        <is>
          <t>Foreign exchange variation of deferred tax assets abroad</t>
        </is>
      </c>
      <c r="C8" s="5" t="n">
        <v>827</v>
      </c>
      <c r="D8" s="4" t="inlineStr">
        <is>
          <t xml:space="preserve"> </t>
        </is>
      </c>
    </row>
    <row r="9">
      <c r="A9" s="4" t="inlineStr">
        <is>
          <t>Ending balance</t>
        </is>
      </c>
      <c r="C9" s="5" t="n">
        <v>31346</v>
      </c>
      <c r="D9" s="5" t="n">
        <v>13487</v>
      </c>
    </row>
    <row r="10">
      <c r="A10" s="3" t="inlineStr">
        <is>
          <t>Deferred tax liabilities</t>
        </is>
      </c>
      <c r="C10" s="4" t="inlineStr">
        <is>
          <t xml:space="preserve"> </t>
        </is>
      </c>
      <c r="D10" s="4" t="inlineStr">
        <is>
          <t xml:space="preserve"> </t>
        </is>
      </c>
    </row>
    <row r="11">
      <c r="A11" s="4" t="inlineStr">
        <is>
          <t>Deferred tax liabilities</t>
        </is>
      </c>
      <c r="C11" s="5" t="n">
        <v>-5086</v>
      </c>
      <c r="D11" s="5" t="n">
        <v>-3883</v>
      </c>
    </row>
    <row r="12">
      <c r="A12" s="4" t="inlineStr">
        <is>
          <t>Estimated revenue</t>
        </is>
      </c>
      <c r="C12" s="5" t="n">
        <v>-622</v>
      </c>
      <c r="D12" s="5" t="n">
        <v>-815</v>
      </c>
    </row>
    <row r="13">
      <c r="A13" s="4" t="inlineStr">
        <is>
          <t>Beginning balance</t>
        </is>
      </c>
      <c r="C13" s="5" t="n">
        <v>-3883</v>
      </c>
      <c r="D13" s="5" t="n">
        <v>-8340</v>
      </c>
    </row>
    <row r="14">
      <c r="A14" s="4" t="inlineStr">
        <is>
          <t>to profit and loss</t>
        </is>
      </c>
      <c r="C14" s="5" t="n">
        <v>-844</v>
      </c>
      <c r="D14" s="5" t="n">
        <v>4457</v>
      </c>
    </row>
    <row r="15">
      <c r="A15" s="4" t="inlineStr">
        <is>
          <t>Foreign exchange variation of deferred tax liabilities assets abroad</t>
        </is>
      </c>
      <c r="C15" s="5" t="n">
        <v>-22</v>
      </c>
      <c r="D15" s="4" t="inlineStr">
        <is>
          <t xml:space="preserve"> </t>
        </is>
      </c>
    </row>
    <row r="16">
      <c r="A16" s="4" t="inlineStr">
        <is>
          <t>Deferred liabilities recognized as a result of business combination</t>
        </is>
      </c>
      <c r="C16" s="5" t="n">
        <v>-337</v>
      </c>
      <c r="D16" s="4" t="inlineStr">
        <is>
          <t xml:space="preserve"> </t>
        </is>
      </c>
    </row>
    <row r="17">
      <c r="A17" s="4" t="inlineStr">
        <is>
          <t>Ending balance</t>
        </is>
      </c>
      <c r="C17" s="5" t="n">
        <v>-5086</v>
      </c>
      <c r="D17" s="5" t="n">
        <v>-3883</v>
      </c>
    </row>
    <row r="18">
      <c r="A18" s="4" t="inlineStr">
        <is>
          <t>Tax Losses [Member]</t>
        </is>
      </c>
      <c r="C18" s="4" t="inlineStr">
        <is>
          <t xml:space="preserve"> </t>
        </is>
      </c>
      <c r="D18" s="4" t="inlineStr">
        <is>
          <t xml:space="preserve"> </t>
        </is>
      </c>
    </row>
    <row r="19">
      <c r="A19" s="3" t="inlineStr">
        <is>
          <t>Deferred tax assets</t>
        </is>
      </c>
      <c r="C19" s="4" t="inlineStr">
        <is>
          <t xml:space="preserve"> </t>
        </is>
      </c>
      <c r="D19" s="4" t="inlineStr">
        <is>
          <t xml:space="preserve"> </t>
        </is>
      </c>
    </row>
    <row r="20">
      <c r="A20" s="4" t="inlineStr">
        <is>
          <t>Deferred tax assets</t>
        </is>
      </c>
      <c r="C20" s="5" t="n">
        <v>13102</v>
      </c>
      <c r="D20" s="5" t="n">
        <v>6066</v>
      </c>
    </row>
    <row r="21">
      <c r="A21" s="4" t="inlineStr">
        <is>
          <t>Beginning balance</t>
        </is>
      </c>
      <c r="C21" s="5" t="n">
        <v>6066</v>
      </c>
      <c r="D21" s="5" t="n">
        <v>4912</v>
      </c>
    </row>
    <row r="22">
      <c r="A22" s="4" t="inlineStr">
        <is>
          <t>to profit and loss</t>
        </is>
      </c>
      <c r="C22" s="5" t="n">
        <v>-588</v>
      </c>
      <c r="D22" s="5" t="n">
        <v>1154</v>
      </c>
    </row>
    <row r="23">
      <c r="A23" s="4" t="inlineStr">
        <is>
          <t>Deferred assets recognized as a result of business combination</t>
        </is>
      </c>
      <c r="C23" s="5" t="n">
        <v>7053</v>
      </c>
      <c r="D23" s="4" t="inlineStr">
        <is>
          <t xml:space="preserve"> </t>
        </is>
      </c>
    </row>
    <row r="24">
      <c r="A24" s="4" t="inlineStr">
        <is>
          <t>Foreign exchange variation of deferred tax assets abroad</t>
        </is>
      </c>
      <c r="C24" s="5" t="n">
        <v>571</v>
      </c>
      <c r="D24" s="4" t="inlineStr">
        <is>
          <t xml:space="preserve"> </t>
        </is>
      </c>
    </row>
    <row r="25">
      <c r="A25" s="4" t="inlineStr">
        <is>
          <t>Ending balance</t>
        </is>
      </c>
      <c r="C25" s="5" t="n">
        <v>13102</v>
      </c>
      <c r="D25" s="5" t="n">
        <v>6066</v>
      </c>
    </row>
    <row r="26">
      <c r="A26" s="4" t="inlineStr">
        <is>
          <t>Leases [Member]</t>
        </is>
      </c>
      <c r="C26" s="4" t="inlineStr">
        <is>
          <t xml:space="preserve"> </t>
        </is>
      </c>
      <c r="D26" s="4" t="inlineStr">
        <is>
          <t xml:space="preserve"> </t>
        </is>
      </c>
    </row>
    <row r="27">
      <c r="A27" s="3" t="inlineStr">
        <is>
          <t>Deferred tax assets</t>
        </is>
      </c>
      <c r="C27" s="4" t="inlineStr">
        <is>
          <t xml:space="preserve"> </t>
        </is>
      </c>
      <c r="D27" s="4" t="inlineStr">
        <is>
          <t xml:space="preserve"> </t>
        </is>
      </c>
    </row>
    <row r="28">
      <c r="A28" s="4" t="inlineStr">
        <is>
          <t>Deferred tax assets</t>
        </is>
      </c>
      <c r="C28" s="5" t="n">
        <v>68</v>
      </c>
      <c r="D28" s="5" t="n">
        <v>1084</v>
      </c>
    </row>
    <row r="29">
      <c r="A29" s="4" t="inlineStr">
        <is>
          <t>Beginning balance</t>
        </is>
      </c>
      <c r="C29" s="5" t="n">
        <v>1084</v>
      </c>
      <c r="D29" s="5" t="n">
        <v>1805</v>
      </c>
    </row>
    <row r="30">
      <c r="A30" s="4" t="inlineStr">
        <is>
          <t>to profit and loss</t>
        </is>
      </c>
      <c r="C30" s="5" t="n">
        <v>-675</v>
      </c>
      <c r="D30" s="5" t="n">
        <v>-721</v>
      </c>
    </row>
    <row r="31">
      <c r="A31" s="4" t="inlineStr">
        <is>
          <t>Deferred assets recognized as a result of business combination</t>
        </is>
      </c>
      <c r="C31" s="5" t="n">
        <v>-360</v>
      </c>
      <c r="D31" s="4" t="inlineStr">
        <is>
          <t xml:space="preserve"> </t>
        </is>
      </c>
    </row>
    <row r="32">
      <c r="A32" s="4" t="inlineStr">
        <is>
          <t>Foreign exchange variation of deferred tax assets abroad</t>
        </is>
      </c>
      <c r="C32" s="5" t="n">
        <v>19</v>
      </c>
      <c r="D32" s="4" t="inlineStr">
        <is>
          <t xml:space="preserve"> </t>
        </is>
      </c>
    </row>
    <row r="33">
      <c r="A33" s="4" t="inlineStr">
        <is>
          <t>Ending balance</t>
        </is>
      </c>
      <c r="C33" s="5" t="n">
        <v>68</v>
      </c>
      <c r="D33" s="5" t="n">
        <v>1084</v>
      </c>
    </row>
    <row r="34">
      <c r="A34" s="3" t="inlineStr">
        <is>
          <t>Deferred tax liabilities</t>
        </is>
      </c>
      <c r="C34" s="4" t="inlineStr">
        <is>
          <t xml:space="preserve"> </t>
        </is>
      </c>
      <c r="D34" s="4" t="inlineStr">
        <is>
          <t xml:space="preserve"> </t>
        </is>
      </c>
    </row>
    <row r="35">
      <c r="A35" s="4" t="inlineStr">
        <is>
          <t>Deferred tax liabilities</t>
        </is>
      </c>
      <c r="C35" s="5" t="n">
        <v>-984</v>
      </c>
      <c r="D35" s="5" t="n">
        <v>-351</v>
      </c>
    </row>
    <row r="36">
      <c r="A36" s="4" t="inlineStr">
        <is>
          <t>Beginning balance</t>
        </is>
      </c>
      <c r="C36" s="5" t="n">
        <v>-351</v>
      </c>
      <c r="D36" s="5" t="n">
        <v>-49</v>
      </c>
    </row>
    <row r="37">
      <c r="A37" s="4" t="inlineStr">
        <is>
          <t>to profit and loss</t>
        </is>
      </c>
      <c r="C37" s="5" t="n">
        <v>-633</v>
      </c>
      <c r="D37" s="5" t="n">
        <v>-302</v>
      </c>
    </row>
    <row r="38">
      <c r="A38" s="4" t="inlineStr">
        <is>
          <t>Foreign exchange variation of deferred tax liabilities assets abroad</t>
        </is>
      </c>
      <c r="C38" s="5" t="n">
        <v>0</v>
      </c>
      <c r="D38" s="4" t="inlineStr">
        <is>
          <t xml:space="preserve"> </t>
        </is>
      </c>
    </row>
    <row r="39">
      <c r="A39" s="4" t="inlineStr">
        <is>
          <t>Deferred liabilities recognized as a result of business combination</t>
        </is>
      </c>
      <c r="C39" s="5" t="n">
        <v>0</v>
      </c>
      <c r="D39" s="4" t="inlineStr">
        <is>
          <t xml:space="preserve"> </t>
        </is>
      </c>
    </row>
    <row r="40">
      <c r="A40" s="4" t="inlineStr">
        <is>
          <t>Ending balance</t>
        </is>
      </c>
      <c r="C40" s="5" t="n">
        <v>-984</v>
      </c>
      <c r="D40" s="5" t="n">
        <v>-351</v>
      </c>
    </row>
    <row r="41">
      <c r="A41" s="4" t="inlineStr">
        <is>
          <t>RSU [Member]</t>
        </is>
      </c>
      <c r="C41" s="4" t="inlineStr">
        <is>
          <t xml:space="preserve"> </t>
        </is>
      </c>
      <c r="D41" s="4" t="inlineStr">
        <is>
          <t xml:space="preserve"> </t>
        </is>
      </c>
    </row>
    <row r="42">
      <c r="A42" s="3" t="inlineStr">
        <is>
          <t>Deferred tax assets</t>
        </is>
      </c>
      <c r="C42" s="4" t="inlineStr">
        <is>
          <t xml:space="preserve"> </t>
        </is>
      </c>
      <c r="D42" s="4" t="inlineStr">
        <is>
          <t xml:space="preserve"> </t>
        </is>
      </c>
    </row>
    <row r="43">
      <c r="A43" s="4" t="inlineStr">
        <is>
          <t>Deferred tax assets</t>
        </is>
      </c>
      <c r="C43" s="5" t="n">
        <v>3103</v>
      </c>
      <c r="D43" s="5" t="n">
        <v>2188</v>
      </c>
    </row>
    <row r="44">
      <c r="A44" s="4" t="inlineStr">
        <is>
          <t>Beginning balance</t>
        </is>
      </c>
      <c r="C44" s="5" t="n">
        <v>2188</v>
      </c>
      <c r="D44" s="5" t="n">
        <v>1628</v>
      </c>
    </row>
    <row r="45">
      <c r="A45" s="4" t="inlineStr">
        <is>
          <t>to profit and loss</t>
        </is>
      </c>
      <c r="C45" s="5" t="n">
        <v>915</v>
      </c>
      <c r="D45" s="5" t="n">
        <v>560</v>
      </c>
    </row>
    <row r="46">
      <c r="A46" s="4" t="inlineStr">
        <is>
          <t>Deferred assets recognized as a result of business combination</t>
        </is>
      </c>
      <c r="C46" s="5" t="n">
        <v>0</v>
      </c>
      <c r="D46" s="4" t="inlineStr">
        <is>
          <t xml:space="preserve"> </t>
        </is>
      </c>
    </row>
    <row r="47">
      <c r="A47" s="4" t="inlineStr">
        <is>
          <t>Foreign exchange variation of deferred tax assets abroad</t>
        </is>
      </c>
      <c r="C47" s="5" t="n">
        <v>0</v>
      </c>
      <c r="D47" s="4" t="inlineStr">
        <is>
          <t xml:space="preserve"> </t>
        </is>
      </c>
    </row>
    <row r="48">
      <c r="A48" s="4" t="inlineStr">
        <is>
          <t>Ending balance</t>
        </is>
      </c>
      <c r="C48" s="5" t="n">
        <v>3103</v>
      </c>
      <c r="D48" s="5" t="n">
        <v>2188</v>
      </c>
    </row>
    <row r="49">
      <c r="A49" s="4" t="inlineStr">
        <is>
          <t>Other [Member]</t>
        </is>
      </c>
      <c r="C49" s="4" t="inlineStr">
        <is>
          <t xml:space="preserve"> </t>
        </is>
      </c>
      <c r="D49" s="4" t="inlineStr">
        <is>
          <t xml:space="preserve"> </t>
        </is>
      </c>
    </row>
    <row r="50">
      <c r="A50" s="3" t="inlineStr">
        <is>
          <t>Deferred tax assets</t>
        </is>
      </c>
      <c r="C50" s="4" t="inlineStr">
        <is>
          <t xml:space="preserve"> </t>
        </is>
      </c>
      <c r="D50" s="4" t="inlineStr">
        <is>
          <t xml:space="preserve"> </t>
        </is>
      </c>
    </row>
    <row r="51">
      <c r="A51" s="4" t="inlineStr">
        <is>
          <t>Deferred tax assets</t>
        </is>
      </c>
      <c r="C51" s="5" t="n">
        <v>3615</v>
      </c>
      <c r="D51" s="4" t="inlineStr">
        <is>
          <t xml:space="preserve"> </t>
        </is>
      </c>
    </row>
    <row r="52">
      <c r="A52" s="4" t="inlineStr">
        <is>
          <t>Ending balance</t>
        </is>
      </c>
      <c r="C52" s="5" t="n">
        <v>3615</v>
      </c>
      <c r="D52" s="4" t="inlineStr">
        <is>
          <t xml:space="preserve"> </t>
        </is>
      </c>
    </row>
    <row r="53">
      <c r="A53" s="4" t="inlineStr">
        <is>
          <t>Financial Revenue [Member]</t>
        </is>
      </c>
      <c r="C53" s="4" t="inlineStr">
        <is>
          <t xml:space="preserve"> </t>
        </is>
      </c>
      <c r="D53" s="4" t="inlineStr">
        <is>
          <t xml:space="preserve"> </t>
        </is>
      </c>
    </row>
    <row r="54">
      <c r="A54" s="3" t="inlineStr">
        <is>
          <t>Deferred tax liabilities</t>
        </is>
      </c>
      <c r="C54" s="4" t="inlineStr">
        <is>
          <t xml:space="preserve"> </t>
        </is>
      </c>
      <c r="D54" s="4" t="inlineStr">
        <is>
          <t xml:space="preserve"> </t>
        </is>
      </c>
    </row>
    <row r="55">
      <c r="A55" s="4" t="inlineStr">
        <is>
          <t>Deferred tax liabilities</t>
        </is>
      </c>
      <c r="C55" s="5" t="n">
        <v>-2287</v>
      </c>
      <c r="D55" s="5" t="n">
        <v>-1147</v>
      </c>
    </row>
    <row r="56">
      <c r="A56" s="4" t="inlineStr">
        <is>
          <t>Beginning balance</t>
        </is>
      </c>
      <c r="C56" s="5" t="n">
        <v>-1147</v>
      </c>
      <c r="D56" s="5" t="n">
        <v>-973</v>
      </c>
    </row>
    <row r="57">
      <c r="A57" s="4" t="inlineStr">
        <is>
          <t>to profit and loss</t>
        </is>
      </c>
      <c r="C57" s="5" t="n">
        <v>-771</v>
      </c>
      <c r="D57" s="5" t="n">
        <v>-174</v>
      </c>
    </row>
    <row r="58">
      <c r="A58" s="4" t="inlineStr">
        <is>
          <t>Foreign exchange variation of deferred tax liabilities assets abroad</t>
        </is>
      </c>
      <c r="C58" s="5" t="n">
        <v>-32</v>
      </c>
      <c r="D58" s="4" t="inlineStr">
        <is>
          <t xml:space="preserve"> </t>
        </is>
      </c>
    </row>
    <row r="59">
      <c r="A59" s="4" t="inlineStr">
        <is>
          <t>Deferred liabilities recognized as a result of business combination</t>
        </is>
      </c>
      <c r="C59" s="5" t="n">
        <v>-337</v>
      </c>
      <c r="D59" s="4" t="inlineStr">
        <is>
          <t xml:space="preserve"> </t>
        </is>
      </c>
    </row>
    <row r="60">
      <c r="A60" s="4" t="inlineStr">
        <is>
          <t>Ending balance</t>
        </is>
      </c>
      <c r="C60" s="5" t="n">
        <v>-2287</v>
      </c>
      <c r="D60" s="5" t="n">
        <v>-1147</v>
      </c>
    </row>
    <row r="61">
      <c r="A61" s="4" t="inlineStr">
        <is>
          <t>Estimated Revenue [Member]</t>
        </is>
      </c>
      <c r="C61" s="4" t="inlineStr">
        <is>
          <t xml:space="preserve"> </t>
        </is>
      </c>
      <c r="D61" s="4" t="inlineStr">
        <is>
          <t xml:space="preserve"> </t>
        </is>
      </c>
    </row>
    <row r="62">
      <c r="A62" s="3" t="inlineStr">
        <is>
          <t>Deferred tax liabilities</t>
        </is>
      </c>
      <c r="C62" s="4" t="inlineStr">
        <is>
          <t xml:space="preserve"> </t>
        </is>
      </c>
      <c r="D62" s="4" t="inlineStr">
        <is>
          <t xml:space="preserve"> </t>
        </is>
      </c>
    </row>
    <row r="63">
      <c r="A63" s="4" t="inlineStr">
        <is>
          <t>Deferred tax liabilities</t>
        </is>
      </c>
      <c r="C63" s="5" t="n">
        <v>-1193</v>
      </c>
      <c r="D63" s="5" t="n">
        <v>-1570</v>
      </c>
    </row>
    <row r="64">
      <c r="A64" s="4" t="inlineStr">
        <is>
          <t>Beginning balance</t>
        </is>
      </c>
      <c r="C64" s="5" t="n">
        <v>-1570</v>
      </c>
      <c r="D64" s="4" t="inlineStr">
        <is>
          <t xml:space="preserve"> </t>
        </is>
      </c>
    </row>
    <row r="65">
      <c r="A65" s="4" t="inlineStr">
        <is>
          <t>Ending balance</t>
        </is>
      </c>
      <c r="C65" s="5" t="n">
        <v>-1193</v>
      </c>
      <c r="D65" s="5" t="n">
        <v>-1570</v>
      </c>
    </row>
    <row r="66">
      <c r="A66" s="4" t="inlineStr">
        <is>
          <t>Estimated Revenue [Member]</t>
        </is>
      </c>
      <c r="C66" s="4" t="inlineStr">
        <is>
          <t xml:space="preserve"> </t>
        </is>
      </c>
      <c r="D66" s="4" t="inlineStr">
        <is>
          <t xml:space="preserve"> </t>
        </is>
      </c>
    </row>
    <row r="67">
      <c r="A67" s="3" t="inlineStr">
        <is>
          <t>Deferred tax liabilities</t>
        </is>
      </c>
      <c r="C67" s="4" t="inlineStr">
        <is>
          <t xml:space="preserve"> </t>
        </is>
      </c>
      <c r="D67" s="4" t="inlineStr">
        <is>
          <t xml:space="preserve"> </t>
        </is>
      </c>
    </row>
    <row r="68">
      <c r="A68" s="4" t="inlineStr">
        <is>
          <t>Deferred tax liabilities</t>
        </is>
      </c>
      <c r="C68" s="5" t="n">
        <v>-1815</v>
      </c>
      <c r="D68" s="5" t="n">
        <v>-2385</v>
      </c>
    </row>
    <row r="69">
      <c r="A69" s="4" t="inlineStr">
        <is>
          <t>Beginning balance</t>
        </is>
      </c>
      <c r="C69" s="5" t="n">
        <v>-2385</v>
      </c>
      <c r="D69" s="5" t="n">
        <v>-2568</v>
      </c>
    </row>
    <row r="70">
      <c r="A70" s="4" t="inlineStr">
        <is>
          <t>to profit and loss</t>
        </is>
      </c>
      <c r="C70" s="5" t="n">
        <v>570</v>
      </c>
      <c r="D70" s="5" t="n">
        <v>183</v>
      </c>
    </row>
    <row r="71">
      <c r="A71" s="4" t="inlineStr">
        <is>
          <t>Foreign exchange variation of deferred tax liabilities assets abroad</t>
        </is>
      </c>
      <c r="C71" s="5" t="n">
        <v>0</v>
      </c>
      <c r="D71" s="4" t="inlineStr">
        <is>
          <t xml:space="preserve"> </t>
        </is>
      </c>
    </row>
    <row r="72">
      <c r="A72" s="4" t="inlineStr">
        <is>
          <t>Deferred liabilities recognized as a result of business combination</t>
        </is>
      </c>
      <c r="C72" s="5" t="n">
        <v>0</v>
      </c>
      <c r="D72" s="4" t="inlineStr">
        <is>
          <t xml:space="preserve"> </t>
        </is>
      </c>
    </row>
    <row r="73">
      <c r="A73" s="4" t="inlineStr">
        <is>
          <t>Ending balance</t>
        </is>
      </c>
      <c r="C73" s="5" t="n">
        <v>-1815</v>
      </c>
      <c r="D73" s="5" t="n">
        <v>-2385</v>
      </c>
    </row>
    <row r="74">
      <c r="A74" s="4" t="inlineStr">
        <is>
          <t>Contingent consideration [member]</t>
        </is>
      </c>
      <c r="C74" s="4" t="inlineStr">
        <is>
          <t xml:space="preserve"> </t>
        </is>
      </c>
      <c r="D74" s="4" t="inlineStr">
        <is>
          <t xml:space="preserve"> </t>
        </is>
      </c>
    </row>
    <row r="75">
      <c r="A75" s="3" t="inlineStr">
        <is>
          <t>Deferred tax assets</t>
        </is>
      </c>
      <c r="C75" s="4" t="inlineStr">
        <is>
          <t xml:space="preserve"> </t>
        </is>
      </c>
      <c r="D75" s="4" t="inlineStr">
        <is>
          <t xml:space="preserve"> </t>
        </is>
      </c>
    </row>
    <row r="76">
      <c r="A76" s="4" t="inlineStr">
        <is>
          <t>Deferred tax assets</t>
        </is>
      </c>
      <c r="C76" s="5" t="n">
        <v>5849</v>
      </c>
      <c r="D76" s="5" t="n">
        <v>646</v>
      </c>
    </row>
    <row r="77">
      <c r="A77" s="4" t="inlineStr">
        <is>
          <t>Beginning balance</t>
        </is>
      </c>
      <c r="C77" s="5" t="n">
        <v>646</v>
      </c>
      <c r="D77" s="4" t="inlineStr">
        <is>
          <t xml:space="preserve"> </t>
        </is>
      </c>
    </row>
    <row r="78">
      <c r="A78" s="4" t="inlineStr">
        <is>
          <t>Ending balance</t>
        </is>
      </c>
      <c r="C78" s="5" t="n">
        <v>5849</v>
      </c>
      <c r="D78" s="5" t="n">
        <v>646</v>
      </c>
    </row>
    <row r="79">
      <c r="A79" s="3" t="inlineStr">
        <is>
          <t>Deferred tax liabilities</t>
        </is>
      </c>
      <c r="C79" s="4" t="inlineStr">
        <is>
          <t xml:space="preserve"> </t>
        </is>
      </c>
      <c r="D79" s="4" t="inlineStr">
        <is>
          <t xml:space="preserve"> </t>
        </is>
      </c>
    </row>
    <row r="80">
      <c r="A80" s="4" t="inlineStr">
        <is>
          <t>Deferred tax liabilities</t>
        </is>
      </c>
      <c r="C80" s="5" t="n">
        <v>0</v>
      </c>
      <c r="D80" s="5" t="n">
        <v>0</v>
      </c>
    </row>
    <row r="81">
      <c r="A81" s="4" t="inlineStr">
        <is>
          <t>Beginning balance</t>
        </is>
      </c>
      <c r="C81" s="5" t="n">
        <v>0</v>
      </c>
      <c r="D81" s="5" t="n">
        <v>-4750</v>
      </c>
    </row>
    <row r="82">
      <c r="A82" s="4" t="inlineStr">
        <is>
          <t>to profit and loss</t>
        </is>
      </c>
      <c r="C82" s="5" t="n">
        <v>0</v>
      </c>
      <c r="D82" s="5" t="n">
        <v>4750</v>
      </c>
    </row>
    <row r="83">
      <c r="A83" s="4" t="inlineStr">
        <is>
          <t>Foreign exchange variation of deferred tax liabilities assets abroad</t>
        </is>
      </c>
      <c r="C83" s="5" t="n">
        <v>0</v>
      </c>
      <c r="D83" s="4" t="inlineStr">
        <is>
          <t xml:space="preserve"> </t>
        </is>
      </c>
    </row>
    <row r="84">
      <c r="A84" s="4" t="inlineStr">
        <is>
          <t>Deferred liabilities recognized as a result of business combination</t>
        </is>
      </c>
      <c r="C84" s="5" t="n">
        <v>0</v>
      </c>
      <c r="D84" s="4" t="inlineStr">
        <is>
          <t xml:space="preserve"> </t>
        </is>
      </c>
    </row>
    <row r="85">
      <c r="A85" s="4" t="inlineStr">
        <is>
          <t>Ending balance</t>
        </is>
      </c>
      <c r="C85" s="5" t="n">
        <v>0</v>
      </c>
      <c r="D85" s="5" t="n">
        <v>0</v>
      </c>
    </row>
    <row r="86">
      <c r="A86" s="4" t="inlineStr">
        <is>
          <t>Income Tax [Member]</t>
        </is>
      </c>
      <c r="C86" s="4" t="inlineStr">
        <is>
          <t xml:space="preserve"> </t>
        </is>
      </c>
      <c r="D86" s="4" t="inlineStr">
        <is>
          <t xml:space="preserve"> </t>
        </is>
      </c>
    </row>
    <row r="87">
      <c r="A87" s="3" t="inlineStr">
        <is>
          <t>Deferred tax liabilities</t>
        </is>
      </c>
      <c r="C87" s="4" t="inlineStr">
        <is>
          <t xml:space="preserve"> </t>
        </is>
      </c>
      <c r="D87" s="4" t="inlineStr">
        <is>
          <t xml:space="preserve"> </t>
        </is>
      </c>
    </row>
    <row r="88">
      <c r="A88" s="4" t="inlineStr">
        <is>
          <t>Deferred tax liabilities</t>
        </is>
      </c>
      <c r="C88" s="5" t="n">
        <v>-4464</v>
      </c>
      <c r="D88" s="5" t="n">
        <v>-3068</v>
      </c>
    </row>
    <row r="89">
      <c r="A89" s="4" t="inlineStr">
        <is>
          <t>Beginning balance</t>
        </is>
      </c>
      <c r="C89" s="5" t="n">
        <v>-3068</v>
      </c>
      <c r="D89" s="4" t="inlineStr">
        <is>
          <t xml:space="preserve"> </t>
        </is>
      </c>
    </row>
    <row r="90">
      <c r="A90" s="4" t="inlineStr">
        <is>
          <t>Ending balance</t>
        </is>
      </c>
      <c r="C90" s="5" t="n">
        <v>-4464</v>
      </c>
      <c r="D90" s="5" t="n">
        <v>-3068</v>
      </c>
    </row>
    <row r="91">
      <c r="A91" s="4" t="inlineStr">
        <is>
          <t>Taxes And Contribution [Member]</t>
        </is>
      </c>
      <c r="C91" s="4" t="inlineStr">
        <is>
          <t xml:space="preserve"> </t>
        </is>
      </c>
      <c r="D91" s="4" t="inlineStr">
        <is>
          <t xml:space="preserve"> </t>
        </is>
      </c>
    </row>
    <row r="92">
      <c r="A92" s="3" t="inlineStr">
        <is>
          <t>Deferred tax liabilities</t>
        </is>
      </c>
      <c r="C92" s="4" t="inlineStr">
        <is>
          <t xml:space="preserve"> </t>
        </is>
      </c>
      <c r="D92" s="4" t="inlineStr">
        <is>
          <t xml:space="preserve"> </t>
        </is>
      </c>
    </row>
    <row r="93">
      <c r="A93" s="4" t="inlineStr">
        <is>
          <t>Deferred tax liabilities</t>
        </is>
      </c>
      <c r="C93" s="5" t="n">
        <v>-622</v>
      </c>
      <c r="D93" s="5" t="n">
        <v>-815</v>
      </c>
    </row>
    <row r="94">
      <c r="A94" s="4" t="inlineStr">
        <is>
          <t>Beginning balance</t>
        </is>
      </c>
      <c r="C94" s="5" t="n">
        <v>-815</v>
      </c>
      <c r="D94" s="4" t="inlineStr">
        <is>
          <t xml:space="preserve"> </t>
        </is>
      </c>
    </row>
    <row r="95">
      <c r="A95" s="4" t="inlineStr">
        <is>
          <t>Ending balance</t>
        </is>
      </c>
      <c r="C95" s="5" t="n">
        <v>-622</v>
      </c>
      <c r="D95" s="5" t="n">
        <v>-815</v>
      </c>
    </row>
    <row r="96">
      <c r="A96" s="4" t="inlineStr">
        <is>
          <t>Interest expense on obligation [Member]</t>
        </is>
      </c>
      <c r="C96" s="4" t="inlineStr">
        <is>
          <t xml:space="preserve"> </t>
        </is>
      </c>
      <c r="D96" s="4" t="inlineStr">
        <is>
          <t xml:space="preserve"> </t>
        </is>
      </c>
    </row>
    <row r="97">
      <c r="A97" s="3" t="inlineStr">
        <is>
          <t>Deferred tax assets</t>
        </is>
      </c>
      <c r="C97" s="4" t="inlineStr">
        <is>
          <t xml:space="preserve"> </t>
        </is>
      </c>
      <c r="D97" s="4" t="inlineStr">
        <is>
          <t xml:space="preserve"> </t>
        </is>
      </c>
    </row>
    <row r="98">
      <c r="A98" s="4" t="inlineStr">
        <is>
          <t>Deferred tax assets</t>
        </is>
      </c>
      <c r="C98" s="5" t="n">
        <v>3190</v>
      </c>
      <c r="D98" s="5" t="n">
        <v>2121</v>
      </c>
    </row>
    <row r="99">
      <c r="A99" s="4" t="inlineStr">
        <is>
          <t>Beginning balance</t>
        </is>
      </c>
      <c r="C99" s="5" t="n">
        <v>2121</v>
      </c>
      <c r="D99" s="4" t="inlineStr">
        <is>
          <t xml:space="preserve"> </t>
        </is>
      </c>
    </row>
    <row r="100">
      <c r="A100" s="4" t="inlineStr">
        <is>
          <t>Ending balance</t>
        </is>
      </c>
      <c r="C100" s="5" t="n">
        <v>3190</v>
      </c>
      <c r="D100" s="5" t="n">
        <v>2121</v>
      </c>
    </row>
    <row r="101">
      <c r="A101" s="4" t="inlineStr">
        <is>
          <t>Amortization [Member]</t>
        </is>
      </c>
      <c r="C101" s="4" t="inlineStr">
        <is>
          <t xml:space="preserve"> </t>
        </is>
      </c>
      <c r="D101" s="4" t="inlineStr">
        <is>
          <t xml:space="preserve"> </t>
        </is>
      </c>
    </row>
    <row r="102">
      <c r="A102" s="3" t="inlineStr">
        <is>
          <t>Deferred tax assets</t>
        </is>
      </c>
      <c r="C102" s="4" t="inlineStr">
        <is>
          <t xml:space="preserve"> </t>
        </is>
      </c>
      <c r="D102" s="4" t="inlineStr">
        <is>
          <t xml:space="preserve"> </t>
        </is>
      </c>
    </row>
    <row r="103">
      <c r="A103" s="4" t="inlineStr">
        <is>
          <t>Deferred tax assets</t>
        </is>
      </c>
      <c r="C103" s="5" t="n">
        <v>2419</v>
      </c>
      <c r="D103" s="5" t="n">
        <v>1382</v>
      </c>
    </row>
    <row r="104">
      <c r="A104" s="4" t="inlineStr">
        <is>
          <t>Beginning balance</t>
        </is>
      </c>
      <c r="C104" s="5" t="n">
        <v>1382</v>
      </c>
      <c r="D104" s="4" t="inlineStr">
        <is>
          <t xml:space="preserve"> </t>
        </is>
      </c>
    </row>
    <row r="105">
      <c r="A105" s="4" t="inlineStr">
        <is>
          <t>Ending balance</t>
        </is>
      </c>
      <c r="C105" s="5" t="n">
        <v>2419</v>
      </c>
      <c r="D105" s="5" t="n">
        <v>1382</v>
      </c>
    </row>
    <row r="106">
      <c r="A106" s="4" t="inlineStr">
        <is>
          <t>Other [Member]</t>
        </is>
      </c>
      <c r="C106" s="4" t="inlineStr">
        <is>
          <t xml:space="preserve"> </t>
        </is>
      </c>
      <c r="D106" s="4" t="inlineStr">
        <is>
          <t xml:space="preserve"> </t>
        </is>
      </c>
    </row>
    <row r="107">
      <c r="A107" s="3" t="inlineStr">
        <is>
          <t>Deferred tax assets</t>
        </is>
      </c>
      <c r="C107" s="4" t="inlineStr">
        <is>
          <t xml:space="preserve"> </t>
        </is>
      </c>
      <c r="D107" s="4" t="inlineStr">
        <is>
          <t xml:space="preserve"> </t>
        </is>
      </c>
    </row>
    <row r="108">
      <c r="A108" s="4" t="inlineStr">
        <is>
          <t>Deferred tax assets</t>
        </is>
      </c>
      <c r="B108" s="4" t="inlineStr">
        <is>
          <t>[1]</t>
        </is>
      </c>
      <c r="C108" s="5" t="n">
        <v>15072</v>
      </c>
      <c r="D108" s="5" t="n">
        <v>4149</v>
      </c>
    </row>
    <row r="109">
      <c r="A109" s="4" t="inlineStr">
        <is>
          <t>Beginning balance</t>
        </is>
      </c>
      <c r="B109" s="4" t="inlineStr">
        <is>
          <t>[1]</t>
        </is>
      </c>
      <c r="C109" s="5" t="n">
        <v>4149</v>
      </c>
      <c r="D109" s="5" t="n">
        <v>896</v>
      </c>
    </row>
    <row r="110">
      <c r="A110" s="4" t="inlineStr">
        <is>
          <t>to profit and loss</t>
        </is>
      </c>
      <c r="B110" s="4" t="inlineStr">
        <is>
          <t>[1]</t>
        </is>
      </c>
      <c r="C110" s="5" t="n">
        <v>6505</v>
      </c>
      <c r="D110" s="5" t="n">
        <v>3253</v>
      </c>
    </row>
    <row r="111">
      <c r="A111" s="4" t="inlineStr">
        <is>
          <t>Deferred assets recognized as a result of business combination</t>
        </is>
      </c>
      <c r="C111" s="5" t="n">
        <v>4131</v>
      </c>
      <c r="D111" s="4" t="inlineStr">
        <is>
          <t xml:space="preserve"> </t>
        </is>
      </c>
    </row>
    <row r="112">
      <c r="A112" s="4" t="inlineStr">
        <is>
          <t>Foreign exchange variation of deferred tax assets abroad</t>
        </is>
      </c>
      <c r="C112" s="5" t="n">
        <v>287</v>
      </c>
      <c r="D112" s="4" t="inlineStr">
        <is>
          <t xml:space="preserve"> </t>
        </is>
      </c>
    </row>
    <row r="113">
      <c r="A113" s="4" t="inlineStr">
        <is>
          <t>Ending balance</t>
        </is>
      </c>
      <c r="B113" s="4" t="inlineStr">
        <is>
          <t>[1]</t>
        </is>
      </c>
      <c r="C113" s="6" t="inlineStr">
        <is>
          <t>R$ 15072</t>
        </is>
      </c>
      <c r="D113" s="6" t="inlineStr">
        <is>
          <t>R$ 4149</t>
        </is>
      </c>
    </row>
    <row r="114"/>
    <row r="115">
      <c r="A115" s="4" t="inlineStr">
        <is>
          <t>[1]Comprises mainly deferred taxes related to interest expense on obligation for ownership acquisition, amortization on management contracts and contingent consideration.</t>
        </is>
      </c>
    </row>
  </sheetData>
  <mergeCells count="4">
    <mergeCell ref="A1:B2"/>
    <mergeCell ref="C1:D1"/>
    <mergeCell ref="A115:C115"/>
    <mergeCell ref="A114:C1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Summary of Tax Effective Rate (Detail) - BRL (R$) R$ in Thousands</t>
        </is>
      </c>
      <c r="B1" s="2" t="inlineStr">
        <is>
          <t>12 Months Ended</t>
        </is>
      </c>
    </row>
    <row r="2">
      <c r="B2" s="2" t="inlineStr">
        <is>
          <t>Dec. 31, 2024</t>
        </is>
      </c>
      <c r="C2" s="2" t="inlineStr">
        <is>
          <t>Dec. 31, 2023</t>
        </is>
      </c>
      <c r="D2" s="2" t="inlineStr">
        <is>
          <t>Dec. 31, 2022</t>
        </is>
      </c>
    </row>
    <row r="3">
      <c r="A3" s="3" t="inlineStr">
        <is>
          <t>Disclosure Of Tax Effective Rate [Line Items]</t>
        </is>
      </c>
      <c r="B3" s="4" t="inlineStr">
        <is>
          <t xml:space="preserve"> </t>
        </is>
      </c>
      <c r="C3" s="4" t="inlineStr">
        <is>
          <t xml:space="preserve"> </t>
        </is>
      </c>
      <c r="D3" s="4" t="inlineStr">
        <is>
          <t xml:space="preserve"> </t>
        </is>
      </c>
    </row>
    <row r="4">
      <c r="A4" s="4" t="inlineStr">
        <is>
          <t>Profit (loss) before income taxes</t>
        </is>
      </c>
      <c r="B4" s="6" t="inlineStr">
        <is>
          <t>R$ 161950</t>
        </is>
      </c>
      <c r="C4" s="6" t="inlineStr">
        <is>
          <t>R$ 269385</t>
        </is>
      </c>
      <c r="D4" s="6" t="inlineStr">
        <is>
          <t>R$ 271814</t>
        </is>
      </c>
    </row>
    <row r="5">
      <c r="A5" s="4" t="inlineStr">
        <is>
          <t>Combined statutory income taxes rate - %</t>
        </is>
      </c>
      <c r="B5" s="8" t="n">
        <v>0.34</v>
      </c>
      <c r="C5" s="8" t="n">
        <v>0.34</v>
      </c>
      <c r="D5" s="8" t="n">
        <v>0.34</v>
      </c>
    </row>
    <row r="6">
      <c r="A6" s="4" t="inlineStr">
        <is>
          <t>Income tax benefit (expense) at statutory rates</t>
        </is>
      </c>
      <c r="B6" s="6" t="inlineStr">
        <is>
          <t>R$ 55063</t>
        </is>
      </c>
      <c r="C6" s="6" t="inlineStr">
        <is>
          <t>R$ 92591</t>
        </is>
      </c>
      <c r="D6" s="6" t="inlineStr">
        <is>
          <t>R$ 92417</t>
        </is>
      </c>
    </row>
    <row r="7">
      <c r="A7" s="3" t="inlineStr">
        <is>
          <t>Reconciliation adjustments:</t>
        </is>
      </c>
      <c r="B7" s="4" t="inlineStr">
        <is>
          <t xml:space="preserve"> </t>
        </is>
      </c>
      <c r="C7" s="4" t="inlineStr">
        <is>
          <t xml:space="preserve"> </t>
        </is>
      </c>
      <c r="D7" s="4" t="inlineStr">
        <is>
          <t xml:space="preserve"> </t>
        </is>
      </c>
    </row>
    <row r="8">
      <c r="A8" s="4" t="inlineStr">
        <is>
          <t>Expenses not deductible</t>
        </is>
      </c>
      <c r="B8" s="5" t="n">
        <v>-192</v>
      </c>
      <c r="C8" s="5" t="n">
        <v>-880</v>
      </c>
      <c r="D8" s="5" t="n">
        <v>-214</v>
      </c>
    </row>
    <row r="9">
      <c r="A9" s="4" t="inlineStr">
        <is>
          <t>Tax benefits</t>
        </is>
      </c>
      <c r="B9" s="5" t="n">
        <v>143</v>
      </c>
      <c r="C9" s="5" t="n">
        <v>190</v>
      </c>
      <c r="D9" s="5" t="n">
        <v>282</v>
      </c>
    </row>
    <row r="10">
      <c r="A10" s="4" t="inlineStr">
        <is>
          <t>Share based payments</t>
        </is>
      </c>
      <c r="B10" s="5" t="n">
        <v>-1589</v>
      </c>
      <c r="C10" s="5" t="n">
        <v>-516</v>
      </c>
      <c r="D10" s="5" t="n">
        <v>-297</v>
      </c>
    </row>
    <row r="11">
      <c r="A11" s="4" t="inlineStr">
        <is>
          <t>Unrecognised tax loss credits</t>
        </is>
      </c>
      <c r="B11" s="5" t="n">
        <v>-4926</v>
      </c>
      <c r="C11" s="5" t="n">
        <v>-2055</v>
      </c>
      <c r="D11" s="5" t="n">
        <v>0</v>
      </c>
    </row>
    <row r="12">
      <c r="A12" s="4" t="inlineStr">
        <is>
          <t>Effect of presumed profit of subsidiaries and offshore subsidiaries</t>
        </is>
      </c>
      <c r="B12" s="5" t="n">
        <v>15455</v>
      </c>
      <c r="C12" s="5" t="n">
        <v>44833</v>
      </c>
      <c r="D12" s="5" t="n">
        <v>40220</v>
      </c>
    </row>
    <row r="13">
      <c r="A13" s="4" t="inlineStr">
        <is>
          <t>Other additions (exclusions), net</t>
        </is>
      </c>
      <c r="B13" s="5" t="n">
        <v>195</v>
      </c>
      <c r="C13" s="5" t="n">
        <v>93</v>
      </c>
      <c r="D13" s="5" t="n">
        <v>13</v>
      </c>
    </row>
    <row r="14">
      <c r="A14" s="4" t="inlineStr">
        <is>
          <t>Income taxes expenses</t>
        </is>
      </c>
      <c r="B14" s="5" t="n">
        <v>-45977</v>
      </c>
      <c r="C14" s="5" t="n">
        <v>-49926</v>
      </c>
      <c r="D14" s="5" t="n">
        <v>-52413</v>
      </c>
    </row>
    <row r="15">
      <c r="A15" s="4" t="inlineStr">
        <is>
          <t>Current</t>
        </is>
      </c>
      <c r="B15" s="5" t="n">
        <v>-51658</v>
      </c>
      <c r="C15" s="5" t="n">
        <v>-58566</v>
      </c>
      <c r="D15" s="5" t="n">
        <v>-53144</v>
      </c>
    </row>
    <row r="16">
      <c r="A16" s="4" t="inlineStr">
        <is>
          <t>Deferred</t>
        </is>
      </c>
      <c r="B16" s="6" t="inlineStr">
        <is>
          <t>R$ 5681</t>
        </is>
      </c>
      <c r="C16" s="6" t="inlineStr">
        <is>
          <t>R$ 8640</t>
        </is>
      </c>
      <c r="D16" s="6" t="inlineStr">
        <is>
          <t>R$ 731</t>
        </is>
      </c>
    </row>
    <row r="17">
      <c r="A17" s="4" t="inlineStr">
        <is>
          <t>Effective rate</t>
        </is>
      </c>
      <c r="B17" s="8" t="n">
        <v>0.28</v>
      </c>
      <c r="C17" s="8" t="n">
        <v>0.19</v>
      </c>
      <c r="D17" s="8" t="n">
        <v>0.19</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s>
  <sheetData>
    <row r="1">
      <c r="A1" s="1" t="inlineStr">
        <is>
          <t>Related Parties - Summary of Receivables From Related Parties (Detail) R$ in Thousands, $ in Thousands</t>
        </is>
      </c>
      <c r="B1" s="2" t="inlineStr">
        <is>
          <t>Dec. 31, 2024 BRL (R$)</t>
        </is>
      </c>
      <c r="C1" s="2" t="inlineStr">
        <is>
          <t>Dec. 31, 2024 USD ($)</t>
        </is>
      </c>
      <c r="D1" s="2" t="inlineStr">
        <is>
          <t>Dec. 31, 2023 BRL (R$)</t>
        </is>
      </c>
    </row>
    <row r="2">
      <c r="A2" s="3" t="inlineStr">
        <is>
          <t>Disclosure of transactions between related parties [line items]</t>
        </is>
      </c>
      <c r="B2" s="4" t="inlineStr">
        <is>
          <t xml:space="preserve"> </t>
        </is>
      </c>
      <c r="C2" s="4" t="inlineStr">
        <is>
          <t xml:space="preserve"> </t>
        </is>
      </c>
      <c r="D2" s="4" t="inlineStr">
        <is>
          <t xml:space="preserve"> </t>
        </is>
      </c>
    </row>
    <row r="3">
      <c r="A3" s="4" t="inlineStr">
        <is>
          <t>Amounts receivable, related party transactions</t>
        </is>
      </c>
      <c r="B3" s="6" t="inlineStr">
        <is>
          <t>R$ 23297</t>
        </is>
      </c>
      <c r="C3" s="4" t="inlineStr">
        <is>
          <t xml:space="preserve"> </t>
        </is>
      </c>
      <c r="D3" s="6" t="inlineStr">
        <is>
          <t>R$ 4</t>
        </is>
      </c>
    </row>
    <row r="4">
      <c r="A4" s="4" t="inlineStr">
        <is>
          <t>Compass Group Cayman Ltd. [Member]</t>
        </is>
      </c>
      <c r="B4" s="4" t="inlineStr">
        <is>
          <t xml:space="preserve"> </t>
        </is>
      </c>
      <c r="C4" s="4" t="inlineStr">
        <is>
          <t xml:space="preserve"> </t>
        </is>
      </c>
      <c r="D4" s="4" t="inlineStr">
        <is>
          <t xml:space="preserve"> </t>
        </is>
      </c>
    </row>
    <row r="5">
      <c r="A5" s="3" t="inlineStr">
        <is>
          <t>Disclosure of transactions between related parties [line items]</t>
        </is>
      </c>
      <c r="B5" s="4" t="inlineStr">
        <is>
          <t xml:space="preserve"> </t>
        </is>
      </c>
      <c r="C5" s="4" t="inlineStr">
        <is>
          <t xml:space="preserve"> </t>
        </is>
      </c>
      <c r="D5" s="4" t="inlineStr">
        <is>
          <t xml:space="preserve"> </t>
        </is>
      </c>
    </row>
    <row r="6">
      <c r="A6" s="4" t="inlineStr">
        <is>
          <t>Amounts receivable, related party transactions</t>
        </is>
      </c>
      <c r="B6" s="5" t="n">
        <v>21673</v>
      </c>
      <c r="C6" s="4" t="inlineStr">
        <is>
          <t xml:space="preserve"> </t>
        </is>
      </c>
      <c r="D6" s="5" t="n">
        <v>0</v>
      </c>
    </row>
    <row r="7">
      <c r="A7" s="4" t="inlineStr">
        <is>
          <t>Repurchases And Other Acquisitions Of Equity Interests | $</t>
        </is>
      </c>
      <c r="B7" s="4" t="inlineStr">
        <is>
          <t xml:space="preserve"> </t>
        </is>
      </c>
      <c r="C7" s="7" t="n">
        <v>3500</v>
      </c>
      <c r="D7" s="4" t="inlineStr">
        <is>
          <t xml:space="preserve"> </t>
        </is>
      </c>
    </row>
    <row r="8">
      <c r="A8" s="4" t="inlineStr">
        <is>
          <t>CCLA Chile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Amounts receivable, related party transactions</t>
        </is>
      </c>
      <c r="B10" s="5" t="n">
        <v>1600</v>
      </c>
      <c r="C10" s="4" t="inlineStr">
        <is>
          <t xml:space="preserve"> </t>
        </is>
      </c>
      <c r="D10" s="5" t="n">
        <v>0</v>
      </c>
    </row>
    <row r="11">
      <c r="A11" s="4" t="inlineStr">
        <is>
          <t>Hakone Participacoes Societarias S.A.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Amounts receivable, related party transactions</t>
        </is>
      </c>
      <c r="B13" s="5" t="n">
        <v>12</v>
      </c>
      <c r="C13" s="4" t="inlineStr">
        <is>
          <t xml:space="preserve"> </t>
        </is>
      </c>
      <c r="D13" s="5" t="n">
        <v>0</v>
      </c>
    </row>
    <row r="14">
      <c r="A14" s="4" t="inlineStr">
        <is>
          <t>Osaka Participacoes Societarias S.A.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Amounts receivable, related party transactions</t>
        </is>
      </c>
      <c r="B16" s="5" t="n">
        <v>8</v>
      </c>
      <c r="C16" s="4" t="inlineStr">
        <is>
          <t xml:space="preserve"> </t>
        </is>
      </c>
      <c r="D16" s="5" t="n">
        <v>0</v>
      </c>
    </row>
    <row r="17">
      <c r="A17" s="4" t="inlineStr">
        <is>
          <t>Cagliari Participações S.A.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Amounts receivable, related party transactions</t>
        </is>
      </c>
      <c r="B19" s="6" t="inlineStr">
        <is>
          <t>R$ 4</t>
        </is>
      </c>
      <c r="C19" s="4" t="inlineStr">
        <is>
          <t xml:space="preserve"> </t>
        </is>
      </c>
      <c r="D19" s="6" t="inlineStr">
        <is>
          <t>R$ 4</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lated Parties - Additional Information (Detail) - BRL (R$) R$ in Thousands</t>
        </is>
      </c>
      <c r="B1" s="2" t="inlineStr">
        <is>
          <t>12 Months Ended</t>
        </is>
      </c>
    </row>
    <row r="2">
      <c r="B2" s="2" t="inlineStr">
        <is>
          <t>Dec. 31, 2024</t>
        </is>
      </c>
      <c r="C2" s="2" t="inlineStr">
        <is>
          <t>Dec. 31, 2023</t>
        </is>
      </c>
    </row>
    <row r="3">
      <c r="A3" s="4" t="inlineStr">
        <is>
          <t>Key Management Personnel of Entity or Parent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Key personnel remuneration</t>
        </is>
      </c>
      <c r="B5" s="6" t="inlineStr">
        <is>
          <t>R$ 23954</t>
        </is>
      </c>
      <c r="C5" s="6" t="inlineStr">
        <is>
          <t>R$ 16672</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Reporting (Detail) - BRL (R$) R$ in Thousand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Gross revenue from services rendered</t>
        </is>
      </c>
      <c r="B4" s="6" t="inlineStr">
        <is>
          <t>R$ 635483</t>
        </is>
      </c>
      <c r="C4" s="6" t="inlineStr">
        <is>
          <t>R$ 486987</t>
        </is>
      </c>
      <c r="D4" s="6" t="inlineStr">
        <is>
          <t>R$ 435947</t>
        </is>
      </c>
    </row>
    <row r="5">
      <c r="A5" s="4" t="inlineStr">
        <is>
          <t>Fund Advisory fee</t>
        </is>
      </c>
      <c r="B5" s="5" t="n">
        <v>72551</v>
      </c>
      <c r="C5" s="5" t="n">
        <v>43480</v>
      </c>
      <c r="D5" s="5" t="n">
        <v>24072</v>
      </c>
    </row>
    <row r="6">
      <c r="A6" s="4" t="inlineStr">
        <is>
          <t>Fund Management fee</t>
        </is>
      </c>
      <c r="B6" s="5" t="n">
        <v>516834</v>
      </c>
      <c r="C6" s="5" t="n">
        <v>420879</v>
      </c>
      <c r="D6" s="5" t="n">
        <v>396532</v>
      </c>
    </row>
    <row r="7">
      <c r="A7" s="4" t="inlineStr">
        <is>
          <t>Fund Other Revenue</t>
        </is>
      </c>
      <c r="B7" s="5" t="n">
        <v>7924</v>
      </c>
      <c r="C7" s="4" t="inlineStr">
        <is>
          <t xml:space="preserve"> </t>
        </is>
      </c>
      <c r="D7" s="4" t="inlineStr">
        <is>
          <t xml:space="preserve"> </t>
        </is>
      </c>
    </row>
    <row r="8">
      <c r="A8" s="4" t="inlineStr">
        <is>
          <t>Fund Performance fee</t>
        </is>
      </c>
      <c r="B8" s="5" t="n">
        <v>38174</v>
      </c>
      <c r="C8" s="5" t="n">
        <v>22628</v>
      </c>
      <c r="D8" s="5" t="n">
        <v>15343</v>
      </c>
    </row>
    <row r="9">
      <c r="A9" s="4" t="inlineStr">
        <is>
          <t>Taxes and contributions</t>
        </is>
      </c>
      <c r="B9" s="5" t="n">
        <v>-34704</v>
      </c>
      <c r="C9" s="5" t="n">
        <v>-32567</v>
      </c>
      <c r="D9" s="5" t="n">
        <v>-27852</v>
      </c>
    </row>
    <row r="10">
      <c r="A10" s="4" t="inlineStr">
        <is>
          <t>Net revenue from services rendered</t>
        </is>
      </c>
      <c r="B10" s="5" t="n">
        <v>600779</v>
      </c>
      <c r="C10" s="5" t="n">
        <v>454420</v>
      </c>
      <c r="D10" s="5" t="n">
        <v>408095</v>
      </c>
    </row>
    <row r="11">
      <c r="A11" s="4" t="inlineStr">
        <is>
          <t>General and administrative expenses</t>
        </is>
      </c>
      <c r="B11" s="5" t="n">
        <v>-389496</v>
      </c>
      <c r="C11" s="5" t="n">
        <v>-237297</v>
      </c>
      <c r="D11" s="5" t="n">
        <v>-215073</v>
      </c>
    </row>
    <row r="12">
      <c r="A12" s="4" t="inlineStr">
        <is>
          <t>Share-based payments</t>
        </is>
      </c>
      <c r="B12" s="5" t="n">
        <v>-22479</v>
      </c>
      <c r="C12" s="5" t="n">
        <v>-14967</v>
      </c>
      <c r="D12" s="5" t="n">
        <v>-14276</v>
      </c>
    </row>
    <row r="13">
      <c r="A13" s="4" t="inlineStr">
        <is>
          <t>Operating profit</t>
        </is>
      </c>
      <c r="B13" s="5" t="n">
        <v>188804</v>
      </c>
      <c r="C13" s="5" t="n">
        <v>202156</v>
      </c>
      <c r="D13" s="5" t="n">
        <v>178746</v>
      </c>
    </row>
    <row r="14">
      <c r="A14" s="4" t="inlineStr">
        <is>
          <t>Finance income</t>
        </is>
      </c>
      <c r="B14" s="5" t="n">
        <v>86871</v>
      </c>
      <c r="C14" s="5" t="n">
        <v>121809</v>
      </c>
      <c r="D14" s="5" t="n">
        <v>112133</v>
      </c>
    </row>
    <row r="15">
      <c r="A15" s="4" t="inlineStr">
        <is>
          <t>Finance cost</t>
        </is>
      </c>
      <c r="B15" s="5" t="n">
        <v>-112225</v>
      </c>
      <c r="C15" s="5" t="n">
        <v>-54580</v>
      </c>
      <c r="D15" s="5" t="n">
        <v>-19065</v>
      </c>
    </row>
    <row r="16">
      <c r="A16" s="4" t="inlineStr">
        <is>
          <t>Finance result, net</t>
        </is>
      </c>
      <c r="B16" s="5" t="n">
        <v>-25354</v>
      </c>
      <c r="C16" s="5" t="n">
        <v>67229</v>
      </c>
      <c r="D16" s="5" t="n">
        <v>93068</v>
      </c>
    </row>
    <row r="17">
      <c r="A17" s="4" t="inlineStr">
        <is>
          <t>Equity Gain Loss</t>
        </is>
      </c>
      <c r="B17" s="5" t="n">
        <v>-1500</v>
      </c>
      <c r="C17" s="4" t="inlineStr">
        <is>
          <t xml:space="preserve"> </t>
        </is>
      </c>
      <c r="D17" s="4" t="inlineStr">
        <is>
          <t xml:space="preserve"> </t>
        </is>
      </c>
    </row>
    <row r="18">
      <c r="A18" s="4" t="inlineStr">
        <is>
          <t>Profit before income taxes</t>
        </is>
      </c>
      <c r="B18" s="5" t="n">
        <v>161950</v>
      </c>
      <c r="C18" s="5" t="n">
        <v>269385</v>
      </c>
      <c r="D18" s="5" t="n">
        <v>271814</v>
      </c>
    </row>
    <row r="19">
      <c r="A19" s="4" t="inlineStr">
        <is>
          <t>Income taxes</t>
        </is>
      </c>
      <c r="B19" s="5" t="n">
        <v>-45977</v>
      </c>
      <c r="C19" s="5" t="n">
        <v>-49926</v>
      </c>
      <c r="D19" s="5" t="n">
        <v>-52413</v>
      </c>
    </row>
    <row r="20">
      <c r="A20" s="4" t="inlineStr">
        <is>
          <t>Profit for the period</t>
        </is>
      </c>
      <c r="B20" s="5" t="n">
        <v>115973</v>
      </c>
      <c r="C20" s="5" t="n">
        <v>219459</v>
      </c>
      <c r="D20" s="5" t="n">
        <v>219401</v>
      </c>
    </row>
    <row r="21">
      <c r="A21" s="4" t="inlineStr">
        <is>
          <t>In Brazil [Member]</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Gross revenue from services rendered</t>
        </is>
      </c>
      <c r="B23" s="5" t="n">
        <v>424840</v>
      </c>
      <c r="C23" s="5" t="n">
        <v>397092</v>
      </c>
      <c r="D23" s="5" t="n">
        <v>338937</v>
      </c>
    </row>
    <row r="24">
      <c r="A24" s="4" t="inlineStr">
        <is>
          <t>Abroad [Membe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Gross revenue from services rendered</t>
        </is>
      </c>
      <c r="B26" s="5" t="n">
        <v>210643</v>
      </c>
      <c r="C26" s="5" t="n">
        <v>89895</v>
      </c>
      <c r="D26" s="5" t="n">
        <v>97010</v>
      </c>
    </row>
    <row r="27">
      <c r="A27" s="4" t="inlineStr">
        <is>
          <t>Private Equity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Gross revenue from services rendered</t>
        </is>
      </c>
      <c r="B29" s="5" t="n">
        <v>155336</v>
      </c>
      <c r="C29" s="5" t="n">
        <v>133632</v>
      </c>
      <c r="D29" s="5" t="n">
        <v>114551</v>
      </c>
    </row>
    <row r="30">
      <c r="A30" s="4" t="inlineStr">
        <is>
          <t>Fund Advisory fee</t>
        </is>
      </c>
      <c r="B30" s="5" t="n">
        <v>0</v>
      </c>
      <c r="C30" s="5" t="n">
        <v>0</v>
      </c>
      <c r="D30" s="5" t="n">
        <v>0</v>
      </c>
    </row>
    <row r="31">
      <c r="A31" s="4" t="inlineStr">
        <is>
          <t>Fund Management fee</t>
        </is>
      </c>
      <c r="B31" s="5" t="n">
        <v>155336</v>
      </c>
      <c r="C31" s="5" t="n">
        <v>133632</v>
      </c>
      <c r="D31" s="5" t="n">
        <v>114551</v>
      </c>
    </row>
    <row r="32">
      <c r="A32" s="4" t="inlineStr">
        <is>
          <t>Fund Other Revenue</t>
        </is>
      </c>
      <c r="B32" s="5" t="n">
        <v>0</v>
      </c>
      <c r="C32" s="4" t="inlineStr">
        <is>
          <t xml:space="preserve"> </t>
        </is>
      </c>
      <c r="D32" s="4" t="inlineStr">
        <is>
          <t xml:space="preserve"> </t>
        </is>
      </c>
    </row>
    <row r="33">
      <c r="A33" s="4" t="inlineStr">
        <is>
          <t>Fund Performance fee</t>
        </is>
      </c>
      <c r="B33" s="5" t="n">
        <v>0</v>
      </c>
      <c r="C33" s="5" t="n">
        <v>0</v>
      </c>
      <c r="D33" s="5" t="n">
        <v>0</v>
      </c>
    </row>
    <row r="34">
      <c r="A34" s="4" t="inlineStr">
        <is>
          <t>Taxes and contributions</t>
        </is>
      </c>
      <c r="B34" s="5" t="n">
        <v>-8688</v>
      </c>
      <c r="C34" s="5" t="n">
        <v>-8107</v>
      </c>
      <c r="D34" s="5" t="n">
        <v>-5442</v>
      </c>
    </row>
    <row r="35">
      <c r="A35" s="4" t="inlineStr">
        <is>
          <t>Net revenue from services rendered</t>
        </is>
      </c>
      <c r="B35" s="5" t="n">
        <v>146648</v>
      </c>
      <c r="C35" s="5" t="n">
        <v>125525</v>
      </c>
      <c r="D35" s="5" t="n">
        <v>109109</v>
      </c>
    </row>
    <row r="36">
      <c r="A36" s="4" t="inlineStr">
        <is>
          <t>General and administrative expenses</t>
        </is>
      </c>
      <c r="B36" s="5" t="n">
        <v>-17027</v>
      </c>
      <c r="C36" s="5" t="n">
        <v>-15384</v>
      </c>
      <c r="D36" s="5" t="n">
        <v>-13917</v>
      </c>
    </row>
    <row r="37">
      <c r="A37" s="4" t="inlineStr">
        <is>
          <t>Share-based payments</t>
        </is>
      </c>
      <c r="B37" s="5" t="n">
        <v>-10</v>
      </c>
      <c r="C37" s="5" t="n">
        <v>-65</v>
      </c>
      <c r="D37" s="5" t="n">
        <v>-230</v>
      </c>
    </row>
    <row r="38">
      <c r="A38" s="4" t="inlineStr">
        <is>
          <t>Operating profit</t>
        </is>
      </c>
      <c r="B38" s="5" t="n">
        <v>129611</v>
      </c>
      <c r="C38" s="5" t="n">
        <v>110076</v>
      </c>
      <c r="D38" s="5" t="n">
        <v>94962</v>
      </c>
    </row>
    <row r="39">
      <c r="A39" s="4" t="inlineStr">
        <is>
          <t>Private Equity [Member] | In Brazil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Gross revenue from services rendered</t>
        </is>
      </c>
      <c r="B41" s="5" t="n">
        <v>77017</v>
      </c>
      <c r="C41" s="5" t="n">
        <v>68569</v>
      </c>
      <c r="D41" s="5" t="n">
        <v>41003</v>
      </c>
    </row>
    <row r="42">
      <c r="A42" s="4" t="inlineStr">
        <is>
          <t>Private Equity [Member] | Abroad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Gross revenue from services rendered</t>
        </is>
      </c>
      <c r="B44" s="5" t="n">
        <v>78319</v>
      </c>
      <c r="C44" s="5" t="n">
        <v>65063</v>
      </c>
      <c r="D44" s="5" t="n">
        <v>73548</v>
      </c>
    </row>
    <row r="45">
      <c r="A45" s="4" t="inlineStr">
        <is>
          <t>Real Asset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Gross revenue from services rendered</t>
        </is>
      </c>
      <c r="B47" s="5" t="n">
        <v>116515</v>
      </c>
      <c r="C47" s="5" t="n">
        <v>79766</v>
      </c>
      <c r="D47" s="5" t="n">
        <v>70790</v>
      </c>
    </row>
    <row r="48">
      <c r="A48" s="4" t="inlineStr">
        <is>
          <t>Fund Advisory fee</t>
        </is>
      </c>
      <c r="B48" s="5" t="n">
        <v>5400</v>
      </c>
      <c r="C48" s="5" t="n">
        <v>2700</v>
      </c>
      <c r="D48" s="5" t="n">
        <v>3340</v>
      </c>
    </row>
    <row r="49">
      <c r="A49" s="4" t="inlineStr">
        <is>
          <t>Fund Management fee</t>
        </is>
      </c>
      <c r="B49" s="5" t="n">
        <v>102493</v>
      </c>
      <c r="C49" s="5" t="n">
        <v>77273</v>
      </c>
      <c r="D49" s="5" t="n">
        <v>68843</v>
      </c>
    </row>
    <row r="50">
      <c r="A50" s="4" t="inlineStr">
        <is>
          <t>Fund Other Revenue</t>
        </is>
      </c>
      <c r="B50" s="5" t="n">
        <v>180</v>
      </c>
      <c r="C50" s="4" t="inlineStr">
        <is>
          <t xml:space="preserve"> </t>
        </is>
      </c>
      <c r="D50" s="4" t="inlineStr">
        <is>
          <t xml:space="preserve"> </t>
        </is>
      </c>
    </row>
    <row r="51">
      <c r="A51" s="4" t="inlineStr">
        <is>
          <t>Fund Performance fee</t>
        </is>
      </c>
      <c r="B51" s="5" t="n">
        <v>8443</v>
      </c>
      <c r="C51" s="5" t="n">
        <v>-207</v>
      </c>
      <c r="D51" s="5" t="n">
        <v>-1393</v>
      </c>
    </row>
    <row r="52">
      <c r="A52" s="4" t="inlineStr">
        <is>
          <t>Taxes and contributions</t>
        </is>
      </c>
      <c r="B52" s="5" t="n">
        <v>-6103</v>
      </c>
      <c r="C52" s="5" t="n">
        <v>-4288</v>
      </c>
      <c r="D52" s="5" t="n">
        <v>-4133</v>
      </c>
    </row>
    <row r="53">
      <c r="A53" s="4" t="inlineStr">
        <is>
          <t>Net revenue from services rendered</t>
        </is>
      </c>
      <c r="B53" s="5" t="n">
        <v>110413</v>
      </c>
      <c r="C53" s="5" t="n">
        <v>75478</v>
      </c>
      <c r="D53" s="5" t="n">
        <v>66657</v>
      </c>
    </row>
    <row r="54">
      <c r="A54" s="4" t="inlineStr">
        <is>
          <t>General and administrative expenses</t>
        </is>
      </c>
      <c r="B54" s="5" t="n">
        <v>-27295</v>
      </c>
      <c r="C54" s="5" t="n">
        <v>-18186</v>
      </c>
      <c r="D54" s="5" t="n">
        <v>-16132</v>
      </c>
    </row>
    <row r="55">
      <c r="A55" s="4" t="inlineStr">
        <is>
          <t>Share-based payments</t>
        </is>
      </c>
      <c r="B55" s="5" t="n">
        <v>-46</v>
      </c>
      <c r="C55" s="5" t="n">
        <v>-651</v>
      </c>
      <c r="D55" s="5" t="n">
        <v>-828</v>
      </c>
    </row>
    <row r="56">
      <c r="A56" s="4" t="inlineStr">
        <is>
          <t>Operating profit</t>
        </is>
      </c>
      <c r="B56" s="5" t="n">
        <v>83072</v>
      </c>
      <c r="C56" s="5" t="n">
        <v>56641</v>
      </c>
      <c r="D56" s="5" t="n">
        <v>49697</v>
      </c>
    </row>
    <row r="57">
      <c r="A57" s="4" t="inlineStr">
        <is>
          <t>Real Assets [Member] | In Brazil [Member]</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Gross revenue from services rendered</t>
        </is>
      </c>
      <c r="B59" s="5" t="n">
        <v>101886</v>
      </c>
      <c r="C59" s="5" t="n">
        <v>72906</v>
      </c>
      <c r="D59" s="5" t="n">
        <v>70607</v>
      </c>
    </row>
    <row r="60">
      <c r="A60" s="4" t="inlineStr">
        <is>
          <t>Real Assets [Member] | Abroad [Membe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Gross revenue from services rendered</t>
        </is>
      </c>
      <c r="B62" s="5" t="n">
        <v>14629</v>
      </c>
      <c r="C62" s="5" t="n">
        <v>6860</v>
      </c>
      <c r="D62" s="5" t="n">
        <v>183</v>
      </c>
    </row>
    <row r="63">
      <c r="A63" s="4" t="inlineStr">
        <is>
          <t>Credit [Member]</t>
        </is>
      </c>
      <c r="B63" s="4" t="inlineStr">
        <is>
          <t xml:space="preserve"> </t>
        </is>
      </c>
      <c r="C63" s="4" t="inlineStr">
        <is>
          <t xml:space="preserve"> </t>
        </is>
      </c>
      <c r="D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row>
    <row r="65">
      <c r="A65" s="4" t="inlineStr">
        <is>
          <t>Gross revenue from services rendered</t>
        </is>
      </c>
      <c r="B65" s="5" t="n">
        <v>97104</v>
      </c>
      <c r="C65" s="5" t="n">
        <v>60821</v>
      </c>
      <c r="D65" s="5" t="n">
        <v>40050</v>
      </c>
    </row>
    <row r="66">
      <c r="A66" s="4" t="inlineStr">
        <is>
          <t>Fund Advisory fee</t>
        </is>
      </c>
      <c r="B66" s="5" t="n">
        <v>351</v>
      </c>
      <c r="C66" s="5" t="n">
        <v>0</v>
      </c>
      <c r="D66" s="5" t="n">
        <v>0</v>
      </c>
    </row>
    <row r="67">
      <c r="A67" s="4" t="inlineStr">
        <is>
          <t>Fund Management fee</t>
        </is>
      </c>
      <c r="B67" s="5" t="n">
        <v>87959</v>
      </c>
      <c r="C67" s="5" t="n">
        <v>55339</v>
      </c>
      <c r="D67" s="5" t="n">
        <v>34998</v>
      </c>
    </row>
    <row r="68">
      <c r="A68" s="4" t="inlineStr">
        <is>
          <t>Fund Other Revenue</t>
        </is>
      </c>
      <c r="B68" s="5" t="n">
        <v>0</v>
      </c>
      <c r="C68" s="4" t="inlineStr">
        <is>
          <t xml:space="preserve"> </t>
        </is>
      </c>
      <c r="D68" s="4" t="inlineStr">
        <is>
          <t xml:space="preserve"> </t>
        </is>
      </c>
    </row>
    <row r="69">
      <c r="A69" s="4" t="inlineStr">
        <is>
          <t>Fund Performance fee</t>
        </is>
      </c>
      <c r="B69" s="5" t="n">
        <v>8794</v>
      </c>
      <c r="C69" s="5" t="n">
        <v>5482</v>
      </c>
      <c r="D69" s="5" t="n">
        <v>5052</v>
      </c>
    </row>
    <row r="70">
      <c r="A70" s="4" t="inlineStr">
        <is>
          <t>Taxes and contributions</t>
        </is>
      </c>
      <c r="B70" s="5" t="n">
        <v>-4907</v>
      </c>
      <c r="C70" s="5" t="n">
        <v>-3411</v>
      </c>
      <c r="D70" s="5" t="n">
        <v>-2241</v>
      </c>
    </row>
    <row r="71">
      <c r="A71" s="4" t="inlineStr">
        <is>
          <t>Net revenue from services rendered</t>
        </is>
      </c>
      <c r="B71" s="5" t="n">
        <v>92197</v>
      </c>
      <c r="C71" s="5" t="n">
        <v>57410</v>
      </c>
      <c r="D71" s="5" t="n">
        <v>37809</v>
      </c>
    </row>
    <row r="72">
      <c r="A72" s="4" t="inlineStr">
        <is>
          <t>General and administrative expenses</t>
        </is>
      </c>
      <c r="B72" s="5" t="n">
        <v>-33576</v>
      </c>
      <c r="C72" s="5" t="n">
        <v>-15293</v>
      </c>
      <c r="D72" s="5" t="n">
        <v>-10871</v>
      </c>
    </row>
    <row r="73">
      <c r="A73" s="4" t="inlineStr">
        <is>
          <t>Share-based payments</t>
        </is>
      </c>
      <c r="B73" s="5" t="n">
        <v>-5</v>
      </c>
      <c r="C73" s="5" t="n">
        <v>-72</v>
      </c>
      <c r="D73" s="5" t="n">
        <v>-92</v>
      </c>
    </row>
    <row r="74">
      <c r="A74" s="4" t="inlineStr">
        <is>
          <t>Operating profit</t>
        </is>
      </c>
      <c r="B74" s="5" t="n">
        <v>58616</v>
      </c>
      <c r="C74" s="5" t="n">
        <v>42045</v>
      </c>
      <c r="D74" s="5" t="n">
        <v>26846</v>
      </c>
    </row>
    <row r="75">
      <c r="A75" s="4" t="inlineStr">
        <is>
          <t>Credit [Member] | In Brazil [Member]</t>
        </is>
      </c>
      <c r="B75" s="4" t="inlineStr">
        <is>
          <t xml:space="preserve"> </t>
        </is>
      </c>
      <c r="C75" s="4" t="inlineStr">
        <is>
          <t xml:space="preserve"> </t>
        </is>
      </c>
      <c r="D75" s="4" t="inlineStr">
        <is>
          <t xml:space="preserve"> </t>
        </is>
      </c>
    </row>
    <row r="76">
      <c r="A76" s="3" t="inlineStr">
        <is>
          <t>Disclosure of operating segments [line items]</t>
        </is>
      </c>
      <c r="B76" s="4" t="inlineStr">
        <is>
          <t xml:space="preserve"> </t>
        </is>
      </c>
      <c r="C76" s="4" t="inlineStr">
        <is>
          <t xml:space="preserve"> </t>
        </is>
      </c>
      <c r="D76" s="4" t="inlineStr">
        <is>
          <t xml:space="preserve"> </t>
        </is>
      </c>
    </row>
    <row r="77">
      <c r="A77" s="4" t="inlineStr">
        <is>
          <t>Gross revenue from services rendered</t>
        </is>
      </c>
      <c r="B77" s="5" t="n">
        <v>75273</v>
      </c>
      <c r="C77" s="5" t="n">
        <v>60821</v>
      </c>
      <c r="D77" s="5" t="n">
        <v>40050</v>
      </c>
    </row>
    <row r="78">
      <c r="A78" s="4" t="inlineStr">
        <is>
          <t>Credit [Member] | Abroad [Member]</t>
        </is>
      </c>
      <c r="B78" s="4" t="inlineStr">
        <is>
          <t xml:space="preserve"> </t>
        </is>
      </c>
      <c r="C78" s="4" t="inlineStr">
        <is>
          <t xml:space="preserve"> </t>
        </is>
      </c>
      <c r="D78" s="4" t="inlineStr">
        <is>
          <t xml:space="preserve"> </t>
        </is>
      </c>
    </row>
    <row r="79">
      <c r="A79" s="3" t="inlineStr">
        <is>
          <t>Disclosure of operating segments [line items]</t>
        </is>
      </c>
      <c r="B79" s="4" t="inlineStr">
        <is>
          <t xml:space="preserve"> </t>
        </is>
      </c>
      <c r="C79" s="4" t="inlineStr">
        <is>
          <t xml:space="preserve"> </t>
        </is>
      </c>
      <c r="D79" s="4" t="inlineStr">
        <is>
          <t xml:space="preserve"> </t>
        </is>
      </c>
    </row>
    <row r="80">
      <c r="A80" s="4" t="inlineStr">
        <is>
          <t>Gross revenue from services rendered</t>
        </is>
      </c>
      <c r="B80" s="5" t="n">
        <v>21831</v>
      </c>
      <c r="C80" s="5" t="n">
        <v>0</v>
      </c>
      <c r="D80" s="5" t="n">
        <v>0</v>
      </c>
    </row>
    <row r="81">
      <c r="A81" s="4" t="inlineStr">
        <is>
          <t>Global Investment Productsand Solutions [Member]</t>
        </is>
      </c>
      <c r="B81" s="4" t="inlineStr">
        <is>
          <t xml:space="preserve"> </t>
        </is>
      </c>
      <c r="C81" s="4" t="inlineStr">
        <is>
          <t xml:space="preserve"> </t>
        </is>
      </c>
      <c r="D81" s="4" t="inlineStr">
        <is>
          <t xml:space="preserve"> </t>
        </is>
      </c>
    </row>
    <row r="82">
      <c r="A82" s="3" t="inlineStr">
        <is>
          <t>Disclosure of operating segments [line items]</t>
        </is>
      </c>
      <c r="B82" s="4" t="inlineStr">
        <is>
          <t xml:space="preserve"> </t>
        </is>
      </c>
      <c r="C82" s="4" t="inlineStr">
        <is>
          <t xml:space="preserve"> </t>
        </is>
      </c>
      <c r="D82" s="4" t="inlineStr">
        <is>
          <t xml:space="preserve"> </t>
        </is>
      </c>
    </row>
    <row r="83">
      <c r="A83" s="4" t="inlineStr">
        <is>
          <t>Gross revenue from services rendered</t>
        </is>
      </c>
      <c r="B83" s="5" t="n">
        <v>151363</v>
      </c>
      <c r="C83" s="5" t="n">
        <v>96863</v>
      </c>
      <c r="D83" s="5" t="n">
        <v>115651</v>
      </c>
    </row>
    <row r="84">
      <c r="A84" s="4" t="inlineStr">
        <is>
          <t>Fund Advisory fee</t>
        </is>
      </c>
      <c r="B84" s="5" t="n">
        <v>19299</v>
      </c>
      <c r="C84" s="5" t="n">
        <v>36</v>
      </c>
      <c r="D84" s="5" t="n">
        <v>33</v>
      </c>
    </row>
    <row r="85">
      <c r="A85" s="4" t="inlineStr">
        <is>
          <t>Fund Management fee</t>
        </is>
      </c>
      <c r="B85" s="5" t="n">
        <v>109203</v>
      </c>
      <c r="C85" s="5" t="n">
        <v>91594</v>
      </c>
      <c r="D85" s="5" t="n">
        <v>109500</v>
      </c>
    </row>
    <row r="86">
      <c r="A86" s="4" t="inlineStr">
        <is>
          <t>Fund Other Revenue</t>
        </is>
      </c>
      <c r="B86" s="5" t="n">
        <v>7744</v>
      </c>
      <c r="C86" s="4" t="inlineStr">
        <is>
          <t xml:space="preserve"> </t>
        </is>
      </c>
      <c r="D86" s="4" t="inlineStr">
        <is>
          <t xml:space="preserve"> </t>
        </is>
      </c>
    </row>
    <row r="87">
      <c r="A87" s="4" t="inlineStr">
        <is>
          <t>Fund Performance fee</t>
        </is>
      </c>
      <c r="B87" s="5" t="n">
        <v>15117</v>
      </c>
      <c r="C87" s="5" t="n">
        <v>5232</v>
      </c>
      <c r="D87" s="5" t="n">
        <v>6118</v>
      </c>
    </row>
    <row r="88">
      <c r="A88" s="4" t="inlineStr">
        <is>
          <t>Taxes and contributions</t>
        </is>
      </c>
      <c r="B88" s="5" t="n">
        <v>-7619</v>
      </c>
      <c r="C88" s="5" t="n">
        <v>-8519</v>
      </c>
      <c r="D88" s="5" t="n">
        <v>-9482</v>
      </c>
    </row>
    <row r="89">
      <c r="A89" s="4" t="inlineStr">
        <is>
          <t>Net revenue from services rendered</t>
        </is>
      </c>
      <c r="B89" s="5" t="n">
        <v>143744</v>
      </c>
      <c r="C89" s="5" t="n">
        <v>88343</v>
      </c>
      <c r="D89" s="5" t="n">
        <v>106169</v>
      </c>
    </row>
    <row r="90">
      <c r="A90" s="4" t="inlineStr">
        <is>
          <t>General and administrative expenses</t>
        </is>
      </c>
      <c r="B90" s="5" t="n">
        <v>-50875</v>
      </c>
      <c r="C90" s="5" t="n">
        <v>-36972</v>
      </c>
      <c r="D90" s="5" t="n">
        <v>-38518</v>
      </c>
    </row>
    <row r="91">
      <c r="A91" s="4" t="inlineStr">
        <is>
          <t>Share-based payments</t>
        </is>
      </c>
      <c r="B91" s="5" t="n">
        <v>-10</v>
      </c>
      <c r="C91" s="5" t="n">
        <v>96</v>
      </c>
      <c r="D91" s="5" t="n">
        <v>-414</v>
      </c>
    </row>
    <row r="92">
      <c r="A92" s="4" t="inlineStr">
        <is>
          <t>Operating profit</t>
        </is>
      </c>
      <c r="B92" s="5" t="n">
        <v>92859</v>
      </c>
      <c r="C92" s="5" t="n">
        <v>51468</v>
      </c>
      <c r="D92" s="5" t="n">
        <v>67237</v>
      </c>
    </row>
    <row r="93">
      <c r="A93" s="4" t="inlineStr">
        <is>
          <t>Global Investment Productsand Solutions [Member] | In Brazil [Member]</t>
        </is>
      </c>
      <c r="B93" s="4" t="inlineStr">
        <is>
          <t xml:space="preserve"> </t>
        </is>
      </c>
      <c r="C93" s="4" t="inlineStr">
        <is>
          <t xml:space="preserve"> </t>
        </is>
      </c>
      <c r="D93" s="4" t="inlineStr">
        <is>
          <t xml:space="preserve"> </t>
        </is>
      </c>
    </row>
    <row r="94">
      <c r="A94" s="3" t="inlineStr">
        <is>
          <t>Disclosure of operating segments [line items]</t>
        </is>
      </c>
      <c r="B94" s="4" t="inlineStr">
        <is>
          <t xml:space="preserve"> </t>
        </is>
      </c>
      <c r="C94" s="4" t="inlineStr">
        <is>
          <t xml:space="preserve"> </t>
        </is>
      </c>
      <c r="D94" s="4" t="inlineStr">
        <is>
          <t xml:space="preserve"> </t>
        </is>
      </c>
    </row>
    <row r="95">
      <c r="A95" s="4" t="inlineStr">
        <is>
          <t>Gross revenue from services rendered</t>
        </is>
      </c>
      <c r="B95" s="5" t="n">
        <v>75339</v>
      </c>
      <c r="C95" s="5" t="n">
        <v>84822</v>
      </c>
      <c r="D95" s="5" t="n">
        <v>96410</v>
      </c>
    </row>
    <row r="96">
      <c r="A96" s="4" t="inlineStr">
        <is>
          <t>Global Investment Productsand Solutions [Member] | Abroad [Member]</t>
        </is>
      </c>
      <c r="B96" s="4" t="inlineStr">
        <is>
          <t xml:space="preserve"> </t>
        </is>
      </c>
      <c r="C96" s="4" t="inlineStr">
        <is>
          <t xml:space="preserve"> </t>
        </is>
      </c>
      <c r="D96" s="4" t="inlineStr">
        <is>
          <t xml:space="preserve"> </t>
        </is>
      </c>
    </row>
    <row r="97">
      <c r="A97" s="3" t="inlineStr">
        <is>
          <t>Disclosure of operating segments [line items]</t>
        </is>
      </c>
      <c r="B97" s="4" t="inlineStr">
        <is>
          <t xml:space="preserve"> </t>
        </is>
      </c>
      <c r="C97" s="4" t="inlineStr">
        <is>
          <t xml:space="preserve"> </t>
        </is>
      </c>
      <c r="D97" s="4" t="inlineStr">
        <is>
          <t xml:space="preserve"> </t>
        </is>
      </c>
    </row>
    <row r="98">
      <c r="A98" s="4" t="inlineStr">
        <is>
          <t>Gross revenue from services rendered</t>
        </is>
      </c>
      <c r="B98" s="5" t="n">
        <v>76024</v>
      </c>
      <c r="C98" s="5" t="n">
        <v>12041</v>
      </c>
      <c r="D98" s="5" t="n">
        <v>19241</v>
      </c>
    </row>
    <row r="99">
      <c r="A99" s="4" t="inlineStr">
        <is>
          <t>Equities [Member]</t>
        </is>
      </c>
      <c r="B99" s="4" t="inlineStr">
        <is>
          <t xml:space="preserve"> </t>
        </is>
      </c>
      <c r="C99" s="4" t="inlineStr">
        <is>
          <t xml:space="preserve"> </t>
        </is>
      </c>
      <c r="D99" s="4" t="inlineStr">
        <is>
          <t xml:space="preserve"> </t>
        </is>
      </c>
    </row>
    <row r="100">
      <c r="A100" s="3" t="inlineStr">
        <is>
          <t>Disclosure of operating segments [line items]</t>
        </is>
      </c>
      <c r="B100" s="4" t="inlineStr">
        <is>
          <t xml:space="preserve"> </t>
        </is>
      </c>
      <c r="C100" s="4" t="inlineStr">
        <is>
          <t xml:space="preserve"> </t>
        </is>
      </c>
      <c r="D100" s="4" t="inlineStr">
        <is>
          <t xml:space="preserve"> </t>
        </is>
      </c>
    </row>
    <row r="101">
      <c r="A101" s="4" t="inlineStr">
        <is>
          <t>Gross revenue from services rendered</t>
        </is>
      </c>
      <c r="B101" s="5" t="n">
        <v>68612</v>
      </c>
      <c r="C101" s="5" t="n">
        <v>75161</v>
      </c>
      <c r="D101" s="5" t="n">
        <v>74206</v>
      </c>
    </row>
    <row r="102">
      <c r="A102" s="4" t="inlineStr">
        <is>
          <t>Fund Advisory fee</t>
        </is>
      </c>
      <c r="B102" s="5" t="n">
        <v>948</v>
      </c>
      <c r="C102" s="5" t="n">
        <v>0</v>
      </c>
      <c r="D102" s="5" t="n">
        <v>0</v>
      </c>
    </row>
    <row r="103">
      <c r="A103" s="4" t="inlineStr">
        <is>
          <t>Fund Management fee</t>
        </is>
      </c>
      <c r="B103" s="5" t="n">
        <v>61844</v>
      </c>
      <c r="C103" s="5" t="n">
        <v>63041</v>
      </c>
      <c r="D103" s="5" t="n">
        <v>68640</v>
      </c>
    </row>
    <row r="104">
      <c r="A104" s="4" t="inlineStr">
        <is>
          <t>Fund Other Revenue</t>
        </is>
      </c>
      <c r="B104" s="5" t="n">
        <v>0</v>
      </c>
      <c r="C104" s="4" t="inlineStr">
        <is>
          <t xml:space="preserve"> </t>
        </is>
      </c>
      <c r="D104" s="4" t="inlineStr">
        <is>
          <t xml:space="preserve"> </t>
        </is>
      </c>
    </row>
    <row r="105">
      <c r="A105" s="4" t="inlineStr">
        <is>
          <t>Fund Performance fee</t>
        </is>
      </c>
      <c r="B105" s="5" t="n">
        <v>5820</v>
      </c>
      <c r="C105" s="5" t="n">
        <v>12120</v>
      </c>
      <c r="D105" s="5" t="n">
        <v>5566</v>
      </c>
    </row>
    <row r="106">
      <c r="A106" s="4" t="inlineStr">
        <is>
          <t>Taxes and contributions</t>
        </is>
      </c>
      <c r="B106" s="5" t="n">
        <v>-3730</v>
      </c>
      <c r="C106" s="5" t="n">
        <v>-4794</v>
      </c>
      <c r="D106" s="5" t="n">
        <v>-4763</v>
      </c>
    </row>
    <row r="107">
      <c r="A107" s="4" t="inlineStr">
        <is>
          <t>Net revenue from services rendered</t>
        </is>
      </c>
      <c r="B107" s="5" t="n">
        <v>64882</v>
      </c>
      <c r="C107" s="5" t="n">
        <v>70366</v>
      </c>
      <c r="D107" s="5" t="n">
        <v>69443</v>
      </c>
    </row>
    <row r="108">
      <c r="A108" s="4" t="inlineStr">
        <is>
          <t>General and administrative expenses</t>
        </is>
      </c>
      <c r="B108" s="5" t="n">
        <v>-16836</v>
      </c>
      <c r="C108" s="5" t="n">
        <v>-16835</v>
      </c>
      <c r="D108" s="5" t="n">
        <v>-10847</v>
      </c>
    </row>
    <row r="109">
      <c r="A109" s="4" t="inlineStr">
        <is>
          <t>Share-based payments</t>
        </is>
      </c>
      <c r="B109" s="5" t="n">
        <v>-13</v>
      </c>
      <c r="C109" s="5" t="n">
        <v>-181</v>
      </c>
      <c r="D109" s="5" t="n">
        <v>-230</v>
      </c>
    </row>
    <row r="110">
      <c r="A110" s="4" t="inlineStr">
        <is>
          <t>Operating profit</t>
        </is>
      </c>
      <c r="B110" s="5" t="n">
        <v>48033</v>
      </c>
      <c r="C110" s="5" t="n">
        <v>53350</v>
      </c>
      <c r="D110" s="5" t="n">
        <v>58366</v>
      </c>
    </row>
    <row r="111">
      <c r="A111" s="4" t="inlineStr">
        <is>
          <t>Equities [Member] | In Brazil [Member]</t>
        </is>
      </c>
      <c r="B111" s="4" t="inlineStr">
        <is>
          <t xml:space="preserve"> </t>
        </is>
      </c>
      <c r="C111" s="4" t="inlineStr">
        <is>
          <t xml:space="preserve"> </t>
        </is>
      </c>
      <c r="D111" s="4" t="inlineStr">
        <is>
          <t xml:space="preserve"> </t>
        </is>
      </c>
    </row>
    <row r="112">
      <c r="A112" s="3" t="inlineStr">
        <is>
          <t>Disclosure of operating segments [line items]</t>
        </is>
      </c>
      <c r="B112" s="4" t="inlineStr">
        <is>
          <t xml:space="preserve"> </t>
        </is>
      </c>
      <c r="C112" s="4" t="inlineStr">
        <is>
          <t xml:space="preserve"> </t>
        </is>
      </c>
      <c r="D112" s="4" t="inlineStr">
        <is>
          <t xml:space="preserve"> </t>
        </is>
      </c>
    </row>
    <row r="113">
      <c r="A113" s="4" t="inlineStr">
        <is>
          <t>Gross revenue from services rendered</t>
        </is>
      </c>
      <c r="B113" s="5" t="n">
        <v>58904</v>
      </c>
      <c r="C113" s="5" t="n">
        <v>71335</v>
      </c>
      <c r="D113" s="5" t="n">
        <v>70168</v>
      </c>
    </row>
    <row r="114">
      <c r="A114" s="4" t="inlineStr">
        <is>
          <t>Equities [Member] | Abroad [Member]</t>
        </is>
      </c>
      <c r="B114" s="4" t="inlineStr">
        <is>
          <t xml:space="preserve"> </t>
        </is>
      </c>
      <c r="C114" s="4" t="inlineStr">
        <is>
          <t xml:space="preserve"> </t>
        </is>
      </c>
      <c r="D114" s="4" t="inlineStr">
        <is>
          <t xml:space="preserve"> </t>
        </is>
      </c>
    </row>
    <row r="115">
      <c r="A115" s="3" t="inlineStr">
        <is>
          <t>Disclosure of operating segments [line items]</t>
        </is>
      </c>
      <c r="B115" s="4" t="inlineStr">
        <is>
          <t xml:space="preserve"> </t>
        </is>
      </c>
      <c r="C115" s="4" t="inlineStr">
        <is>
          <t xml:space="preserve"> </t>
        </is>
      </c>
      <c r="D115" s="4" t="inlineStr">
        <is>
          <t xml:space="preserve"> </t>
        </is>
      </c>
    </row>
    <row r="116">
      <c r="A116" s="4" t="inlineStr">
        <is>
          <t>Gross revenue from services rendered</t>
        </is>
      </c>
      <c r="B116" s="5" t="n">
        <v>9708</v>
      </c>
      <c r="C116" s="5" t="n">
        <v>3826</v>
      </c>
      <c r="D116" s="5" t="n">
        <v>4038</v>
      </c>
    </row>
    <row r="117">
      <c r="A117" s="4" t="inlineStr">
        <is>
          <t>Corporate Advisory [Member]</t>
        </is>
      </c>
      <c r="B117" s="4" t="inlineStr">
        <is>
          <t xml:space="preserve"> </t>
        </is>
      </c>
      <c r="C117" s="4" t="inlineStr">
        <is>
          <t xml:space="preserve"> </t>
        </is>
      </c>
      <c r="D117" s="4" t="inlineStr">
        <is>
          <t xml:space="preserve"> </t>
        </is>
      </c>
    </row>
    <row r="118">
      <c r="A118" s="3" t="inlineStr">
        <is>
          <t>Disclosure of operating segments [line items]</t>
        </is>
      </c>
      <c r="B118" s="4" t="inlineStr">
        <is>
          <t xml:space="preserve"> </t>
        </is>
      </c>
      <c r="C118" s="4" t="inlineStr">
        <is>
          <t xml:space="preserve"> </t>
        </is>
      </c>
      <c r="D118" s="4" t="inlineStr">
        <is>
          <t xml:space="preserve"> </t>
        </is>
      </c>
    </row>
    <row r="119">
      <c r="A119" s="4" t="inlineStr">
        <is>
          <t>Gross revenue from services rendered</t>
        </is>
      </c>
      <c r="B119" s="5" t="n">
        <v>46553</v>
      </c>
      <c r="C119" s="5" t="n">
        <v>40744</v>
      </c>
      <c r="D119" s="5" t="n">
        <v>20699</v>
      </c>
    </row>
    <row r="120">
      <c r="A120" s="4" t="inlineStr">
        <is>
          <t>Fund Advisory fee</t>
        </is>
      </c>
      <c r="B120" s="5" t="n">
        <v>46553</v>
      </c>
      <c r="C120" s="5" t="n">
        <v>40744</v>
      </c>
      <c r="D120" s="5" t="n">
        <v>20699</v>
      </c>
    </row>
    <row r="121">
      <c r="A121" s="4" t="inlineStr">
        <is>
          <t>Fund Management fee</t>
        </is>
      </c>
      <c r="B121" s="5" t="n">
        <v>0</v>
      </c>
      <c r="C121" s="5" t="n">
        <v>0</v>
      </c>
      <c r="D121" s="5" t="n">
        <v>0</v>
      </c>
    </row>
    <row r="122">
      <c r="A122" s="4" t="inlineStr">
        <is>
          <t>Fund Other Revenue</t>
        </is>
      </c>
      <c r="B122" s="5" t="n">
        <v>0</v>
      </c>
      <c r="C122" s="4" t="inlineStr">
        <is>
          <t xml:space="preserve"> </t>
        </is>
      </c>
      <c r="D122" s="4" t="inlineStr">
        <is>
          <t xml:space="preserve"> </t>
        </is>
      </c>
    </row>
    <row r="123">
      <c r="A123" s="4" t="inlineStr">
        <is>
          <t>Fund Performance fee</t>
        </is>
      </c>
      <c r="B123" s="5" t="n">
        <v>0</v>
      </c>
      <c r="C123" s="5" t="n">
        <v>0</v>
      </c>
      <c r="D123" s="5" t="n">
        <v>0</v>
      </c>
    </row>
    <row r="124">
      <c r="A124" s="4" t="inlineStr">
        <is>
          <t>Taxes and contributions</t>
        </is>
      </c>
      <c r="B124" s="5" t="n">
        <v>-3657</v>
      </c>
      <c r="C124" s="5" t="n">
        <v>-3448</v>
      </c>
      <c r="D124" s="5" t="n">
        <v>-1791</v>
      </c>
    </row>
    <row r="125">
      <c r="A125" s="4" t="inlineStr">
        <is>
          <t>Net revenue from services rendered</t>
        </is>
      </c>
      <c r="B125" s="5" t="n">
        <v>42896</v>
      </c>
      <c r="C125" s="5" t="n">
        <v>37297</v>
      </c>
      <c r="D125" s="5" t="n">
        <v>18908</v>
      </c>
    </row>
    <row r="126">
      <c r="A126" s="4" t="inlineStr">
        <is>
          <t>General and administrative expenses</t>
        </is>
      </c>
      <c r="B126" s="5" t="n">
        <v>-15192</v>
      </c>
      <c r="C126" s="5" t="n">
        <v>-9699</v>
      </c>
      <c r="D126" s="5" t="n">
        <v>-5021</v>
      </c>
    </row>
    <row r="127">
      <c r="A127" s="4" t="inlineStr">
        <is>
          <t>Share-based payments</t>
        </is>
      </c>
      <c r="B127" s="5" t="n">
        <v>0</v>
      </c>
      <c r="C127" s="5" t="n">
        <v>0</v>
      </c>
      <c r="D127" s="5" t="n">
        <v>0</v>
      </c>
    </row>
    <row r="128">
      <c r="A128" s="4" t="inlineStr">
        <is>
          <t>Operating profit</t>
        </is>
      </c>
      <c r="B128" s="5" t="n">
        <v>27705</v>
      </c>
      <c r="C128" s="5" t="n">
        <v>27597</v>
      </c>
      <c r="D128" s="5" t="n">
        <v>13887</v>
      </c>
    </row>
    <row r="129">
      <c r="A129" s="4" t="inlineStr">
        <is>
          <t>Corporate Advisory [Member] | In Brazil [Member]</t>
        </is>
      </c>
      <c r="B129" s="4" t="inlineStr">
        <is>
          <t xml:space="preserve"> </t>
        </is>
      </c>
      <c r="C129" s="4" t="inlineStr">
        <is>
          <t xml:space="preserve"> </t>
        </is>
      </c>
      <c r="D129" s="4" t="inlineStr">
        <is>
          <t xml:space="preserve"> </t>
        </is>
      </c>
    </row>
    <row r="130">
      <c r="A130" s="3" t="inlineStr">
        <is>
          <t>Disclosure of operating segments [line items]</t>
        </is>
      </c>
      <c r="B130" s="4" t="inlineStr">
        <is>
          <t xml:space="preserve"> </t>
        </is>
      </c>
      <c r="C130" s="4" t="inlineStr">
        <is>
          <t xml:space="preserve"> </t>
        </is>
      </c>
      <c r="D130" s="4" t="inlineStr">
        <is>
          <t xml:space="preserve"> </t>
        </is>
      </c>
    </row>
    <row r="131">
      <c r="A131" s="4" t="inlineStr">
        <is>
          <t>Gross revenue from services rendered</t>
        </is>
      </c>
      <c r="B131" s="5" t="n">
        <v>36421</v>
      </c>
      <c r="C131" s="5" t="n">
        <v>38639</v>
      </c>
      <c r="D131" s="5" t="n">
        <v>20699</v>
      </c>
    </row>
    <row r="132">
      <c r="A132" s="4" t="inlineStr">
        <is>
          <t>Corporate Advisory [Member] | Abroad [Member]</t>
        </is>
      </c>
      <c r="B132" s="4" t="inlineStr">
        <is>
          <t xml:space="preserve"> </t>
        </is>
      </c>
      <c r="C132" s="4" t="inlineStr">
        <is>
          <t xml:space="preserve"> </t>
        </is>
      </c>
      <c r="D132" s="4" t="inlineStr">
        <is>
          <t xml:space="preserve"> </t>
        </is>
      </c>
    </row>
    <row r="133">
      <c r="A133" s="3" t="inlineStr">
        <is>
          <t>Disclosure of operating segments [line items]</t>
        </is>
      </c>
      <c r="B133" s="4" t="inlineStr">
        <is>
          <t xml:space="preserve"> </t>
        </is>
      </c>
      <c r="C133" s="4" t="inlineStr">
        <is>
          <t xml:space="preserve"> </t>
        </is>
      </c>
      <c r="D133" s="4" t="inlineStr">
        <is>
          <t xml:space="preserve"> </t>
        </is>
      </c>
    </row>
    <row r="134">
      <c r="A134" s="4" t="inlineStr">
        <is>
          <t>Gross revenue from services rendered</t>
        </is>
      </c>
      <c r="B134" s="5" t="n">
        <v>10132</v>
      </c>
      <c r="C134" s="5" t="n">
        <v>2105</v>
      </c>
      <c r="D134" s="5" t="n">
        <v>0</v>
      </c>
    </row>
    <row r="135">
      <c r="A135" s="4" t="inlineStr">
        <is>
          <t>Corporate Center [Member]</t>
        </is>
      </c>
      <c r="B135" s="4" t="inlineStr">
        <is>
          <t xml:space="preserve"> </t>
        </is>
      </c>
      <c r="C135" s="4" t="inlineStr">
        <is>
          <t xml:space="preserve"> </t>
        </is>
      </c>
      <c r="D135" s="4" t="inlineStr">
        <is>
          <t xml:space="preserve"> </t>
        </is>
      </c>
    </row>
    <row r="136">
      <c r="A136" s="3" t="inlineStr">
        <is>
          <t>Disclosure of operating segments [line items]</t>
        </is>
      </c>
      <c r="B136" s="4" t="inlineStr">
        <is>
          <t xml:space="preserve"> </t>
        </is>
      </c>
      <c r="C136" s="4" t="inlineStr">
        <is>
          <t xml:space="preserve"> </t>
        </is>
      </c>
      <c r="D136" s="4" t="inlineStr">
        <is>
          <t xml:space="preserve"> </t>
        </is>
      </c>
    </row>
    <row r="137">
      <c r="A137" s="4" t="inlineStr">
        <is>
          <t>Gross revenue from services rendered</t>
        </is>
      </c>
      <c r="B137" s="5" t="n">
        <v>0</v>
      </c>
      <c r="C137" s="5" t="n">
        <v>0</v>
      </c>
      <c r="D137" s="5" t="n">
        <v>0</v>
      </c>
    </row>
    <row r="138">
      <c r="A138" s="4" t="inlineStr">
        <is>
          <t>Fund Advisory fee</t>
        </is>
      </c>
      <c r="B138" s="5" t="n">
        <v>0</v>
      </c>
      <c r="C138" s="5" t="n">
        <v>0</v>
      </c>
      <c r="D138" s="5" t="n">
        <v>0</v>
      </c>
    </row>
    <row r="139">
      <c r="A139" s="4" t="inlineStr">
        <is>
          <t>Fund Management fee</t>
        </is>
      </c>
      <c r="B139" s="5" t="n">
        <v>0</v>
      </c>
      <c r="C139" s="5" t="n">
        <v>0</v>
      </c>
      <c r="D139" s="5" t="n">
        <v>0</v>
      </c>
    </row>
    <row r="140">
      <c r="A140" s="4" t="inlineStr">
        <is>
          <t>Fund Other Revenue</t>
        </is>
      </c>
      <c r="B140" s="5" t="n">
        <v>0</v>
      </c>
      <c r="C140" s="4" t="inlineStr">
        <is>
          <t xml:space="preserve"> </t>
        </is>
      </c>
      <c r="D140" s="4" t="inlineStr">
        <is>
          <t xml:space="preserve"> </t>
        </is>
      </c>
    </row>
    <row r="141">
      <c r="A141" s="4" t="inlineStr">
        <is>
          <t>Fund Performance fee</t>
        </is>
      </c>
      <c r="B141" s="5" t="n">
        <v>0</v>
      </c>
      <c r="C141" s="5" t="n">
        <v>0</v>
      </c>
      <c r="D141" s="5" t="n">
        <v>0</v>
      </c>
    </row>
    <row r="142">
      <c r="A142" s="4" t="inlineStr">
        <is>
          <t>Taxes and contributions</t>
        </is>
      </c>
      <c r="B142" s="5" t="n">
        <v>0</v>
      </c>
      <c r="C142" s="5" t="n">
        <v>0</v>
      </c>
      <c r="D142" s="5" t="n">
        <v>0</v>
      </c>
    </row>
    <row r="143">
      <c r="A143" s="4" t="inlineStr">
        <is>
          <t>Net revenue from services rendered</t>
        </is>
      </c>
      <c r="B143" s="5" t="n">
        <v>0</v>
      </c>
      <c r="C143" s="5" t="n">
        <v>0</v>
      </c>
      <c r="D143" s="5" t="n">
        <v>0</v>
      </c>
    </row>
    <row r="144">
      <c r="A144" s="4" t="inlineStr">
        <is>
          <t>General and administrative expenses</t>
        </is>
      </c>
      <c r="B144" s="5" t="n">
        <v>-228696</v>
      </c>
      <c r="C144" s="5" t="n">
        <v>-124927</v>
      </c>
      <c r="D144" s="5" t="n">
        <v>-119767</v>
      </c>
    </row>
    <row r="145">
      <c r="A145" s="4" t="inlineStr">
        <is>
          <t>Share-based payments</t>
        </is>
      </c>
      <c r="B145" s="5" t="n">
        <v>-22395</v>
      </c>
      <c r="C145" s="5" t="n">
        <v>-14094</v>
      </c>
      <c r="D145" s="5" t="n">
        <v>-12482</v>
      </c>
    </row>
    <row r="146">
      <c r="A146" s="4" t="inlineStr">
        <is>
          <t>Operating profit</t>
        </is>
      </c>
      <c r="B146" s="5" t="n">
        <v>-251091</v>
      </c>
      <c r="C146" s="5" t="n">
        <v>-139021</v>
      </c>
      <c r="D146" s="5" t="n">
        <v>-132249</v>
      </c>
    </row>
    <row r="147">
      <c r="A147" s="4" t="inlineStr">
        <is>
          <t>Corporate Center [Member] | In Brazil [Member]</t>
        </is>
      </c>
      <c r="B147" s="4" t="inlineStr">
        <is>
          <t xml:space="preserve"> </t>
        </is>
      </c>
      <c r="C147" s="4" t="inlineStr">
        <is>
          <t xml:space="preserve"> </t>
        </is>
      </c>
      <c r="D147" s="4" t="inlineStr">
        <is>
          <t xml:space="preserve"> </t>
        </is>
      </c>
    </row>
    <row r="148">
      <c r="A148" s="3" t="inlineStr">
        <is>
          <t>Disclosure of operating segments [line items]</t>
        </is>
      </c>
      <c r="B148" s="4" t="inlineStr">
        <is>
          <t xml:space="preserve"> </t>
        </is>
      </c>
      <c r="C148" s="4" t="inlineStr">
        <is>
          <t xml:space="preserve"> </t>
        </is>
      </c>
      <c r="D148" s="4" t="inlineStr">
        <is>
          <t xml:space="preserve"> </t>
        </is>
      </c>
    </row>
    <row r="149">
      <c r="A149" s="4" t="inlineStr">
        <is>
          <t>Gross revenue from services rendered</t>
        </is>
      </c>
      <c r="B149" s="5" t="n">
        <v>0</v>
      </c>
      <c r="C149" s="5" t="n">
        <v>0</v>
      </c>
      <c r="D149" s="5" t="n">
        <v>0</v>
      </c>
    </row>
    <row r="150">
      <c r="A150" s="4" t="inlineStr">
        <is>
          <t>Corporate Center [Member] | Abroad [Member]</t>
        </is>
      </c>
      <c r="B150" s="4" t="inlineStr">
        <is>
          <t xml:space="preserve"> </t>
        </is>
      </c>
      <c r="C150" s="4" t="inlineStr">
        <is>
          <t xml:space="preserve"> </t>
        </is>
      </c>
      <c r="D150" s="4" t="inlineStr">
        <is>
          <t xml:space="preserve"> </t>
        </is>
      </c>
    </row>
    <row r="151">
      <c r="A151" s="3" t="inlineStr">
        <is>
          <t>Disclosure of operating segments [line items]</t>
        </is>
      </c>
      <c r="B151" s="4" t="inlineStr">
        <is>
          <t xml:space="preserve"> </t>
        </is>
      </c>
      <c r="C151" s="4" t="inlineStr">
        <is>
          <t xml:space="preserve"> </t>
        </is>
      </c>
      <c r="D151" s="4" t="inlineStr">
        <is>
          <t xml:space="preserve"> </t>
        </is>
      </c>
    </row>
    <row r="152">
      <c r="A152" s="4" t="inlineStr">
        <is>
          <t>Gross revenue from services rendered</t>
        </is>
      </c>
      <c r="B152" s="6" t="inlineStr">
        <is>
          <t>R$ 0</t>
        </is>
      </c>
      <c r="C152" s="6" t="inlineStr">
        <is>
          <t>R$ 0</t>
        </is>
      </c>
      <c r="D152" s="6" t="inlineStr">
        <is>
          <t>R$ 0</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Claims - Summary of Disputes Classified As Possible Chance of Loss (Detail) - BRL (R$) R$ in Thousands</t>
        </is>
      </c>
      <c r="B1" s="2" t="inlineStr">
        <is>
          <t>12 Months Ended</t>
        </is>
      </c>
    </row>
    <row r="2">
      <c r="B2" s="2" t="inlineStr">
        <is>
          <t>Dec. 31, 2024</t>
        </is>
      </c>
      <c r="C2" s="2" t="inlineStr">
        <is>
          <t>Dec. 31, 2023</t>
        </is>
      </c>
    </row>
    <row r="3">
      <c r="A3" s="3" t="inlineStr">
        <is>
          <t>Disclosure Of Disputes Classified As Possible Chance Of Loss [Abstract]</t>
        </is>
      </c>
      <c r="B3" s="4" t="inlineStr">
        <is>
          <t xml:space="preserve"> </t>
        </is>
      </c>
      <c r="C3" s="4" t="inlineStr">
        <is>
          <t xml:space="preserve"> </t>
        </is>
      </c>
    </row>
    <row r="4">
      <c r="A4" s="4" t="inlineStr">
        <is>
          <t>Tax</t>
        </is>
      </c>
      <c r="B4" s="6" t="inlineStr">
        <is>
          <t>R$ 23327</t>
        </is>
      </c>
      <c r="C4" s="6" t="inlineStr">
        <is>
          <t>R$ 22095</t>
        </is>
      </c>
    </row>
    <row r="5">
      <c r="A5" s="4" t="inlineStr">
        <is>
          <t>Labor</t>
        </is>
      </c>
      <c r="B5" s="5" t="n">
        <v>540</v>
      </c>
      <c r="C5" s="5" t="n">
        <v>780</v>
      </c>
    </row>
    <row r="6">
      <c r="A6" s="4" t="inlineStr">
        <is>
          <t>Total</t>
        </is>
      </c>
      <c r="B6" s="6" t="inlineStr">
        <is>
          <t>R$ 23867</t>
        </is>
      </c>
      <c r="C6" s="6" t="inlineStr">
        <is>
          <t>R$ 22875</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gal Claims - Additional Information (Detail) - BRL (R$) R$ in Thousands</t>
        </is>
      </c>
      <c r="B1" s="2" t="inlineStr">
        <is>
          <t>12 Months Ended</t>
        </is>
      </c>
    </row>
    <row r="2">
      <c r="B2" s="2" t="inlineStr">
        <is>
          <t>Dec. 31, 2024</t>
        </is>
      </c>
      <c r="C2" s="2" t="inlineStr">
        <is>
          <t>Dec. 31, 2023</t>
        </is>
      </c>
    </row>
    <row r="3">
      <c r="A3" s="3" t="inlineStr">
        <is>
          <t>Legal Claims [Abstract]</t>
        </is>
      </c>
      <c r="B3" s="4" t="inlineStr">
        <is>
          <t xml:space="preserve"> </t>
        </is>
      </c>
      <c r="C3" s="4" t="inlineStr">
        <is>
          <t xml:space="preserve"> </t>
        </is>
      </c>
    </row>
    <row r="4">
      <c r="A4" s="4" t="inlineStr">
        <is>
          <t>Social security contributions employer's portion</t>
        </is>
      </c>
      <c r="B4" s="6" t="inlineStr">
        <is>
          <t>R$ 3857</t>
        </is>
      </c>
      <c r="C4" s="6" t="inlineStr">
        <is>
          <t>R$ 3652</t>
        </is>
      </c>
    </row>
    <row r="5">
      <c r="A5" s="4" t="inlineStr">
        <is>
          <t>Proceeding rendered services to investment funds</t>
        </is>
      </c>
      <c r="B5" s="4" t="inlineStr">
        <is>
          <t xml:space="preserve"> </t>
        </is>
      </c>
      <c r="C5" s="5" t="n">
        <v>266</v>
      </c>
    </row>
    <row r="6">
      <c r="A6" s="4" t="inlineStr">
        <is>
          <t>Legal claim collection of open debts</t>
        </is>
      </c>
      <c r="B6" s="6" t="inlineStr">
        <is>
          <t>R$ 19470</t>
        </is>
      </c>
      <c r="C6" s="6" t="inlineStr">
        <is>
          <t>R$ 18154</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outstanding shares granted and valuation inputs (Detail) - Restricted share units [member]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RSU outstanding, beginning balance</t>
        </is>
      </c>
      <c r="B4" s="5" t="n">
        <v>688779</v>
      </c>
      <c r="C4" s="5" t="n">
        <v>781881</v>
      </c>
    </row>
    <row r="5">
      <c r="A5" s="4" t="inlineStr">
        <is>
          <t>Forfeited</t>
        </is>
      </c>
      <c r="B5" s="5" t="n">
        <v>-4310</v>
      </c>
      <c r="C5" s="5" t="n">
        <v>-35689</v>
      </c>
    </row>
    <row r="6">
      <c r="A6" s="4" t="inlineStr">
        <is>
          <t>Vested</t>
        </is>
      </c>
      <c r="B6" s="5" t="n">
        <v>-68311</v>
      </c>
      <c r="C6" s="5" t="n">
        <v>-57413</v>
      </c>
    </row>
    <row r="7">
      <c r="A7" s="4" t="inlineStr">
        <is>
          <t>RSU outstanding, ending balance</t>
        </is>
      </c>
      <c r="B7" s="5" t="n">
        <v>616158</v>
      </c>
      <c r="C7" s="5" t="n">
        <v>688779</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41" customWidth="1" min="5" max="5"/>
    <col width="30" customWidth="1" min="6" max="6"/>
    <col width="30" customWidth="1" min="7" max="7"/>
  </cols>
  <sheetData>
    <row r="1">
      <c r="A1" s="1" t="inlineStr">
        <is>
          <t>Share-based payments - Additional Information (Detail) R$ in Thousands</t>
        </is>
      </c>
      <c r="C1" s="2" t="inlineStr">
        <is>
          <t>1 Months Ended</t>
        </is>
      </c>
      <c r="E1" s="2" t="inlineStr">
        <is>
          <t>12 Months Ended</t>
        </is>
      </c>
    </row>
    <row r="2">
      <c r="B2" s="2" t="inlineStr">
        <is>
          <t>Apr. 04, 2022 shares</t>
        </is>
      </c>
      <c r="C2" s="2" t="inlineStr">
        <is>
          <t>Jan. 31, 2024 shares $ / shares</t>
        </is>
      </c>
      <c r="D2" s="2" t="inlineStr">
        <is>
          <t>Feb. 28, 2023 shares $ / shares</t>
        </is>
      </c>
      <c r="E2" s="2" t="inlineStr">
        <is>
          <t>Dec. 31, 2024 BRL (R$) $ / shares shares</t>
        </is>
      </c>
      <c r="F2" s="2" t="inlineStr">
        <is>
          <t>Dec. 31, 2024 BRL (R$) shares</t>
        </is>
      </c>
      <c r="G2" s="2" t="inlineStr">
        <is>
          <t>Dec. 31, 2023 BRL (R$) shares</t>
        </is>
      </c>
    </row>
    <row r="3">
      <c r="A3" s="3" t="inlineStr">
        <is>
          <t>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 $ / shares</t>
        </is>
      </c>
      <c r="B4" s="4" t="inlineStr">
        <is>
          <t xml:space="preserve"> </t>
        </is>
      </c>
      <c r="C4" s="4" t="inlineStr">
        <is>
          <t xml:space="preserve"> </t>
        </is>
      </c>
      <c r="D4" s="4" t="inlineStr">
        <is>
          <t xml:space="preserve"> </t>
        </is>
      </c>
      <c r="E4" s="7" t="n">
        <v>18</v>
      </c>
      <c r="F4" s="4" t="inlineStr">
        <is>
          <t xml:space="preserve"> </t>
        </is>
      </c>
      <c r="G4" s="4" t="inlineStr">
        <is>
          <t xml:space="preserve"> </t>
        </is>
      </c>
    </row>
    <row r="5">
      <c r="A5" s="4" t="inlineStr">
        <is>
          <t>Total Expense | R$</t>
        </is>
      </c>
      <c r="B5" s="4" t="inlineStr">
        <is>
          <t xml:space="preserve"> </t>
        </is>
      </c>
      <c r="C5" s="4" t="inlineStr">
        <is>
          <t xml:space="preserve"> </t>
        </is>
      </c>
      <c r="D5" s="4" t="inlineStr">
        <is>
          <t xml:space="preserve"> </t>
        </is>
      </c>
      <c r="E5" s="4" t="inlineStr">
        <is>
          <t xml:space="preserve"> </t>
        </is>
      </c>
      <c r="F5" s="6" t="inlineStr">
        <is>
          <t>R$ 119</t>
        </is>
      </c>
      <c r="G5" s="6" t="inlineStr">
        <is>
          <t>R$ 1147</t>
        </is>
      </c>
    </row>
    <row r="6">
      <c r="A6" s="4" t="inlineStr">
        <is>
          <t xml:space="preserve">Number of other equity instruments granted </t>
        </is>
      </c>
      <c r="B6" s="5" t="n">
        <v>9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ond stock opt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xt Bl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ptions granted</t>
        </is>
      </c>
      <c r="B9" s="4" t="inlineStr">
        <is>
          <t xml:space="preserve"> </t>
        </is>
      </c>
      <c r="C9" s="4" t="inlineStr">
        <is>
          <t xml:space="preserve"> </t>
        </is>
      </c>
      <c r="D9" s="5" t="n">
        <v>1150000</v>
      </c>
      <c r="E9" s="4" t="inlineStr">
        <is>
          <t xml:space="preserve"> </t>
        </is>
      </c>
      <c r="F9" s="4" t="inlineStr">
        <is>
          <t xml:space="preserve"> </t>
        </is>
      </c>
      <c r="G9" s="4" t="inlineStr">
        <is>
          <t xml:space="preserve"> </t>
        </is>
      </c>
    </row>
    <row r="10">
      <c r="A10" s="4" t="inlineStr">
        <is>
          <t>Exercise Price | $ / shares</t>
        </is>
      </c>
      <c r="B10" s="4" t="inlineStr">
        <is>
          <t xml:space="preserve"> </t>
        </is>
      </c>
      <c r="C10" s="4" t="inlineStr">
        <is>
          <t xml:space="preserve"> </t>
        </is>
      </c>
      <c r="D10" s="16" t="n">
        <v>9.960000000000001</v>
      </c>
      <c r="E10" s="4" t="inlineStr">
        <is>
          <t xml:space="preserve"> </t>
        </is>
      </c>
      <c r="F10" s="4" t="inlineStr">
        <is>
          <t xml:space="preserve"> </t>
        </is>
      </c>
      <c r="G10" s="4" t="inlineStr">
        <is>
          <t xml:space="preserve"> </t>
        </is>
      </c>
    </row>
    <row r="11">
      <c r="A11" s="4" t="inlineStr">
        <is>
          <t>Total Expense | R$</t>
        </is>
      </c>
      <c r="B11" s="4" t="inlineStr">
        <is>
          <t xml:space="preserve"> </t>
        </is>
      </c>
      <c r="C11" s="4" t="inlineStr">
        <is>
          <t xml:space="preserve"> </t>
        </is>
      </c>
      <c r="D11" s="4" t="inlineStr">
        <is>
          <t xml:space="preserve"> </t>
        </is>
      </c>
      <c r="E11" s="4" t="inlineStr">
        <is>
          <t xml:space="preserve"> </t>
        </is>
      </c>
      <c r="F11" s="5" t="n">
        <v>3839</v>
      </c>
      <c r="G11" s="6" t="inlineStr">
        <is>
          <t>R$ 2470</t>
        </is>
      </c>
    </row>
    <row r="12">
      <c r="A12" s="4" t="inlineStr">
        <is>
          <t>Third 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xt Bl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granted</t>
        </is>
      </c>
      <c r="B14" s="4" t="inlineStr">
        <is>
          <t xml:space="preserve"> </t>
        </is>
      </c>
      <c r="C14" s="5" t="n">
        <v>1274000</v>
      </c>
      <c r="D14" s="4" t="inlineStr">
        <is>
          <t xml:space="preserve"> </t>
        </is>
      </c>
      <c r="E14" s="4" t="inlineStr">
        <is>
          <t xml:space="preserve"> </t>
        </is>
      </c>
      <c r="F14" s="4" t="inlineStr">
        <is>
          <t xml:space="preserve"> </t>
        </is>
      </c>
      <c r="G14" s="4" t="inlineStr">
        <is>
          <t xml:space="preserve"> </t>
        </is>
      </c>
    </row>
    <row r="15">
      <c r="A15" s="4" t="inlineStr">
        <is>
          <t>Exercise Price | $ / shares</t>
        </is>
      </c>
      <c r="B15" s="4" t="inlineStr">
        <is>
          <t xml:space="preserve"> </t>
        </is>
      </c>
      <c r="C15" s="16" t="n">
        <v>11.04</v>
      </c>
      <c r="D15" s="4" t="inlineStr">
        <is>
          <t xml:space="preserve"> </t>
        </is>
      </c>
      <c r="E15" s="4" t="inlineStr">
        <is>
          <t xml:space="preserve"> </t>
        </is>
      </c>
      <c r="F15" s="4" t="inlineStr">
        <is>
          <t xml:space="preserve"> </t>
        </is>
      </c>
      <c r="G15" s="4" t="inlineStr">
        <is>
          <t xml:space="preserve"> </t>
        </is>
      </c>
    </row>
    <row r="16">
      <c r="A16" s="4" t="inlineStr">
        <is>
          <t>Total Expense | R$</t>
        </is>
      </c>
      <c r="B16" s="4" t="inlineStr">
        <is>
          <t xml:space="preserve"> </t>
        </is>
      </c>
      <c r="C16" s="4" t="inlineStr">
        <is>
          <t xml:space="preserve"> </t>
        </is>
      </c>
      <c r="D16" s="4" t="inlineStr">
        <is>
          <t xml:space="preserve"> </t>
        </is>
      </c>
      <c r="E16" s="4" t="inlineStr">
        <is>
          <t xml:space="preserve"> </t>
        </is>
      </c>
      <c r="F16" s="5" t="n">
        <v>6608</v>
      </c>
      <c r="G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xt Bl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arrangement by share based payment award vesting period</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arrangement by share based payment award vesting period</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Stock Units RSU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otal capital stock</t>
        </is>
      </c>
      <c r="B25" s="12" t="n">
        <v>0.016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 xml:space="preserve">Number of other equity instruments granted </t>
        </is>
      </c>
      <c r="B26" s="4" t="inlineStr">
        <is>
          <t xml:space="preserve"> </t>
        </is>
      </c>
      <c r="C26" s="4" t="inlineStr">
        <is>
          <t xml:space="preserve"> </t>
        </is>
      </c>
      <c r="D26" s="4" t="inlineStr">
        <is>
          <t xml:space="preserve"> </t>
        </is>
      </c>
      <c r="E26" s="4" t="inlineStr">
        <is>
          <t xml:space="preserve"> </t>
        </is>
      </c>
      <c r="F26" s="4" t="inlineStr">
        <is>
          <t xml:space="preserve"> </t>
        </is>
      </c>
      <c r="G26" s="5" t="n">
        <v>781881</v>
      </c>
    </row>
    <row r="27">
      <c r="A27" s="4" t="inlineStr">
        <is>
          <t>Liabilities from share-based payment transactions | R$</t>
        </is>
      </c>
      <c r="B27" s="4" t="inlineStr">
        <is>
          <t xml:space="preserve"> </t>
        </is>
      </c>
      <c r="C27" s="4" t="inlineStr">
        <is>
          <t xml:space="preserve"> </t>
        </is>
      </c>
      <c r="D27" s="4" t="inlineStr">
        <is>
          <t xml:space="preserve"> </t>
        </is>
      </c>
      <c r="E27" s="7" t="n">
        <v>11912</v>
      </c>
      <c r="F27" s="5" t="n">
        <v>11912</v>
      </c>
      <c r="G27" s="6" t="inlineStr">
        <is>
          <t>R$ 11350</t>
        </is>
      </c>
    </row>
    <row r="28">
      <c r="A28" s="4" t="inlineStr">
        <is>
          <t>Other provisions | R$</t>
        </is>
      </c>
      <c r="B28" s="4" t="inlineStr">
        <is>
          <t xml:space="preserve"> </t>
        </is>
      </c>
      <c r="C28" s="4" t="inlineStr">
        <is>
          <t xml:space="preserve"> </t>
        </is>
      </c>
      <c r="D28" s="4" t="inlineStr">
        <is>
          <t xml:space="preserve"> </t>
        </is>
      </c>
      <c r="E28" s="7" t="n">
        <v>6013</v>
      </c>
      <c r="F28" s="6" t="inlineStr">
        <is>
          <t>R$ 6013</t>
        </is>
      </c>
      <c r="G28" s="6" t="inlineStr">
        <is>
          <t>R$ 4007</t>
        </is>
      </c>
    </row>
    <row r="29">
      <c r="A29" s="4" t="inlineStr">
        <is>
          <t>Class A Common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xt Bl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outstanding</t>
        </is>
      </c>
      <c r="B31" s="4" t="inlineStr">
        <is>
          <t xml:space="preserve"> </t>
        </is>
      </c>
      <c r="C31" s="4" t="inlineStr">
        <is>
          <t xml:space="preserve"> </t>
        </is>
      </c>
      <c r="D31" s="4" t="inlineStr">
        <is>
          <t xml:space="preserve"> </t>
        </is>
      </c>
      <c r="E31" s="5" t="n">
        <v>1482753</v>
      </c>
      <c r="F31" s="5" t="n">
        <v>1482753</v>
      </c>
      <c r="G31" s="4" t="inlineStr">
        <is>
          <t xml:space="preserve"> </t>
        </is>
      </c>
    </row>
    <row r="32">
      <c r="A32" s="4" t="inlineStr">
        <is>
          <t>Class A Common Shares [Member] | Second stock option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xt Bl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outstanding</t>
        </is>
      </c>
      <c r="B34" s="4" t="inlineStr">
        <is>
          <t xml:space="preserve"> </t>
        </is>
      </c>
      <c r="C34" s="4" t="inlineStr">
        <is>
          <t xml:space="preserve"> </t>
        </is>
      </c>
      <c r="D34" s="4" t="inlineStr">
        <is>
          <t xml:space="preserve"> </t>
        </is>
      </c>
      <c r="E34" s="5" t="n">
        <v>1099472</v>
      </c>
      <c r="F34" s="5" t="n">
        <v>1099472</v>
      </c>
      <c r="G34" s="5" t="n">
        <v>1116884</v>
      </c>
    </row>
    <row r="35">
      <c r="A35" s="4" t="inlineStr">
        <is>
          <t>Class A Common Shares [Member] | Third stock op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xt Bl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options outstanding</t>
        </is>
      </c>
      <c r="B37" s="4" t="inlineStr">
        <is>
          <t xml:space="preserve"> </t>
        </is>
      </c>
      <c r="C37" s="4" t="inlineStr">
        <is>
          <t xml:space="preserve"> </t>
        </is>
      </c>
      <c r="D37" s="4" t="inlineStr">
        <is>
          <t xml:space="preserve"> </t>
        </is>
      </c>
      <c r="E37" s="5" t="n">
        <v>1260892</v>
      </c>
      <c r="F37" s="5" t="n">
        <v>1260892</v>
      </c>
      <c r="G37" s="4" t="inlineStr">
        <is>
          <t xml:space="preserve"> </t>
        </is>
      </c>
    </row>
    <row r="38">
      <c r="A38" s="4" t="inlineStr">
        <is>
          <t>Stock option outstanding at grant date</t>
        </is>
      </c>
      <c r="B38" s="4" t="inlineStr">
        <is>
          <t xml:space="preserve"> </t>
        </is>
      </c>
      <c r="C38" s="4" t="inlineStr">
        <is>
          <t xml:space="preserve"> </t>
        </is>
      </c>
      <c r="D38" s="4" t="inlineStr">
        <is>
          <t xml:space="preserve"> </t>
        </is>
      </c>
      <c r="E38" s="5" t="n">
        <v>1273492</v>
      </c>
      <c r="F38" s="5" t="n">
        <v>1273492</v>
      </c>
      <c r="G38" s="4" t="inlineStr">
        <is>
          <t xml:space="preserve"> </t>
        </is>
      </c>
    </row>
  </sheetData>
  <mergeCells count="3">
    <mergeCell ref="C1:D1"/>
    <mergeCell ref="E1:G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32" customWidth="1" min="2" max="2"/>
    <col width="25" customWidth="1" min="3" max="3"/>
  </cols>
  <sheetData>
    <row r="1">
      <c r="A1" s="1" t="inlineStr">
        <is>
          <t>Subsequent Events - Additional Information (Detail)</t>
        </is>
      </c>
      <c r="B1" s="2" t="inlineStr">
        <is>
          <t>1 Months Ended</t>
        </is>
      </c>
      <c r="C1" s="2" t="inlineStr">
        <is>
          <t>12 Months Ended</t>
        </is>
      </c>
    </row>
    <row r="2">
      <c r="B2" s="2" t="inlineStr">
        <is>
          <t>Jan. 31, 2025 shares $ / shares</t>
        </is>
      </c>
      <c r="C2" s="2" t="inlineStr">
        <is>
          <t>Dec. 31, 2024 $ / shares</t>
        </is>
      </c>
    </row>
    <row r="3">
      <c r="A3" s="3" t="inlineStr">
        <is>
          <t>Statement [line items]</t>
        </is>
      </c>
      <c r="B3" s="4" t="inlineStr">
        <is>
          <t xml:space="preserve"> </t>
        </is>
      </c>
      <c r="C3" s="4" t="inlineStr">
        <is>
          <t xml:space="preserve"> </t>
        </is>
      </c>
    </row>
    <row r="4">
      <c r="A4" s="4" t="inlineStr">
        <is>
          <t>Exercise price</t>
        </is>
      </c>
      <c r="B4" s="4" t="inlineStr">
        <is>
          <t xml:space="preserve"> </t>
        </is>
      </c>
      <c r="C4" s="7" t="n">
        <v>18</v>
      </c>
    </row>
    <row r="5">
      <c r="A5" s="4" t="inlineStr">
        <is>
          <t>Fourth stock option plan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umber of options granted | shares</t>
        </is>
      </c>
      <c r="B7" s="5" t="n">
        <v>2569000</v>
      </c>
      <c r="C7" s="4" t="inlineStr">
        <is>
          <t xml:space="preserve"> </t>
        </is>
      </c>
    </row>
    <row r="8">
      <c r="A8" s="4" t="inlineStr">
        <is>
          <t>Exercise price</t>
        </is>
      </c>
      <c r="B8" s="17" t="n">
        <v>10.7</v>
      </c>
      <c r="C8"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5 Financial instruments This note provides information about the group’s financial instruments, including:
• an overview of all financial instruments held by the Group
• specific information about each type of financial instrument
• accounting policies
• information about determining the fair value of the instruments, including judgements and estimation uncertainty involved. The Group classifies its financial assets in the following measurement categories:
• those measured at fair value or through profit or loss, and
• those measured at amortized cost. The classification depends on the entity’s business model for managing the financial assets and the contractual terms of the cash flows. For assets measured at fair value, gains and losses will be recorded in profit or loss.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The Group holds the following financial instruments:
Section 12/31/2024 12/31/2023
Financial assets
Accounts receivable (a) 243,852 118,161
Other financial assets at amortized cost (b) 44,342 5,519
Cash and cash equivalents (c) 223,302 660,305
Financial assets at fair value through profit or loss (FVPL) (d) 1,671,860 1,175,501
2,183,356 1,959,486
Financial liabilities
Liabilities at amortized cost (e) 241,257 114,752
Lease liabilities (e) 119,455 72,812
Loans and financing (e) 861,542 617,091
Retirement plans liabilities (e) 374,813 85,554
1,597,067 890,209 The Group’s exposure to risks associated with the financial instruments is discussed in Note 4. The maximum exposure to credit risk at the end of the reporting period is the carrying amount of each class of financial assets mentioned above.
a) Accounts receivable
12/31/2024 12/31/2023
Current assets
Accounts receivable from contracts with customers 228,583 101,673
Loss allowance (632 ) (150 )
Non-current
Accounts receivable from contracts with customers 15,901 16,638
243,852 118,161 Accounts receivables are recognized initially at the amount of consideration that is unconditional and are not submitted to any financial components. They are subsequently measured at amortized cost, less loss allowance. As a result of Compass business combination, the accounts receivable was increased in the amount of R$ 105,761(R$ 106,251 gross receivable and R$ 491 loss allowance). Current accounts receivable are amounts due from customers for services performed in the ordinary course of business. They are generally due for settlement within 30 days and are therefore classified as current in its entirety. Due to the short-term nature of the current receivables, their carrying amount is the same as their fair value. Non-current non-current Monthly, the Entity evaluates the revenues and receipts for each customer (Funds). Additionally, on quarterly basis Vinci Compass analyzes the outstanding balances to calculate expected credit losses and the exposure to credit risk from receivables are reviewed. Accounts receivable allowance for expected credit losses are presented in general and administrative expense. The loss allowances for accounts receivable as of December 31, 2024 and 2023 reconcile to the opening loss allowances as follows:
12/31/2024 12/31/2023
Opening loss allowance on January 1 (150 ) (166 )
Loss allowance assumed as a result of business combination (491 ) — 
Decrease in accounts receivable allowance recognized in profit or loss 9 16
Closing loss allowance on December 31 (632 ) (150 ) Accounts receivables are written off when there is no reasonable expectation of recovery. Indicators that there is no reasonable expectation of recovery include, among others, the failure of a debtor to engage in a repayment plan with the group, and a failure to make contractual payments. The Entity has not written any amount of accounts receivable during 2024 and 2023. Subsequent recoveries of amounts previously written off are credited against the same line item.
b) Other financial assets at amortized cost Financial assets at amortized cost refer to the following debt instruments:
12/31/2024 12/31/2023
Employees loans (Note 7 (iii)) 15,100 5,519
Receivable from employees (Note 7 (i)) 29,242 18,820 These amounts generally arise from transactions outside the usual operating activities of the group. Interest may be charged at financial rates and collateral is not normally obtained. All the financial assets at amortized cost are denominated in Brazilian currency units. As a result, there is no exposure to foreign currency risk. There is also no exposure to price risk as the investments will be held to maturity. See note 6 for more details.
c) Cash and cash equivalents
12/31/2024 12/31/2023
Cash and bank deposits 99,156 15,896
Financial instruments at fair value through profit or loss (i) 120,492 173,300
Financial instruments at amortized cost (ii) 3,654 471,109
223,302 660,305 For the purpose of presentation in the statement of cash flows, cash and cash equivalents includes cash on hand, bank deposits held at financial institutions and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an interest rate of 100% of CDI (interbank deposit rate). The certificates are readily convertible to known amounts of cash and which are subject to an insignificant risk of changes in value. (ii) Comprised of US Treasury Bills.
d) Financial assets at fair value through profit or loss The group classifies the following financial assets at fair value through profit or loss (FVPL):
• Mutual funds;
• Private markets funds;
• Real Estate Investments;
• Derivatives financial instruments;
• Listed equity securities. Financial assets measured at FVPL include the following categories:
12/31/2024 12/31/2023
Current assets 1,531,036 1,168,355
Mutual funds (i) 1,519,524 1,168,355
Derivative financial assets (ii) 5,647 — 
Listed equity securities 2,836 — 
Real Estate Investments (iv) 2,923 — 
Other financial assets 106 — 
Non-current 140,824 7,146
Mutual funds 9,919 — 
Private markets funds (iii) 30,189 7,146
Real Estate Investments (iv) 99,341 — 
Listed equity securities 1,375 —  The following table demonstrate the funds invested included in each category mentioned above.
(i) Mutual funds
12/31/2024 12/31/2023
Current assets 1,519,524 1,168,355
Vinci Monalisa FIM Crédito Privado IE (2) 1,025,462 991,470
Vinci Multiestratégia FIM 1,038 11,642
Vinci International Master Portfolio SPC - Reflation SP —  606
Vinci Institucional FI RF Referenciado DI 3,028 62,687
Vinci Income Fund Ltd 31,150 — 
Vinci Argentina Opportunity Fund II 17,120 — 
Vinci Reservas Técnicas FI RF DI 16,392 2,199
Retirement services investment funds (1) 374,813 85,554
FI Vinci Renda Fixa CP 7,676 14,197
Fondo Mutuo Compass Liquidez 14,862 — 
Compass - Fondo de Inversión Adelanto de Efectivo 12,347 — 
LV Money Market USD 5,592 — 
Other mutual funds 10,044 — 
Non-current 9,919 — 
Other mutual funds 9,919 — 
(1) These funds refer to the financial products as part of the Company’s retirement plans services. See Note 15 for further information.
(2) Vinci Monalisa FIM Crédito Privado IE (“Vinci Monalisa”) is a mutual fund incorporated in Brazil and wholly owned by the Company. Vinci Monalisa’s balances are the following:
12/31/2024 12/31/2023
Net Asset Value 1,025,462 991,470
Real estate funds 214,428 234,245
Mutual funds 460,892 535,430
Private equity funds 274,699 136,810
Other assets/liabilities 75,443 84,985 The Vinci Monalisa’s portfolio is comprised of liquid and illiquid investee funds with different redemption criteria. Over 61% of its investments are liquid and may be redeemed and 39% are non-redeemable Mutual funds Vinci Monalisa holds investments in several mutual funds to seek profitability through investments in various classes of financial assets such as fixed income assets, Brazilian government bonds, public equities, derivatives financial instruments, investment fund s short-term liquid
12/31/2024 12/31/2023
Mutual Funds’ classification
Interest and foreign exchange (a) 81.72 % 84.93 %
Foreign investments (b) 7.19 % 4.56 %
Macro (c) 4.92 % 3.96 %
Specific strategy (d) 6.17 % 6.55 %
100.00 % 100.00 %
(a) Funds that seek long-term returns via investments in fixed-income assets, admitting strategies that imply interest risk, price index risk and foreign currency risk.
(b) Funds that invest in financial assets abroad in a portion greater than 40% of their net asset values.
(c) Funds that operate in various asset classes (fixed income, variable income, foreign exchange, etc.), with investment strategies based on medium and long-term macroeconomic scenarios.
(d) Funds that adopt an investment strategy that involves specific risks, such as commodities, futures of index, etc.
Real Estate funds
12/31/2024 12/31/2023
Vinci Credit Securities FII (a) 56,706 70,049
Vinci Imóveis Urbanos FII (b) 40,077 53,884
Vinci Offices FII (c) 22,624 34,639
Vinci Fulwood DL FII (d) 71,884 52,849
Other real estate funds (e) 23,137 22,824
214,428 234,245
(a) The fund invests in real estate receivable certificates, bonds and other real estate assets;
(b) The fund’s investment strategy is to acquire properties in the retail, general markets, health and education sectors located in large urban centers that, in the Manager’s view, generate long-term value;
(c) The fund invests in controlling corporate buildings, mostly leased, which, in the Manager’s view, generate value for the properties.
(d) The fund’s strategy is to provide its shareholders with profitability resulting from the sale of properties, as well as the eventual commercial exploitation of properties. The Fund may carry out renovations or improvements to properties with the aim of enhancing the returns arising from their commercial exploitation or eventual commercialization.
(e) Comprised of funds that allocate their capital in diversified portf oli
Private markets funds
12/31/2024 12/31/2023
Vinci Crédito Infra Institucional Fundo Incentivado - Infraestrutura (a) 60,068 46,844
Vinci Infra Água e Saneamento Strategy FIP - Infraestrutura (b) 56,160 50,698
VCP IV Master FIP B (c) 67,248 — 
Vinci Strategic Partners I FIP - Classe A (d) 20,201 — 
Vinci Strategic Partners I FIP - Classe B (d) 5,598 — 
Vinci Infraestrutura Transporte e Logística FIP 17,626 10,486
Vinci Infra Coinvestimento I FIP - Infraestrutura 7,608 10,290
Vinci Impacto Ret IV FIP Multiestratégia 6,343 4,687
Lacan Florestal III Feeder FIP Multiestratégia (e) 13,297 — 
Lacan Florestal II - FIP Multiestratégia (e) 5,444 — 
Lacan Florestal IV Feeder FIP Multiestratégia - IS (e) 1,763 — 
Other funds 13,343 13,805
Total private markets funds 274,699 136,810
(a) The Fund aims to increase the value of its shares through the subscription or acquisition, on the primary or secondary market, predominantly of debentures issued by privately held companies, for the purpose of raising funds to implement projects relating to the implementation, expansion, maintenance, recovery, adaptation, or modernization of infrastructure projects.
(b) The Fund’s investment policy is the acquisition of shares, subscription bonuses, debentures convertible or not into shares, or other securities, convertible
or exchangeable into shares issued by companies, publicly or privately held in the water sector and basic sanitation.
(c) VCP IV is being established with the intention to continue the Group’s investment strategy of pursuing opportunistic private equity and equity-like investments in Brazil. Fund will maintain the Group’s opportunistic approach that provides flexibility to invest in four different sub-strategies:
(d) The purpose of the funds is to obtain capital gains through investment in assets in Brazil, such as shares in Brazilian private equity funds; and shares, subscription bonuses, simple and convertible debentures, other securities and bonds convertible or exchangeable into shares, provided that the debentures and other securities and bonds are admitted under the terms of the specific regulations applicable to RPPS and EFPC.
(e) The Funds’ objective is to manage and administer planted forests to supply eucalyptus wood, pine wood and other species for the purpose of generating energy in power plants, extracting wood from planted forests and managing administrative and sales activities. ii) Derivative financial assets
2024 Notional Amount of Contract with Fair value
Derivative financial instruments Currency Up to 3 Between Asset Liability
Purchase Forward USD x CHL 1,066,690 1,980,490 12,264 6,617
Sales Forward CHL x USD (1,066,690 ) (1,980,490 ) (6,617 ) (12,264 )
Total —  —  5,647 (5,647 )
Derivatives are only used for economic hedging purposes and not as speculative investments. They are presented as current assets or liabilities to the extent that they are expected to be settled with 12 months after the end of the reporting period.
(iii) Private markets
12/31/2024 12/31/2023
Vinci Capital Partners III Feeder FIP Multiestratégia 4,236 4,262
Nordeste III FIP Multiestratégia 3,400 2,884
Fundo Garantidor de Infraestrutura – FGIE – Class A 3,272 — 
Fundo Garantidor de Infraestrutura – FGIE – Class B 13,151 — 
Compass Global Investments III 3,152 — 
Compass Global Investments II 1,975 — 
Compass Private Equity VII FI 1,003 — 
Total Private markets funds 30,189 7,146
(iv) Real Estate Investments
12/31/2024 12/31/2023
Current assets 2,923 — 
Compass Desarrollo Inmobiliario (ROU) 2,923 — 
Non-current 99,341 — 
Vinci US RE Corporation (a) 67,313 — 
CCLA Capital 14,471 — 
Compass Desarrollo Inmobiliario 8,237 — 
CCLA Desarrollo y Renta IMU 4,434 — 
Compass Desarrollo y Rentas 3,319 — 
Other Real Estate investments 1,567 — 
Total Real Estate Investments 102,264 — 
(a) During the year of 2024, Vinci Compass invested in several properties through its subsidiary Vinci US RE Corporation. The long-term investments are intended to develop real estate properties for capital appreciation through income or sale of the respective properties. During the year, the following
12/31/2024 12/31/2023 12/31/2022
Fair value gains on investments at FVPL recognized in finance income 64,322 110,363 94,174
e) Financial liabilities
12/31/2024 12/31/2023
Current 310,788 210,498
Trade payables 11,527 1,869
Labor and social security obligations (Note 13) 182,071 101,506
Loans and obligations (Note 15) 45,220 76,722
Lease liabilities 33,303 24,381
Accounts payable (Note 12) 38,667 6,020
Non-current 1,286,279 679,711
Lease liabilities 86,152 48,431
Labor and social security obligations (Note 13) 8,992 5,357
Loans and obligations (Note 15) 816,322 540,369
Retirement plans liabilities (Note 16) 374,813 85,554
1,597,067 890,209 Fair value hierarchy This section explains the judgments and estimates made in determining the fair values of the financial instruments that are recognized and measured at fair value through profit or loss in the financial statements. To provide an indication about the reliability of the inputs used in determining fair value, the group has classified its financial instruments into the three levels prescribed under the accounting standards. An explanation of each level follows underneath the table.
On December 31, 2024
Recurring fair value measurements Level 1 Level 2 Level 3 Total
Financial Assets
Listed equity securities 4,211 —  —  4,211
Other financial assets —  106 —  106
Certificate Deposits —  120,492 —  120,492
Mutual funds —  1,529,443 —  1,529,443
Derivative financial assets —  5,647 —  5,647
Private equity funds —  6,130 24,059 30,189
Real Estate Investments —  34,950 67,314 102,264
Total Financial Assets 4,211 1,696,768 91,373 1,792,352
On December 31, 2023
Recurring fair value measurements Level 1 Level 2 Level 3 Total
Financial Assets
Certificate of deposits —  173,300 —  173,300
Mutual funds —  1,168,355 —  1,168,355
Private equity funds —  —  7,146 7,146
Total Financial Assets —  1,341,655 7,146 1,348,801 Level 1: The fair value of financial instruments traded in active markets (such as publicly traded real estate funds) is based on quoted market prices at the end of the reporting period. The quoted market price used for financial assets held by the group is the current bid price. These instruments are included in level 1.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Vinci Monalisa is a financial instrument classified as level 2. Its portfolio is comprised of items that could be classified as level 1, level 2 and level 3, in the amount of R$ 118,089, R$ 537,653 and R$ 369,720, respectively (2023: R$ 151,200, R$ 542,358 and R$ 212,482, respectively). Level 3: If one or more of the significant inputs is not based on observable market data, the instrument is included in level 3. This is the case for unlisted equity securities. Valuation techniques used to determine fair values Specific valuation techniques used to value financial instruments include:
• the use of quoted market prices
• for level 3 financial instruments – discounted cash flow analysis. All non-listed Fair value measurements using significant unobservable inputs (level 3) The following table presents the changes in level 3 items for the period/year ended December 31, 2024 and December 31, 2023:
Fair Value
Opening balance January 1, 2023 5,985
Capital deployment 947
Sales and distributions (247 )
Gain recognized in finance income 461
Closing balance December 31, 2023 7,146
Capital deployment 61,531
Sales and distributions (163 )
Gain recognized in finance income 22,859
Closing balance December 31, 2024 91,3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amortized cost</t>
        </is>
      </c>
      <c r="B1" s="2" t="inlineStr">
        <is>
          <t>12 Months Ended</t>
        </is>
      </c>
    </row>
    <row r="2">
      <c r="B2" s="2" t="inlineStr">
        <is>
          <t>Dec. 31, 2024</t>
        </is>
      </c>
    </row>
    <row r="3">
      <c r="A3" s="3" t="inlineStr">
        <is>
          <t>Disclosure Of Financial Instruments At Amortized Cost [Abstract]</t>
        </is>
      </c>
      <c r="B3" s="4" t="inlineStr">
        <is>
          <t xml:space="preserve"> </t>
        </is>
      </c>
    </row>
    <row r="4">
      <c r="A4" s="4" t="inlineStr">
        <is>
          <t>Financial instruments at amortized cost</t>
        </is>
      </c>
      <c r="B4" s="4" t="inlineStr">
        <is>
          <t xml:space="preserve">6 Financial instruments
12/31/2024 12/31/2023
Certificate of deposit 3,232 — 
Guarantee deposits 3,759 — 
6,99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ssets</t>
        </is>
      </c>
      <c r="B1" s="2" t="inlineStr">
        <is>
          <t>12 Months Ended</t>
        </is>
      </c>
    </row>
    <row r="2">
      <c r="B2" s="2" t="inlineStr">
        <is>
          <t>Dec. 31, 2024</t>
        </is>
      </c>
    </row>
    <row r="3">
      <c r="A3" s="3" t="inlineStr">
        <is>
          <t>Texts Block [Abstract]</t>
        </is>
      </c>
      <c r="B3" s="4" t="inlineStr">
        <is>
          <t xml:space="preserve"> </t>
        </is>
      </c>
    </row>
    <row r="4">
      <c r="A4" s="4" t="inlineStr">
        <is>
          <t>Other assets</t>
        </is>
      </c>
      <c r="B4" s="4" t="inlineStr">
        <is>
          <t xml:space="preserve">7 Other assets
12/31/2024 12/31/2023
Receivables from employees (i) 29,242 18,820
Related parties’ receivables (ii) 23,297 4
Employees loans (iii) 15,100 5,519
Advances to projects in progress (iv) 14,314 12,771
Finix Transaction Receivable (v) 12,075 — 
Prepaid expenses 5,392 319
Guarantee deposits (vi) 1,096 494
Sundry advances 333 152
Sublease receivables 232 224
Others 3,660 233
104,741 38,536
Current 55,273 19,109
Non-current 49,468 19,427
104,741 38,536
(i) Refers to an intercompany transaction. See Note 22 (d) for more details.
(ii) Refers to an intercompany transaction. See Note 22 (b) for more details.
(iii) Refers to amounts receivable from employees.
(iv) Refers to costs incurred by projects related to funds administered by Vinci Compass, that are initially paid by the Group and subsequently reimbursed.
(v) The amount is related to the sale of Fingroup shares, occurred on October 14, 2024. Before the business combination, Compass held 50% of ownership interest in Fingroup, sold before the closing date of the business combination. The outstanding receivable comprises 25% of the transaction, which will be received in two equal installments, on April 30, 2025, and April 30, 2026.
(vi) Refers mainly to a security deposit of a 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Texts Block [Abstract]</t>
        </is>
      </c>
      <c r="B3" s="4" t="inlineStr">
        <is>
          <t xml:space="preserve"> </t>
        </is>
      </c>
    </row>
    <row r="4">
      <c r="A4" s="4" t="inlineStr">
        <is>
          <t>Investments</t>
        </is>
      </c>
      <c r="B4" s="4" t="inlineStr">
        <is>
          <t>8 Investments
(a) Business Combination
(i) Compass Business Combination On March 07, 2024, the Entity announced an agreement for a business combination with Compass. On October 29, 2024, the transaction was completed, creating a full-service Latin American alternative asset manager with more than US$50 billion in assets under management, across different segments. Founded in 1995, Compass is a leading independent asset manager and investment advisory firm in Latin America, currently present in seven countries in Latin America, the United States and United Kingdom. The transaction had a total upfront consideration of 11,783,384 shares of VINP Class A common stock, and a cash consideration of US$35,2 million. Under the agreement, Compass partners are entitled to an earn-out pre-determined Goodwill is recognized when the price paid in an acquisition exceeds the fair value of the identifiable net assets of the acquired company. This premium reflects expectations of future benefits that cannot be directly attributed to identifiable assets or liabilities. Below are examples of qualitative factors that comprise goodwill:
(a) Expected Operational Synergies:
• Footprint expansion in Latam;
• Business complementary and;
• Shared long-term vision.
(b) Intangible assets that do not qualify for separate recognition: Reputation: value of the acquired Compass’ market recognition, and customer loyalty, which do not meet the criteria for recognition as a separate intangible asset. Know-how Details of the estimated purchase consideration, the net assets acquired, goodwill and other intangible assets are as follows:
Cash paid 201,372
Shares issued (Class A Shares) 692,156
Contingent consideration (Earn-out 38,054
Contingent consideration (Earn-out 36,849
Total purchase consideration 968,431
The assets and liabilities recognized as a result of the acquisition are as follows:
Cash and cash equivalents 51,032
Other assets and liabilities 301,948
Management contracts and customers relationship 324,361
Brands 77,763
755,104
Goodwill 213,327
Net assets acquired 968,431
(ii) MAV Business Combination On April 25, 202 5,000 Goodwill is recognized when the price paid in an acquisition exceeds the fair value of the identifiable net assets of the acquired company. This premium reflects expectations of future benefits that cannot be directly attributed to identifiable assets or liabilities. Below are examples of qualitative factors that comprise goodwill:
(a) Expected Operational Synergies:
• Agribusiness focused asset manager;
• Enhances Vinci’s credit segment offering;
• More than 35 in-house Details of the purchase consideration, the net assets acquired, and goodwill are as follows:
Cash paid 5,000
Consideration payable 10,000
Contingent consideration (Earn-out) 18,010
Total purchase consideration 33,010
The assets and liabilities recognized as a result of the acquisition are as follows:
Cash and cash equivalents 285
Other assets and liabilities (221 )
Management contracts 3,245
Net identifiable assets acquired 3,309
Goodwill 29,701
Net assets acquired 33,010
(iii) Lacan Ativos Reais Business Combination On November 4, 2024, Vinci Compass announced an agreement for a combination with Lacan Administração de Bens e Participações Ltda. (“Lacan”). The transaction was also closed on November 4, 2024, and had a total cash consideration of R$70,000. The transaction increased Vinci Compass participation in the forestry area investments, improving a ESG agenda segment that is raising in a short period of time. At the closing date, Lacan had R$ 1.5 billion assets under management in private markets sector. Goodwill is recognized when the price paid in an acquisition exceeds the fair value of the identifiable net assets of the acquired company. This premium reflects expectations of future benefits that cannot be directly attributed to identifiable assets or liabilities. Below are examples of qualitative factors that comprise goodwill:
(a) Expected Operational Synergies:
• Timberland investment management organization;
• Forestry vertical to complement Vinci Compass’s Real Asset segment;
• Strong relationships with Brazilian and European institutional investors;
• Long-term AUM with 15+ year funds. Details of the purchase consideration, the net assets acquired, and goodwill are as follows:
Cash paid 70,000
Contingent consideration (Earn-out 18,519
Contingent consideration (Earn-out 14,949
Total purchase consideration 103,468
The assets and liabilities recognized as a result of the acquisition are as follows:
Cash and cash equivalents 1.987
Other assets and liabilities (1,497 )
Management contracts 27,660
Net identifiable assets acquired 28,150
Goodwill 75,318
Net assets acquired 103,468
All the business combinations are still under its measurement period. During this period, additional assets or liabilities can be recognized if new information is obtained about facts and circumstances that existed as of the acquisition date. The measurement period ends as soon as Vinci Compass receives the information it was seeking about facts and circumstances that existed as of the acquisition date or learns that more information is not obtainable. However, the measurement period shall not exceed one year from the acquisition date.
(b) Investments accounted for using the equity method As of December 31, 2024, the detail of investments in associates and joint ventures is as follows:
Affiliate Country Ownership Nature of Equity Share of profit
CCLA Holdings Development and Property Management SL (“CCLA Holdings”) (*) Spain 50 % Joint venture 46,448 (1,652 )
Mexican associates’ entities (**) Mexico ( **) Associate 8,633 152
55,081 (1,500 )
(*) Joint Venture relationships with CIM Group. There is no control in these investments.
(**) Investments in Mexican associates comprise regulatory investment required to Compass Investment de México S.A. de C.V. Mexican associates does not have control over these investments. The ownership on theses associates may vary from 0.04% to 1.89%.
(***) Comprise group’s share of the post-acquisition profits or losses of the investees. As of 31 December 2024, movements in investment in joint ventures and associates are as follows:
CCLA Mexican Total
Investments recognized as a result of business combination 32,604 7,943 40,547
Capital increase 13,140 —  13,140
Equity gain (loss) (1,652 ) 152 (1,500 )
Foreign exchange variation 2,356 538 2,894
Closing balance of investment on December 31, 2024 46,448 8,633 55,081 Summarized financial information for material associates and joint ventures: The tables below provide summarized financial information for those joint ventures and associates that are material to the Group. The information disclosed reflects the amounts presented in the financial statements of the relevant associates and joint ventures and not Vinci Compass share of those amounts. They have been amended to reflect adjustments made by the entity when using the equity method, including fair value adjustments and modifications for differences in accounting policy.
CCLA
Current assets 89,175
Non-current 55,502
Current liabilities (51,780 )
Non-current — 
Net assets 92,897
Ownership interest 50 %
Investments by equity method 46,448
(c) Non-controlling Set out below is summarized financial information for each subsidiary that has non-controlling
Vinci Asset Allocation Vinci Holding Securitária Total
12/31/2024 12/31/2023 12/31/2024 12/31/2023 12/31/2024 12/31/2023
Summarized Balance Sheet
Current assets 466 232 392,026 100,873 392,492 101,105
Current liabilities (777 ) (707 ) (3,447 ) (2,816 ) (4,224 ) (3,523 )
Current net assets (311 ) (475 ) 388,579 98,057 388,268 97,582
Non-current 601 601 21,393 13,549 21,994 14,150
Non-current (2,750 ) (1,550 ) (408,305 ) (96,805 ) (411,055 ) (98,355 )
Non-current (2,149 ) (949 ) (386,912 ) (83,256 ) (389,061 ) (84,205 )
Net assets (2,460 ) (1,424 ) 1,667 14,801 (793 ) 13,377
Accumulated NCI (615 ) (356 ) 250 2,220 (365 ) 1,864
Summarized statement of comprehensive income Vinci Asset Allocation Vinci Holding Total
12/31/2024 12/31/2023 12/31/2024 12/31/2023 12/31/2024 12/31/2023
Revenue 429 90 380 74 809 164
Profit for the period (1,036 ) (1,292 ) (13,135 ) (5,505 ) (14,171 ) (6,797 )
Total comprehensive income (1,036 ) (1,292 ) (13,135 ) (5,505 ) (14,171 ) (6,797 )
Profit/(loss) allocated to NCI (259 ) (323 ) (1,970 ) (826 ) (2,229 ) (1,1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Texts Block [Abstract]</t>
        </is>
      </c>
      <c r="B3" s="4" t="inlineStr">
        <is>
          <t xml:space="preserve"> </t>
        </is>
      </c>
    </row>
    <row r="4">
      <c r="A4" s="4" t="inlineStr">
        <is>
          <t>Property and equipment</t>
        </is>
      </c>
      <c r="B4" s="4" t="inlineStr">
        <is>
          <t xml:space="preserve">9 Property and equipment
12/31/2024
Buildings Furniture Improvements Computers improvements Equipment Work of arts Total
Cost
At January 1, 2024 —  12,858 48,963 7,634 10,325 791 80,571
Assets recognized as a result of business combination 27,889 1,985 16,453 2,378 211 160 49,076
Acquisitions, net of disposals —  346 523 1,277 185 (275 ) 2,056
Write-off —  (4,655 ) (138 ) (5,046 ) (3,415 ) (13,253 )
Foreign Exchange variations of property and equipment abroad —  —  5,150 —  1,484 —  6,634
At December 31, 2024 27,889 10,534 70,951 6,243 8,790 676 125,083
Accumulated depreciation
At January 1, 2024 —  (9,303 ) (43,205 ) (6,128 ) (9,344 ) —  (67,980 )
Depreciation (93 ) (937 ) (3,414 ) (702 ) (379 ) —  (5,525 )
Write-off —  4,608 138 5,046 3,415 —  13,207
Foreign Exchange variations of property and equipment abroad —  132 (4,329 ) (15 ) (1,430 ) (11 ) (5,653 )
At December 31, 2024 (93 ) (5,500 ) (50,810 ) (1,799 ) (7,738 ) (11 ) (65,951 )
Net book value
At January 1, 2024 —  3,555 5,758 1,506 981 791 12,591
At December 31, 2024 27,796 5,035 20,141 4,444 1,052 664 59,132
Annual depreciation rate - % 50 From 5 to 10 From 10 to 20 20 From 5 to10 —  — 
12/31/2023
Furniture Improvements in Computers improvements Equipment Work of arts Total
Cost
At January 1, 2023 11,782 47,824 7,113 10,241 873 77,833
Acquisitions 1,076 2,574 521 496 (82 ) 4,585
Foreign Exchange variations of property and equipment abroad —  (1,435 ) —  (412 ) —  (1,847 )
At December 31, 2023 12,858 48,963 7,634 10,325 791 80,571
Accumulated depreciation
At January 1, 2023 (8,473 ) (42,188 ) (5,707 ) (9,514 ) —  (65,882 )
Depreciation (830 ) (2,447 ) (421 ) (229 ) —  (3,927 )
Foreign Exchange variations of property and equipment abroad 1,430 —  399 —  1,829
At December 31, 2023 (9,303 ) (43,205 ) (6,128 ) (9,344 ) —  (67,980 )
Net book value
At January 1, 2023 3,309 5,636 1,406 727 873 11,951
At December 31, 2023 3,555 5,758 1,506 981 791 12,591
Annual depreciation rate - % From 5 to 10 From 10 to 20 20 From 5 to1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4</t>
        </is>
      </c>
    </row>
    <row r="3">
      <c r="A3" s="3" t="inlineStr">
        <is>
          <t>Texts Block [Abstract]</t>
        </is>
      </c>
      <c r="B3" s="4" t="inlineStr">
        <is>
          <t xml:space="preserve"> </t>
        </is>
      </c>
    </row>
    <row r="4">
      <c r="A4" s="4" t="inlineStr">
        <is>
          <t>Intangible assets</t>
        </is>
      </c>
      <c r="B4" s="4" t="inlineStr">
        <is>
          <t xml:space="preserve">10 Intangible assets Intangible assets include expenditures with the development of the software, placement agent and the management contracts, customers relationship, brands, and the goodwill generated by the acquisitions of SPS, MAV, Compass and Lacan. The software development comprises mainly the following assets:
• Products for Risk System and Portfolio Allocation, whose purpose is to evaluate the risk of the funds and to allocate the clients’ portfolio; and
• Systems and applications which are being developed to support retirement services applications. The Entity assesses at each reporting date whether there is an indication that an intangible asset may be impaired. If any indication exists, the Entity estimates the asset’s recoverable amount. There were no indications of impairment of intangible assets for the year ended December 31, 2024, and 2023.
12/31/2024
Brands and (a) Software Placement Agent Goodwill (c) Management Total
Cost
At January 1, 2024 29 40,304 20,722 162,290 22,049 245,394
Assets recognized as a result of business combination 77,763 5,225 —  392,345 360,689 836,021
Additions 30 15,696 3,284 —  —  19,010
Write-off —  (16,416 ) —  —  —  (16,416 )
Foreign exchange variation of intangible assets abroad —  2,164 534 541 344 3,583
At December 31, 2024 77,822 46,973 24,540 555,175 383,082 1,087,592
Accumulated amortization
At January 1, 2024 —  (24,686 ) (1,896 ) —  (4,064 ) (30,646 )
Amortization —  (4,476 ) (2,769 ) —  (5,061 ) (12,306 )
Write-off —  14,712 —  —  —  14,712
Foreign exchange variation of intangible assets abroad —  (1,117 ) (286 ) —  —  (1,403 )
At December 31, 2024 —  (15,567 ) (4,951 ) —  (9,125 ) (29,643 )
At January 1, 2024 29 15,618 18,826 162,290 17,985 214,748
At December 31, 2024 77,822 31,407 19,588 555,175 373,956 1,057,949
Amortization rate (per year) - % (a ) 20 % (b ) (c ) (d ) — 
(a) Brands have an indefinite useful life and are not subject to amortization. The method used to calculate the fair value of the Brand was Relief from Royalty – RFR, which uses a royalty rate estimated and projected revenue of the Group. The useful life of the brand was determined by the Management as undefined. For this conclusion, we considered (i) the strong reputation among peers and customers, (ii) its potential as a consolidating brand, and (iii) the decision of Vinci in keeping Compass in the company’s new brand Group. Brands are tested annually for impairment, or more frequently if events or changes in circumstances indicate that they might be impaired.
(b) Refers to amounts capitalized relating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c) Goodwill has an indefinite useful life and are not subject to amortization. Goodwill is tested annually for impairment, or more frequently if events or changes in circumstances indicate that they might be impaired. On December 31, 2024, goodwill was tested and no provision for impairment losses was identified by Vinci Compass.
Goodwill 12/31/2024 12/31/2023
Compass 287,866 — 
SPS 162,290 162,290
Lacan 75,318 — 
MAV 29,701 — 
Total 555,175 162,290 The Group performs an impairment test annually and when circumstances indicate the carrying value may be impaired. No impairment losses on goodwill have been recognized in the current and prior year based on determining recoverable amount based on value-in-use. Inputs to determine the impairment test of Goodwill:
Goodwill 12/31/2024 12/31/2023
Annual inflation rate Discount Rate Annual inflation rate Discount Rate
SPS 4.00 % 15.25 % 4.00 % 12.50 %
MAV 4.00 % 15.25 % —  —  Compass and Lacan business combinations occurred less than 2 months before December 31, 2024. Therefore, since there has been no change in economic or operating conditions that would indicate the considerations paid or assumed for these business combinations should be revised, no impairment tests were performed for the goodwill generated from these business combinations.
(d) Refers to the purchase price allocated to Fund’s Management Contracts and Customer relationships, as a result of the Business Combinations. These amounts are amortized based on the duration of the related funds. When a fund has an undefined useful life, the amount allocated to these intangible assets are subject to impairment test on annually basis, or whenever
Fund’s Management Contracts Forecast period
From To
SPS September 2022 December 2030
MAV July 2024 December 2029
Lacan November 2024 December 2041
Compass November 2024 December 2053 Other assets than Goodwill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 impairment losses were recognized on December 31, 2024 and 2023.
12/31/2023
Software Placement Agent (a) Goodwill (b) Management Total
Cost
At January 1, 2023 28,250 1,359 162,290 22,049 213,948
Additions 12,684 19,469 —  —  32,153
Foreign exchange variation of intangible assets abroad (601 ) (106 ) —  —  (707 )
At December 31, 2023 40,333 20,722 162,290 22,049 245,394
Accumulated amortization
At January 1, 2023 (23,629 ) (65 ) —  (1,016 ) (24,710 )
Amortization (1,636 ) (1,863 ) —  (3,048 ) (6,547 )
Foreign exchange variation of intangible assets abroad 579 32 —  —  611
At December 31, 2023 (24,686 ) (1,896 ) —  (4,064 ) (30,646 )
At January 1, 2023 4,621 1,294 162,290 21,033 189,238
At December 31, 2023 15,647 18,826 162,290 17,985 214,748
Amortization rate (per year) - % 20 % (a ) (b ) (c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solidated Balance Sheets - BRL (R$) R$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inlineStr">
        <is>
          <t>R$ 223302</t>
        </is>
      </c>
      <c r="C3" s="6" t="inlineStr">
        <is>
          <t>R$ 660305</t>
        </is>
      </c>
    </row>
    <row r="4">
      <c r="A4" s="4" t="inlineStr">
        <is>
          <t>Cash and bank deposits</t>
        </is>
      </c>
      <c r="B4" s="5" t="n">
        <v>99156</v>
      </c>
      <c r="C4" s="5" t="n">
        <v>15896</v>
      </c>
    </row>
    <row r="5">
      <c r="A5" s="4" t="inlineStr">
        <is>
          <t>Financial instruments at fair value through profit or loss</t>
        </is>
      </c>
      <c r="B5" s="5" t="n">
        <v>120492</v>
      </c>
      <c r="C5" s="5" t="n">
        <v>173300</v>
      </c>
    </row>
    <row r="6">
      <c r="A6" s="4" t="inlineStr">
        <is>
          <t>Financial instruments at amortized cost</t>
        </is>
      </c>
      <c r="B6" s="5" t="n">
        <v>3654</v>
      </c>
      <c r="C6" s="5" t="n">
        <v>471109</v>
      </c>
    </row>
    <row r="7">
      <c r="A7" s="4" t="inlineStr">
        <is>
          <t>Financial instruments at fair value through profit or loss</t>
        </is>
      </c>
      <c r="B7" s="5" t="n">
        <v>1531036</v>
      </c>
      <c r="C7" s="5" t="n">
        <v>1168355</v>
      </c>
    </row>
    <row r="8">
      <c r="A8" s="4" t="inlineStr">
        <is>
          <t>Accounts receivable</t>
        </is>
      </c>
      <c r="B8" s="5" t="n">
        <v>227951</v>
      </c>
      <c r="C8" s="5" t="n">
        <v>101523</v>
      </c>
    </row>
    <row r="9">
      <c r="A9" s="4" t="inlineStr">
        <is>
          <t>Sub-leases receivable</t>
        </is>
      </c>
      <c r="B9" s="5" t="n">
        <v>1758</v>
      </c>
      <c r="C9" s="5" t="n">
        <v>4071</v>
      </c>
    </row>
    <row r="10">
      <c r="A10" s="4" t="inlineStr">
        <is>
          <t>Taxes recoverable</t>
        </is>
      </c>
      <c r="B10" s="5" t="n">
        <v>22137</v>
      </c>
      <c r="C10" s="5" t="n">
        <v>2219</v>
      </c>
    </row>
    <row r="11">
      <c r="A11" s="4" t="inlineStr">
        <is>
          <t>Other assets</t>
        </is>
      </c>
      <c r="B11" s="5" t="n">
        <v>55273</v>
      </c>
      <c r="C11" s="5" t="n">
        <v>19109</v>
      </c>
    </row>
    <row r="12">
      <c r="A12" s="4" t="inlineStr">
        <is>
          <t>Total current assets</t>
        </is>
      </c>
      <c r="B12" s="5" t="n">
        <v>2061457</v>
      </c>
      <c r="C12" s="5" t="n">
        <v>1955582</v>
      </c>
    </row>
    <row r="13">
      <c r="A13" s="3" t="inlineStr">
        <is>
          <t>Non-current assets</t>
        </is>
      </c>
      <c r="B13" s="4" t="inlineStr">
        <is>
          <t xml:space="preserve"> </t>
        </is>
      </c>
      <c r="C13" s="4" t="inlineStr">
        <is>
          <t xml:space="preserve"> </t>
        </is>
      </c>
    </row>
    <row r="14">
      <c r="A14" s="4" t="inlineStr">
        <is>
          <t>Financial instruments at fair value through profit or loss</t>
        </is>
      </c>
      <c r="B14" s="5" t="n">
        <v>140824</v>
      </c>
      <c r="C14" s="5" t="n">
        <v>7146</v>
      </c>
    </row>
    <row r="15">
      <c r="A15" s="4" t="inlineStr">
        <is>
          <t>Financial instruments at amortized cost</t>
        </is>
      </c>
      <c r="B15" s="5" t="n">
        <v>6991</v>
      </c>
      <c r="C15" s="5" t="n">
        <v>0</v>
      </c>
    </row>
    <row r="16">
      <c r="A16" s="4" t="inlineStr">
        <is>
          <t>Accounts receivable</t>
        </is>
      </c>
      <c r="B16" s="5" t="n">
        <v>15901</v>
      </c>
      <c r="C16" s="5" t="n">
        <v>16638</v>
      </c>
    </row>
    <row r="17">
      <c r="A17" s="4" t="inlineStr">
        <is>
          <t>Sub-leases receivable</t>
        </is>
      </c>
      <c r="B17" s="5" t="n">
        <v>4081</v>
      </c>
      <c r="C17" s="5" t="n">
        <v>1467</v>
      </c>
    </row>
    <row r="18">
      <c r="A18" s="4" t="inlineStr">
        <is>
          <t>Taxes recoverable</t>
        </is>
      </c>
      <c r="B18" s="5" t="n">
        <v>704</v>
      </c>
      <c r="C18" s="5" t="n">
        <v>325</v>
      </c>
    </row>
    <row r="19">
      <c r="A19" s="4" t="inlineStr">
        <is>
          <t>Deferred taxes</t>
        </is>
      </c>
      <c r="B19" s="5" t="n">
        <v>31346</v>
      </c>
      <c r="C19" s="5" t="n">
        <v>13487</v>
      </c>
    </row>
    <row r="20">
      <c r="A20" s="4" t="inlineStr">
        <is>
          <t>Other assets</t>
        </is>
      </c>
      <c r="B20" s="5" t="n">
        <v>49468</v>
      </c>
      <c r="C20" s="5" t="n">
        <v>19427</v>
      </c>
    </row>
    <row r="21">
      <c r="A21" s="4" t="inlineStr">
        <is>
          <t>Total noncurrent asset other than capital assets</t>
        </is>
      </c>
      <c r="B21" s="5" t="n">
        <v>249315</v>
      </c>
      <c r="C21" s="5" t="n">
        <v>58490</v>
      </c>
    </row>
    <row r="22">
      <c r="A22" s="4" t="inlineStr">
        <is>
          <t>Investments accounted for using the equity method</t>
        </is>
      </c>
      <c r="B22" s="5" t="n">
        <v>55081</v>
      </c>
      <c r="C22" s="5" t="n">
        <v>0</v>
      </c>
    </row>
    <row r="23">
      <c r="A23" s="4" t="inlineStr">
        <is>
          <t>Property and equipment</t>
        </is>
      </c>
      <c r="B23" s="5" t="n">
        <v>59132</v>
      </c>
      <c r="C23" s="5" t="n">
        <v>12591</v>
      </c>
    </row>
    <row r="24">
      <c r="A24" s="4" t="inlineStr">
        <is>
          <t>Right of use – Leases</t>
        </is>
      </c>
      <c r="B24" s="5" t="n">
        <v>102117</v>
      </c>
      <c r="C24" s="5" t="n">
        <v>58308</v>
      </c>
    </row>
    <row r="25">
      <c r="A25" s="4" t="inlineStr">
        <is>
          <t>Intangible assets</t>
        </is>
      </c>
      <c r="B25" s="5" t="n">
        <v>1057949</v>
      </c>
      <c r="C25" s="5" t="n">
        <v>214748</v>
      </c>
    </row>
    <row r="26">
      <c r="A26" s="4" t="inlineStr">
        <is>
          <t>Total non-current assets</t>
        </is>
      </c>
      <c r="B26" s="5" t="n">
        <v>1523594</v>
      </c>
      <c r="C26" s="5" t="n">
        <v>344137</v>
      </c>
    </row>
    <row r="27">
      <c r="A27" s="4" t="inlineStr">
        <is>
          <t>Total assets</t>
        </is>
      </c>
      <c r="B27" s="5" t="n">
        <v>3585051</v>
      </c>
      <c r="C27" s="5" t="n">
        <v>2299719</v>
      </c>
    </row>
    <row r="28">
      <c r="A28" s="3" t="inlineStr">
        <is>
          <t>Current liabilities</t>
        </is>
      </c>
      <c r="B28" s="4" t="inlineStr">
        <is>
          <t xml:space="preserve"> </t>
        </is>
      </c>
      <c r="C28" s="4" t="inlineStr">
        <is>
          <t xml:space="preserve"> </t>
        </is>
      </c>
    </row>
    <row r="29">
      <c r="A29" s="4" t="inlineStr">
        <is>
          <t>Trade payables</t>
        </is>
      </c>
      <c r="B29" s="5" t="n">
        <v>11527</v>
      </c>
      <c r="C29" s="5" t="n">
        <v>1869</v>
      </c>
    </row>
    <row r="30">
      <c r="A30" s="4" t="inlineStr">
        <is>
          <t>Leases</t>
        </is>
      </c>
      <c r="B30" s="5" t="n">
        <v>33303</v>
      </c>
      <c r="C30" s="5" t="n">
        <v>24381</v>
      </c>
    </row>
    <row r="31">
      <c r="A31" s="4" t="inlineStr">
        <is>
          <t>Accounts payable</t>
        </is>
      </c>
      <c r="B31" s="5" t="n">
        <v>38667</v>
      </c>
      <c r="C31" s="5" t="n">
        <v>6020</v>
      </c>
    </row>
    <row r="32">
      <c r="A32" s="4" t="inlineStr">
        <is>
          <t>Labor and social security obligations</t>
        </is>
      </c>
      <c r="B32" s="5" t="n">
        <v>182071</v>
      </c>
      <c r="C32" s="5" t="n">
        <v>101506</v>
      </c>
    </row>
    <row r="33">
      <c r="A33" s="4" t="inlineStr">
        <is>
          <t>Loans and obligations</t>
        </is>
      </c>
      <c r="B33" s="5" t="n">
        <v>45220</v>
      </c>
      <c r="C33" s="5" t="n">
        <v>76722</v>
      </c>
    </row>
    <row r="34">
      <c r="A34" s="4" t="inlineStr">
        <is>
          <t>Taxes and contributions payable</t>
        </is>
      </c>
      <c r="B34" s="5" t="n">
        <v>40855</v>
      </c>
      <c r="C34" s="5" t="n">
        <v>24853</v>
      </c>
    </row>
    <row r="35">
      <c r="A35" s="4" t="inlineStr">
        <is>
          <t>Total current liabilities</t>
        </is>
      </c>
      <c r="B35" s="5" t="n">
        <v>351643</v>
      </c>
      <c r="C35" s="5" t="n">
        <v>235351</v>
      </c>
    </row>
    <row r="36">
      <c r="A36" s="3" t="inlineStr">
        <is>
          <t>Non-current liabilities</t>
        </is>
      </c>
      <c r="B36" s="4" t="inlineStr">
        <is>
          <t xml:space="preserve"> </t>
        </is>
      </c>
      <c r="C36" s="4" t="inlineStr">
        <is>
          <t xml:space="preserve"> </t>
        </is>
      </c>
    </row>
    <row r="37">
      <c r="A37" s="4" t="inlineStr">
        <is>
          <t>Leases</t>
        </is>
      </c>
      <c r="B37" s="5" t="n">
        <v>86152</v>
      </c>
      <c r="C37" s="5" t="n">
        <v>48431</v>
      </c>
    </row>
    <row r="38">
      <c r="A38" s="4" t="inlineStr">
        <is>
          <t>Labor and social security obligations</t>
        </is>
      </c>
      <c r="B38" s="5" t="n">
        <v>8992</v>
      </c>
      <c r="C38" s="5" t="n">
        <v>5357</v>
      </c>
    </row>
    <row r="39">
      <c r="A39" s="4" t="inlineStr">
        <is>
          <t>Loans and obligations</t>
        </is>
      </c>
      <c r="B39" s="5" t="n">
        <v>816322</v>
      </c>
      <c r="C39" s="5" t="n">
        <v>540369</v>
      </c>
    </row>
    <row r="40">
      <c r="A40" s="4" t="inlineStr">
        <is>
          <t>Deferred taxes</t>
        </is>
      </c>
      <c r="B40" s="5" t="n">
        <v>5086</v>
      </c>
      <c r="C40" s="5" t="n">
        <v>3883</v>
      </c>
    </row>
    <row r="41">
      <c r="A41" s="4" t="inlineStr">
        <is>
          <t>Retirement plans liabilities</t>
        </is>
      </c>
      <c r="B41" s="5" t="n">
        <v>374813</v>
      </c>
      <c r="C41" s="5" t="n">
        <v>85554</v>
      </c>
    </row>
    <row r="42">
      <c r="A42" s="4" t="inlineStr">
        <is>
          <t>Total non-current liabilities</t>
        </is>
      </c>
      <c r="B42" s="5" t="n">
        <v>1291365</v>
      </c>
      <c r="C42" s="5" t="n">
        <v>683594</v>
      </c>
    </row>
    <row r="43">
      <c r="A43" s="4" t="inlineStr">
        <is>
          <t>Total liabilities</t>
        </is>
      </c>
      <c r="B43" s="5" t="n">
        <v>1643008</v>
      </c>
      <c r="C43" s="5" t="n">
        <v>918946</v>
      </c>
    </row>
    <row r="44">
      <c r="A44" s="3" t="inlineStr">
        <is>
          <t>Equity</t>
        </is>
      </c>
      <c r="B44" s="4" t="inlineStr">
        <is>
          <t xml:space="preserve"> </t>
        </is>
      </c>
      <c r="C44" s="4" t="inlineStr">
        <is>
          <t xml:space="preserve"> </t>
        </is>
      </c>
    </row>
    <row r="45">
      <c r="A45" s="4" t="inlineStr">
        <is>
          <t>Share capital</t>
        </is>
      </c>
      <c r="B45" s="5" t="n">
        <v>18</v>
      </c>
      <c r="C45" s="5" t="n">
        <v>15</v>
      </c>
    </row>
    <row r="46">
      <c r="A46" s="4" t="inlineStr">
        <is>
          <t>Additional paid-in capital</t>
        </is>
      </c>
      <c r="B46" s="5" t="n">
        <v>2097712</v>
      </c>
      <c r="C46" s="5" t="n">
        <v>1408438</v>
      </c>
    </row>
    <row r="47">
      <c r="A47" s="4" t="inlineStr">
        <is>
          <t>Treasury shares</t>
        </is>
      </c>
      <c r="B47" s="5" t="n">
        <v>-259773</v>
      </c>
      <c r="C47" s="5" t="n">
        <v>-172863</v>
      </c>
    </row>
    <row r="48">
      <c r="A48" s="4" t="inlineStr">
        <is>
          <t>Retained earnings</t>
        </is>
      </c>
      <c r="B48" s="5" t="n">
        <v>30682</v>
      </c>
      <c r="C48" s="5" t="n">
        <v>111444</v>
      </c>
    </row>
    <row r="49">
      <c r="A49" s="4" t="inlineStr">
        <is>
          <t>Other reserves</t>
        </is>
      </c>
      <c r="B49" s="5" t="n">
        <v>73769</v>
      </c>
      <c r="C49" s="5" t="n">
        <v>31876</v>
      </c>
    </row>
    <row r="50">
      <c r="A50" s="4" t="inlineStr">
        <is>
          <t>Equity attributable to owners of parent</t>
        </is>
      </c>
      <c r="B50" s="5" t="n">
        <v>1942408</v>
      </c>
      <c r="C50" s="5" t="n">
        <v>1378910</v>
      </c>
    </row>
    <row r="51">
      <c r="A51" s="4" t="inlineStr">
        <is>
          <t>Non-controlling interests in the equity of subsidiaries</t>
        </is>
      </c>
      <c r="B51" s="5" t="n">
        <v>-365</v>
      </c>
      <c r="C51" s="5" t="n">
        <v>1864</v>
      </c>
    </row>
    <row r="52">
      <c r="A52" s="4" t="inlineStr">
        <is>
          <t>Total equity</t>
        </is>
      </c>
      <c r="B52" s="5" t="n">
        <v>1942043</v>
      </c>
      <c r="C52" s="5" t="n">
        <v>1380774</v>
      </c>
    </row>
    <row r="53">
      <c r="A53" s="4" t="inlineStr">
        <is>
          <t>Total liabilities and equity</t>
        </is>
      </c>
      <c r="B53" s="6" t="inlineStr">
        <is>
          <t>R$ 3585051</t>
        </is>
      </c>
      <c r="C53" s="6" t="inlineStr">
        <is>
          <t>R$ 2299719</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4</t>
        </is>
      </c>
    </row>
    <row r="3">
      <c r="A3" s="3" t="inlineStr">
        <is>
          <t>Texts Block [Abstract]</t>
        </is>
      </c>
      <c r="B3" s="4" t="inlineStr">
        <is>
          <t xml:space="preserve"> </t>
        </is>
      </c>
    </row>
    <row r="4">
      <c r="A4" s="4" t="inlineStr">
        <is>
          <t>Leases</t>
        </is>
      </c>
      <c r="B4" s="4" t="inlineStr">
        <is>
          <t xml:space="preserve">11 Leases This note provides information for leases where the Group is a lessee. The notes also provide the information of subleases agreements where the Group is a lessor, once part of the assets leased by the Group is subleased to third parties.
(i) Amount recognized in the balance sheet The balance sheet shows the following amounts relating to leases:
12/31/2024 12/31/2023
Sub-lease
Brazil 1,758 5,538
Chile 4,081 — 
Total 5,839 5,538
Current 1,758 4,071
Non-current 4,081 1,467
Total 5,839 5,538
Right of use assets
Brazil 51,712 57,521
USA 32,212 787
Others 18,193 — 
Total 102,117 58,308
Lease liabilities
Brazil (56,510 ) (71,872 )
USA (40,956 ) (940 )
Others (21,989 ) — 
Total (119,455 ) (72,812 )
12/31/2024 12/31/2023
Current (33,303 ) (24,381 )
Non-current (86,152 ) (48,431 )
Total (119,455 ) (72,812 ) As a result of Compass business combination, the right-of-use right-of-use
(ii) Amount recorded in the statement of profit or loss The statement of profit or loss shows the following amounts relating to leases:
2024 2023 2022
Right of use assets depreciation (11,132 ) (9,686 ) (10,800 )
Financial expense (8,295 ) (9,809 ) (9,359 )
(19,427 ) (19,495 ) (20,159 )
The total (i) The Group’s leasing activities and how these are accounted for. The Group leases various offices. Rental contracts are typically made for fixed periods of 5 years to 10 years, but may have extension options as described in (iv) below. Contracts may contain both lease and non-lease non-lease For all years presented, the sub-leases sub-leases lease-by-lease sub-leas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if possible, uses recent third-party financing received by the individual lessee as a starting point, adjusted to reflect changes in financing conditions since third party financing was received
• uses a build-up
• make adjustments specific to the lease, e.g. term, country, currency and security. The Group is exposed to potential future increases in variable lease payments based on an index, which are not included in the lease liability until they take effect. When adjustments to lease payments based on an index or rate take effect, the lease liability is reassessed and adjusted against the right-of-use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right-of-use (ii) Extension and termination options Extension and termination options are included in a number of property and equipment leases across the Group. These are used to maximize operational flexibility in terms of managing the assets used in the group’s operations. Most of the extension and termination options held are exercisable only by the Group and not by the respective lesso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Payable</t>
        </is>
      </c>
      <c r="B1" s="2" t="inlineStr">
        <is>
          <t>12 Months Ended</t>
        </is>
      </c>
    </row>
    <row r="2">
      <c r="B2" s="2" t="inlineStr">
        <is>
          <t>Dec. 31, 2024</t>
        </is>
      </c>
    </row>
    <row r="3">
      <c r="A3" s="3" t="inlineStr">
        <is>
          <t>Texts Block [Abstract]</t>
        </is>
      </c>
      <c r="B3" s="4" t="inlineStr">
        <is>
          <t xml:space="preserve"> </t>
        </is>
      </c>
    </row>
    <row r="4">
      <c r="A4" s="4" t="inlineStr">
        <is>
          <t>Accounts payable</t>
        </is>
      </c>
      <c r="B4" s="4" t="inlineStr">
        <is>
          <t xml:space="preserve">12 Accounts payable
12/31/2024 12/31/2023
Accrued liabilities (i) 16,533 — 
Temporal deposit from clients (ii) 11,561 — 
Dividends payable 3,791 3,791
Lease payable – prior month expense 1,840 2,161
Treasury shares acquisition 810 — 
Related Parties 805 — 
Other payables 3,327 68
38,667 6,020
(i) Fees, commissions, and other payables.
(ii) Comprises temporal payments made by client to invest in Mexican Investment Fund through the investment mana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bor and Social Security Obligations</t>
        </is>
      </c>
      <c r="B1" s="2" t="inlineStr">
        <is>
          <t>12 Months Ended</t>
        </is>
      </c>
    </row>
    <row r="2">
      <c r="B2" s="2" t="inlineStr">
        <is>
          <t>Dec. 31, 2024</t>
        </is>
      </c>
    </row>
    <row r="3">
      <c r="A3" s="3" t="inlineStr">
        <is>
          <t>Texts Block [Abstract]</t>
        </is>
      </c>
      <c r="B3" s="4" t="inlineStr">
        <is>
          <t xml:space="preserve"> </t>
        </is>
      </c>
    </row>
    <row r="4">
      <c r="A4" s="4" t="inlineStr">
        <is>
          <t>Labor and social security obligations</t>
        </is>
      </c>
      <c r="B4" s="4" t="inlineStr">
        <is>
          <t>13 Labor and social security obligations
12/31/2024 12/31/2023
Profit sharing 146,743 93,611
Labor provisions 44,320 13,252
191,063 106,863
Current 182,071 101,506
Non-current 8,992 5,357
Except for the profit sharing related to the unrealized performance fees, the accrual for profits sharing payable on December 31, 2024, was paid until the first week of February 2025. Profit sharing is calculated based on the performance review of each employee plus the area performance, in accordance with an Entity policy. Vinci Compass Management estimated the profit sharing as of December 31, 2024, based on the net revenue recognized up to December 31, 2024. Since the second quarter of 2022 labor provisions are being impacted by provisions and social charges related to Restricted Share Units Plan (RSUs). The non-curr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and Contributions Payable</t>
        </is>
      </c>
      <c r="B1" s="2" t="inlineStr">
        <is>
          <t>12 Months Ended</t>
        </is>
      </c>
    </row>
    <row r="2">
      <c r="B2" s="2" t="inlineStr">
        <is>
          <t>Dec. 31, 2024</t>
        </is>
      </c>
    </row>
    <row r="3">
      <c r="A3" s="3" t="inlineStr">
        <is>
          <t>Texts Block [Abstract]</t>
        </is>
      </c>
      <c r="B3" s="4" t="inlineStr">
        <is>
          <t xml:space="preserve"> </t>
        </is>
      </c>
    </row>
    <row r="4">
      <c r="A4" s="4" t="inlineStr">
        <is>
          <t>Taxes and contributions payable</t>
        </is>
      </c>
      <c r="B4" s="4" t="inlineStr">
        <is>
          <t>14 Taxes and contributions payable
12/31/2024 12/31/2023
Income tax 28,812 14,467
Social contribution 3,985 5,061
Social Contribution on revenues (COFINS) 2,769 2,780
Service tax (ISS) on billing 1,677 1,742
Social Integration Program (PIS) 604 606
Withholding Income Tax (IRRF) deducted from third parties 366 103
Others 2,642 94
40,855 24,8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Obligations</t>
        </is>
      </c>
      <c r="B1" s="2" t="inlineStr">
        <is>
          <t>12 Months Ended</t>
        </is>
      </c>
    </row>
    <row r="2">
      <c r="B2" s="2" t="inlineStr">
        <is>
          <t>Dec. 31, 2024</t>
        </is>
      </c>
    </row>
    <row r="3">
      <c r="A3" s="3" t="inlineStr">
        <is>
          <t>Loans And Obligations [Abstract]</t>
        </is>
      </c>
      <c r="B3" s="4" t="inlineStr">
        <is>
          <t xml:space="preserve"> </t>
        </is>
      </c>
    </row>
    <row r="4">
      <c r="A4" s="4" t="inlineStr">
        <is>
          <t>Loans and obligations</t>
        </is>
      </c>
      <c r="B4" s="4" t="inlineStr">
        <is>
          <t xml:space="preserve">15 Loans and obligations
12/31/2024 12/31/2023
Convertible Preferred Shares (i) 577,982 431,333
Commercial Notes (ii) 55,150 73,189
Consideration payable (iii) 10,542 48,199
Contingent consideration (iv) 210,666 64,370
Banco Security (v) 5,647 — 
Other obligations 1,555 — 
861,542 617,091
Current 45,220 76,722
Non-current 816,322 540,369
(i) Convertible Preferred Shares On October 10, 2023, Vinci Compass and Ares Management Corporation (“Ares”) announced an agreement to form a strategic partnership to accelerate the growth of Vinci Compass’s platform in Latin America and to collaborate on distribution, product development and other business opportunities. In connection with the formation of the strategic partnership, an affiliate of Ares invested US$100 million (R$ 500,550) in new Series A Convertible Preferred Shares issued by Vinci Compass. The Series A Convertible Preferred Shares will be entitled to cumulative dividends payable quarterly in cash at a rate of 8.00% per annum. The dividend rate is subject to increase to 10.00% per annum in the case of certain breaches by the Company of its obligations under the Certificate of Designations. The Series A Convertible Preferred Shares will be convertible at the option of the holders at any time after the closing of the issuance into Class A Common Shares at an initial conversion rate of 73.5402 Class A Common Shares for each Series A Convertible Preferred Share, which represents an initial conversion price of approximately $13.60 per Class A Common Share. Under certain conditions, Vinci Compass may redeem, following the dissolution or termination of the strategic partnership with Ares, and prior to the one-year Under the terms of IAS 32, this agreement was evaluated by the Management and classified as a compound instrument, having both a liability and an equity component from the issuer’s perspective. Based on it, the component parts were accounted for and presented separately according to their substance. The split was made at issuance and not revised for subsequent changes in market interest rates, share prices, or other event that changes the likelihood that the conversion option will be exercised. The following table presents the changes in the Convertible Preferred Shares up the year ended December 31, 2024:
Fair value of the convertible preferred shares, net of transaction costs 439,651
Net foreign exchange loss/(gain) (16,513 )
Interest expense 8,195
Closing balance December 31, 2023 431,333
Net foreign exchange loss/(gain) 136,374
Interest expense 49,261
Interest paid (38,986 )
Closing balance December 31, 2024 577,982
Current 12,398
Non-current 565,584 On January 1, 2024, the Entity paid the total amount of R$ 6,993 related to the dividends of the series A convertible preferred shares. On April 1, 2024, the Entity paid the total amount of R$ 9,992 related to the dividends of the series A convertible preferred shares. On July 1, 2024, the Entity paid the total amount of R$ 11,118 related to the dividends of the series A convertible preferred shares. On October 1, 2024, the Entity paid the total amount of R$ 10,883 related to the dividends of the series A convertible preferred shares.
(ii) Commercial notes On August 15, 2022, Vinci Soluções de Investimentos Ltda,. a subsidiary of Vinci Compass, issued 80,000 commercial notes in the total amount of R$ 80,000 (R$ 1,000.00 reais for each commercial note). The commercial notes were subject to public distribution 90 days after the issuing date. The main characteristics of the financial instrument are indicated below: Term and expiration date: 5 (five) years, ending on August 15, 2027. Interest rate: 100% of the daily rates of interbank deposits (“DI”) plus a spread of 2.15% on an annual basis. Amortization: On semi-annually basis, beginning on February 15, 2023. Commercial Notes comprises a financial liability evaluated at amortized cost. Interest expense is calculated using the effective interest method and is recognized in profit or loss as part of financial expense. Accordingly, to the terms of the agreement, the Group is committed to be compliant with financial covenants, on an annual basis and beginning on December 31, 2022. The entity was in compliance with the covenants as of December 31, 2024 and 2023. The following table presents the changes in the Commercial Notes up the period ended December 31, 2024 and December 31, 2023:
Closing balance December 31, 2022 83,212
Interest expense 10,841
Interest paid (11,975 )
Principal paid (8,889 )
Closing balance December 31, 2023 73,189
Interest expense 8,651
Interest paid (8,912 )
Principal paid (17,779 )
Closing balance December 31, 2024 55,150
Current 20,353
Non-current 34,797
(iii) Consideration payable SPS Capital Gestão de Recursos Ltda. According to Note 7(a), Vinci Compass acquired SPS Capital Gestão de Recursos Ltda, on August 16, 2022. As part of the deal, Vinci Compass assumed a financial obligation to be paid on the second anniversary of the closing date. The amount as of December 31, 2024 and December 31, 2023 is R$ 9 and R$ 48,199, respectively. On August 16, 2024, the amount of R$ 51,336 was paid as part of the liquidation of the obligation. Consideration payable is financial liability evaluated at amortized cost. Interest expense is calculated using the effective interest method and is recognized in profit or loss as part of financial expense. MAV Capital Gestora de Recursos SS Ltda. According to Note 7(a), Vinci Compass acquired MAV Capital Gestora de Recursos SS Ltda, on June 28, 2024. As part of the deal, Vinci Compass assumed a financial obligation to be paid in two installments on the first anniversary and second anniversary of the closing date. The amount as of December 31, 2024 is R$ 10,533. Consideration payable is financial liability evaluated at amortized cost. Interest expense is calculated using the effective interest method and is recognized in profit or loss as part of financial expense.
(iv) Contingent consideration The following table presents the changes in the Contingent consideration up the period ended December 31, 2024 and December 31, 2023:
Earn-out 12/31/2024 12/31/2023
SPS 79,674 64,370
Compass 79,515 — 
MAV 18,010 — 
Lacan 33,467 — 
Total 210,666 64,370
SPS Capital Gestão de Recursos Ltda. Vinci Compass shall pay an additional consideration in VINP’s Class A shares through an earnout structure to be paid in 2027, up to a maximum number of 1.7 million shares, subject to the achievement of certain fundraising and incremental management fee revenue targets. The amount reflects the fair value of the obligation, based on the terms of the purchase agreement and how the current economic environment is likely to impact it, accordingly to Vinci Compass’s best estimate. On December 31, 2024, Vinci Compass reevaluated the fair value of the obligation based on the economic conditions at that date, resulting in an increase of the contingent consideration fair value. The variation was recognized as an expense in the financial result in the amount of R$ 15,303 for the year ended December 31, 2024 (expense of R$ 15,872 for the year ended December 31, 2023). MAV Capital Gestora de Recursos SS Ltda. Vinci Compass shall pay an additional consideration through an earnout structure to be paid in 2027 subject to the achievement of certain fundraising and incremental management fee revenue targets. The amount reflects the fair value of the obligation, based on the terms of the purchase agreement and how the current economic environment is likely to impact it, accordingly to Vinci Compass’s best estimate. On December 31, 2024, the fair value of the obligation based on the economic conditions at that date is R$ 18,010. Lacan Ativos Reais Vinci Compass shall pay an additional consideration through an earnout structure to be paid in 2026 and 2028 subject to the achievement of certain fundraising and incremental management fee revenue targets. The amount reflects the fair value of the obligation, based on the terms of the purchase agreement and how the current economic environment is likely to impact it, accordingly to Vinci Compass’s best estimate. On December 31, 2024, the fair value of the obligation based on the economic conditions at that date is R$ 33,467. Compass Vinci Compass shall pay an additional consideration through an earnout structure to be paid in 2026 and 2027 subject to the achievement of certain pre-determined On December 31, 2024, the fair value of the obligation based on the economic conditions at that date is R$ 79,515. The variation was recognized as an expense in the financial result in the amount of R$ 4,612 for the year ended December 31, 2024.
(v) Banco Security See details in note 5 (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Plans Liabilities</t>
        </is>
      </c>
      <c r="B1" s="2" t="inlineStr">
        <is>
          <t>12 Months Ended</t>
        </is>
      </c>
    </row>
    <row r="2">
      <c r="B2" s="2" t="inlineStr">
        <is>
          <t>Dec. 31, 2024</t>
        </is>
      </c>
    </row>
    <row r="3">
      <c r="A3" s="3" t="inlineStr">
        <is>
          <t>Disclosure of defined benefit plans [abstract]</t>
        </is>
      </c>
      <c r="B3" s="4" t="inlineStr">
        <is>
          <t xml:space="preserve"> </t>
        </is>
      </c>
    </row>
    <row r="4">
      <c r="A4" s="4" t="inlineStr">
        <is>
          <t>Retirement plans liabilities</t>
        </is>
      </c>
      <c r="B4" s="4" t="inlineStr">
        <is>
          <t xml:space="preserve">16 Retirement plans liabilities During the year of 2023, the subsidiary Vinci Vida e Previdência S.A. started its retirement services operations. As of December 2024, active plans are principally accumulation of financial resources through products PGBL (Free Benefit Generator Plan) and VGBL (Free Benefit Generator Life)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retirement plans, but which do not transfer insurance risk to the Group. Therefore, contributions received from participants are accounted for as liabilities and balance consists of the balance of the participant in the linked Specially Constituted Investment Fund (“FIE”) at the reporting date (Note 5). On December 31, 2024, the Retirement plan liabilities are R$ 374,813 (R$ 85,554 in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t>
        </is>
      </c>
      <c r="B1" s="2" t="inlineStr">
        <is>
          <t>12 Months Ended</t>
        </is>
      </c>
    </row>
    <row r="2">
      <c r="B2" s="2" t="inlineStr">
        <is>
          <t>Dec. 31, 2024</t>
        </is>
      </c>
    </row>
    <row r="3">
      <c r="A3" s="3" t="inlineStr">
        <is>
          <t>Texts Block [Abstract]</t>
        </is>
      </c>
      <c r="B3" s="4" t="inlineStr">
        <is>
          <t xml:space="preserve"> </t>
        </is>
      </c>
    </row>
    <row r="4">
      <c r="A4" s="4" t="inlineStr">
        <is>
          <t>Equity</t>
        </is>
      </c>
      <c r="B4" s="4" t="inlineStr">
        <is>
          <t xml:space="preserve">17 Equity
(a) Capital The capital comprises 54,230,733 Class A shares and 14,466,239 Class B shares with a par value of US$ 0.00005 each. The Class A common shares have been approved for listing on the Nasdaq Global Select Market, or Nasdaq, under the symbol “VINP.” Vinci Compass has two classes of common shares: Class A common shares and our Class B common shares. Class B common shares carry rights that are identical to the Class A common shares, except that (1) holders of Class B common shares are entitled to 10 votes per share, whereas holders of our Class A common shares are entitled to one vote per share; (2) holders of Class B common shares have certain conversion rights; (3) holders of Class B common shares are entitled to preemptive rights in the event that additional Class A common shares are issued in order to maintain their proportional ownership interest; and (4) Class B common shares shall not be listed on any stock exchange and will not be publicly traded. The Entity’s shareholders as of December 31, 2024 and 2023 are presented in the table below:
Shareholders 12/31/2023 Subscribed (*) Transferred Repurchased 12/31/2024 Quantity
Gilberto Sayão da Silva (Class B Common shares) 14,466,239 —  —  —  14,466,239
Alessandro Monteiro Morgado Horta (Class A common shares) 8,266,422 —  —  —  8,266,422
Public Float (Class A common shares) 12,468,475 —  529,675 (1,202,612 ) 11,795,538
Compass Group (Class A common shares) (*) —  11,783,384 —  —  11,783,384
Other Shareholders (Class A common shares) 18,577,681 —  (479,379 ) (363,530 ) 17,734,772
Treasury shares (Class A common shares) 3,134,771 —  (50,296 ) 1,566,142 4,650,617
Total 56,913,588 11,783,384 —  —  68,696,972
Series A Convertible preferred shares (**) 100,000 —  —  —  100,000
Total 100,000 —  —  —  100,000
(*) As part of the business combination with Compass, Vinci Compass issued 11,783,384 Class A common shares.
(**) The Series A Convertible Preferred Shares will be convertible at the option of the holders at any time after the closing of the issuance into Class A Common Shares at an initial conversion rate of 73.5402 Class A Common Shares for each Series A Convertible Preferred Share, which represents an initial conversion price of approximately $13.60 per Class A Common Share. Fair value option of convertible preferred shares As informed on note 15 (i), when the initial carrying amount of a compound financial instrument is allocated to its equity and liability components, the equity component is assigned the residual amount after deducting from the fair value of the instrument determined for the liability component. In 2023, the fair value of the stock option and the amount of transaction cost that are allocated to the equity are R$ 34,141 and 1,958, respectively.
(c) Retained earnings Retained earnings comprises the net profit generated by the Entity which were not distributed to their shareholders or approved to be distributed by the Entity management.
(d) Other reserves Other reserves are comprised by the following operations:
(i) Exchange variation on investees Comprises the exchange variation in investments made on investees which have a functional currency other than Brazilian Reais, the Entity functional currency. When a foreign operation is sold, the associated exchange differences are reclassified to profit or loss, as part of the gain or loss on sale.
(ii) Share-based payments Benefits to its employees through a share-based incentive.
(e) Dividends On February 7, 2024, Vinci Compass declared a quarterly dividend distribution of US$ 0.20 per common share to shareholders as of February 22, 2024, totalizing US$ 10,756 (R$ 53,357), paid on March 5, 2024. On May 7, 2024, Vinci Compass declared a quarterly dividend distribution of US$ 0.17 per common share to shareholders as of May 23, 2024, totalizing US$ 9,085 (R$ 45,978), paid on June 5, 2024. On August 6, 2024, Vinci Compass declared a quarterly dividend distribution of US$ 0.17 per common share to shareholders as of August 21, 2024, totalizing US$ 9,027 (R$ 51,026), paid on September 5, 2024. On November 5, 2024, Vinci Compass declared a quarterly dividend distribution of US$ 0.16 per common share to shareholders as of November 20, 2024, totalizing US$ 8,402 (R$ 48,603), paid on December 5, 2024. Once dividends are declared and approved by the board of directors, they will be paid on proportional basis to the owners of the common shares.
(f) Treasury shares When shares recognized as equity are repurchased, the amount of the consideration paid, which includes directly attributable cos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on the transaction is presented within the additional paid-in On February 14, 2023, the Company announced a new share buyback plan and a share repurchase plan to buy back up to R$60.0 million of the Company’s outstanding Class A common shares across both plans. The new buyback and repurchase plans will commence on the expiration date of the legacy plans and will not have specified expiration dates (other than when the R$60.0 million buyback limit is reached). In October 2023, the Company suspended for undetermined time the Repurchase Program, in compliance with SEC Rule 10b5-1. On February 7, 2024, the Company announced a new share buyback plan and a share repurchase plan to buy back up to R$60.0 million of the Company’s outstanding Class A common shares which shall be executed through open market transactions or privately negotiated purchases. The plan is approved to replace the share buyback and repurchase plans approved on February 14, 2023, which expired on the date that the R$60.0 million buyback limit set thereunder was reached. On September 26, 2024, the Company announced a new share buyback and share repurchase plans to buy back up to US$15.0 million of the Company’s outstanding Class A common shares which shall be executed through open market transactions or privately negotiated purchases. The plans are approved to replace the share buyback plan announced on February 7, 2024, which expired on the date that the R$60.0 million buyback limit set thereunder was reached. During the year of 2024, the Company bought back 1,566,142 shares from its shareholders and the market, in the amount of R$ 28,302 and R$ 70,646, respectively. In December 2024 the Company holds 4,650,617 Class A common shares in treasury.
(g) Basic and diluted earnings per share
a) Basic earning per share 2024 2023 2022
From continuing operations attributable to the ordinary equity holders of the Entity 2.14 4.02 3.89
Total basic earning per share attributable to the ordinary equity holders of the Entity 2.14 4.02 3.89
b) Diluted earning per share 2024 2023 2022
From continuing operations attributable to the ordinary equity holders of the Entity 2.08 3.85 3.84
Total basic earning per share attributable to the ordinary equity holders of the Entity 2.08 3.85 3.84
c) Reconciliations of earnings used in calculating earnings per share
Basic earnings per share: 2024 2023 2022
Profit attributable to the ordinary equity holders of the Entity used in calculating basic earnings per share:
From continuing operations 118,202 220,608 219,417
118,202 220,608 219,417
Diluted earnings per share 2024 2023 2022
Profit from continuing operations attributable to the ordinary equity holders of the Entity
Used in calculating basic earnings per share 118,202 220,608 219,417
Used in calculating diluted earnings per share 118,202 220,608 219,417
d) Weighted average number of share used as the denominator 2024 2023 2022
Weighted average number of ordinary share/quotas used as the denominator in calculating basic earnings per share: 55,190,584 54,903,764 56,356,293
Adjustments for calculation of diluted earnings per share: 1,733,042 501,807 792,815
Weighted average number of ordinary shares/quotas and potential ordinary shares used as the denominator in calculating diluted earnings per share 56,923,626 55,405,572 57,149,1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From Services Rendered</t>
        </is>
      </c>
      <c r="B1" s="2" t="inlineStr">
        <is>
          <t>12 Months Ended</t>
        </is>
      </c>
    </row>
    <row r="2">
      <c r="B2" s="2" t="inlineStr">
        <is>
          <t>Dec. 31, 2024</t>
        </is>
      </c>
    </row>
    <row r="3">
      <c r="A3" s="3" t="inlineStr">
        <is>
          <t>Texts Block [Abstract]</t>
        </is>
      </c>
      <c r="B3" s="4" t="inlineStr">
        <is>
          <t xml:space="preserve"> </t>
        </is>
      </c>
    </row>
    <row r="4">
      <c r="A4" s="4" t="inlineStr">
        <is>
          <t>Revenue from services rendered</t>
        </is>
      </c>
      <c r="B4" s="4" t="inlineStr">
        <is>
          <t xml:space="preserve">18 Revenue from services rendered
2024 2023 2022
Gross revenue from management fees 516,834 420,879 396,532
Gross revenue from performance fees 38,174 22,628 15,343
Gross revenue from advisory services 72,551 43,480 24,072
Gross revenue from other revenues 7,924 —  — 
Gross revenue from services rendered 635,483 486,987 435,947
In Brazil 424,840 397,092 338,937
Abroad 210,643 89,895 97,010
Taxes and contributions (34,704 ) (32,567 ) (27,852 )
Net revenue from services rendered 600,779 454,420 408,095
Net revenue from management fees 487,533 393,367 371,501
Net revenue from performance fees 37,188 21,254 14,600
Net revenue from advisory services 68,134 39,799 21,994
Net revenue from other revenues 7,92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Texts Block [Abstract]</t>
        </is>
      </c>
      <c r="B3" s="4" t="inlineStr">
        <is>
          <t xml:space="preserve"> </t>
        </is>
      </c>
    </row>
    <row r="4">
      <c r="A4" s="4" t="inlineStr">
        <is>
          <t>General and administrative expenses</t>
        </is>
      </c>
      <c r="B4" s="4" t="inlineStr">
        <is>
          <t xml:space="preserve">19 General and administrative expenses
2024 2023 2022
Personnel (103,485 ) (70,860 ) (63,665 )
Share Based Plans (b) (22,479 ) (14,967 ) (14,276 )
Profit sharing (a) (108,102 ) (94,640 ) (79,872 )
(234,066 ) (180,467 ) (157,813 )
Third party expense (c) (119,209 ) (33,318 ) (38,836 )
Right of use depreciation (d) (11,132 ) (9,686 ) (10,800 )
Depreciation and amortization (e) (17,569 ) (10,094 ) (4,986 )
Travel and representations (8,991 ) (3,928 ) (4,535 )
Condominium expenses (4,081 ) (3,041 ) (3,315 )
Other operating expenses (f) (16,927 ) (11,730 ) (9,064 )
(411,975 ) (252,264 ) (229,349 ) (a) Profit-sharing According to the profit-sharing program and based on laws applicable to each country and on objectives established at the beginning of each year, management estimated the payment of profit sharing in the amount of R$ 108,102 (R$ 94,640 in 2023 and 79,872 in 2022) for the year ended December 31, 2024. (b) Share-based payments See Note 25 for more details. (c) Third party expense Third party expenses are composed for accounting, audit, advisory, due diligence services, information technology, marketing, and other contracted services. The increase in 2024 is mainly related to the business combinations concluded in 2024, which increases the service expenses, including due diligence services provided by third parties as part of business combinations process. (d) Right of use depreciation See Note 11 for more details. (e) Depreciation and amortization The amount is mainly comprised by property and equipment depreciation and intangible amortization. See Notes 9 and 10 for more details. The increase in 2024 is mainly related to the fixed and intangible assets assumed as part of the business combinations concluded in 2024, which increases the depreciation and amortization expenses. (f) Other operating expenses The amount is mainly comprised of office expenses, including energy, cleaning, maintenance and conservation, among others several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Profit/(Loss)</t>
        </is>
      </c>
      <c r="B1" s="2" t="inlineStr">
        <is>
          <t>12 Months Ended</t>
        </is>
      </c>
    </row>
    <row r="2">
      <c r="B2" s="2" t="inlineStr">
        <is>
          <t>Dec. 31, 2024</t>
        </is>
      </c>
    </row>
    <row r="3">
      <c r="A3" s="3" t="inlineStr">
        <is>
          <t>Texts Block [Abstract]</t>
        </is>
      </c>
      <c r="B3" s="4" t="inlineStr">
        <is>
          <t xml:space="preserve"> </t>
        </is>
      </c>
    </row>
    <row r="4">
      <c r="A4" s="4" t="inlineStr">
        <is>
          <t>Finance profit/(Loss)</t>
        </is>
      </c>
      <c r="B4" s="4" t="inlineStr">
        <is>
          <t xml:space="preserve">20 Finance profit/(loss)
2024 2023 2022
Investment income (i) 64,322 110,474 94,728
Financial revenue through amortized cost 19,213 4,571 — 
Foreign currency variation income —  742 2,514
Financial revenue on sublease agreements 538 700 390
Contingent consideration variation (iii) —  4,051 13,971
Other finance income 2,798 1,271 530
Finance income 86,871 121,809 112,133
Financial expense on lease agreements (8,295 ) (9,809 ) (9,359 )
Interest expense on loans and financing (ii) (61,784 ) (23,654 ) (5,804 )
Bank fees (151 ) (141 ) (354 )
Interest and arrears (3 ) —  (4 )
Investment losses (i) —  (111 ) (554 )
Fines on taxes (3 ) (1 ) (4 )
Foreign currency variation expense (20,807 ) (775 ) (2,986 )
Interest on taxes (85 ) (79 ) — 
Contingent consideration variation (iii) (19,915 ) (19,923 ) — 
Other financial expenses (1,182 ) (87 ) — 
Finance costs (112,225 ) (54,580 ) (19,065 )
Finance profit/(loss), net (25,354 ) 67,229 93,068
(i) Investment income and losses comprises the fair value changes on the financial instruments at fair value through profit or loss. Segregated investment income result is demonstrated below.
2024 2023 2022
Mutual funds and fixed income investments (a) 62,098 109,657 94,489
Private equity funds 2,224 817 239
64,322 110,474 94,728
Mutual funds —  —  (486 )
Private equity funds —  (111 ) (68 )
—  (111 ) (554 )
(a) Vinci Monalisa corresponds to the most part of the Group’s investment income.
(ii) Interest expense on loans and financing comprises the financial result on the Commercial notes, the consideration payable related to SPS acquisition and interest expense on the convertible preferred shares. Please see note 15 for more detail.
(iii) Variation on contingent consideration comprises the financial result of the fair value evaluation. Please see note 15 (iv) for more detai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 of Income - BRL (R$) R$ in Thousands</t>
        </is>
      </c>
      <c r="B1" s="2" t="inlineStr">
        <is>
          <t>12 Months Ended</t>
        </is>
      </c>
    </row>
    <row r="2">
      <c r="B2" s="2" t="inlineStr">
        <is>
          <t>Dec. 31, 2024</t>
        </is>
      </c>
      <c r="C2" s="2" t="inlineStr">
        <is>
          <t>Dec. 31, 2023</t>
        </is>
      </c>
      <c r="D2" s="2" t="inlineStr">
        <is>
          <t>Dec. 31, 2022</t>
        </is>
      </c>
    </row>
    <row r="3">
      <c r="A3" s="3" t="inlineStr">
        <is>
          <t>Statements of Income</t>
        </is>
      </c>
      <c r="B3" s="4" t="inlineStr">
        <is>
          <t xml:space="preserve"> </t>
        </is>
      </c>
      <c r="C3" s="4" t="inlineStr">
        <is>
          <t xml:space="preserve"> </t>
        </is>
      </c>
      <c r="D3" s="4" t="inlineStr">
        <is>
          <t xml:space="preserve"> </t>
        </is>
      </c>
    </row>
    <row r="4">
      <c r="A4" s="4" t="inlineStr">
        <is>
          <t>Net revenue from services rendered</t>
        </is>
      </c>
      <c r="B4" s="6" t="inlineStr">
        <is>
          <t>R$ 600779</t>
        </is>
      </c>
      <c r="C4" s="6" t="inlineStr">
        <is>
          <t>R$ 454420</t>
        </is>
      </c>
      <c r="D4" s="6" t="inlineStr">
        <is>
          <t>R$ 408095</t>
        </is>
      </c>
    </row>
    <row r="5">
      <c r="A5" s="4" t="inlineStr">
        <is>
          <t>General and administrative expenses</t>
        </is>
      </c>
      <c r="B5" s="5" t="n">
        <v>-411975</v>
      </c>
      <c r="C5" s="5" t="n">
        <v>-252264</v>
      </c>
      <c r="D5" s="5" t="n">
        <v>-229349</v>
      </c>
    </row>
    <row r="6">
      <c r="A6" s="4" t="inlineStr">
        <is>
          <t>Operating profit</t>
        </is>
      </c>
      <c r="B6" s="5" t="n">
        <v>188804</v>
      </c>
      <c r="C6" s="5" t="n">
        <v>202156</v>
      </c>
      <c r="D6" s="5" t="n">
        <v>178746</v>
      </c>
    </row>
    <row r="7">
      <c r="A7" s="4" t="inlineStr">
        <is>
          <t>Finance income</t>
        </is>
      </c>
      <c r="B7" s="5" t="n">
        <v>86871</v>
      </c>
      <c r="C7" s="5" t="n">
        <v>121809</v>
      </c>
      <c r="D7" s="5" t="n">
        <v>112133</v>
      </c>
    </row>
    <row r="8">
      <c r="A8" s="4" t="inlineStr">
        <is>
          <t>Finance expenses</t>
        </is>
      </c>
      <c r="B8" s="5" t="n">
        <v>-112225</v>
      </c>
      <c r="C8" s="5" t="n">
        <v>-54580</v>
      </c>
      <c r="D8" s="5" t="n">
        <v>-19065</v>
      </c>
    </row>
    <row r="9">
      <c r="A9" s="4" t="inlineStr">
        <is>
          <t>Finance profit, net</t>
        </is>
      </c>
      <c r="B9" s="5" t="n">
        <v>-25354</v>
      </c>
      <c r="C9" s="5" t="n">
        <v>67229</v>
      </c>
      <c r="D9" s="5" t="n">
        <v>93068</v>
      </c>
    </row>
    <row r="10">
      <c r="A10" s="4" t="inlineStr">
        <is>
          <t>Equity gain/(loss)</t>
        </is>
      </c>
      <c r="B10" s="5" t="n">
        <v>-1500</v>
      </c>
      <c r="C10" s="4" t="inlineStr">
        <is>
          <t xml:space="preserve"> </t>
        </is>
      </c>
      <c r="D10" s="4" t="inlineStr">
        <is>
          <t xml:space="preserve"> </t>
        </is>
      </c>
    </row>
    <row r="11">
      <c r="A11" s="4" t="inlineStr">
        <is>
          <t>Profit before income taxes</t>
        </is>
      </c>
      <c r="B11" s="5" t="n">
        <v>161950</v>
      </c>
      <c r="C11" s="5" t="n">
        <v>269385</v>
      </c>
      <c r="D11" s="5" t="n">
        <v>271814</v>
      </c>
    </row>
    <row r="12">
      <c r="A12" s="4" t="inlineStr">
        <is>
          <t>Income taxes</t>
        </is>
      </c>
      <c r="B12" s="5" t="n">
        <v>-45977</v>
      </c>
      <c r="C12" s="5" t="n">
        <v>-49926</v>
      </c>
      <c r="D12" s="5" t="n">
        <v>-52413</v>
      </c>
    </row>
    <row r="13">
      <c r="A13" s="4" t="inlineStr">
        <is>
          <t>Profit for the year</t>
        </is>
      </c>
      <c r="B13" s="5" t="n">
        <v>115973</v>
      </c>
      <c r="C13" s="5" t="n">
        <v>219459</v>
      </c>
      <c r="D13" s="5" t="n">
        <v>219401</v>
      </c>
    </row>
    <row r="14">
      <c r="A14" s="4" t="inlineStr">
        <is>
          <t>Attributable to the shareholders of the parent company</t>
        </is>
      </c>
      <c r="B14" s="5" t="n">
        <v>118202</v>
      </c>
      <c r="C14" s="5" t="n">
        <v>220608</v>
      </c>
      <c r="D14" s="5" t="n">
        <v>219417</v>
      </c>
    </row>
    <row r="15">
      <c r="A15" s="4" t="inlineStr">
        <is>
          <t>Attributable to non-controlling interests</t>
        </is>
      </c>
      <c r="B15" s="6" t="inlineStr">
        <is>
          <t>R$ 2229</t>
        </is>
      </c>
      <c r="C15" s="6" t="inlineStr">
        <is>
          <t>R$ 1149</t>
        </is>
      </c>
      <c r="D15" s="6" t="inlineStr">
        <is>
          <t>R$ 16</t>
        </is>
      </c>
    </row>
    <row r="16">
      <c r="A16" s="4" t="inlineStr">
        <is>
          <t>Basic earnings per share in Brazilian Reais</t>
        </is>
      </c>
      <c r="B16" s="6" t="inlineStr">
        <is>
          <t>R$ 2.14</t>
        </is>
      </c>
      <c r="C16" s="6" t="inlineStr">
        <is>
          <t>R$ 4.02</t>
        </is>
      </c>
      <c r="D16" s="6" t="inlineStr">
        <is>
          <t>R$ 3.89</t>
        </is>
      </c>
    </row>
    <row r="17">
      <c r="A17" s="4" t="inlineStr">
        <is>
          <t>Diluted earnings per share in Brazilian Reais</t>
        </is>
      </c>
      <c r="B17" s="6" t="inlineStr">
        <is>
          <t>R$ 2.08</t>
        </is>
      </c>
      <c r="C17" s="6" t="inlineStr">
        <is>
          <t>R$ 3.85</t>
        </is>
      </c>
      <c r="D17" s="6" t="inlineStr">
        <is>
          <t>R$ 3.84</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4</t>
        </is>
      </c>
    </row>
    <row r="3">
      <c r="A3" s="3" t="inlineStr">
        <is>
          <t>Texts Block [Abstract]</t>
        </is>
      </c>
      <c r="B3" s="4" t="inlineStr">
        <is>
          <t xml:space="preserve"> </t>
        </is>
      </c>
    </row>
    <row r="4">
      <c r="A4" s="4" t="inlineStr">
        <is>
          <t>Income tax and social contribution</t>
        </is>
      </c>
      <c r="B4" s="4" t="inlineStr">
        <is>
          <t xml:space="preserve">21 Income tax and social contribution As an exempted company incorporated in the Cayman Islands, Vinci Partners Ltd is subject to Cayman Islands laws, which currently levy no taxes on individuals or corporations based upon profits, income, gains or appreciation and there is no taxation in the nature of inheritance tax or estate duty or withholding tax applicable to us. Vinci Partners Ltd subsidiaries, except for Vinci Partners Ltda, Vinci Capital Gestora Ltda, Vinci Soluções de Investimentos Ltda, Vinci Vida e Previdência S.A. and CG Investimentos Brazil Ltda, are taxed based on the deemed profit. Vinci Compass has tax losses and negative basis resulting from previous years and deferred income tax and social contribution credits are recognized since there is expectation of future tax results for these companies. The tax credit arising from the tax loss and negative basis under the taxable profit regime in December, 2024 is R$ 13,102 (R$ 6,066 on December 31, 2023). No foreign subsidiaries presented net income for taxation of income and social contribution taxes until December 31, 2024 and 2023. The income tax and social contribution charge on the results for the year can be summarized as follows:
2024 2023 2022
Current income tax (37,989 ) (42,961 ) (38,945 )
Current social contribution (13,669 ) (15,605 ) (14,199 )
(51,658 ) (58,566 ) (53,144 )
Deferred income tax 3,921 6,455 683
Deferred social contribution 1,760 2,185 48
5,681 8,640 731
Income taxes and social contribution (45,977 ) (49,926 ) (52,413 ) Deferred tax balances
12/31/2024 12/31/2023
Deferred tax assets
Tax losses 13,102 6,066
Leases 68 1,084
RSU 3,103 2,188
Interest expense on obligation for acquisition 3,190 2,121
Amortization on management Contracts 2,419 1,382
Contingent consideration 5,849 646
Others 3,615 — 
Total 31,346 13,487
Deferred tax liabilities
Financial revenue (2,287 ) (1,147 )
Estimated revenue (1,193 ) (1,570 )
Leases (984 ) (351 )
Total Income Tax (4,464 ) (3,068 )
Estimated revenue (622 ) (815 )
Total (Taxes and contribution) (622 ) (815 )
Total deferred tax liabilities (5,086 ) (3,883 )
Movements Tax losses Leases RSU Other (*) Total
Deferred tax assets
As at December 31, 2022 4,912 1,805 1,628 896 9,241
to profit and loss 1,154 (721 ) 560 3,253 4,246
As at December 31, 2023 6,066 1,084 2,188 4,149 13,487
Deferred assets recognized as a result of business combination 7,053 (360 ) —  4,131 10,824
to profit and loss (588 ) (675 ) 915 6,505 6,208
Foreign exchange variation of deferred tax assets abroad 571 19 —  287 827
As at December 31, 2024 13,102 68 3,103 15,072 31,346
(*) Comprises mainly deferred taxes related to interest expense on obligation for ownership acquisition, amortization on management contracts and contingent consideration.
Movements Financial Estimated Leases Contingent Total
Deferred tax liabilities
As at December 31, 2022 (973 ) (2,568 ) (49 ) (4,750 ) (8,340 )
to profit and loss (174 ) 183 (302 ) 4,750 4,457
As at December 31, 2023 (1,147 ) (2,385 ) (351 ) —  (3,883 )
Deferred liabilities recognized as a result of business combination (337 ) —  —  —  (337 )
to profit and loss (771 ) 570 (633 ) —  (844 )
Foreign exchange variation of deferred tax liabilities assets abroad (32 ) —  —  —  (22 )
As at December 31, 2024 (2,287 ) (1,815 ) (984 ) —  (5,086 )
(a) Tax effective rate
2024 2023 2022
Profit (loss) before income taxes 161,950 269,385 271,814
Combined statutory income taxes rate - % 34 % 34 % 34 %
Income tax benefit (expense) at statutory rates (55,063 ) (92,591 ) (92,417 )
Reconciliation adjustments:
Expenses not deductible (192 ) (880 ) (214 )
Tax benefits 143 190 282
Share based payments (1,589 ) (516 ) (297 )
Unrecognized tax loss credits (4,926 ) (2,055 ) — 
Effect of presumed profit of subsidiaries (i) and offshore subsidiaries 15,455 44,833 40,220
Other additions (exclusions), net 195 93 13
Income taxes expenses (45,977 ) (49,926 ) (52,413 )
Current (51,658 ) (58,566 ) (53,144 )
Deferred 5,681 8,640 731
Effective rate 28 % 19 % 19 %
(i) Brazilian tax law establishes that companies that generate gross revenues of up to R$ 78,000 in the prior fiscal year may calculate income taxes as a percentage of gross revenue, using the presumed profit income tax regime. The Entity’s subsidiaries adopted this tax regime and the effect of the presumed profit of subsidiaries represents the difference between the taxation based on this method and the amount that would be due based on the statutory rate applied to the taxable profit of the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4</t>
        </is>
      </c>
    </row>
    <row r="3">
      <c r="A3" s="3" t="inlineStr">
        <is>
          <t>Texts Block [Abstract]</t>
        </is>
      </c>
      <c r="B3" s="4" t="inlineStr">
        <is>
          <t xml:space="preserve"> </t>
        </is>
      </c>
    </row>
    <row r="4">
      <c r="A4" s="4" t="inlineStr">
        <is>
          <t>Related Parties</t>
        </is>
      </c>
      <c r="B4" s="4" t="inlineStr">
        <is>
          <t xml:space="preserve">22 Related parties
(a) Key management remuneration The total remuneration (salaries and benefits) of key management personnel, including the Executive Committee, amounted to R$ 23,954, including profit-sharing compensation for the year ended December 31, 2024 (2023 - R$ 16,672). According to Vinci Compass internal policy, the key management is entitled to receive a profit-sharing compensation for the current year, which was paid in January 2025, after the Management approval. As informed in Note 12, Vinci Compass accrued a provision for profit sharing for the Group as of December 31, 2024.
(b) Receivables from related parties The Entity receivables from related parties as of December 31, 2024, and 2023, as shown in the table below:
12/31/2024 12/31/2023
Compass Group Cayman Ltd. (“CGC”) (*) 21,673 — 
CCLA Chile 1,600 — 
Hakone Participações Societárias S.A. 12 — 
Osaka Participações Societárias S.A. 8 — 
Cagliari Participações S.A. 4 4
23,297 4
(*) Refers to a credit line financing from Vinci Compass to CGC in the amount of US$ 3,500 to fund redemptions, repurchases and other acquisitions of equity interests in CGC.
(c) Employees loans As presented in Note 7(iii), Vinci Compass may advance payments to its employees.
(d) Receivables from employees During 2024 and 2023, Vinci Compass sold part of its treasury shares to employees. The amount will be received from January 31, 2025, in annual installments until January 31, 2030, and a monetary variation will be charged by inflation index.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Reporting</t>
        </is>
      </c>
      <c r="B1" s="2" t="inlineStr">
        <is>
          <t>12 Months Ended</t>
        </is>
      </c>
    </row>
    <row r="2">
      <c r="B2" s="2" t="inlineStr">
        <is>
          <t>Dec. 31, 2024</t>
        </is>
      </c>
    </row>
    <row r="3">
      <c r="A3" s="3" t="inlineStr">
        <is>
          <t>Texts Block [Abstract]</t>
        </is>
      </c>
      <c r="B3" s="4" t="inlineStr">
        <is>
          <t xml:space="preserve"> </t>
        </is>
      </c>
    </row>
    <row r="4">
      <c r="A4" s="4" t="inlineStr">
        <is>
          <t>Segment Reporting</t>
        </is>
      </c>
      <c r="B4" s="4" t="inlineStr">
        <is>
          <t xml:space="preserve">23 Segment reporting The Entity’s reportable segments are those business units which provide different services and are separately managed since each business demands different market strategies. The main information used by management for assessment of the performance of each segment is the profit by segment for the analysis of the return of these investments. The information on assets and liabilities by segment is not disclosed in these financial statements because it is not used by management when managing segments. Management does not make an analysis by geographical areas for the management of the Entity’s business. Segments are independently managed, with professionals specifically skilled allocated in each segment. Vinci Compass decided to reorganize the segments by grouping strategies that align with their management characteristics, management fees, performance, and duration. This restructuring aims to better accommodate the recent acquisitions and ensure the company is organized in a more cohesive and efficient manner. It will also foster collaboration across all areas of the business, helping the Company maintain a strong, adaptable organization that is better equipped to respond to market demands and capitalize on new opportunities. The Entity’s operations are segmented according to the organization and management model approved by management, and they are divided as follows: Global Investment Products and Solutions (Global IP&amp;S) The Global IP&amp;S segment provides access to a network of world-class GPs and top-tier non-discretionary Credit The segment operates across three business lines: Public and Private Credit, Opportunistic Capital Solutions, and Agribusiness Credit, with both local and hard currency strategies. The Credit segment is designed to address the diverse financing needs of both mature and growing businesses through a broad range of sub-strategies, Private Equity The Private Equity segment has a sector-agnostic approach focused on growth equity investments in Brazil. The main strategic focus is vale creation by promoting revenue, productivity and profitability growth through significant operating and management changes in portfolio companies. The Private Equity segment invests through two sub-strategies: co-control small-to-medium Equities The Equities segment operates through two distinct strategies, delivering robust and diversified investment solutions across Latin America or specific country markets. These strategies are designed to capitalize on regional opportunities and specialized market dynamics, offering clients tailored approaches to achieve their investment goals. The segment includes a range of sub-strategies Real Assets The Real Assets segment comprises investments focused on tangible, income-generating assets through real estate, infrastructure and forestry strategies, as described below:
(i) Real Estate The Real Estate segment is focused on income-generating mature real estate assets across Brazil through REITs listed on the B3, including shopping centers, industrial properties, commercial offices, urban properties and funds of funds, and seek to achieve differentiated returns through an active management of a diversified and quality portfolio. The strategy covers also additional development strategies in Brazil, Uruguay and Peru, following up to five key steps: origination of opportunities, analysis, execution, monitoring and asset sale.
(ii) Infrastructure The infrastructure strategy has exposure to real assets across the infra sector in Brazil, through equity and debt instruments. The management team invests through the following sub-sectors: sub-strategies:
(iii) Forestry The Forestry strategy focuses on investments in eucalyptus, pine, and native forests in Brazil, aiming to generate attractive returns through sustainable timber harvesting. The strategy includes both greenfield and brownfield projects, leveraging active management practices to enhance productivity and long-term asset value. Investments are structured across multiple vintages, with the fourth fund currently in fundraising and progressing toward Article 9 classification. The strategy applies an ESG framework to guide portfolio monitoring, set clear objectives, and assess social impacts, prioritizing projects that deliver both environmental and social benefits. The local presence of Lacan and its long-term relationships with key industry players provide privileged access to the best opportunities. Corporate advisory The corporate advisory services objective is including high value-added to financial and strategic advisory services to entrepreneurs, corporate senior management teams and boards of directors, focusing primarily on IPO advisory and M&amp;A transactions for Brazilian middle-market companies. The corporate advisory services team serves as trusted advisors to clients targeting local and/or product expertise in the Brazilian marketplace.
2024
Private Real Assets Credit Global IP&amp;S Equities Corporate Corporate Total
In Brazil 77,017 101,886 75,273 75,339 58,904 36,421 —  424,840
Abroad 78,319 14,629 21,831 76,024 9,708 10,132 —  210,643
Gross revenue from services rendered 155,336 116,515 97,104 151,363 68,612 46,553 —  635,483
Advisory fees —  5,400 351 19,299 948 46,553 —  72,551
Management fees 155,336 102,493 87,959 109,203 61,844 —  —  516,834
Other revenues —  180 —  7,744 —  —  —  7,924
Performance fees —  8,443 8,794 15,117 5,820 —  —  38,174
Taxes and contributions (8,688 ) (6,103 ) (4,907 ) (7,619 ) (3,730 ) (3,657 ) —  (34,704 )
Net revenue from services rendered 146,648 110,413 92,197 143,744 64,882 42,896 —  600,779
(-) General and administrative expenses (17,027 ) (27,295 ) (33,576 ) (50,875 ) (16,836 ) (15,192 ) (228,696 ) (389,496 )
Share-based payments (10 ) (46 ) (5 ) (10 ) (13 ) —  (22,395 ) (22,479 )
Operating profit 129,611 83,072 58,616 92,859 48,033 27,705 (251,091 ) 188,804
Finance income 86,871
Finance cost (112,225 )
Finance result, net (25,354 )
Equity Gain/Loss (1,500 )
Profit before income taxes 161,950
Income taxes (45,977 )
Profit for the year 115,973
2023
Private Real Assets Credit Global IP&amp;S Equities Corporate Corporate Total
In Brazil 68,569 72,906 60,821 84,822 71,335 38,639 —  397,092
Abroad 65,063 6,860 —  12,041 3,826 2,105 —  89,895
Gross revenue from services rendered 133,632 79,766 60,821 96,863 75,161 40,744 —  486,987
Advisory fees —  2,700 —  36 —  40,744 —  43,480
Management fees 133,632 77,273 55,339 91,594 63,041 —  —  420,879
Performance fees —  (207 ) 5,482 5,232 12,120 —  —  22,628
Taxes and contributions (8,107 ) (4,288 ) (3,411 ) (8,519 ) (4,794 ) (3,448 ) —  (32,567 )
Net revenue from services rendered 125,525 75,478 57,410 88,343 70,366 37,297 —  454,420
(-) General and administrative expenses (15,384 ) (18,186 ) (15,293 ) (36,972 ) (16,835 ) (9,699 ) (124,927 ) (237,297 )
Share-based payments (65 ) (651 ) (72 ) 96 (181 ) —  (14,094 ) (14,967 )
Operating profit 110,076 56,641 42,045 51,468 53,350 27,597 (139,021 ) 202,156
Finance income 121,809
Finance cost (54,580 )
Finance result, net 67,229
Profit before income taxes 269,385
Income taxes (49,926 )
Profit for the year 219,459
2022
Private Real Assets Credit Global IP&amp;S Equities Corporate Corporate Total
In Brazil 41,003 70,607 40,050 96,410 70,168 20,699 —  338,937
Abroad 73,548 183 —  19,241 4,038 —  —  97,010
Gross revenue from services rendered 114,551 70,790 40,050 115,651 74,206 20,699 —  435,947
Advisory fees —  3,340 —  33 —  20,699 —  24,072
Management fees 114,551 68,843 34,998 109,500 68,640 —  —  396,532
Performance fees —  (1,393 ) 5,052 6,118 5,566 —  —  15,343
Taxes and contributions (5,442 ) (4,133 ) (2,241 ) (9,482 ) (4,763 ) (1,791 ) —  (27,852 )
Net revenue from services rendered 109,109 66,657 37,809 106,169 69,443 18,908 —  408,095
(-) General and administrative expenses (13,917 ) (16,132 ) (10,871 ) (38,518 ) (10,847 ) (5,021 ) (119,767 ) (215,073 )
Share-based payments (230 ) (828 ) (92 ) (414 ) (230 ) —  (12,482 ) (14,276 )
Operating profit 94,962 49,697 26,846 67,237 58,366 13,887 (132,249 ) 178,746
Finance income 112,133
Finance cost (19,065 )
Finance result, net 93,068
Profit before income taxes 271,814
Income taxes (52,413 )
Profit for the year 219,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gal Claims</t>
        </is>
      </c>
      <c r="B1" s="2" t="inlineStr">
        <is>
          <t>12 Months Ended</t>
        </is>
      </c>
    </row>
    <row r="2">
      <c r="B2" s="2" t="inlineStr">
        <is>
          <t>Dec. 31, 2024</t>
        </is>
      </c>
    </row>
    <row r="3">
      <c r="A3" s="3" t="inlineStr">
        <is>
          <t>Texts Block [Abstract]</t>
        </is>
      </c>
      <c r="B3" s="4" t="inlineStr">
        <is>
          <t xml:space="preserve"> </t>
        </is>
      </c>
    </row>
    <row r="4">
      <c r="A4" s="4" t="inlineStr">
        <is>
          <t>Legal Claims</t>
        </is>
      </c>
      <c r="B4" s="4" t="inlineStr">
        <is>
          <t xml:space="preserve">24 Legal Claims As of December 31, 2024 and 2023, the Entity is not aware of disputes classified as probable chance of loss. Find below the disputes classified as possible chance of loss segregated into labor and tax.
12/31/2024 12/31/2023
Tax 23,327 22,095
Labor 540 780
Total 23,867 22,875
Tax Claims Vinci Gestora de Recursos Ltda. is a party to a tax administrative proceeding in course arising from the payment of social security contributions (employer’s portion and Work Accident Insurance (SAT)) in 2011, charged on amounts paid by virtue of quota of profits and results, totaling R$ 3,857 (2023: R$ 3,652). In the second quarter of 2024, Vinci Equities Gestora de Recursos Ltda. settled its one proceeding related to the requirement of ISS (excise tax) under rendered services to investment funds located abroad (2023: R$ 266). On March 21, 2018, the Brazilian federal revenue opened a tax assessment against Vinci Equities for the collection of open debts of IRPJ, CSLL, PIS and COFINS in the amount of R$ 19,470 (2023: R$ 18,154) for the calendar year of 2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s</t>
        </is>
      </c>
      <c r="B1" s="2" t="inlineStr">
        <is>
          <t>12 Months Ended</t>
        </is>
      </c>
    </row>
    <row r="2">
      <c r="B2" s="2" t="inlineStr">
        <is>
          <t>Dec. 31, 2024</t>
        </is>
      </c>
    </row>
    <row r="3">
      <c r="A3" s="3" t="inlineStr">
        <is>
          <t>Texts Block [Abstract]</t>
        </is>
      </c>
      <c r="B3" s="4" t="inlineStr">
        <is>
          <t xml:space="preserve"> </t>
        </is>
      </c>
    </row>
    <row r="4">
      <c r="A4" s="4" t="inlineStr">
        <is>
          <t>Share-based payments</t>
        </is>
      </c>
      <c r="B4" s="4" t="inlineStr">
        <is>
          <t xml:space="preserve">25 Share-based payments The Entity provides benefits to its employees through a share-based incentive. The following item refers to the outstanding plan on December 31, 2024. Stock Options May 2021 On May 6, 2021, the Entity launched a Stock Option Plan (“SOP” or “Plan”) in order to grant stock options to certain key employees (“Participants”) to incentivize and reward such individuals. These awards are scheduled to vest over a three-year period and the holders of vested options are entitled to purchase shares at the market price of the shares at grant date. This right may be subject to certain conditions to be imposed by the Entity and aims at aligning the interests of the Entity’s shareholders with those of the Participants. Each option will entitle the Participant to acquire 1 Class A common shares issued by the Company. The issue or purchase price of the shares to be subscribed or purchased by the Participants (“Exercise Price”) will be US$18.00. The Exercise Price will be reduced by the amount in dollars per share distributed to its shareholders from the date of execution of this Plan, whether as dividends, interest on equity, redemption, capital reduction or other events defined by the Board of Directors. As of December 31, 2024, there are stock options outstanding with respect to 1,482,753 Class A common shares. All the stock options were vested on February 1 st The total expense recognized for the programs for the year ended December 31, 2024, was R$ 119 (December 31, 2023 was R$ 1,147). February 2023 In February 2023, the Board of Directors approved a second Stock Option Plan, which aims to grant up to 1,150,000 options, each entitling the beneficiary to purchase one Class A common share. Such options have an exercise price per share equal to US$9.96; provided that, unless otherwise provided for in an option agreement, this exercise price will be reduced by the amount per share distributed to our shareholders from the date of the grant of the option, whether as dividends, interest on capital, redemption, capital reduction or others. Options will become eligible to be exercised in May 2026. During the second quarter of 2023 the Entity and its subsidiaries issued stock option in connection to the related Plan. As of December 2024, there are stock options outstanding with respect to 1,099,472 Class A common shares (1,116,884 Class A common shares as of December 2023). The total expense recognized for the programs for the year ended December 2024 was R$ 3,839 (December 31, 2023 was R$ 2,470). January 2024 In January 2024, the Board of Directors approved a third Stock Option Plan, which aims to grant up to 1,274,000 options, each entitling the beneficiary to purchase one Class A common share. Such options have an exercise price per share equal to US$11.04; provided that, unless otherwise provided for in an option agreement, this exercise price will be reduced by the amount per share distributed to our shareholders from the date of the grant of the option, whether as dividends, interest on capital, redemption, capital reduction or others. Options will become eligible to be exercised in January 2027. During the first semester of 2024 the Entity and its subsidiaries issued stock option in connection to the related Plan. As of December 2024, there are stock options outstanding with respect to 1,260,892 Class A common shares (1,273,492 at the grant date). The total expense recognized for the programs for the year ended December 31, 2024 was R$ 6,608. Restricted Share Unit (RSU)
a) Restricted Shares Units Plan On April 04, 2022, the Entity announced its Restricted Share Unit Award Plan (“Plan”). The purpose of this Plan is to provide the opportunity for officers and employees of Vinci Compass and its Subsidiaries, as elected by the Executive Compensation Committee, to receive restricted Shares (“RSU”). Shares representing up to 1.65% of the total amount of the capital stock of the Company, which equals, on this date, approximately 950,000 shares. Under the Plan, stocks are awarded to the recipient upon their grant date. Subject to the terms of the Plan, each RSU shall grant the beneficiary the right to receive one (1) share, subject to the satisfaction of the conditions for acquisition of the shares. The RSUs awarded to the beneficiary shall be vested in different tranches, as long as the service condition is fulfilled and verified. The vesting dates may vary from 1 to 6 years after the granted date, accordingly to the dates defined in each Restricted Share Unit Award Agreement. If an eligible participant ceases its relationship with the Group, within the vesting period, the rights will be forfeited, except in limited circumstances.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Company uses certain assumptions to determine the RSUs fair value at the granted date, including the following:
• Market value of the shares at the granted date.
• Estimative of dividend yield and the US interest rate for the years comprised from the granted date until the vesting dates. These estimates also require determination of the most appropriate inputs to the valuation models including assumptions. regarding the expected life of a share-based payment.
c) Outstanding shares granted and valuation inputs The total RSUs awarded for this Plan was 781,881. The table below summarize the activity for the years ended December 31, 2024 and 2023.
2024 2023
RSU outstanding on January 1 st 688,779 781,881
Forfeited (4,310 ) (35,689 )
Vested (68,311 ) (57,413 )
RSU outstanding on December 31 616,158 688,779
d) As of December 31, 2024, total compensation expense of the plans was R$ 11,912 (R$ 11,350 as of December 31, 2023), including R$ 6,013 (R$ 4,007 as of December 31, 2023) of social charges provis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4</t>
        </is>
      </c>
    </row>
    <row r="3">
      <c r="A3" s="3" t="inlineStr">
        <is>
          <t>Texts Block [Abstract]</t>
        </is>
      </c>
      <c r="B3" s="4" t="inlineStr">
        <is>
          <t xml:space="preserve"> </t>
        </is>
      </c>
    </row>
    <row r="4">
      <c r="A4" s="4" t="inlineStr">
        <is>
          <t>Subsequent Events</t>
        </is>
      </c>
      <c r="B4" s="4" t="inlineStr">
        <is>
          <t xml:space="preserve">26 Subsequent Events In January 2025, the Board of Directors approved a fourth Stock Option Plan, which aims to grant up to 2,569,000 options, each entitling the beneficiary to purchase one Class A common share. Such options have a weighted average exercise price per share in the amount of US$10.70; provided that, unless otherwise provided for in an option agreement, this exercise price will be reduced by the amount per share distributed to our shareholders from the date of the grant of the option, whether as dividends, interest on capital, redemption, capital reduction or others. Options will become eligible to be exercised in January 2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Texts Block [Abstract]</t>
        </is>
      </c>
      <c r="B3" s="4" t="inlineStr">
        <is>
          <t xml:space="preserve"> </t>
        </is>
      </c>
    </row>
    <row r="4">
      <c r="A4" s="4" t="inlineStr">
        <is>
          <t>Basis of Preparation and Presentation</t>
        </is>
      </c>
      <c r="B4" s="4" t="inlineStr">
        <is>
          <t xml:space="preserve">2.1 Basis of preparation and presentation The consolidated financial statements of the Group have been prepared in accordance with International Financial Reporting Standards as issued by the International Accounting Standards Board (“IFRS Accounting Standards). The consolidated financial statements have been prepared on a historical cost basis, except for the financial instruments assets that have been measured at fair value and the contingent considerations related to the business combination. The consolidated financial statements are presented in Brazilian reais (“R$”), and all amounts disclosed in the financial statements and notes have been rounded off to the nearest thousand currency units unless otherwise stated. New and revised accounting standards New or amended, standards applicable for the first time in the annual reporting period beginning January 1, 2024: Amendments to IAS 21 - Classification of liabilities as current or non-current non-current Amendments to IFRS 16 - Lease liability in sale and leaseback. Amendments to IAS 7 and IFRS 7 - adoption of amendments to IAS 7 and IFRS 7, providing new disclosures for liabilities under supplier financing arrangements, as well as the associated cash flows. The amendments listed above did not have any material impact on the amounts recognized in prior periods and are not expected to significantly affect the current or future periods New standards and interpretations not yet adopted Amendments to IAS 21 - Lack of Exchangeability IAS 21 to help entities to determine whether a currency is exchangeable into another currency, and which spot exchange rate to use when it is not effective for annual periods beginning on or after 1 January 2025. Amendments to IFRS 9 and IFRS 7 - Classification and Measurement of Financial Instruments: clarify the date of recognition and derecognition of some financial assets and liabilities, with a new exception for some financial liabilities settled through an electronic cash transfer system and add further guidance for assessing whether a financial asset meets the solely payments of principal and interest criterion. New disclosures for certain instruments with contractual terms that can change cash flows and update the disclosures for equity instruments designated at fair value through other comprehensive income. Another amendments to IFRS 9 an IFRS 7, IASB has made targeted amendments about Nature-dependent electricity contracts help companies to secure their electricity supply from sources such as wind and solar power. Effective for annual periods beginning on or after 1 January 2026. The group does not expect these amendments to have a material impact on its operations or financial statements. IFRS 18 - Will replace IAS 1 Presentation of financial statements, introducing new requirements that will help to achieve comparability of the financial performance of similar entities and provide more relevant information and transparency to users. The line items presented on the primary financial statements might change because of the application of the concept of ‘useful structured summary’ and the enhanced principles on aggregation and disaggregation. In addition, since goodwill will be required to be separately presented in the statement of financial position, the group will disaggregate goodwill and other intangible assets and present them separately in the statement of financial position IFRS 19 - Issued in May 2024, IFRS 19 allows for certain eligible subsidiaries of parent entities that report under IFRS Accounting Standards to apply reduced disclosure requirements. Effective for annual periods beginning on or after 1 January 2027. The group will apply the new standard from its mandatory effective date of 1 January 2027. Retrospective application is required, and so the comparative information for the financial year ending 31 December 2026 will be restated in accordance with IFRS 18. The issuance of these consolidated financial statements was authorized by the Entity’s management on February 26, 2025.
(a) Consolidated financial statements Vinci Compass operates as an asset management firm. The Group focuses on private equity, real assets, credit, equities, corporate advisory and investment products and solutions, which comprise the main activity of the Group. The Group controls an entity where the Group is exposed to, or has rights to, variable returns from its involvement with the entity and has the ability to affect those returns through its power to direct the activities of the entity. Also, the Entity holds interest in subsidiaries whose main purpose and activities are providing services that relate to the Entity’s activities. Therefore, the Entity consolidates these subsidiaries. Ownership interest in subsidiaries on December 31, 2024 and 2023 are as follows:
Interest - %
12/31/2024 12/31/2023
Subsidiaries
Vinci Partners Investimentos Ltda.   100   100
Vinci Assessoria Financeira Ltda. (1) 100 100
Vinci Equities Gestora de Recursos Ltda. (1)   100   100
Vinci Gestora de Recursos Ltda. (1) 100 100
Vinci Capital Gestora de Recursos Ltda. (1) 100 100
Vinci Soluções de Investimentos Ltda. 100 100
Vinci Real Estate Gestora de Recursos Ltda. (1) 100 100
Vinci Capital Partners GP Limited. 100 100
Vinci Partners USA LLC 100 100
Vinci GGN Gestão de Recursos Ltda. (1) 100 100
Vinci Infraestrutura Gestora de Recursos Ltda. 100 100
Vinci Capital Partners Fund III GP Limited 100 100
GGN GP LLC 100 100
Vinci APM Ltda. (1) 100 100
Vinci Monalisa FIM Crédito Privado IE (2) 100 100
Vinci Asset Allocation Ltda. 75 75
VICC Infra GP LLC 100 100
Vinci Capital Partners IV GP LLC 100 100
Vinci Holding Securitária Ltda. 85 85
Vinci Vida e Previdência S.A. (3) 85 85
Vinci SPS Capital Gestão de Recursos Ltda. (4) 100 100
VICC Infra GP (Lux), S.A.R.L. 100 100
VINCI US RE Corporation (5) 98 — 
MAV Capital Gestora de Recursos SS Ltda. (6) 100 — 
ICML Gestão de Negócios e Participações SS Ltda. (6) 100 — 
Lacan Administração de Bens e Participações Ltda. (7) 100 — 
Lacan Investimentos e Participações Ltda. (7) 100 — 
SPS IV GP LLC 100 — 
MNC Holdings Limited (8) 100 — 
Investis Asset Management S.A. (8) 100 — 
Compass Group S.A. (8) 100 — 
CG Investimentos Brazil Ltda (8) 100 — 
Compass Investments Brazil LLC (8) 100 — 
Vinci Compass SpA (8) 100 — 
Vinci Compass Inversiones SpA (8) 100 — 
Compass Group Chile S.A. Administradora General De Fondos (8) 100 — 
VC Servicios Financieros SpA (8) 100 — 
Compass Group S.A. Asesores de Inversion (8) 100 — 
VC Asesorias e Inversiones SpA (8) 100 — 
VC Distribución Institucional SpA (8) 100 — 
Compass Group Chile Spa (8) 100 — 
Compass Group SA Comisionista de Bolsa (8) 100 — 
CG Asesores De Inversión Colombia S.A.S (8) 100 — 
Compass Investmenst De Mexico S. A. de C. V. Sociedad Operadora de Fondos de Inversion (8) 100 — 
Compass Investmenst Corporativo S.A. de C.V. (8) 100 — 
CDI Sociedad Administradora de Proyectos S.A. De C.V (8) 100 — 
MB Property Management Mexico S de RL De C.V. (8) 100 — 
CDI Sociedad Desarrolladora de Proyectos S.A. de C.V. (8) 100 — 
Compass Group Holding S.A.P.I de C.V. (8) 100 — 
Compass Servicios Operativos S de RL de C.V. (8) 100 — 
Compass Desarrollo Inmobiliario S.A. de C.V. (8) 100 — 
Compass Latin America Investments LLC (Delaware) (8) 100 — 
Compass Capital Consultants S.A.C. (8) 100 — 
Compass Peru S.A. (8) 100 — 
Compass Group S.A.F.I. S.A. (8) 100 — 
Compass Group Global Advisors S.A. (8)  100 — 
Compass Group Uruguay Investment Advisors S.A. (8) 100 — 
Bunara S.A. (8) 100 — 
Cipresi S.A. (8) 100 — 
CG Global Services S.A. (8) 100 — 
Compass LLC (EP) (8) 100 — 
Compass Group LLC (8) 100 — 
CG Compass (USA) LLC (8) 100 — 
Compass Group Holdings Inc (8) 100 — 
Compass Group Investments Solutions LLC (8) 100 — 
Compass Group Asset Management Holdings S.L (8) 100 — 
CDI Mexican Investments Ltd (8) 100 — 
Compass GP Luxemburgo (8) 100 — 
Inversiones La Esmeralda SpA (8) 100 — 
Compass GSO COF IV Solutions GP Ltd (8) 100 — 
Compass BXLS V Solutions GP (8) 100 — 
Compass SP Solutions GP (8) 100 — 
Compass LCP X Solutions GP (8) 100 — 
Compass Secondaries Solutions (8) 100 — 
Compass Capital (Cayman) (8) 100 — 
Compass BCP Asia II Solutions (8) 100 — 
(1) Minority interest represents less than 0.001%.
(2) Under the terms of IFRS 10, the Entity classifies Vinci Monalisa FIM Crédito Privado IE as an investment entity. Accordingly, the Entity does not consolidate its investment and measures at fair value through profit or loss in accordance with IFRS 9.
(3) Vinci Compass has an indirect interest at Vinci Vida e Previdência of 85% through its subsidiary Vinci Holding Securitária Ltda., which holds 100% of ownership interest at Vinci Vida e Previdência. Vinci Vida e Previdência commenced its operations in April 2023.
(4) On 16 August 2022, Vinci Soluções de Investimentos Ltda. acquired 90% of the issued share capital of SPS Capital Gestão de Recursos Ltda. The acquisition gives to Vinci Soluções de Investimentos the right of 100% on the economic interest of SPS Gestão de Recursos Ltda.
(5) Under the terms of IFRS 10, the Entity classifies Vinci US RE Corporation as an investment entity. Accordingly, the Entity does not consolidate its investment and measures at fair value through profit or loss in accordance with IFRS 9.
(6) On 29 June 2024, Vinci Gestora Recursos Ltda. acquired 30% of the issued share capital of MAV Capital Gestora de Recursos Ltda. and 100% of the issued share capital of ICML Gestão de Negócios e Participações SS Ltda. Vinci has direct and indirect interest on MAV Capital Gestora de Recursos SS Ltda. Vinci has indirect interest through its ownership interest on ICML Gestão de Negócios e Participações SS Ltda., which holds 70% of ownership interest at MAV.
(7) Subsidiaries consolidated after Lacan business combination. Please see note 8(a)(iii) for further detail of the transaction.
(8) Subsidiaries consolidated after Compass business combination. Please see note 8(a)(ii) for further detail of the transaction. Subsidiaries are all entities (including structured entities) over which the Group has control.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The Group treats transactions with non-controlling non-controlling non-controlling When the Group ceases to consolidate an investment or account for it under equity method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Reclassification for better presentation The Group revaluated the information provided in the statement of cash flow for the year ended on December 31, 2023, and reclassified the purchases of the financial instruments related to retirement plans, in the amount of R$ 84,933, from investment activity to operational activity. The reclassification was made to reflect in the same cash flow activity the contributions and the investments related to the retirement plans as the Group understands that its operating activity comprises the management of such plans with the resources provided from the contributors of the retirement plan which are comprised by resources that are exclusively from third parties. The Group understands that the best presentation is to include the activities of the retirement plan in the same group of the cash flow statement and changed the way it was presented in 2023 for comparative purposes (in 2023 the activity related to the purchases of financial instruments was included as investing activity). </t>
        </is>
      </c>
    </row>
    <row r="5">
      <c r="A5" s="4" t="inlineStr">
        <is>
          <t>Segment Reporting</t>
        </is>
      </c>
      <c r="B5" s="4" t="inlineStr">
        <is>
          <t xml:space="preserve">2.2 Segment reporting Under the supervision of the Board of Directors, the CEO is responsible for the decision-making process related to executive themes, resources allocation and strategic decisions of Vinci Compass. The strategic decisions of the Group comprise six distinct business segments: (i) Private Equity, (ii) Equities, (iii) Real Assets; (iv) Credit; (v) Global IP&amp;S; and (vi) Corporate Advisory (see Note 23). Strategies were sorted out within business segments following technical and strategic similarities among funds’ attributes, such as management and performance fee structures, liquidity constraints, targeted returns and investor profile. </t>
        </is>
      </c>
    </row>
    <row r="6">
      <c r="A6" s="4" t="inlineStr">
        <is>
          <t>Foreign Currency Translation</t>
        </is>
      </c>
      <c r="B6" s="4" t="inlineStr">
        <is>
          <t xml:space="preserve">2.3 Foreign currency translation Functional and presentation currency Items included in the financial statements are measured using the currency of the primary economic environment in which the entity operates (the “functional currency”). The financial statements are presented in thousands of Brazilian reais, which comprises the main operations of the Group and is the Entity’s functional currency and its presentation currency. All amounts disclosed in the financial statements and notes have been rounded off to the nearest thousand currency units unless otherwise stated.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exchange rates at the dates of the transaction (unless this is not a reasonable approximation of the cumulative effect of the rates prevailing on the transaction dates, in which case income and expenses are translated at the monthly average rates), and
• all resulting exchange differences are recognized in other comprehensive income. Argentina accounting information adjusted for inflation according to hyperinflationary economy IAS 29 “Financial Information in Hyperinflationary Economies”, requires the expression of financial statements in terms of the current unit of measurement at the closing date of the reporting period, in the cases in which they occur, certain characteristics in the economic environment of the country. In general terms, the inflation produced from the date of suspension of the remeasurement due to inflation or from the date of acquisition or revaluation must be computed in non-monetary The adjustment is restated based on the last date on which an Argentinian entity adjusted its financial statements to reflect the effects of inflation. In general terms the inflation produced from the date of acquisition or incorporation of the entity’s equity, or from the date of revaluation of the asset, as appropriate, is computed in the balances of nonmonetary assets and liabilities. The financial statements prepared for Argentine entities have been restated to consider changes in the general purchasing power of the functional currency in accordance with IAS 29 “Financial information in hyperinflationary economies”, the index series that will be used is the result of combining the National Consumer Price Index (IPC) published by the INDEC (base month: December 2016) with the IPIM published by the Argentine Federation of Professional Councils of Economic Sciences (FACPCE). The complete series of the index will be elaborated and published monthly by the FACPCE once. The monthly variation of the National IPC by the INDEC becomes public knowledge. The special financial statements, before remeasurement, have been prepared on the historical cost basis. The annual movement in the general price index for the year ended on December 31, 2024, was 117.76% (211.40% in 2023). For the period comprised from Compass Business combination until December 31, 2024, the general price index was 5.20% Assets and liabilities have been valued based on the cost initially disbursed for acquisition or commitment undertaken respectively in Argentine pesos converted to Brazilian reais at the exchange rate prevailing at year end and net realizable value in cases Brazilian reais was lower. Monetary result for the year: The monetary result for the year corresponds to the effect of holding monetary assets and liabilities included in the financial statements, relative to historical figures. The financial statements in Argentina companies are adjusted or restated for the effects of price changes before being converted to Brazilian reais. Inflation adjustments are made following the provisions of international accounting standard 29 “Financial information in hyperinflationary economies”. The Group’s accounting policy for recording operations in hyperinflationary economies consists of recording in Translation differences both the revaluation of non-monetary
Changes for the period
Loss/Gain on the monetary position (136 )
Foreign currency translation adjustment (74 )
(210 ) </t>
        </is>
      </c>
    </row>
    <row r="7">
      <c r="A7" s="4" t="inlineStr">
        <is>
          <t>Cash and Cash Equivalents</t>
        </is>
      </c>
      <c r="B7" s="4" t="inlineStr">
        <is>
          <t xml:space="preserve">2.4 Cash and cash equivalents For the purpose of presentation in the statement of cash flows, cash and cash equivalents includes cash on hand, bank deposits held with financial institutions, other short-term, highly liquid investments with original maturities of three months or less, that are readily convertible to known amounts of cash and which are subject to an insignificant risk of changes in value. </t>
        </is>
      </c>
    </row>
    <row r="8">
      <c r="A8" s="4" t="inlineStr">
        <is>
          <t>Financial Assets</t>
        </is>
      </c>
      <c r="B8" s="4" t="inlineStr">
        <is>
          <t xml:space="preserve">2.5 Financial assets (i)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Vinci Compass has no financial assets classified as FVOCI as of December 31, 2024, and 2023. The Group reclassifies debt investments when and only when its business model for managing those assets changes. (ii) Recognition and de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 associated with its debt instruments carried at amortized cost and FVOCI. The impairment methodology applied depends on whether there has been a significant increase in credit risk. For accounts receivables, the group applies the simplified approach permitted by IFRS 9, which requires expected lifetime losses to be recognized from initial recognition of the receivables. </t>
        </is>
      </c>
    </row>
    <row r="9">
      <c r="A9" s="4" t="inlineStr">
        <is>
          <t>Accounts receivables</t>
        </is>
      </c>
      <c r="B9" s="4" t="inlineStr">
        <is>
          <t xml:space="preserve">2.6 Accounts receivables Receivables are amounts due Accounts receivables are recognized initially at the amount of consideration that is unconditional, unless they contain significant financing components when they are recognized at fair value. They are subsequently measured at amortized cost using the effective interest method, less allowance for expected credit losses. See note 5 for further information about the Group’s accounting for accounts receivables. The Group uses a provision matrix to calculate expected credit losses, for accounts receivables When applicable, the Group calibrates the matrix to adjust the historical credit loss experience with forward-looking information. The assessment of the correlation between historical observed default rates, forecast economic conditions and expected credit losses is a significant estimate. The amount of expected credit losses is sensitive to changes in circumstances and of forecast economic conditions. Our historical credit loss experience and forecast of economic conditions may also not be representative of customer’s actual default in the future. The information about the expected credit losses on our accounts receivables and contract assets is disclosed in note 5. </t>
        </is>
      </c>
    </row>
    <row r="10">
      <c r="A10" s="4" t="inlineStr">
        <is>
          <t>Intangible Assets</t>
        </is>
      </c>
      <c r="B10" s="4" t="inlineStr">
        <is>
          <t xml:space="preserve">2.7 Intangible assets Goodwill Goodwill is measured as described in note 2.16. Goodwill on acquisitions of subsidiaries is included in intangible assets. Goodwill is not amortized but it is tested for impairment annually, or more frequently if events or changes in circumstances indicate that it might be impaired and is carried at cost less accumulated impairment losses. Goodwill is allocated to cash-generating units for the purpose of impairment testing. The allocation is made to those cash-generating units or groups of cash-generating units that are expected to benefit from the business combination in which the goodwill arose. The units or groups of units are identified at the lowest level at which goodwill is monitored for internal management purposes. Management Contracts and Customers relationships Management contracts and Customers relationships acquired in a business combination are recognized at fair value at the acquisition date. They may have a finite or undefined useful life and are subsequently carried at cost less accumulated amortization and impairment losses. Refer to note 9(d) for further details. Placement Agent Placement Agent comprises costs incurred by Vinci Compass in connection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Placement Agent costs will generate future economic benefits to Vinci Compass through the Funds managed by the Group. Computer software Computer software licenses purchased are capitalized on the basis of the costs incurred to acquire and bring to use the specific software. These costs are amortized over their estimated useful lives of five years.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 The expenditure attributable to the software product during its development can be reliably measured. Directly attributable costs that are capitalized as part of the software product include the software development employee costs and an appropriate portion of applicable overheads. Capitalized development costs are recorded as intangible assets and amortized from the point at which the asset is ready for use. Refer to note 9 for details about amortization methods and periods used by the Group for intangible assets. Other development expenditures that do not meet these criteria are recognized as an expense as incurred. Development costs previously recorded as an expense are not recognized as an asset in a subsequent period. Intangible assets with definite life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During the years ended December 31, 2024, and 2023 management do not identify any event that could impact the recoverable value of the intangible assets. </t>
        </is>
      </c>
    </row>
    <row r="11">
      <c r="A11" s="4" t="inlineStr">
        <is>
          <t>Property and Equipment</t>
        </is>
      </c>
      <c r="B11" s="4" t="inlineStr">
        <is>
          <t xml:space="preserve">2.8 Property and equipment Property and equipment are stated at cost, less depreciation calculated on the straight-line method, based on the estimated economic useful lives of the assets, using the following annual rates: furniture and fixtures, telephony equipment and facilities have a useful life of 10 years; IT equipment has a useful life 5 years; building has a useful life of 5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When revalued assets are sold, it is Group policy to transfer any amounts included in other reserves in respect of those assets to retained earnings. </t>
        </is>
      </c>
    </row>
    <row r="12">
      <c r="A12" s="4" t="inlineStr">
        <is>
          <t>Leases</t>
        </is>
      </c>
      <c r="B12" s="4" t="inlineStr">
        <is>
          <t>2.9 Leases The Group leases various offices. Rental Extension and termination options are included in a number of property leases across the Group. These are used to maximize operational flexibility in terms of managing the assets used in the Group’s operations. The majority of extension and termination options held are exercisable only by the Group and not by the respective lessor.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Contracts may contain both lease and non-lease non-lease non-lease</t>
        </is>
      </c>
    </row>
    <row r="13">
      <c r="A13" s="4" t="inlineStr">
        <is>
          <t>Accounts payables</t>
        </is>
      </c>
      <c r="B13" s="4" t="inlineStr">
        <is>
          <t xml:space="preserve">2.10 Accounts payables These amounts represent liabilities for goods and services provided to the Group prior to the end of the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t>
        </is>
      </c>
    </row>
    <row r="14">
      <c r="A14" s="4" t="inlineStr">
        <is>
          <t>Provisions</t>
        </is>
      </c>
      <c r="B14" s="4" t="inlineStr">
        <is>
          <t>2.11 Provisions Provisions for legal claims are recognized when the Group has a present legal or constructive obligation as a result of past events, it is probable that an outflow of resources will be required to settle the obligation, and the amount can be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is>
      </c>
    </row>
    <row r="15">
      <c r="A15" s="4" t="inlineStr">
        <is>
          <t>Profit-sharing and bonus Plans</t>
        </is>
      </c>
      <c r="B15" s="4" t="inlineStr">
        <is>
          <t xml:space="preserve">2.12 Profit-sharing and bonus plans The Group recognizes </t>
        </is>
      </c>
    </row>
    <row r="16">
      <c r="A16" s="4" t="inlineStr">
        <is>
          <t>Income Taxes</t>
        </is>
      </c>
      <c r="B16" s="4" t="inlineStr">
        <is>
          <t xml:space="preserve">2.13 Income taxes The income tax and social contribution expenses for the year comprise current taxes. Taxes on income are recognized in the statement of income. The current income tax and social contribution are calculated on the basis of the tax laws enacted by the balance sheet date. Management periodically evaluates positions taken by the Entity in income tax returns with respect to situations in which applicable tax regulation is subject to interpretation. It establishes provisions where appropriate on the basis of amounts expected to be paid to the tax authorities. The Entity recognizes liabilities for situations where it is probable that additional taxes will be due. Where the final tax outcome of these matters is different from the amounts that were initially recorded, such differences will impact the current and deferred tax assets and liabilities in the period in which such determination is made.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urrent and deferred tax is recognized in profit or loss, except to the extent that it relates to items recognized in other comprehensive income or directly in equity. In this case, the tax is also recognized in other comprehensive income or directly in equity, respectively. As permitted by tax legislation, certain of the Entity’s investees opted for the deemed profit regime, according to which the income tax calculation basis is 32% of revenues from service rendering and 100% of finance income, on which regular rates of 15% are levied, plus an additional 10% for income tax over a certain limit and 9% for social contribution. The Entity opted for the actual taxable profit regime. The entities that opted for the deemed profit regime evaluates their income tax and social contribution expenses based on the services revenue and realized investment income recognized on monthly basis. </t>
        </is>
      </c>
    </row>
    <row r="17">
      <c r="A17" s="4" t="inlineStr">
        <is>
          <t>Capital</t>
        </is>
      </c>
      <c r="B17" s="4" t="inlineStr">
        <is>
          <t xml:space="preserve">2.14 Capital Ordinary shares are classified as equity. Incremental costs directly attributable to the issue of new shares or options are shown in equity as a deduction, net of tax, from the proceeds. Dividends Provision is made for the amount of any dividend declared, being appropriately authorized and no longer at the discretion of the entity, on or before the end of the reporting period but not distributed at the end of the reporting period. Earnings per share (i) Basic earnings per share Basic earnings per share is calculated by dividing:
• the profit attributable to owners of the Entity;
• by the weighted average number of shares outstanding during the financial year, adjusted for bonus elements in shares issued during the year and excluding treasury shares. (ii) Diluted earnings per share Diluted earnings per share adjusts the figures used in the determination of basic earnings per share to take into account:
• the after-income tax effect of interest and other financing costs associated with dilutive potential ordinary shares, and;
• the weighted average number of additional ordinary shares that would have been outstanding assuming the conversion of all dilutive potential ordinary shares. </t>
        </is>
      </c>
    </row>
    <row r="18">
      <c r="A18" s="4" t="inlineStr">
        <is>
          <t>Revenue Recognition</t>
        </is>
      </c>
      <c r="B18" s="4" t="inlineStr">
        <is>
          <t>2.15 Revenue recognition According to IFRS 15, revenue is recognized when the performance obligation is satisfied. Revenue comprises the fair value of the consideration received or receivable for corporate advisory and investment fund management services rendered in the ordinary course of the Group’s activities. Revenue is shown net of taxes, returns, rebates and discounts. Management fees and performance fees are accounted for as contracts with customers. Under the guidance for contracts with customers, an Entity is required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See Note 22 “Segment Reporting” for a disaggregated presentation of revenues from contracts with customers, as follows:
(a) Management fees Management fees are recognized in the period when the corresponding services are rendered, which generally consist of a percentage on the net asset value of each investment fund being managed. These customer contracts require Vinci Compass to provide investment management services, which represents a performance obligation that the Group satisfies over time. Management fee percentages currently range between 0.02% and 4.00% (2023: between 0.05% and 2.93%). Management fees also include commissions charged to international managers for the relationship that Vinci Compass maintains with institutional clients. Commissions fees related to liquid funds are accrued monthly and collected quarterly, based on the referred assets under management and the agreed commission rate with the international managers.
(b) Performance fees Brazilian regulation set forth certain minimum criteria for the performance fee structures of fund managed by Vinci Compass, as described below:
• Performance fee must be assessed based on a verifiable index, the benchmark, obtained from an independent source, and compatible with the corresponding fund investment policy.
• Performance fee may not be calculated at a percentage lower than 100.0% of the index.
• The performance fee cannot be charged in a period less than 6 months (except for private asset funds).
• The performance fee shall be calculated based on net asset value, including management fees and all other expenses and may consider any distribution for shareholders in the calculation. As a multi-asset-class asset management firm, Vinci Compass manages a number of funds with different performance fee structures that may be classified in three main categories: (1) liquid funds, (2) closed-ended funds focused on value generation, and (3) closed-ended funds focused on income generation. For liquid funds such as equity funds, credit funds and hedge funds, we charge performance fees usually every semester based on the performance of the fund above the benchmark or when the customer makes a redemption and a performance fee is due. For hedge funds and credit funds, performance fees are generally benchmarked to the Interbank Deposit Certificate index, or CDI, and for inflation-indexed funds, performance fees are generally indexed to the Amplified Consumer Price Index, or IPCA, plus a fixed real interest rate or a market index such as the Market Index Sub-Index IMA-B. For closed-ended funds focused on value generation, such as the private equity and infrastructure funds, we follow a European-style waterfall structure and the threshold and carry are different between the Brazilian funds and the foreign investor funds. For the Brazilian funds we use a threshold generally indexed to IPCA plus an interest rate, which can vary from 6% to 8%. For the foreign investor funds, the threshold is an 8% return in U.S. dollars and the carried interest is on excess return over the capital contribution. For the closed-ended funds focused on income such as real estate funds, we charge a performance fee every semester over the excess return between the amount distributed to investors and the benchmark of the relevant fund, which can vary according to the fund strategy. The performance revenue is determined and recorded at the end of the reporting period and are not subject to clawback once paid. The Entity recognizes the performance revenue according to IFRS 15. Unrealized performance fees are recognized only when is highly probable that the revenue will not be reversed in the income statement.
(c) Advisory fees Advisory fees are related to the (1) service provided by the Group mainly on the support of mergers and acquisitions transactions. Substantially, the fees are recognized when the transaction is concluded, based on success fees, and (2) Up-front</t>
        </is>
      </c>
    </row>
    <row r="19">
      <c r="A19" s="4" t="inlineStr">
        <is>
          <t>Business Combinations</t>
        </is>
      </c>
      <c r="B19" s="4" t="inlineStr">
        <is>
          <t xml:space="preserve">2.16 Business Combinations Business combinations are accounted for using the acquisition method of accounting. The acquisition date is the date on which the Group effectively obtains control of the acquiree. The purchase consideration of the acquisition of a subsidiary as of its relevant acquisition date, comprises of fair values of the assets transferred, liabilities incurred to the former owners of the acquired business, and fair value of any assets or liability resulting from a contingent consideration arrangement. The consideration transferred in the acquisition is generally measured at fair value, as are the identifiable net assets acquired. The excess of the consideration transferred, the amount of any non-controlling Any goodwill that arises is tested annually for impairment. Measurement period adjustments are adjustments that arise from additional information obtained during the ‘measurement period’ (shall not exceed one year from the acquisition date) about facts and circumstances which existed at the acquisition date.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t>
        </is>
      </c>
    </row>
    <row r="20">
      <c r="A20" s="4" t="inlineStr">
        <is>
          <t>Loans and obligations</t>
        </is>
      </c>
      <c r="B20" s="4" t="inlineStr">
        <is>
          <t>2.17 Loans and obligations Loans and obligatio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Convertible preferred shares, which are redeemable on a specific date, are classified as liabilities. The dividends on these preference shares are recognized in profit or loss as finance expenses. The fair value of the liability portion of a convertible preferred share is determined using a market interest rate for an equivalent non-convertible</t>
        </is>
      </c>
    </row>
    <row r="21">
      <c r="A21" s="4" t="inlineStr">
        <is>
          <t>Investments accounted for using the equity method</t>
        </is>
      </c>
      <c r="B21" s="4" t="inlineStr">
        <is>
          <t xml:space="preserve">2.18 Investments accounted for using the equity method Investments are comprised by associates and joint ventures, accounted for using the equity method of accounting. Associates are all entities over which the group has significant influence but not control or joint control. This is generally the case where the group holds between 20% and 50% of the voting rights. Interests in joint ventures are accounted for using the equity method, after initially being recognized at cost in the consolidated statement of financial position.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zed as a reduction in the carrying amount of the investment. The carrying amount of equity-accounted investments is tested for impairment, at least, annual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Texts Block [Abstract]</t>
        </is>
      </c>
      <c r="B3" s="4" t="inlineStr">
        <is>
          <t xml:space="preserve"> </t>
        </is>
      </c>
    </row>
    <row r="4">
      <c r="A4" s="4" t="inlineStr">
        <is>
          <t>Summary of Ownership Interest in Subsidiaries</t>
        </is>
      </c>
      <c r="B4" s="4" t="inlineStr">
        <is>
          <t xml:space="preserve"> Ownership interest in subsidiaries on December 31, 2024 and 2023 are as follows:
Interest - %
12/31/2024 12/31/2023
Subsidiaries
Vinci Partners Investimentos Ltda.   100   100
Vinci Assessoria Financeira Ltda. (1) 100 100
Vinci Equities Gestora de Recursos Ltda. (1)   100   100
Vinci Gestora de Recursos Ltda. (1) 100 100
Vinci Capital Gestora de Recursos Ltda. (1) 100 100
Vinci Soluções de Investimentos Ltda. 100 100
Vinci Real Estate Gestora de Recursos Ltda. (1) 100 100
Vinci Capital Partners GP Limited. 100 100
Vinci Partners USA LLC 100 100
Vinci GGN Gestão de Recursos Ltda. (1) 100 100
Vinci Infraestrutura Gestora de Recursos Ltda. 100 100
Vinci Capital Partners Fund III GP Limited 100 100
GGN GP LLC 100 100
Vinci APM Ltda. (1) 100 100
Vinci Monalisa FIM Crédito Privado IE (2) 100 100
Vinci Asset Allocation Ltda. 75 75
VICC Infra GP LLC 100 100
Vinci Capital Partners IV GP LLC 100 100
Vinci Holding Securitária Ltda. 85 85
Vinci Vida e Previdência S.A. (3) 85 85
Vinci SPS Capital Gestão de Recursos Ltda. (4) 100 100
VICC Infra GP (Lux), S.A.R.L. 100 100
VINCI US RE Corporation (5) 98 — 
MAV Capital Gestora de Recursos SS Ltda. (6) 100 — 
ICML Gestão de Negócios e Participações SS Ltda. (6) 100 — 
Lacan Administração de Bens e Participações Ltda. (7) 100 — 
Lacan Investimentos e Participações Ltda. (7) 100 — 
SPS IV GP LLC 100 — 
MNC Holdings Limited (8) 100 — 
Investis Asset Management S.A. (8) 100 — 
Compass Group S.A. (8) 100 — 
CG Investimentos Brazil Ltda (8) 100 — 
Compass Investments Brazil LLC (8) 100 — 
Vinci Compass SpA (8) 100 — 
Vinci Compass Inversiones SpA (8) 100 — 
Compass Group Chile S.A. Administradora General De Fondos (8) 100 — 
VC Servicios Financieros SpA (8) 100 — 
Compass Group S.A. Asesores de Inversion (8) 100 — 
VC Asesorias e Inversiones SpA (8) 100 — 
VC Distribución Institucional SpA (8) 100 — 
Compass Group Chile Spa (8) 100 — 
Compass Group SA Comisionista de Bolsa (8) 100 — 
CG Asesores De Inversión Colombia S.A.S (8) 100 — 
Compass Investmenst De Mexico S. A. de C. V. Sociedad Operadora de Fondos de Inversion (8) 100 — 
Compass Investmenst Corporativo S.A. de C.V. (8) 100 — 
CDI Sociedad Administradora de Proyectos S.A. De C.V (8) 100 — 
MB Property Management Mexico S de RL De C.V. (8) 100 — 
CDI Sociedad Desarrolladora de Proyectos S.A. de C.V. (8) 100 — 
Compass Group Holding S.A.P.I de C.V. (8) 100 — 
Compass Servicios Operativos S de RL de C.V. (8) 100 — 
Compass Desarrollo Inmobiliario S.A. de C.V. (8) 100 — 
Compass Latin America Investments LLC (Delaware) (8) 100 — 
Compass Capital Consultants S.A.C. (8) 100 — 
Compass Peru S.A. (8) 100 — 
Compass Group S.A.F.I. S.A. (8) 100 — 
Compass Group Global Advisors S.A. (8)  100 — 
Compass Group Uruguay Investment Advisors S.A. (8) 100 — 
Bunara S.A. (8) 100 — 
Cipresi S.A. (8) 100 — 
CG Global Services S.A. (8) 100 — 
Compass LLC (EP) (8) 100 — 
Compass Group LLC (8) 100 — 
CG Compass (USA) LLC (8) 100 — 
Compass Group Holdings Inc (8) 100 — 
Compass Group Investments Solutions LLC (8) 100 — 
Compass Group Asset Management Holdings S.L (8) 100 — 
CDI Mexican Investments Ltd (8) 100 — 
Compass GP Luxemburgo (8) 100 — 
Inversiones La Esmeralda SpA (8) 100 — 
Compass GSO COF IV Solutions GP Ltd (8) 100 — 
Compass BXLS V Solutions GP (8) 100 — 
Compass SP Solutions GP (8) 100 — 
Compass LCP X Solutions GP (8) 100 — 
Compass Secondaries Solutions (8) 100 — 
Compass Capital (Cayman) (8) 100 — 
Compass BCP Asia II Solutions (8) 100 — 
(1) Minority interest represents less than 0.001%.
(2) Under the terms of IFRS 10, the Entity classifies Vinci Monalisa FIM Crédito Privado IE as an investment entity. Accordingly, the Entity does not consolidate its investment and measures at fair value through profit or loss in accordance with IFRS 9.
(3) Vinci Compass has an indirect interest at Vinci Vida e Previdência of 85% through its subsidiary Vinci Holding Securitária Ltda., which holds 100% of ownership interest at Vinci Vida e Previdência. Vinci Vida e Previdência commenced its operations in April 2023.
(4) On 16 August 2022, Vinci Soluções de Investimentos Ltda. acquired 90% of the issued share capital of SPS Capital Gestão de Recursos Ltda. The acquisition gives to Vinci Soluções de Investimentos the right of 100% on the economic interest of SPS Gestão de Recursos Ltda.
(5) Under the terms of IFRS 10, the Entity classifies Vinci US RE Corporation as an investment entity. Accordingly, the Entity does not consolidate its investment and measures at fair value through profit or loss in accordance with IFRS 9.
(6) On 29 June 2024, Vinci Gestora Recursos Ltda. acquired 30% of the issued share capital of MAV Capital Gestora de Recursos Ltda. and 100% of the issued share capital of ICML Gestão de Negócios e Participações SS Ltda. Vinci has direct and indirect interest on MAV Capital Gestora de Recursos SS Ltda. Vinci has indirect interest through its ownership interest on ICML Gestão de Negócios e Participações SS Ltda., which holds 70% of ownership interest at MAV.
(7) Subsidiaries consolidated after Lacan business combination. Please see note 8(a)(iii) for further detail of the transaction.
(8) Subsidiaries consolidated after Compass business combination. Please see note 8(a)(ii) for further detail of the transaction. </t>
        </is>
      </c>
    </row>
    <row r="5">
      <c r="A5" s="4" t="inlineStr">
        <is>
          <t>Summary of Translation Differences on Business Combination</t>
        </is>
      </c>
      <c r="B5" s="4" t="inlineStr">
        <is>
          <t xml:space="preserve">The amounts included in Translation differences since the Compass Business Combination (October 27, 2024) until December 31, 2024, are as follows:
Changes for the period
Loss/Gain on the monetary position (136 )
Foreign currency translation adjustment (74 )
(21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Texts Block [Abstract]</t>
        </is>
      </c>
      <c r="B3" s="4" t="inlineStr">
        <is>
          <t xml:space="preserve"> </t>
        </is>
      </c>
    </row>
    <row r="4">
      <c r="A4" s="4" t="inlineStr">
        <is>
          <t>Summary of Details of Amounts Presented in Different Currency</t>
        </is>
      </c>
      <c r="B4" s="4" t="inlineStr">
        <is>
          <t xml:space="preserve">(i) Foreign exchange risk At the reporting date, the carrying amount value of the Group’s financial assets and liabilities exposed to other currencies were as follows:
Balance sheet 12/31/2024 12/31/2023
Cash and cash equivalents 96,259 486,977
Financial instruments at fair value through profit or loss 102,626 606
Accounts receivable 171,744 5,927
Taxes recoverable 18,940 — 
Other receivables 25,921 2,381
Current assets 415,490 495,891
Financial instruments at fair value through profit or loss 120,846 — 
Financial instruments at amortized cost 6,991 — 
Other receivables 1,949 (29 )
Investments accounted for using the equity method 55,081 — 
Deferred taxes 10,313 — 
Lease, property and equipment 89,130 2,684
Non-current 284,310 2,655
Trade payables 11,527 589
Leases 12,038 — 
Accounts payable 6,402 — 
Loans and obligations 7,200 6,993
Labor and social security obligations 69,235 5,485
Taxes and contributions payable 19,705 — 
Current liabilities 126,107 13,067
Other payables 309 242
Loans and obligations 577,982 424,340
Lease 40,531 940
Labor and secutiry obligations 341 — 
Deferred taxes 496 — 
Non-current 619,659 425,522
Net Equity exposed to other currencies (comprised as below) (45,966 ) 59,957
Net Equity exposed to US Dollars (260,868 ) 59,957
Net Equity exposed to Euros 2,096 — 
Net Equity exposed to Pounds 15,445 — 
Net Equity exposed to Chilean Pesos 120,484 — 
Net Equity exposed to Uruguayan Pesos 1,239 — 
Net Equity exposed to Colombian Pesos 13,352 — 
Net Equity exposed to Argentine Pesos 12,706 — 
Net Equity exposed to Mexican Pesos 11,366 — 
Net Equity exposed to Peruvian Sols 38,214 — </t>
        </is>
      </c>
    </row>
    <row r="5">
      <c r="A5" s="4" t="inlineStr">
        <is>
          <t>Summary of Details of Foreign Exchange Gain (Losses) Recognized in the Income Statement</t>
        </is>
      </c>
      <c r="B5" s="4" t="inlineStr">
        <is>
          <t>The aggregate net foreign exchange gains/losses recognized in profit or loss were:
Net foreign exchange result 12/31/2024 12/31/2023 12/31/2022
Financial revenue —  742 2,514
Financial expense (20,807 ) (775 ) (2,986 )
Net foreign exchange result, net (20,807 ) (33 ) (472 )</t>
        </is>
      </c>
    </row>
    <row r="6">
      <c r="A6" s="4" t="inlineStr">
        <is>
          <t>Summary of Detail of Net Debt</t>
        </is>
      </c>
      <c r="B6" s="4" t="inlineStr">
        <is>
          <t>This section sets out an analysis of net debt and the movements in net debt for each of the years presented.
12/31/2024 12/31/2023
Cash and cash equivalents 223,302 660,305
Financial instruments at fair value through profit or loss (i) 1,531,036 1,168,355
Trade payables (11,527 ) (1,869 )
Labor and social security obligations (191,063 ) (106,863 )
Accounts payable (38,667 ) (6,020 )
Lease liabilities (119,455 ) (72,812 )
Convertible preferred shares (577,982 ) (431,334 )
Commercial notes (55,150 ) (73,189 )
Consideration payable (10,542 ) (48,199 )
Other obligations (7,202 ) — 
Retirement plans liabilities (374,813 ) (85,554 )
Net debt 367,937 1,002,820 The contingent consideration was not included in the net debt calculation since, subjected to certain conditions, the obligation will be settled by shares held in treasury or shares to be issued by Vinci Compass.
(i) Comprised of liquid and illiquid investments. Liquid investments are current assets that are traded in an active market. Illiquid investments are comprised of assets that trade infrequently.
Financial liabilities Other assets
Payables Loans and Retirement Lease Cash and cash Financial instruments
Net debt as at
December 31, 2022 (99,275 ) (175,290 ) —  (86,211 ) 136,581 1,243,764
Cash flow (15,477 ) 20,864 (82,734 ) 25,830 522,328 (172,629 )
Fair value and monetary adjustments —  (28,686 ) (2,820 ) (2,737 ) 1,396 97,220
Addition and finance expenses accrual —  (450,493 ) —  —  —  — 
Foreign exchange adjustments —  16,513 —  —  —  — 
Other changes (i) —  —  —  (9,694 ) —  — 
December 31, 2023 (114,752 ) (617,092 ) (85,554 ) (72,812 ) 660,305 1,168,355
Cash flow and dividends provision (126,505 ) 112,315 (279,770 ) 29,406 (512,354 ) 269,443
Fair value and monetary adjustments —  (37,998 ) (9,489 ) —  31,955 93,238
Addition and finance expenses accrual —  (184,292 ) —  (76,049 ) —  — 
Foreign exchange adjustments —  (134,475 ) —  —  43,396 — 
Other changes (i) —  —  —  —  —  — 
December 31, 2024 (241,257 ) (861,542 ) (374,813 ) (119,455 ) 223,302 1,531,036
(i) Other changes include non-cash</t>
        </is>
      </c>
    </row>
    <row r="7">
      <c r="A7" s="4" t="inlineStr">
        <is>
          <t>Summary of Maturity Analysis for Non-Derivative Financial Liabilities</t>
        </is>
      </c>
      <c r="B7" s="4" t="inlineStr">
        <is>
          <t>Maturities of financial liabilities Except for the retirement plans liabilities, the tables below analyze the Group’s financial liabilities into relevant maturity groupings based on their contractual maturities for significant financial liabilities.
Contractual maturities of Less than 1 year Between 1 and 3 Over 3 years Total Carrying
Trade payables (11,527 ) —  —  (11,527 ) (11,527 )
Labor and social security obligations (182,071 ) (6,372 ) (2,620 ) (191,063 ) (191,063 )
Lease liabilities (33,303 ) (40,669 ) (60,054 ) (134,025 ) (119,455 )
Accounts payable (38,667 ) —  —  (38,667 ) (38,667 )
Loans and obligations (72,303 ) (150,003 ) (1,065,615 ) (1,287,921 ) (861,542 )
Total (337,871 ) (197,044 ) (1,128,289 ) (1,663,203 ) (1,222,254 )
Contractual maturities of Less than 1 year Between 1 and 3 Over 3 years Total Carrying
Trade payables (1,869 ) —  —  (1,869 ) (1,869 )
Labor and social security obligations (101,505 ) (2,458 ) (2,900 ) (106,863 ) (106,863 )
Lease liabilities (24,381 ) (32,786 ) (36,017 ) (93,184 ) (72,812 )
Accounts payable (6,020 ) —  —  (6,020 ) (6,020 )
Loans and obligations (114,390 ) (182,178 ) (783,572 ) (1,080,140 ) (617,092 )
Total (248,165 ) (217,422 ) (822,489 ) (1,288,076 ) (804,656 )</t>
        </is>
      </c>
    </row>
    <row r="8">
      <c r="A8" s="4" t="inlineStr">
        <is>
          <t>Summary of Maturity Analysis of Lease Liabilities</t>
        </is>
      </c>
      <c r="B8" s="4" t="inlineStr">
        <is>
          <t xml:space="preserve">Contractual maturities of Brazil USA Others Total Carrying amount non-current
2026 (11,903 ) (4,307 ) (5,359 ) (21,569 ) (20,951 )
2027 (10,580 ) (4,449 ) (4,068 ) (19,097 ) (16,287 )
2028 (10,580 ) (4,914 ) (1,995 ) (17,490 ) (13,789 )
2029 (10,580 ) (5,141 ) (1,517 ) (17,238 ) (12,749 )
2030 (6,172 ) (5,311 ) (1,666 ) (13,148 ) (10,201 )
2031 —  (5,486 ) (62 ) (5,548 ) (5,548 )
2032 —  (5,667 ) —  (5,667 ) (5,667 )
2033 —  (962 ) —  (962 ) (962 )
Total (49,815 ) (36,238 ) (14,668 ) (100,721 ) (86,152 )
Contractual maturities of financial Brazil USA Others Total Carrying non-current
2025 (21,532 ) —  —  (21,532 ) (18,764 )
2026 (11,034 ) —  —  (11,304 ) (9,510 )
2027 (10,051 ) —  —  (10,051 ) (6,535 )
2028 (10,051 ) —  —  (10,051 ) (5,786 )
2029 (10,051 ) —  —  (10,051 ) (5,123 )
2030 (5,863 ) —  —  (5,863 ) (2,713 )
Total (68,582 ) —  —  (68,582 ) (48,431 ) </t>
        </is>
      </c>
    </row>
    <row r="9">
      <c r="A9" s="4" t="inlineStr">
        <is>
          <t>Summary of Risk factors related to its investments</t>
        </is>
      </c>
      <c r="B9" s="4" t="inlineStr">
        <is>
          <t xml:space="preserve">Financial Impact (**)
Risk Factor Variation in Stress Scenario (*) 12/31/2024 12/31/2023
Current inflation Inflation index -100bps 3.1 12.3
Exchange traded real estate funds Share prices -10% (12.4 ) (14.4 )
Brazilian stock prices Share prices -10% (4.4 ) (9.3 )
Fixed-rate offshore rates US yield curve -100bps (53.0 ) (34.9 )
Foreign exchange rate Foreign exchange rates 10%(***) (9.4 ) (0.4 )
Domestic base overnight rate Domestic base overnight rate -100bps (4.2 ) (6.0 )
(*) bps - basis point (1bps = 0,01%)
(**) In millions of Brazilian reais
(***) Brazilian reais devaluation against US Doll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Texts Block [Abstract]</t>
        </is>
      </c>
      <c r="B3" s="4" t="inlineStr">
        <is>
          <t xml:space="preserve"> </t>
        </is>
      </c>
    </row>
    <row r="4">
      <c r="A4" s="4" t="inlineStr">
        <is>
          <t>Disclosure of Detailed Information about Financial Instruments</t>
        </is>
      </c>
      <c r="B4" s="4" t="inlineStr">
        <is>
          <t xml:space="preserve"> The Group holds the following financial instruments:
Section 12/31/2024 12/31/2023
Financial assets
Accounts receivable (a) 243,852 118,161
Other financial assets at amortized cost (b) 44,342 5,519
Cash and cash equivalents (c) 223,302 660,305
Financial assets at fair value through profit or loss (FVPL) (d) 1,671,860 1,175,501
2,183,356 1,959,486
Financial liabilities
Liabilities at amortized cost (e) 241,257 114,752
Lease liabilities (e) 119,455 72,812
Loans and financing (e) 861,542 617,091
Retirement plans liabilities (e) 374,813 85,554
1,597,067 890,209 </t>
        </is>
      </c>
    </row>
    <row r="5">
      <c r="A5" s="4" t="inlineStr">
        <is>
          <t>Disclosure of Accounts Receivables from Contract with Customers</t>
        </is>
      </c>
      <c r="B5" s="4" t="inlineStr">
        <is>
          <t xml:space="preserve">a) Accounts receivable
12/31/2024 12/31/2023
Current assets
Accounts receivable from contracts with customers 228,583 101,673
Loss allowance (632 ) (150 )
Non-current
Accounts receivable from contracts with customers 15,901 16,638
243,852 118,161 </t>
        </is>
      </c>
    </row>
    <row r="6">
      <c r="A6" s="4" t="inlineStr">
        <is>
          <t>Disclosure of Loss Allowance for Accounts Receivables</t>
        </is>
      </c>
      <c r="B6" s="4" t="inlineStr">
        <is>
          <t xml:space="preserve">The loss allowances for accounts receivable as of December 31, 2024 and 2023 reconcile to the opening loss allowances as follows:
12/31/2024 12/31/2023
Opening loss allowance on January 1 (150 ) (166 )
Loss allowance assumed as a result of business combination (491 ) — 
Decrease in accounts receivable allowance recognized in profit or loss 9 16
Closing loss allowance on December 31 (632 ) (150 ) </t>
        </is>
      </c>
    </row>
    <row r="7">
      <c r="A7" s="4" t="inlineStr">
        <is>
          <t>Disclosure Details of Prepayment to Employees</t>
        </is>
      </c>
      <c r="B7" s="4" t="inlineStr">
        <is>
          <t xml:space="preserve">b) Other financial assets at amortized cost Financial assets at amortized cost refer to the following debt instruments:
12/31/2024 12/31/2023
Employees loans (Note 7 (iii)) 15,100 5,519
Receivable from employees (Note 7 (i)) 29,242 18,820 </t>
        </is>
      </c>
    </row>
    <row r="8">
      <c r="A8" s="4" t="inlineStr">
        <is>
          <t>Disclosure of Cash and Cash Equivalents</t>
        </is>
      </c>
      <c r="B8" s="4" t="inlineStr">
        <is>
          <t xml:space="preserve">c) Cash and cash equivalents
12/31/2024 12/31/2023
Cash and bank deposits 99,156 15,896
Financial instruments at fair value through profit or loss (i) 120,492 173,300
Financial instruments at amortized cost (ii) 3,654 471,109
223,302 660,305 For the purpose of presentation in the statement of cash flows, cash and cash equivalents includes cash on hand, bank deposits held at financial institutions and highly liquid investments with original maturities of three months or less that are readily convertible to known amounts of cash and which are subject to an insignificant risk of changes in value. (i) Comprises certificates of deposits issued by Banco Bradesco (credit rating AAA evaluated by Fitch Ratings) with an interest rate of 100% of CDI (interbank deposit rate). The certificates are readily convertible to known amounts of cash and which are subject to an insignificant risk of changes in value. (ii) Comprised of US Treasury Bills. </t>
        </is>
      </c>
    </row>
    <row r="9">
      <c r="A9" s="4" t="inlineStr">
        <is>
          <t>Disclosure of Financial Instruments at Fair Value through Profit or (Loss)</t>
        </is>
      </c>
      <c r="B9" s="4" t="inlineStr">
        <is>
          <t xml:space="preserve">Financial assets measured at FVPL include the following categories:
12/31/2024 12/31/2023
Current assets 1,531,036 1,168,355
Mutual funds (i) 1,519,524 1,168,355
Derivative financial assets (ii) 5,647 — 
Listed equity securities 2,836 — 
Real Estate Investments (iv) 2,923 — 
Other financial assets 106 — 
Non-current 140,824 7,146
Mutual funds 9,919 — 
Private markets funds (iii) 30,189 7,146
Real Estate Investments (iv) 99,341 — 
Listed equity securities 1,375 —  </t>
        </is>
      </c>
    </row>
    <row r="10">
      <c r="A10" s="4" t="inlineStr">
        <is>
          <t>Disclosure of Components of Mutual Fund Investments Financial Assets at Fair Value through Profit or (Loss)</t>
        </is>
      </c>
      <c r="B10" s="4" t="inlineStr">
        <is>
          <t xml:space="preserve"> The following table demonstrate the funds invested included in each category mentioned above.
(i) Mutual funds
12/31/2024 12/31/2023
Current assets 1,519,524 1,168,355
Vinci Monalisa FIM Crédito Privado IE (2) 1,025,462 991,470
Vinci Multiestratégia FIM 1,038 11,642
Vinci International Master Portfolio SPC - Reflation SP —  606
Vinci Institucional FI RF Referenciado DI 3,028 62,687
Vinci Income Fund Ltd 31,150 — 
Vinci Argentina Opportunity Fund II 17,120 — 
Vinci Reservas Técnicas FI RF DI 16,392 2,199
Retirement services investment funds (1) 374,813 85,554
FI Vinci Renda Fixa CP 7,676 14,197
Fondo Mutuo Compass Liquidez 14,862 — 
Compass - Fondo de Inversión Adelanto de Efectivo 12,347 — 
LV Money Market USD 5,592 — 
Other mutual funds 10,044 — 
Non-current 9,919 — 
Other mutual funds 9,919 — 
(1) These funds refer to the financial products as part of the Company’s retirement plans services. See Note 15 for further information.
(2) Vinci Monalisa FIM Crédito Privado IE (“Vinci Monalisa”) is a mutual fund incorporated in Brazil and wholly owned by the Company. Vinci Monalisa’s balances are the following:
12/31/2024 12/31/2023
Net Asset Value 1,025,462 991,470
Real estate funds 214,428 234,245
Mutual funds 460,892 535,430
Private equity funds 274,699 136,810
Other assets/liabilities 75,443 84,985 </t>
        </is>
      </c>
    </row>
    <row r="11">
      <c r="A11" s="4" t="inlineStr">
        <is>
          <t>Disclosure of Gains (Losses) Recognized During the Period on Financial Instruments</t>
        </is>
      </c>
      <c r="B11" s="4" t="inlineStr">
        <is>
          <t xml:space="preserve">During the year, the following
12/31/2024 12/31/2023 12/31/2022
Fair value gains on investments at FVPL recognized in finance income 64,322 110,363 94,174 </t>
        </is>
      </c>
    </row>
    <row r="12">
      <c r="A12" s="4" t="inlineStr">
        <is>
          <t>Disclosure of Financial Liabilities Current and Non-current</t>
        </is>
      </c>
      <c r="B12" s="4" t="inlineStr">
        <is>
          <t xml:space="preserve">e) Financial liabilities
12/31/2024 12/31/2023
Current 310,788 210,498
Trade payables 11,527 1,869
Labor and social security obligations (Note 13) 182,071 101,506
Loans and obligations (Note 15) 45,220 76,722
Lease liabilities 33,303 24,381
Accounts payable (Note 12) 38,667 6,020
Non-current 1,286,279 679,711
Lease liabilities 86,152 48,431
Labor and social security obligations (Note 13) 8,992 5,357
Loans and obligations (Note 15) 816,322 540,369
Retirement plans liabilities (Note 16) 374,813 85,554
1,597,067 890,209 </t>
        </is>
      </c>
    </row>
    <row r="13">
      <c r="A13" s="4" t="inlineStr">
        <is>
          <t>Disclosure of Fair Value Measurement of Financial Assets based on Hierarchy</t>
        </is>
      </c>
      <c r="B13" s="4" t="inlineStr">
        <is>
          <t xml:space="preserve">On December 31, 2024
Recurring fair value measurements Level 1 Level 2 Level 3 Total
Financial Assets
Listed equity securities 4,211 —  —  4,211
Other financial assets —  106 —  106
Certificate Deposits —  120,492 —  120,492
Mutual funds —  1,529,443 —  1,529,443
Derivative financial assets —  5,647 —  5,647
Private equity funds —  6,130 24,059 30,189
Real Estate Investments —  34,950 67,314 102,264
Total Financial Assets 4,211 1,696,768 91,373 1,792,352
On December 31, 2023
Recurring fair value measurements Level 1 Level 2 Level 3 Total
Financial Assets
Certificate of deposits —  173,300 —  173,300
Mutual funds —  1,168,355 —  1,168,355
Private equity funds —  —  7,146 7,146
Total Financial Assets —  1,341,655 7,146 1,348,801 </t>
        </is>
      </c>
    </row>
    <row r="14">
      <c r="A14" s="4" t="inlineStr">
        <is>
          <t>Summary of Fair Value Measurements using Significant Unobservable Inputs (Level 3)</t>
        </is>
      </c>
      <c r="B14" s="4" t="inlineStr">
        <is>
          <t xml:space="preserve">The following table presents the changes in level 3 items for the period/year ended December 31, 2024 and December 31, 2023:
Fair Value
Opening balance January 1, 2023 5,985
Capital deployment 947
Sales and distributions (247 )
Gain recognized in finance income 461
Closing balance December 31, 2023 7,146
Capital deployment 61,531
Sales and distributions (163 )
Gain recognized in finance income 22,859
Closing balance December 31, 2024 91,373 </t>
        </is>
      </c>
    </row>
    <row r="15">
      <c r="A15" s="4" t="inlineStr">
        <is>
          <t>Disclosure Details Of Mutual Fund Allocation</t>
        </is>
      </c>
      <c r="B15" s="4" t="inlineStr">
        <is>
          <t xml:space="preserve">As December 31, 2024 and 2023, Vinci Monalisa holds R$ 460,892 and R$ 535,430 of investments in mutual funds, respectively, which are distributed in the following classification:
12/31/2024 12/31/2023
Mutual Funds’ classification
Interest and foreign exchange (a) 81.72 % 84.93 %
Foreign investments (b) 7.19 % 4.56 %
Macro (c) 4.92 % 3.96 %
Specific strategy (d) 6.17 % 6.55 %
100.00 % 100.00 %
(a) Funds that seek long-term returns via investments in fixed-income assets, admitting strategies that imply interest risk, price index risk and foreign currency risk.
(b) Funds that invest in financial assets abroad in a portion greater than 40% of their net asset values.
(c) Funds that operate in various asset classes (fixed income, variable income, foreign exchange, etc.), with investment strategies based on medium and long-term macroeconomic scenarios.
(d) Funds that adopt an investment strategy that involves specific risks, such as commodities, futures of index, etc. </t>
        </is>
      </c>
    </row>
    <row r="16">
      <c r="A16" s="4" t="inlineStr">
        <is>
          <t>Disclosure Details Of Allocation Of Real Estate Funds</t>
        </is>
      </c>
      <c r="B16" s="4" t="inlineStr">
        <is>
          <t>Real Estate funds
12/31/2024 12/31/2023
Vinci Credit Securities FII (a) 56,706 70,049
Vinci Imóveis Urbanos FII (b) 40,077 53,884
Vinci Offices FII (c) 22,624 34,639
Vinci Fulwood DL FII (d) 71,884 52,849
Other real estate funds (e) 23,137 22,824
214,428 234,245
(a) The fund invests in real estate receivable certificates, bonds and other real estate assets;
(b) The fund’s investment strategy is to acquire properties in the retail, general markets, health and education sectors located in large urban centers that, in the Manager’s view, generate long-term value;
(c) The fund invests in controlling corporate buildings, mostly leased, which, in the Manager’s view, generate value for the properties.
(d) The fund’s strategy is to provide its shareholders with profitability resulting from the sale of properties, as well as the eventual commercial exploitation of properties. The Fund may carry out renovations or improvements to properties with the aim of enhancing the returns arising from their commercial exploitation or eventual commercialization.
(e) Comprised of funds that allocate their capital in diversified portf oli</t>
        </is>
      </c>
    </row>
    <row r="17">
      <c r="A17" s="4" t="inlineStr">
        <is>
          <t>Disclosure Details Of Investments In Private Market Funds</t>
        </is>
      </c>
      <c r="B17" s="4" t="inlineStr">
        <is>
          <t xml:space="preserve">Private markets funds
12/31/2024 12/31/2023
Vinci Crédito Infra Institucional Fundo Incentivado - Infraestrutura (a) 60,068 46,844
Vinci Infra Água e Saneamento Strategy FIP - Infraestrutura (b) 56,160 50,698
VCP IV Master FIP B (c) 67,248 — 
Vinci Strategic Partners I FIP - Classe A (d) 20,201 — 
Vinci Strategic Partners I FIP - Classe B (d) 5,598 — 
Vinci Infraestrutura Transporte e Logística FIP 17,626 10,486
Vinci Infra Coinvestimento I FIP - Infraestrutura 7,608 10,290
Vinci Impacto Ret IV FIP Multiestratégia 6,343 4,687
Lacan Florestal III Feeder FIP Multiestratégia (e) 13,297 — 
Lacan Florestal II - FIP Multiestratégia (e) 5,444 — 
Lacan Florestal IV Feeder FIP Multiestratégia - IS (e) 1,763 — 
Other funds 13,343 13,805
Total private markets funds 274,699 136,810
(a) The Fund aims to increase the value of its shares through the subscription or acquisition, on the primary or secondary market, predominantly of debentures issued by privately held companies, for the purpose of raising funds to implement projects relating to the implementation, expansion, maintenance, recovery, adaptation, or modernization of infrastructure projects.
(b) The Fund’s investment policy is the acquisition of shares, subscription bonuses, debentures convertible or not into shares, or other securities, convertible
or exchangeable into shares issued by companies, publicly or privately held in the water sector and basic sanitation.
(c) VCP IV is being established with the intention to continue the Group’s investment strategy of pursuing opportunistic private equity and equity-like investments in Brazil. Fund will maintain the Group’s opportunistic approach that provides flexibility to invest in four different sub-strategies:
(d) The purpose of the funds is to obtain capital gains through investment in assets in Brazil, such as shares in Brazilian private equity funds; and shares, subscription bonuses, simple and convertible debentures, other securities and bonds convertible or exchangeable into shares, provided that the debentures and other securities and bonds are admitted under the terms of the specific regulations applicable to RPPS and EFPC.
(e) The Funds’ objective is to manage and administer planted forests to supply eucalyptus wood, pine wood and other species for the purpose of generating energy in power plants, extracting wood from planted forests and managing administrative and sales activities. </t>
        </is>
      </c>
    </row>
    <row r="18">
      <c r="A18" s="4" t="inlineStr">
        <is>
          <t>Disclosure Of Details Derivative financial assets</t>
        </is>
      </c>
      <c r="B18" s="4" t="inlineStr">
        <is>
          <t>2024 Notional Amount of Contract with Fair value
Derivative financial instruments Currency Up to 3 Between Asset Liability
Purchase Forward USD x CHL 1,066,690 1,980,490 12,264 6,617
Sales Forward CHL x USD (1,066,690 ) (1,980,490 ) (6,617 ) (12,264 )
Total —  —  5,647 (5,647 )</t>
        </is>
      </c>
    </row>
    <row r="19">
      <c r="A19" s="4" t="inlineStr">
        <is>
          <t>Disclosure Details of Private markets</t>
        </is>
      </c>
      <c r="B19" s="4" t="inlineStr">
        <is>
          <t>(iii) Private markets
12/31/2024 12/31/2023
Vinci Capital Partners III Feeder FIP Multiestratégia 4,236 4,262
Nordeste III FIP Multiestratégia 3,400 2,884
Fundo Garantidor de Infraestrutura – FGIE – Class A 3,272 — 
Fundo Garantidor de Infraestrutura – FGIE – Class B 13,151 — 
Compass Global Investments III 3,152 — 
Compass Global Investments II 1,975 — 
Compass Private Equity VII FI 1,003 — 
Total Private markets funds 30,189 7,146</t>
        </is>
      </c>
    </row>
    <row r="20">
      <c r="A20" s="4" t="inlineStr">
        <is>
          <t>Disclosure Details Of Real Estate Investments</t>
        </is>
      </c>
      <c r="B20" s="4" t="inlineStr">
        <is>
          <t xml:space="preserve">(iv) Real Estate Investments
12/31/2024 12/31/2023
Current assets 2,923 — 
Compass Desarrollo Inmobiliario (ROU) 2,923 — 
Non-current 99,341 — 
Vinci US RE Corporation (a) 67,313 — 
CCLA Capital 14,471 — 
Compass Desarrollo Inmobiliario 8,237 — 
CCLA Desarrollo y Renta IMU 4,434 — 
Compass Desarrollo y Rentas 3,319 — 
Other Real Estate investments 1,567 — 
Total Real Estate Investments 102,264 — 
(a) During the year of 2024, Vinci Compass invested in several properties through its subsidiary Vinci US RE Corporation. The long-term investments are intended to develop real estate properties for capital appreciation through income or sale of the respective proper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Comprehensive Income - BRL (R$) R$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Profit for the year</t>
        </is>
      </c>
      <c r="B4" s="6" t="inlineStr">
        <is>
          <t>R$ 115973</t>
        </is>
      </c>
      <c r="C4" s="6" t="inlineStr">
        <is>
          <t>R$ 219459</t>
        </is>
      </c>
      <c r="D4" s="6" t="inlineStr">
        <is>
          <t>R$ 219401</t>
        </is>
      </c>
    </row>
    <row r="5">
      <c r="A5" s="3" t="inlineStr">
        <is>
          <t>Items that may be reclassified to profit or loss:</t>
        </is>
      </c>
      <c r="B5" s="4" t="inlineStr">
        <is>
          <t xml:space="preserve"> </t>
        </is>
      </c>
      <c r="C5" s="4" t="inlineStr">
        <is>
          <t xml:space="preserve"> </t>
        </is>
      </c>
      <c r="D5" s="4" t="inlineStr">
        <is>
          <t xml:space="preserve"> </t>
        </is>
      </c>
    </row>
    <row r="6">
      <c r="A6" s="4" t="inlineStr">
        <is>
          <t>Foreign exchange variance of investees</t>
        </is>
      </c>
      <c r="B6" s="5" t="n">
        <v>26498</v>
      </c>
      <c r="C6" s="5" t="n">
        <v>-2603</v>
      </c>
      <c r="D6" s="5" t="n">
        <v>-827</v>
      </c>
    </row>
    <row r="7">
      <c r="A7" s="4" t="inlineStr">
        <is>
          <t>Total comprehensive income for the year</t>
        </is>
      </c>
      <c r="B7" s="5" t="n">
        <v>142471</v>
      </c>
      <c r="C7" s="5" t="n">
        <v>216856</v>
      </c>
      <c r="D7" s="5" t="n">
        <v>218574</v>
      </c>
    </row>
    <row r="8">
      <c r="A8" s="3" t="inlineStr">
        <is>
          <t>Attributable to:</t>
        </is>
      </c>
      <c r="B8" s="4" t="inlineStr">
        <is>
          <t xml:space="preserve"> </t>
        </is>
      </c>
      <c r="C8" s="4" t="inlineStr">
        <is>
          <t xml:space="preserve"> </t>
        </is>
      </c>
      <c r="D8" s="4" t="inlineStr">
        <is>
          <t xml:space="preserve"> </t>
        </is>
      </c>
    </row>
    <row r="9">
      <c r="A9" s="4" t="inlineStr">
        <is>
          <t>Shareholders of the parent company</t>
        </is>
      </c>
      <c r="B9" s="5" t="n">
        <v>144700</v>
      </c>
      <c r="C9" s="5" t="n">
        <v>218005</v>
      </c>
      <c r="D9" s="5" t="n">
        <v>218590</v>
      </c>
    </row>
    <row r="10">
      <c r="A10" s="4" t="inlineStr">
        <is>
          <t>Non-controlling interests</t>
        </is>
      </c>
      <c r="B10" s="5" t="n">
        <v>-2229</v>
      </c>
      <c r="C10" s="5" t="n">
        <v>-1149</v>
      </c>
      <c r="D10" s="5" t="n">
        <v>-16</v>
      </c>
    </row>
    <row r="11">
      <c r="A11" s="4" t="inlineStr">
        <is>
          <t>Total comprehensive income for the year</t>
        </is>
      </c>
      <c r="B11" s="6" t="inlineStr">
        <is>
          <t>R$ 142471</t>
        </is>
      </c>
      <c r="C11" s="6" t="inlineStr">
        <is>
          <t>R$ 216856</t>
        </is>
      </c>
      <c r="D11" s="6" t="inlineStr">
        <is>
          <t>R$ 218574</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t amortized cost (Tables)</t>
        </is>
      </c>
      <c r="B1" s="2" t="inlineStr">
        <is>
          <t>12 Months Ended</t>
        </is>
      </c>
    </row>
    <row r="2">
      <c r="B2" s="2" t="inlineStr">
        <is>
          <t>Dec. 31, 2024</t>
        </is>
      </c>
    </row>
    <row r="3">
      <c r="A3" s="3" t="inlineStr">
        <is>
          <t>Disclosure Of Financial Instruments At Amortized Cost [Abstract]</t>
        </is>
      </c>
      <c r="B3" s="4" t="inlineStr">
        <is>
          <t xml:space="preserve"> </t>
        </is>
      </c>
    </row>
    <row r="4">
      <c r="A4" s="4" t="inlineStr">
        <is>
          <t>Disclosure Of Non Current Financial Instruments At Amortized Cost Explanatory</t>
        </is>
      </c>
      <c r="B4" s="4" t="inlineStr">
        <is>
          <t xml:space="preserve">12/31/2024 12/31/2023
Certificate of deposit 3,232 — 
Guarantee deposits 3,759 — 
6,99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Texts Block [Abstract]</t>
        </is>
      </c>
      <c r="B3" s="4" t="inlineStr">
        <is>
          <t xml:space="preserve"> </t>
        </is>
      </c>
    </row>
    <row r="4">
      <c r="A4" s="4" t="inlineStr">
        <is>
          <t>Summary of Other Assets</t>
        </is>
      </c>
      <c r="B4" s="4" t="inlineStr">
        <is>
          <t xml:space="preserve">12/31/2024 12/31/2023
Receivables from employees (i) 29,242 18,820
Related parties’ receivables (ii) 23,297 4
Employees loans (iii) 15,100 5,519
Advances to projects in progress (iv) 14,314 12,771
Finix Transaction Receivable (v) 12,075 — 
Prepaid expenses 5,392 319
Guarantee deposits (vi) 1,096 494
Sundry advances 333 152
Sublease receivables 232 224
Others 3,660 233
104,741 38,536
Current 55,273 19,109
Non-current 49,468 19,427
104,741 38,536
(i) Refers to an intercompany transaction. See Note 22 (d) for more details.
(ii) Refers to an intercompany transaction. See Note 22 (b) for more details.
(iii) Refers to amounts receivable from employees.
(iv) Refers to costs incurred by projects related to funds administered by Vinci Compass, that are initially paid by the Group and subsequently reimbursed.
(v) The amount is related to the sale of Fingroup shares, occurred on October 14, 2024. Before the business combination, Compass held 50% of ownership interest in Fingroup, sold before the closing date of the business combination. The outstanding receivable comprises 25% of the transaction, which will be received in two equal installments, on April 30, 2025, and April 30, 2026.
(vi) Refers mainly to a security deposit of a leas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Disclosure Of Investments [Line Items]</t>
        </is>
      </c>
      <c r="B3" s="4" t="inlineStr">
        <is>
          <t xml:space="preserve"> </t>
        </is>
      </c>
    </row>
    <row r="4">
      <c r="A4" s="4" t="inlineStr">
        <is>
          <t>Summary of investments in associates and joint ventures</t>
        </is>
      </c>
      <c r="B4" s="4" t="inlineStr">
        <is>
          <t xml:space="preserve">As of December 31, 2024, the detail of investments in associates and joint ventures is as follows:
Affiliate Country Ownership Nature of Equity Share of profit
CCLA Holdings Development and Property Management SL (“CCLA Holdings”) (*) Spain 50 % Joint venture 46,448 (1,652 )
Mexican associates’ entities (**) Mexico ( **) Associate 8,633 152
55,081 (1,500 )
(*) Joint Venture relationships with CIM Group. There is no control in these investments.
(**) Investments in Mexican associates comprise regulatory investment required to Compass Investment de México S.A. de C.V. Mexican associates does not have control over these investments. The ownership on theses associates may vary from 0.04% to 1.89%.
(***) Comprise group’s share of the post-acquisition profits or losses of the investees. </t>
        </is>
      </c>
    </row>
    <row r="5">
      <c r="A5" s="4" t="inlineStr">
        <is>
          <t>Summary of movements in investment in joint ventures and associates</t>
        </is>
      </c>
      <c r="B5" s="4" t="inlineStr">
        <is>
          <t xml:space="preserve">As of 31 December 2024, movements in investment in joint ventures and associates are as follows:
CCLA Mexican Total
Investments recognized as a result of business combination 32,604 7,943 40,547
Capital increase 13,140 —  13,140
Equity gain (loss) (1,652 ) 152 (1,500 )
Foreign exchange variation 2,356 538 2,894
Closing balance of investment on December 31, 2024 46,448 8,633 55,081 </t>
        </is>
      </c>
    </row>
    <row r="6">
      <c r="A6" s="4" t="inlineStr">
        <is>
          <t>Summary of the equity method, including fair value adjustments and modifications</t>
        </is>
      </c>
      <c r="B6" s="4" t="inlineStr">
        <is>
          <t xml:space="preserve">They have been amended to reflect adjustments made by the entity when using the equity method, including fair value adjustments and modifications for differences in accounting policy.
CCLA
Current assets 89,175
Non-current 55,502
Current liabilities (51,780 )
Non-current — 
Net assets 92,897
Ownership interest 50 %
Investments by equity method 46,448 </t>
        </is>
      </c>
    </row>
    <row r="7">
      <c r="A7" s="4" t="inlineStr">
        <is>
          <t>Schedule of Balance Sheet Information Related to Subsidiaries</t>
        </is>
      </c>
      <c r="B7" s="4" t="inlineStr">
        <is>
          <t>Set out below is summarized financial information for each subsidiary that has non-controlling
Vinci Asset Allocation Vinci Holding Securitária Total
12/31/2024 12/31/2023 12/31/2024 12/31/2023 12/31/2024 12/31/2023
Summarized Balance Sheet
Current assets 466 232 392,026 100,873 392,492 101,105
Current liabilities (777 ) (707 ) (3,447 ) (2,816 ) (4,224 ) (3,523 )
Current net assets (311 ) (475 ) 388,579 98,057 388,268 97,582
Non-current 601 601 21,393 13,549 21,994 14,150
Non-current (2,750 ) (1,550 ) (408,305 ) (96,805 ) (411,055 ) (98,355 )
Non-current (2,149 ) (949 ) (386,912 ) (83,256 ) (389,061 ) (84,205 )
Net assets (2,460 ) (1,424 ) 1,667 14,801 (793 ) 13,377
Accumulated NCI (615 ) (356 ) 250 2,220 (365 ) 1,864</t>
        </is>
      </c>
    </row>
    <row r="8">
      <c r="A8" s="4" t="inlineStr">
        <is>
          <t>Schedule of Comprehensive Income Information Related to Subsidiaries</t>
        </is>
      </c>
      <c r="B8" s="4" t="inlineStr">
        <is>
          <t>Summarized statement of comprehensive income Vinci Asset Allocation Vinci Holding Total
12/31/2024 12/31/2023 12/31/2024 12/31/2023 12/31/2024 12/31/2023
Revenue 429 90 380 74 809 164
Profit for the period (1,036 ) (1,292 ) (13,135 ) (5,505 ) (14,171 ) (6,797 )
Total comprehensive income (1,036 ) (1,292 ) (13,135 ) (5,505 ) (14,171 ) (6,797 )
Profit/(loss) allocated to NCI (259 ) (323 ) (1,970 ) (826 ) (2,229 ) (1,149 )</t>
        </is>
      </c>
    </row>
    <row r="9">
      <c r="A9" s="4" t="inlineStr">
        <is>
          <t>Compass business combination [Member]</t>
        </is>
      </c>
      <c r="B9" s="4" t="inlineStr">
        <is>
          <t xml:space="preserve"> </t>
        </is>
      </c>
    </row>
    <row r="10">
      <c r="A10" s="3" t="inlineStr">
        <is>
          <t>Disclosure Of Investments [Line Items]</t>
        </is>
      </c>
      <c r="B10" s="4" t="inlineStr">
        <is>
          <t xml:space="preserve"> </t>
        </is>
      </c>
    </row>
    <row r="11">
      <c r="A11" s="4" t="inlineStr">
        <is>
          <t>Summary of Purchase Consideration the Net Assets Acquired, and Goodwill</t>
        </is>
      </c>
      <c r="B11" s="4" t="inlineStr">
        <is>
          <t>Details of the estimated purchase consideration, the net assets acquired, goodwill and other intangible assets are as follows:
Cash paid 201,372
Shares issued (Class A Shares) 692,156
Contingent consideration (Earn-out 38,054
Contingent consideration (Earn-out 36,849
Total purchase consideration 968,431</t>
        </is>
      </c>
    </row>
    <row r="12">
      <c r="A12" s="4" t="inlineStr">
        <is>
          <t>Summary of Assets and Liabilities Evaluated at Fair Value</t>
        </is>
      </c>
      <c r="B12" s="4" t="inlineStr">
        <is>
          <t>The assets and liabilities recognized as a result of the acquisition are as follows:
Cash and cash equivalents 51,032
Other assets and liabilities 301,948
Management contracts and customers relationship 324,361
Brands 77,763
755,104
Goodwill 213,327
Net assets acquired 968,431</t>
        </is>
      </c>
    </row>
    <row r="13">
      <c r="A13" s="4" t="inlineStr">
        <is>
          <t>MAV Business Combination [Member]</t>
        </is>
      </c>
      <c r="B13" s="4" t="inlineStr">
        <is>
          <t xml:space="preserve"> </t>
        </is>
      </c>
    </row>
    <row r="14">
      <c r="A14" s="3" t="inlineStr">
        <is>
          <t>Disclosure Of Investments [Line Items]</t>
        </is>
      </c>
      <c r="B14" s="4" t="inlineStr">
        <is>
          <t xml:space="preserve"> </t>
        </is>
      </c>
    </row>
    <row r="15">
      <c r="A15" s="4" t="inlineStr">
        <is>
          <t>Summary of Purchase Consideration the Net Assets Acquired, and Goodwill</t>
        </is>
      </c>
      <c r="B15" s="4" t="inlineStr">
        <is>
          <t>Details of the purchase consideration, the net assets acquired, and goodwill are as follows:
Cash paid 5,000
Consideration payable 10,000
Contingent consideration (Earn-out) 18,010
Total purchase consideration 33,010</t>
        </is>
      </c>
    </row>
    <row r="16">
      <c r="A16" s="4" t="inlineStr">
        <is>
          <t>Summary of Assets and Liabilities Evaluated at Fair Value</t>
        </is>
      </c>
      <c r="B16" s="4" t="inlineStr">
        <is>
          <t>The assets and liabilities recognized as a result of the acquisition are as follows:
Cash and cash equivalents 285
Other assets and liabilities (221 )
Management contracts 3,245
Net identifiable assets acquired 3,309
Goodwill 29,701
Net assets acquired 33,010</t>
        </is>
      </c>
    </row>
    <row r="17">
      <c r="A17" s="4" t="inlineStr">
        <is>
          <t>Lacan Ativos Reais Business Combination [Member]</t>
        </is>
      </c>
      <c r="B17" s="4" t="inlineStr">
        <is>
          <t xml:space="preserve"> </t>
        </is>
      </c>
    </row>
    <row r="18">
      <c r="A18" s="3" t="inlineStr">
        <is>
          <t>Disclosure Of Investments [Line Items]</t>
        </is>
      </c>
      <c r="B18" s="4" t="inlineStr">
        <is>
          <t xml:space="preserve"> </t>
        </is>
      </c>
    </row>
    <row r="19">
      <c r="A19" s="4" t="inlineStr">
        <is>
          <t>Summary of Purchase Consideration the Net Assets Acquired, and Goodwill</t>
        </is>
      </c>
      <c r="B19" s="4" t="inlineStr">
        <is>
          <t>Details of the purchase consideration, the net assets acquired, and goodwill are as follows:
Cash paid 70,000
Contingent consideration (Earn-out 18,519
Contingent consideration (Earn-out 14,949
Total purchase consideration 103,468</t>
        </is>
      </c>
    </row>
    <row r="20">
      <c r="A20" s="4" t="inlineStr">
        <is>
          <t>Summary of Assets and Liabilities Evaluated at Fair Value</t>
        </is>
      </c>
      <c r="B20" s="4" t="inlineStr">
        <is>
          <t>The assets and liabilities recognized as a result of the acquisition are as follows:
Cash and cash equivalents 1.987
Other assets and liabilities (1,497 )
Management contracts 27,660
Net identifiable assets acquired 28,150
Goodwill 75,318
Net assets acquired 103,4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4</t>
        </is>
      </c>
    </row>
    <row r="3">
      <c r="A3" s="3" t="inlineStr">
        <is>
          <t>Texts Block [Abstract]</t>
        </is>
      </c>
      <c r="B3" s="4" t="inlineStr">
        <is>
          <t xml:space="preserve"> </t>
        </is>
      </c>
    </row>
    <row r="4">
      <c r="A4" s="4" t="inlineStr">
        <is>
          <t>Summary of Detailed Information about Property, Plant and Equipment</t>
        </is>
      </c>
      <c r="B4" s="4" t="inlineStr">
        <is>
          <t xml:space="preserve">12/31/2024
Buildings Furniture Improvements Computers improvements Equipment Work of arts Total
Cost
At January 1, 2024 —  12,858 48,963 7,634 10,325 791 80,571
Assets recognized as a result of business combination 27,889 1,985 16,453 2,378 211 160 49,076
Acquisitions, net of disposals —  346 523 1,277 185 (275 ) 2,056
Write-off —  (4,655 ) (138 ) (5,046 ) (3,415 ) (13,253 )
Foreign Exchange variations of property and equipment abroad —  —  5,150 —  1,484 —  6,634
At December 31, 2024 27,889 10,534 70,951 6,243 8,790 676 125,083
Accumulated depreciation
At January 1, 2024 —  (9,303 ) (43,205 ) (6,128 ) (9,344 ) —  (67,980 )
Depreciation (93 ) (937 ) (3,414 ) (702 ) (379 ) —  (5,525 )
Write-off —  4,608 138 5,046 3,415 —  13,207
Foreign Exchange variations of property and equipment abroad —  132 (4,329 ) (15 ) (1,430 ) (11 ) (5,653 )
At December 31, 2024 (93 ) (5,500 ) (50,810 ) (1,799 ) (7,738 ) (11 ) (65,951 )
Net book value
At January 1, 2024 —  3,555 5,758 1,506 981 791 12,591
At December 31, 2024 27,796 5,035 20,141 4,444 1,052 664 59,132
Annual depreciation rate - % 50 From 5 to 10 From 10 to 20 20 From 5 to10 —  — 
12/31/2023
Furniture Improvements in Computers improvements Equipment Work of arts Total
Cost
At January 1, 2023 11,782 47,824 7,113 10,241 873 77,833
Acquisitions 1,076 2,574 521 496 (82 ) 4,585
Foreign Exchange variations of property and equipment abroad —  (1,435 ) —  (412 ) —  (1,847 )
At December 31, 2023 12,858 48,963 7,634 10,325 791 80,571
Accumulated depreciation
At January 1, 2023 (8,473 ) (42,188 ) (5,707 ) (9,514 ) —  (65,882 )
Depreciation (830 ) (2,447 ) (421 ) (229 ) —  (3,927 )
Foreign Exchange variations of property and equipment abroad 1,430 —  399 —  1,829
At December 31, 2023 (9,303 ) (43,205 ) (6,128 ) (9,344 ) —  (67,980 )
Net book value
At January 1, 2023 3,309 5,636 1,406 727 873 11,951
At December 31, 2023 3,555 5,758 1,506 981 791 12,591
Annual depreciation rate - % From 5 to 10 From 10 to 20 20 From 5 to1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Texts Block [Abstract]</t>
        </is>
      </c>
      <c r="B3" s="4" t="inlineStr">
        <is>
          <t xml:space="preserve"> </t>
        </is>
      </c>
    </row>
    <row r="4">
      <c r="A4" s="4" t="inlineStr">
        <is>
          <t>Summary of Intangible Assets</t>
        </is>
      </c>
      <c r="B4" s="4" t="inlineStr">
        <is>
          <t xml:space="preserve">There were no indications of impairment of intangible assets for the year ended December 31, 2024, and 2023.
12/31/2024
Brands and (a) Software Placement Agent Goodwill (c) Management Total
Cost
At January 1, 2024 29 40,304 20,722 162,290 22,049 245,394
Assets recognized as a result of business combination 77,763 5,225 —  392,345 360,689 836,021
Additions 30 15,696 3,284 —  —  19,010
Write-off —  (16,416 ) —  —  —  (16,416 )
Foreign exchange variation of intangible assets abroad —  2,164 534 541 344 3,583
At December 31, 2024 77,822 46,973 24,540 555,175 383,082 1,087,592
Accumulated amortization
At January 1, 2024 —  (24,686 ) (1,896 ) —  (4,064 ) (30,646 )
Amortization —  (4,476 ) (2,769 ) —  (5,061 ) (12,306 )
Write-off —  14,712 —  —  —  14,712
Foreign exchange variation of intangible assets abroad —  (1,117 ) (286 ) —  —  (1,403 )
At December 31, 2024 —  (15,567 ) (4,951 ) —  (9,125 ) (29,643 )
At January 1, 2024 29 15,618 18,826 162,290 17,985 214,748
At December 31, 2024 77,822 31,407 19,588 555,175 373,956 1,057,949
Amortization rate (per year) - % (a ) 20 % (b ) (c ) (d ) — 
(a) Brands have an indefinite useful life and are not subject to amortization. The method used to calculate the fair value of the Brand was Relief from Royalty – RFR, which uses a royalty rate estimated and projected revenue of the Group. The useful life of the brand was determined by the Management as undefined. For this conclusion, we considered (i) the strong reputation among peers and customers, (ii) its potential as a consolidating brand, and (iii) the decision of Vinci in keeping Compass in the company’s new brand Group. Brands are tested annually for impairment, or more frequently if events or changes in circumstances indicate that they might be impaired.
(b) Refers to amounts capitalized relating to agreements with investments placement agents relating to funds raised from investors in funds managed by the Group. These amounts are amortized based on the estimated duration of the related funds. When a Fund has an undefined useful life (Perpetual funds), Placement agent costs are amortized within 10 years. In case of an early liquidation of the funds, the amortization period is adjusted, or if there is an indication of impairment, an impairment evaluation is performed and recognized, if necessary.
(c) Goodwill has an indefinite useful life and are not subject to amortization. Goodwill is tested annually for impairment, or more frequently if events or changes in circumstances indicate that they might be impaired. On December 31, 2024, goodwill was tested and no provision for impairment losses was identified by Vinci Compass. Compass and Lacan business combinations occurred less than 2 months before December 31, 2024. Therefore, since there has been no change in economic or operating conditions that would indicate the considerations paid or assumed for these business combinations should be revised, no impairment tests were performed for the goodwill generated from these business combinations.
(d) Refers to the purchase price allocated to Fund’s Management Contracts and Customer relationships, as a result of the Business Combinations. These amounts are amortized based on the duration of the related funds. When a fund has an undefined useful life, the amount allocated to these intangible assets are subject to impairment test on annually Other assets than Goodwill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 impairment losses were recognized on December 31, 2024 and 2023.
12/31/2023
Software Placement Agent (a) Goodwill (b) Management Total
Cost
At January 1, 2023 28,250 1,359 162,290 22,049 213,948
Additions 12,684 19,469 —  —  32,153
Foreign exchange variation of intangible assets abroad (601 ) (106 ) —  —  (707 )
At December 31, 2023 40,333 20,722 162,290 22,049 245,394
Accumulated amortization
At January 1, 2023 (23,629 ) (65 ) —  (1,016 ) (24,710 )
Amortization (1,636 ) (1,863 ) —  (3,048 ) (6,547 )
Foreign exchange variation of intangible assets abroad 579 32 —  —  611
At December 31, 2023 (24,686 ) (1,896 ) —  (4,064 ) (30,646 )
At January 1, 2023 4,621 1,294 162,290 21,033 189,238
At December 31, 2023 15,647 18,826 162,290 17,985 214,748
Amortization rate (per year) - % 20 % (a ) (b ) (c ) —  </t>
        </is>
      </c>
    </row>
    <row r="5">
      <c r="A5" s="4" t="inlineStr">
        <is>
          <t>Summary of goodwill was tested and no provision for impairment losses</t>
        </is>
      </c>
      <c r="B5" s="4" t="inlineStr">
        <is>
          <t xml:space="preserve">Goodwill 12/31/2024 12/31/2023
Compass 287,866 — 
SPS 162,290 162,290
Lacan 75,318 — 
MAV 29,701 — 
Total 555,175 162,290 </t>
        </is>
      </c>
    </row>
    <row r="6">
      <c r="A6" s="4" t="inlineStr">
        <is>
          <t>Summary of Inputs to determine the impairment test of Goodwill</t>
        </is>
      </c>
      <c r="B6" s="4" t="inlineStr">
        <is>
          <t xml:space="preserve"> Inputs to determine the impairment test of Goodwill:
Goodwill 12/31/2024 12/31/2023
Annual inflation rate Discount Rate Annual inflation rate Discount Rate
SPS 4.00 % 15.25 % 4.00 % 12.50 %
MAV 4.00 % 15.25 % —  —  </t>
        </is>
      </c>
    </row>
    <row r="7">
      <c r="A7" s="4" t="inlineStr">
        <is>
          <t>Funds Management Contracts and Customer relationships for funs with defined useful life [Text Block]</t>
        </is>
      </c>
      <c r="B7" s="4" t="inlineStr">
        <is>
          <t>Fund’s Management Contracts Forecast period
From To
SPS September 2022 December 2030
MAV July 2024 December 2029
Lacan November 2024 December 2041
Compass November 2024 December 20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Texts Block [Abstract]</t>
        </is>
      </c>
      <c r="B3" s="4" t="inlineStr">
        <is>
          <t xml:space="preserve"> </t>
        </is>
      </c>
    </row>
    <row r="4">
      <c r="A4" s="4" t="inlineStr">
        <is>
          <t>Summary of Quantitative Information About Leases</t>
        </is>
      </c>
      <c r="B4" s="4" t="inlineStr">
        <is>
          <t xml:space="preserve">The balance sheet shows the following amounts relating to leases:
12/31/2024 12/31/2023
Sub-lease
Brazil 1,758 5,538
Chile 4,081 — 
Total 5,839 5,538
Current 1,758 4,071
Non-current 4,081 1,467
Total 5,839 5,538
Right of use assets
Brazil 51,712 57,521
USA 32,212 787
Others 18,193 — 
Total 102,117 58,308
Lease liabilities
Brazil (56,510 ) (71,872 )
USA (40,956 ) (940 )
Others (21,989 ) — 
Total (119,455 ) (72,812 )
12/31/2024 12/31/2023
Current (33,303 ) (24,381 )
Non-current (86,152 ) (48,431 )
Total (119,455 ) (72,812 ) </t>
        </is>
      </c>
    </row>
    <row r="5">
      <c r="A5" s="4" t="inlineStr">
        <is>
          <t>Summary of Quantitative Information About Leases Costs</t>
        </is>
      </c>
      <c r="B5" s="4" t="inlineStr">
        <is>
          <t>The statement of profit or loss shows the following amounts relating to leases:
2024 2023 2022
Right of use assets depreciation (11,132 ) (9,686 ) (10,800 )
Financial expense (8,295 ) (9,809 ) (9,359 )
(19,427 ) (19,495 ) (20,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abor and Social Security Obligations (Tables)</t>
        </is>
      </c>
      <c r="B1" s="2" t="inlineStr">
        <is>
          <t>12 Months Ended</t>
        </is>
      </c>
    </row>
    <row r="2">
      <c r="B2" s="2" t="inlineStr">
        <is>
          <t>Dec. 31, 2024</t>
        </is>
      </c>
    </row>
    <row r="3">
      <c r="A3" s="3" t="inlineStr">
        <is>
          <t>Texts Block [Abstract]</t>
        </is>
      </c>
      <c r="B3" s="4" t="inlineStr">
        <is>
          <t xml:space="preserve"> </t>
        </is>
      </c>
    </row>
    <row r="4">
      <c r="A4" s="4" t="inlineStr">
        <is>
          <t>Summary of Labor and Social Security Obligations</t>
        </is>
      </c>
      <c r="B4" s="4" t="inlineStr">
        <is>
          <t>12/31/2024 12/31/2023
Profit sharing 146,743 93,611
Labor provisions 44,320 13,252
191,063 106,863
Current 182,071 101,506
Non-current 8,992 5,3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es and Contributions Payable (Tables)</t>
        </is>
      </c>
      <c r="B1" s="2" t="inlineStr">
        <is>
          <t>12 Months Ended</t>
        </is>
      </c>
    </row>
    <row r="2">
      <c r="B2" s="2" t="inlineStr">
        <is>
          <t>Dec. 31, 2024</t>
        </is>
      </c>
    </row>
    <row r="3">
      <c r="A3" s="3" t="inlineStr">
        <is>
          <t>Disclosure Of Detailed Information About Taxes And Contributions Payable [Abstract]</t>
        </is>
      </c>
      <c r="B3" s="4" t="inlineStr">
        <is>
          <t xml:space="preserve"> </t>
        </is>
      </c>
    </row>
    <row r="4">
      <c r="A4" s="4" t="inlineStr">
        <is>
          <t>Summary of Taxes and Contributions Payable</t>
        </is>
      </c>
      <c r="B4" s="4" t="inlineStr">
        <is>
          <t>12/31/2024 12/31/2023
Income tax 28,812 14,467
Social contribution 3,985 5,061
Social Contribution on revenues (COFINS) 2,769 2,780
Service tax (ISS) on billing 1,677 1,742
Social Integration Program (PIS) 604 606
Withholding Income Tax (IRRF) deducted from third parties 366 103
Others 2,642 94
40,855 24,8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s and Obligations (Tables)</t>
        </is>
      </c>
      <c r="B1" s="2" t="inlineStr">
        <is>
          <t>12 Months Ended</t>
        </is>
      </c>
    </row>
    <row r="2">
      <c r="B2" s="2" t="inlineStr">
        <is>
          <t>Dec. 31, 2024</t>
        </is>
      </c>
    </row>
    <row r="3">
      <c r="A3" s="3" t="inlineStr">
        <is>
          <t>Loans And Obligations [Abstract]</t>
        </is>
      </c>
      <c r="B3" s="4" t="inlineStr">
        <is>
          <t xml:space="preserve"> </t>
        </is>
      </c>
    </row>
    <row r="4">
      <c r="A4" s="4" t="inlineStr">
        <is>
          <t>Summary of Loans and Obligations</t>
        </is>
      </c>
      <c r="B4" s="4" t="inlineStr">
        <is>
          <t>12/31/2024 12/31/2023
Convertible Preferred Shares (i) 577,982 431,333
Commercial Notes (ii) 55,150 73,189
Consideration payable (iii) 10,542 48,199
Contingent consideration (iv) 210,666 64,370
Banco Security (v) 5,647 — 
Other obligations 1,555 — 
861,542 617,091
Current 45,220 76,722
Non-current 816,322 540,369</t>
        </is>
      </c>
    </row>
    <row r="5">
      <c r="A5" s="4" t="inlineStr">
        <is>
          <t>Summary of Changes in the Commercial Notes</t>
        </is>
      </c>
      <c r="B5" s="4" t="inlineStr">
        <is>
          <t xml:space="preserve">The following table presents the changes in the Commercial Notes up the period ended December 31, 2024 and December 31, 2023:
Closing balance December 31, 2022 83,212
Interest expense 10,841
Interest paid (11,975 )
Principal paid (8,889 )
Closing balance December 31, 2023 73,189
Interest expense 8,651
Interest paid (8,912 )
Principal paid (17,779 )
Closing balance December 31, 2024 55,150
Current 20,353
Non-current 34,797 </t>
        </is>
      </c>
    </row>
    <row r="6">
      <c r="A6" s="4" t="inlineStr">
        <is>
          <t>Summary of Convertible Preferred Shares</t>
        </is>
      </c>
      <c r="B6" s="4" t="inlineStr">
        <is>
          <t xml:space="preserve">The following table presents the changes in the Convertible Preferred Shares up the year ended December 31, 2024:
Fair value of the convertible preferred shares, net of transaction costs 439,651
Net foreign exchange loss/(gain) (16,513 )
Interest expense 8,195
Closing balance December 31, 2023 431,333
Net foreign exchange loss/(gain) 136,374
Interest expense 49,261
Interest paid (38,986 )
Closing balance December 31, 2024 577,982
Current 12,398
Non-current 565,584 </t>
        </is>
      </c>
    </row>
    <row r="7">
      <c r="A7" s="4" t="inlineStr">
        <is>
          <t>Summary Of changes in the contingent consideration</t>
        </is>
      </c>
      <c r="B7" s="4" t="inlineStr">
        <is>
          <t>The following table presents the changes in the Contingent consideration up the period ended December 31, 2024 and December 31, 2023:
Earn-out 12/31/2024 12/31/2023
SPS 79,674 64,370
Compass 79,515 — 
MAV 18,010 — 
Lacan 33,467 — 
Total 210,666 64,37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4</t>
        </is>
      </c>
    </row>
    <row r="3">
      <c r="A3" s="3" t="inlineStr">
        <is>
          <t>Texts Block [Abstract]</t>
        </is>
      </c>
      <c r="B3" s="4" t="inlineStr">
        <is>
          <t xml:space="preserve"> </t>
        </is>
      </c>
    </row>
    <row r="4">
      <c r="A4" s="4" t="inlineStr">
        <is>
          <t>Schedule of the Entity's Quotaholders</t>
        </is>
      </c>
      <c r="B4" s="4" t="inlineStr">
        <is>
          <t xml:space="preserve">The Entity’s shareholders as of December 31, 2024 and 2023 are presented in the table below:
Shareholders 12/31/2023 Subscribed (*) Transferred Repurchased 12/31/2024 Quantity
Gilberto Sayão da Silva (Class B Common shares) 14,466,239 —  —  —  14,466,239
Alessandro Monteiro Morgado Horta (Class A common shares) 8,266,422 —  —  —  8,266,422
Public Float (Class A common shares) 12,468,475 —  529,675 (1,202,612 ) 11,795,538
Compass Group (Class A common shares) (*) —  11,783,384 —  —  11,783,384
Other Shareholders (Class A common shares) 18,577,681 —  (479,379 ) (363,530 ) 17,734,772
Treasury shares (Class A common shares) 3,134,771 —  (50,296 ) 1,566,142 4,650,617
Total 56,913,588 11,783,384 —  —  68,696,972
Series A Convertible preferred shares (**) 100,000 —  —  —  100,000
Total 100,000 —  —  —  100,000
(*) As part of the business combination with Compass, Vinci Compass issued 11,783,384 Class A common shares.
(**) The Series A Convertible Preferred Shares will be convertible at the option of the holders at any time after the closing of the issuance into Class A Common Shares at an initial conversion rate of 73.5402 Class A Common Shares for each Series A Convertible Preferred Share, which represents an initial conversion price of approximately $13.60 per Class A Common Share. </t>
        </is>
      </c>
    </row>
    <row r="5">
      <c r="A5" s="4" t="inlineStr">
        <is>
          <t>Schedule of Basic and Diluted Earnings Per Quota</t>
        </is>
      </c>
      <c r="B5" s="4" t="inlineStr">
        <is>
          <t xml:space="preserve">(g) Basic and diluted earnings per share
a) Basic earning per share 2024 2023 2022
From continuing operations attributable to the ordinary equity holders of the Entity 2.14 4.02 3.89
Total basic earning per share attributable to the ordinary equity holders of the Entity 2.14 4.02 3.89
b) Diluted earning per share 2024 2023 2022
From continuing operations attributable to the ordinary equity holders of the Entity 2.08 3.85 3.84
Total basic earning per share attributable to the ordinary equity holders of the Entity 2.08 3.85 3.84
c) Reconciliations of earnings used in calculating earnings per share
Basic earnings per share: 2024 2023 2022
Profit attributable to the ordinary equity holders of the Entity used in calculating basic earnings per share:
From continuing operations 118,202 220,608 219,417
118,202 220,608 219,417
Diluted earnings per share 2024 2023 2022
Profit from continuing operations attributable to the ordinary equity holders of the Entity
Used in calculating basic earnings per share 118,202 220,608 219,417
Used in calculating diluted earnings per share 118,202 220,608 219,417
d) Weighted average number of share used as the denominator 2024 2023 2022
Weighted average number of ordinary share/quotas used as the denominator in calculating basic earnings per share: 55,190,584 54,903,764 56,356,293
Adjustments for calculation of diluted earnings per share: 1,733,042 501,807 792,815
Weighted average number of ordinary shares/quotas and potential ordinary shares used as the denominator in calculating diluted earnings per share 56,923,626 55,405,572 57,149,1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1" customWidth="1" min="1" max="1"/>
    <col width="15" customWidth="1" min="2" max="2"/>
    <col width="23" customWidth="1" min="3" max="3"/>
    <col width="36" customWidth="1" min="4" max="4"/>
    <col width="27" customWidth="1" min="5" max="5"/>
    <col width="24" customWidth="1" min="6" max="6"/>
    <col width="25" customWidth="1" min="7" max="7"/>
    <col width="15" customWidth="1" min="8" max="8"/>
    <col width="35" customWidth="1" min="9" max="9"/>
  </cols>
  <sheetData>
    <row r="1">
      <c r="A1" s="1" t="inlineStr">
        <is>
          <t>Consolidated Statement of Changes in Equity - BRL (R$) R$ in Thousands</t>
        </is>
      </c>
      <c r="B1" s="2" t="inlineStr">
        <is>
          <t>Total</t>
        </is>
      </c>
      <c r="C1" s="2" t="inlineStr">
        <is>
          <t>Share capital [member]</t>
        </is>
      </c>
      <c r="D1" s="2" t="inlineStr">
        <is>
          <t>Additional Paid-in Capital [Member]</t>
        </is>
      </c>
      <c r="E1" s="2" t="inlineStr">
        <is>
          <t>Retained earnings [member]</t>
        </is>
      </c>
      <c r="F1" s="2" t="inlineStr">
        <is>
          <t>Other reserves [member]</t>
        </is>
      </c>
      <c r="G1" s="2" t="inlineStr">
        <is>
          <t>Treasury shares [member]</t>
        </is>
      </c>
      <c r="H1" s="2" t="inlineStr">
        <is>
          <t>Total [member]</t>
        </is>
      </c>
      <c r="I1" s="2" t="inlineStr">
        <is>
          <t>Non-controlling interests [member]</t>
        </is>
      </c>
    </row>
    <row r="2">
      <c r="A2" s="4" t="inlineStr">
        <is>
          <t>Balance at the beginning of the year at Dec. 31, 2021</t>
        </is>
      </c>
      <c r="B2" s="6" t="inlineStr">
        <is>
          <t>R$ 1414876</t>
        </is>
      </c>
      <c r="C2" s="6" t="inlineStr">
        <is>
          <t>R$ 15</t>
        </is>
      </c>
      <c r="D2" s="6" t="inlineStr">
        <is>
          <t>R$ 1382038</t>
        </is>
      </c>
      <c r="E2" s="6" t="inlineStr">
        <is>
          <t>R$ 70183</t>
        </is>
      </c>
      <c r="F2" s="6" t="inlineStr">
        <is>
          <t>R$ 15182</t>
        </is>
      </c>
      <c r="G2" s="6" t="inlineStr">
        <is>
          <t>R$ 52585</t>
        </is>
      </c>
      <c r="H2" s="6" t="inlineStr">
        <is>
          <t>R$ 1414833</t>
        </is>
      </c>
      <c r="I2" s="6" t="inlineStr">
        <is>
          <t>R$ 43</t>
        </is>
      </c>
    </row>
    <row r="3">
      <c r="A3" s="4" t="inlineStr">
        <is>
          <t>Profit for the year</t>
        </is>
      </c>
      <c r="B3" s="5" t="n">
        <v>219401</v>
      </c>
      <c r="C3" s="4" t="inlineStr">
        <is>
          <t xml:space="preserve"> </t>
        </is>
      </c>
      <c r="D3" s="4" t="inlineStr">
        <is>
          <t xml:space="preserve"> </t>
        </is>
      </c>
      <c r="E3" s="5" t="n">
        <v>219417</v>
      </c>
      <c r="F3" s="4" t="inlineStr">
        <is>
          <t xml:space="preserve"> </t>
        </is>
      </c>
      <c r="G3" s="4" t="inlineStr">
        <is>
          <t xml:space="preserve"> </t>
        </is>
      </c>
      <c r="H3" s="5" t="n">
        <v>219417</v>
      </c>
      <c r="I3" s="5" t="n">
        <v>-16</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eign exchange variation of investee located abroad</t>
        </is>
      </c>
      <c r="B5" s="5" t="n">
        <v>-829</v>
      </c>
      <c r="C5" s="4" t="inlineStr">
        <is>
          <t xml:space="preserve"> </t>
        </is>
      </c>
      <c r="D5" s="4" t="inlineStr">
        <is>
          <t xml:space="preserve"> </t>
        </is>
      </c>
      <c r="E5" s="4" t="inlineStr">
        <is>
          <t xml:space="preserve"> </t>
        </is>
      </c>
      <c r="F5" s="5" t="n">
        <v>-827</v>
      </c>
      <c r="G5" s="4" t="inlineStr">
        <is>
          <t xml:space="preserve"> </t>
        </is>
      </c>
      <c r="H5" s="5" t="n">
        <v>-827</v>
      </c>
      <c r="I5" s="5" t="n">
        <v>-2</v>
      </c>
    </row>
    <row r="6">
      <c r="A6" s="4" t="inlineStr">
        <is>
          <t>Proceeds from the issuance of shares, net from capital returned</t>
        </is>
      </c>
      <c r="B6" s="5" t="n">
        <v>2988</v>
      </c>
      <c r="C6" s="4" t="inlineStr">
        <is>
          <t xml:space="preserve"> </t>
        </is>
      </c>
      <c r="D6" s="4" t="inlineStr">
        <is>
          <t xml:space="preserve"> </t>
        </is>
      </c>
      <c r="E6" s="4" t="inlineStr">
        <is>
          <t xml:space="preserve"> </t>
        </is>
      </c>
      <c r="F6" s="4" t="inlineStr">
        <is>
          <t xml:space="preserve"> </t>
        </is>
      </c>
      <c r="G6" s="4" t="inlineStr">
        <is>
          <t xml:space="preserve"> </t>
        </is>
      </c>
      <c r="H6" s="5" t="n">
        <v>0</v>
      </c>
      <c r="I6" s="5" t="n">
        <v>2988</v>
      </c>
    </row>
    <row r="7">
      <c r="A7" s="4" t="inlineStr">
        <is>
          <t>Share based payments</t>
        </is>
      </c>
      <c r="B7" s="5" t="n">
        <v>9794</v>
      </c>
      <c r="C7" s="4" t="inlineStr">
        <is>
          <t xml:space="preserve"> </t>
        </is>
      </c>
      <c r="D7" s="4" t="inlineStr">
        <is>
          <t xml:space="preserve"> </t>
        </is>
      </c>
      <c r="E7" s="4" t="inlineStr">
        <is>
          <t xml:space="preserve"> </t>
        </is>
      </c>
      <c r="F7" s="5" t="n">
        <v>9794</v>
      </c>
      <c r="G7" s="4" t="inlineStr">
        <is>
          <t xml:space="preserve"> </t>
        </is>
      </c>
      <c r="H7" s="5" t="n">
        <v>9794</v>
      </c>
      <c r="I7" s="4" t="inlineStr">
        <is>
          <t xml:space="preserve"> </t>
        </is>
      </c>
    </row>
    <row r="8">
      <c r="A8" s="4" t="inlineStr">
        <is>
          <t>Treasury quotas bought</t>
        </is>
      </c>
      <c r="B8" s="5" t="n">
        <v>-62393</v>
      </c>
      <c r="C8" s="4" t="inlineStr">
        <is>
          <t xml:space="preserve"> </t>
        </is>
      </c>
      <c r="D8" s="4" t="inlineStr">
        <is>
          <t xml:space="preserve"> </t>
        </is>
      </c>
      <c r="E8" s="4" t="inlineStr">
        <is>
          <t xml:space="preserve"> </t>
        </is>
      </c>
      <c r="F8" s="4" t="inlineStr">
        <is>
          <t xml:space="preserve"> </t>
        </is>
      </c>
      <c r="G8" s="5" t="n">
        <v>-62393</v>
      </c>
      <c r="H8" s="5" t="n">
        <v>-62393</v>
      </c>
      <c r="I8" s="4" t="inlineStr">
        <is>
          <t xml:space="preserve"> </t>
        </is>
      </c>
    </row>
    <row r="9">
      <c r="A9" s="3" t="inlineStr">
        <is>
          <t>Allocation of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t>
        </is>
      </c>
      <c r="B10" s="5" t="n">
        <v>-208290</v>
      </c>
      <c r="C10" s="4" t="inlineStr">
        <is>
          <t xml:space="preserve"> </t>
        </is>
      </c>
      <c r="D10" s="4" t="inlineStr">
        <is>
          <t xml:space="preserve"> </t>
        </is>
      </c>
      <c r="E10" s="5" t="n">
        <v>-208290</v>
      </c>
      <c r="F10" s="4" t="inlineStr">
        <is>
          <t xml:space="preserve"> </t>
        </is>
      </c>
      <c r="G10" s="4" t="inlineStr">
        <is>
          <t xml:space="preserve"> </t>
        </is>
      </c>
      <c r="H10" s="5" t="n">
        <v>-208290</v>
      </c>
      <c r="I10" s="4" t="inlineStr">
        <is>
          <t xml:space="preserve"> </t>
        </is>
      </c>
    </row>
    <row r="11">
      <c r="A11" s="4" t="inlineStr">
        <is>
          <t>Balance at the ending of the year at Dec. 31, 2022</t>
        </is>
      </c>
      <c r="B11" s="5" t="n">
        <v>1375547</v>
      </c>
      <c r="C11" s="5" t="n">
        <v>15</v>
      </c>
      <c r="D11" s="5" t="n">
        <v>1382038</v>
      </c>
      <c r="E11" s="5" t="n">
        <v>81310</v>
      </c>
      <c r="F11" s="5" t="n">
        <v>24149</v>
      </c>
      <c r="G11" s="5" t="n">
        <v>-114978</v>
      </c>
      <c r="H11" s="5" t="n">
        <v>1372534</v>
      </c>
      <c r="I11" s="5" t="n">
        <v>3013</v>
      </c>
    </row>
    <row r="12">
      <c r="A12" s="4" t="inlineStr">
        <is>
          <t>Profit for the year</t>
        </is>
      </c>
      <c r="B12" s="5" t="n">
        <v>219459</v>
      </c>
      <c r="C12" s="4" t="inlineStr">
        <is>
          <t xml:space="preserve"> </t>
        </is>
      </c>
      <c r="D12" s="4" t="inlineStr">
        <is>
          <t xml:space="preserve"> </t>
        </is>
      </c>
      <c r="E12" s="5" t="n">
        <v>220608</v>
      </c>
      <c r="F12" s="4" t="inlineStr">
        <is>
          <t xml:space="preserve"> </t>
        </is>
      </c>
      <c r="G12" s="4" t="inlineStr">
        <is>
          <t xml:space="preserve"> </t>
        </is>
      </c>
      <c r="H12" s="5" t="n">
        <v>220608</v>
      </c>
      <c r="I12" s="5" t="n">
        <v>-1149</v>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ign exchange variation of investee located abroad</t>
        </is>
      </c>
      <c r="B14" s="5" t="n">
        <v>-2603</v>
      </c>
      <c r="C14" s="4" t="inlineStr">
        <is>
          <t xml:space="preserve"> </t>
        </is>
      </c>
      <c r="D14" s="4" t="inlineStr">
        <is>
          <t xml:space="preserve"> </t>
        </is>
      </c>
      <c r="E14" s="4" t="inlineStr">
        <is>
          <t xml:space="preserve"> </t>
        </is>
      </c>
      <c r="F14" s="5" t="n">
        <v>-2603</v>
      </c>
      <c r="G14" s="4" t="inlineStr">
        <is>
          <t xml:space="preserve"> </t>
        </is>
      </c>
      <c r="H14" s="5" t="n">
        <v>-2603</v>
      </c>
      <c r="I14" s="5" t="n">
        <v>0</v>
      </c>
    </row>
    <row r="15">
      <c r="A15" s="4" t="inlineStr">
        <is>
          <t>Fair value option of convertible preferred shares</t>
        </is>
      </c>
      <c r="B15" s="5" t="n">
        <v>34141</v>
      </c>
      <c r="C15" s="4" t="inlineStr">
        <is>
          <t xml:space="preserve"> </t>
        </is>
      </c>
      <c r="D15" s="5" t="n">
        <v>34141</v>
      </c>
      <c r="E15" s="4" t="inlineStr">
        <is>
          <t xml:space="preserve"> </t>
        </is>
      </c>
      <c r="F15" s="4" t="inlineStr">
        <is>
          <t xml:space="preserve"> </t>
        </is>
      </c>
      <c r="G15" s="4" t="inlineStr">
        <is>
          <t xml:space="preserve"> </t>
        </is>
      </c>
      <c r="H15" s="5" t="n">
        <v>34141</v>
      </c>
      <c r="I15" s="4" t="inlineStr">
        <is>
          <t xml:space="preserve"> </t>
        </is>
      </c>
    </row>
    <row r="16">
      <c r="A16" s="4" t="inlineStr">
        <is>
          <t>Share based payments</t>
        </is>
      </c>
      <c r="B16" s="5" t="n">
        <v>10330</v>
      </c>
      <c r="C16" s="4" t="inlineStr">
        <is>
          <t xml:space="preserve"> </t>
        </is>
      </c>
      <c r="D16" s="5" t="n">
        <v>-2783</v>
      </c>
      <c r="E16" s="4" t="inlineStr">
        <is>
          <t xml:space="preserve"> </t>
        </is>
      </c>
      <c r="F16" s="5" t="n">
        <v>10330</v>
      </c>
      <c r="G16" s="5" t="n">
        <v>2783</v>
      </c>
      <c r="H16" s="5" t="n">
        <v>10330</v>
      </c>
      <c r="I16" s="4" t="inlineStr">
        <is>
          <t xml:space="preserve"> </t>
        </is>
      </c>
    </row>
    <row r="17">
      <c r="A17" s="4" t="inlineStr">
        <is>
          <t>Transactions costs from the issuance of preferred shares</t>
        </is>
      </c>
      <c r="B17" s="5" t="n">
        <v>-1958</v>
      </c>
      <c r="C17" s="4" t="inlineStr">
        <is>
          <t xml:space="preserve"> </t>
        </is>
      </c>
      <c r="D17" s="5" t="n">
        <v>-1958</v>
      </c>
      <c r="E17" s="4" t="inlineStr">
        <is>
          <t xml:space="preserve"> </t>
        </is>
      </c>
      <c r="F17" s="4" t="inlineStr">
        <is>
          <t xml:space="preserve"> </t>
        </is>
      </c>
      <c r="G17" s="4" t="inlineStr">
        <is>
          <t xml:space="preserve"> </t>
        </is>
      </c>
      <c r="H17" s="5" t="n">
        <v>-1958</v>
      </c>
      <c r="I17" s="4" t="inlineStr">
        <is>
          <t xml:space="preserve"> </t>
        </is>
      </c>
    </row>
    <row r="18">
      <c r="A18" s="4" t="inlineStr">
        <is>
          <t>Treasury shares bought, net of shares sold</t>
        </is>
      </c>
      <c r="B18" s="5" t="n">
        <v>-63668</v>
      </c>
      <c r="C18" s="4" t="inlineStr">
        <is>
          <t xml:space="preserve"> </t>
        </is>
      </c>
      <c r="D18" s="5" t="n">
        <v>-3000</v>
      </c>
      <c r="E18" s="4" t="inlineStr">
        <is>
          <t xml:space="preserve"> </t>
        </is>
      </c>
      <c r="F18" s="4" t="inlineStr">
        <is>
          <t xml:space="preserve"> </t>
        </is>
      </c>
      <c r="G18" s="5" t="n">
        <v>-60668</v>
      </c>
      <c r="H18" s="5" t="n">
        <v>-63668</v>
      </c>
      <c r="I18" s="4" t="inlineStr">
        <is>
          <t xml:space="preserve"> </t>
        </is>
      </c>
    </row>
    <row r="19">
      <c r="A19" s="3" t="inlineStr">
        <is>
          <t>Allocation of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t>
        </is>
      </c>
      <c r="B20" s="5" t="n">
        <v>-190474</v>
      </c>
      <c r="C20" s="4" t="inlineStr">
        <is>
          <t xml:space="preserve"> </t>
        </is>
      </c>
      <c r="D20" s="4" t="inlineStr">
        <is>
          <t xml:space="preserve"> </t>
        </is>
      </c>
      <c r="E20" s="5" t="n">
        <v>-190474</v>
      </c>
      <c r="F20" s="4" t="inlineStr">
        <is>
          <t xml:space="preserve"> </t>
        </is>
      </c>
      <c r="G20" s="4" t="inlineStr">
        <is>
          <t xml:space="preserve"> </t>
        </is>
      </c>
      <c r="H20" s="5" t="n">
        <v>-190474</v>
      </c>
      <c r="I20" s="4" t="inlineStr">
        <is>
          <t xml:space="preserve"> </t>
        </is>
      </c>
    </row>
    <row r="21">
      <c r="A21" s="4" t="inlineStr">
        <is>
          <t>Balance at the ending of the year at Dec. 31, 2023</t>
        </is>
      </c>
      <c r="B21" s="5" t="n">
        <v>1380774</v>
      </c>
      <c r="C21" s="5" t="n">
        <v>15</v>
      </c>
      <c r="D21" s="5" t="n">
        <v>1408438</v>
      </c>
      <c r="E21" s="5" t="n">
        <v>111444</v>
      </c>
      <c r="F21" s="5" t="n">
        <v>31876</v>
      </c>
      <c r="G21" s="5" t="n">
        <v>-172863</v>
      </c>
      <c r="H21" s="5" t="n">
        <v>1378910</v>
      </c>
      <c r="I21" s="5" t="n">
        <v>1864</v>
      </c>
    </row>
    <row r="22">
      <c r="A22" s="4" t="inlineStr">
        <is>
          <t>Profit for the year</t>
        </is>
      </c>
      <c r="B22" s="5" t="n">
        <v>115973</v>
      </c>
      <c r="C22" s="4" t="inlineStr">
        <is>
          <t xml:space="preserve"> </t>
        </is>
      </c>
      <c r="D22" s="4" t="inlineStr">
        <is>
          <t xml:space="preserve"> </t>
        </is>
      </c>
      <c r="E22" s="5" t="n">
        <v>118202</v>
      </c>
      <c r="F22" s="4" t="inlineStr">
        <is>
          <t xml:space="preserve"> </t>
        </is>
      </c>
      <c r="G22" s="4" t="inlineStr">
        <is>
          <t xml:space="preserve"> </t>
        </is>
      </c>
      <c r="H22" s="5" t="n">
        <v>118202</v>
      </c>
      <c r="I22" s="5" t="n">
        <v>-2229</v>
      </c>
    </row>
    <row r="23">
      <c r="A23" s="3"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exchange variation of investee located abroad</t>
        </is>
      </c>
      <c r="B24" s="5" t="n">
        <v>26498</v>
      </c>
      <c r="C24" s="4" t="inlineStr">
        <is>
          <t xml:space="preserve"> </t>
        </is>
      </c>
      <c r="D24" s="4" t="inlineStr">
        <is>
          <t xml:space="preserve"> </t>
        </is>
      </c>
      <c r="E24" s="4" t="inlineStr">
        <is>
          <t xml:space="preserve"> </t>
        </is>
      </c>
      <c r="F24" s="5" t="n">
        <v>26498</v>
      </c>
      <c r="G24" s="4" t="inlineStr">
        <is>
          <t xml:space="preserve"> </t>
        </is>
      </c>
      <c r="H24" s="5" t="n">
        <v>26498</v>
      </c>
      <c r="I24" s="4" t="inlineStr">
        <is>
          <t xml:space="preserve"> </t>
        </is>
      </c>
    </row>
    <row r="25">
      <c r="A25" s="4" t="inlineStr">
        <is>
          <t>Issuance of shares as part of business combination</t>
        </is>
      </c>
      <c r="B25" s="5" t="n">
        <v>692156</v>
      </c>
      <c r="C25" s="5" t="n">
        <v>3</v>
      </c>
      <c r="D25" s="5" t="n">
        <v>692153</v>
      </c>
      <c r="E25" s="4" t="inlineStr">
        <is>
          <t xml:space="preserve"> </t>
        </is>
      </c>
      <c r="F25" s="4" t="inlineStr">
        <is>
          <t xml:space="preserve"> </t>
        </is>
      </c>
      <c r="G25" s="4" t="inlineStr">
        <is>
          <t xml:space="preserve"> </t>
        </is>
      </c>
      <c r="H25" s="5" t="n">
        <v>692156</v>
      </c>
      <c r="I25" s="4" t="inlineStr">
        <is>
          <t xml:space="preserve"> </t>
        </is>
      </c>
    </row>
    <row r="26">
      <c r="A26" s="4" t="inlineStr">
        <is>
          <t>Share based payments</t>
        </is>
      </c>
      <c r="B26" s="5" t="n">
        <v>15395</v>
      </c>
      <c r="C26" s="4" t="inlineStr">
        <is>
          <t xml:space="preserve"> </t>
        </is>
      </c>
      <c r="D26" s="5" t="n">
        <v>-2735</v>
      </c>
      <c r="E26" s="4" t="inlineStr">
        <is>
          <t xml:space="preserve"> </t>
        </is>
      </c>
      <c r="F26" s="5" t="n">
        <v>15395</v>
      </c>
      <c r="G26" s="5" t="n">
        <v>2735</v>
      </c>
      <c r="H26" s="5" t="n">
        <v>15395</v>
      </c>
      <c r="I26" s="4" t="inlineStr">
        <is>
          <t xml:space="preserve"> </t>
        </is>
      </c>
    </row>
    <row r="27">
      <c r="A27" s="4" t="inlineStr">
        <is>
          <t>Treasury shares bought, net of shares sold</t>
        </is>
      </c>
      <c r="B27" s="5" t="n">
        <v>-89789</v>
      </c>
      <c r="C27" s="4" t="inlineStr">
        <is>
          <t xml:space="preserve"> </t>
        </is>
      </c>
      <c r="D27" s="5" t="n">
        <v>-144</v>
      </c>
      <c r="E27" s="4" t="inlineStr">
        <is>
          <t xml:space="preserve"> </t>
        </is>
      </c>
      <c r="F27" s="4" t="inlineStr">
        <is>
          <t xml:space="preserve"> </t>
        </is>
      </c>
      <c r="G27" s="5" t="n">
        <v>-89645</v>
      </c>
      <c r="H27" s="5" t="n">
        <v>-89789</v>
      </c>
      <c r="I27" s="4" t="inlineStr">
        <is>
          <t xml:space="preserve"> </t>
        </is>
      </c>
    </row>
    <row r="28">
      <c r="A28" s="3" t="inlineStr">
        <is>
          <t>Allocation of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t>
        </is>
      </c>
      <c r="B29" s="5" t="n">
        <v>-198964</v>
      </c>
      <c r="C29" s="4" t="inlineStr">
        <is>
          <t xml:space="preserve"> </t>
        </is>
      </c>
      <c r="D29" s="4" t="inlineStr">
        <is>
          <t xml:space="preserve"> </t>
        </is>
      </c>
      <c r="E29" s="5" t="n">
        <v>-198964</v>
      </c>
      <c r="F29" s="4" t="inlineStr">
        <is>
          <t xml:space="preserve"> </t>
        </is>
      </c>
      <c r="G29" s="4" t="inlineStr">
        <is>
          <t xml:space="preserve"> </t>
        </is>
      </c>
      <c r="H29" s="5" t="n">
        <v>-198964</v>
      </c>
      <c r="I29" s="4" t="inlineStr">
        <is>
          <t xml:space="preserve"> </t>
        </is>
      </c>
    </row>
    <row r="30">
      <c r="A30" s="4" t="inlineStr">
        <is>
          <t>Balance at the ending of the year at Dec. 31, 2024</t>
        </is>
      </c>
      <c r="B30" s="6" t="inlineStr">
        <is>
          <t>R$ 1942043</t>
        </is>
      </c>
      <c r="C30" s="6" t="inlineStr">
        <is>
          <t>R$ 18</t>
        </is>
      </c>
      <c r="D30" s="6" t="inlineStr">
        <is>
          <t>R$ 2097712</t>
        </is>
      </c>
      <c r="E30" s="6" t="inlineStr">
        <is>
          <t>R$ 30682</t>
        </is>
      </c>
      <c r="F30" s="6" t="inlineStr">
        <is>
          <t>R$ 73769</t>
        </is>
      </c>
      <c r="G30" s="6" t="inlineStr">
        <is>
          <t>R$ 259773</t>
        </is>
      </c>
      <c r="H30" s="6" t="inlineStr">
        <is>
          <t>R$ 1942408</t>
        </is>
      </c>
      <c r="I30" s="6" t="inlineStr">
        <is>
          <t>R$ 365</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From Services Rendered (Tables)</t>
        </is>
      </c>
      <c r="B1" s="2" t="inlineStr">
        <is>
          <t>12 Months Ended</t>
        </is>
      </c>
    </row>
    <row r="2">
      <c r="B2" s="2" t="inlineStr">
        <is>
          <t>Dec. 31, 2024</t>
        </is>
      </c>
    </row>
    <row r="3">
      <c r="A3" s="3" t="inlineStr">
        <is>
          <t>Texts Block [Abstract]</t>
        </is>
      </c>
      <c r="B3" s="4" t="inlineStr">
        <is>
          <t xml:space="preserve"> </t>
        </is>
      </c>
    </row>
    <row r="4">
      <c r="A4" s="4" t="inlineStr">
        <is>
          <t>Summary of Revenue From Services Rendered</t>
        </is>
      </c>
      <c r="B4" s="4" t="inlineStr">
        <is>
          <t xml:space="preserve">2024 2023 2022
Gross revenue from management fees 516,834 420,879 396,532
Gross revenue from performance fees 38,174 22,628 15,343
Gross revenue from advisory services 72,551 43,480 24,072
Gross revenue from other revenues 7,924 —  — 
Gross revenue from services rendered 635,483 486,987 435,947
In Brazil 424,840 397,092 338,937
Abroad 210,643 89,895 97,010
Taxes and contributions (34,704 ) (32,567 ) (27,852 )
Net revenue from services rendered 600,779 454,420 408,095
Net revenue from management fees 487,533 393,367 371,501
Net revenue from performance fees 37,188 21,254 14,600
Net revenue from advisory services 68,134 39,799 21,994
Net revenue from other revenues 7,92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Texts Block [Abstract]</t>
        </is>
      </c>
      <c r="B3" s="4" t="inlineStr">
        <is>
          <t xml:space="preserve"> </t>
        </is>
      </c>
    </row>
    <row r="4">
      <c r="A4" s="4" t="inlineStr">
        <is>
          <t>Summary of General and Administrative Expenses</t>
        </is>
      </c>
      <c r="B4" s="4" t="inlineStr">
        <is>
          <t xml:space="preserve">2024 2023 2022
Personnel (103,485 ) (70,860 ) (63,665 )
Share Based Plans (b) (22,479 ) (14,967 ) (14,276 )
Profit sharing (a) (108,102 ) (94,640 ) (79,872 )
(234,066 ) (180,467 ) (157,813 )
Third party expense (c) (119,209 ) (33,318 ) (38,836 )
Right of use depreciation (d) (11,132 ) (9,686 ) (10,800 )
Depreciation and amortization (e) (17,569 ) (10,094 ) (4,986 )
Travel and representations (8,991 ) (3,928 ) (4,535 )
Condominium expenses (4,081 ) (3,041 ) (3,315 )
Other operating expenses (f) (16,927 ) (11,730 ) (9,064 )
(411,975 ) (252,264 ) (229,349 ) (a) Profit-sharing According to the profit-sharing program and based on laws applicable to each country and on objectives established at the beginning of each year, management estimated the payment of profit sharing in the amount of R$ 108,102 (R$ 94,640 in 2023 and 79,872 in 2022) for the year ended December 31, 2024. (b) Share-based payments See Note 25 for more details. (c) Third party expense Third party expenses are composed for accounting, audit, advisory, due diligence services, information technology, marketing, and other contracted services. The increase in 2024 is mainly related to the business combinations concluded in 2024, which increases the service expenses, including due diligence services provided by third parties as part of business combinations process. (d) Right of use depreciation See Note 11 for more details. (e) Depreciation and amortization The amount is mainly comprised by property and equipment depreciation and intangible amortization. See Notes 9 and 10 for more details. The increase in 2024 is mainly related to the fixed and intangible assets assumed as part of the business combinations concluded in 2024, which increases the depreciation and amortization expenses. (f) Other operating expenses The amount is mainly comprised of office expenses, including energy, cleaning, maintenance and conservation, among others several expens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e Profit/(Loss) (Tables)</t>
        </is>
      </c>
      <c r="B1" s="2" t="inlineStr">
        <is>
          <t>12 Months Ended</t>
        </is>
      </c>
    </row>
    <row r="2">
      <c r="B2" s="2" t="inlineStr">
        <is>
          <t>Dec. 31, 2024</t>
        </is>
      </c>
    </row>
    <row r="3">
      <c r="A3" s="3" t="inlineStr">
        <is>
          <t>Texts Block [Abstract]</t>
        </is>
      </c>
      <c r="B3" s="4" t="inlineStr">
        <is>
          <t xml:space="preserve"> </t>
        </is>
      </c>
    </row>
    <row r="4">
      <c r="A4" s="4" t="inlineStr">
        <is>
          <t>Schedule of Information About Finance Income and Costs</t>
        </is>
      </c>
      <c r="B4" s="4" t="inlineStr">
        <is>
          <t xml:space="preserve">2024 2023 2022
Investment income (i) 64,322 110,474 94,728
Financial revenue through amortized cost 19,213 4,571 — 
Foreign currency variation income —  742 2,514
Financial revenue on sublease agreements 538 700 390
Contingent consideration variation (iii) —  4,051 13,971
Other finance income 2,798 1,271 530
Finance income 86,871 121,809 112,133
Financial expense on lease agreements (8,295 ) (9,809 ) (9,359 )
Interest expense on loans and financing (ii) (61,784 ) (23,654 ) (5,804 )
Bank fees (151 ) (141 ) (354 )
Interest and arrears (3 ) —  (4 )
Investment losses (i) —  (111 ) (554 )
Fines on taxes (3 ) (1 ) (4 )
Foreign currency variation expense (20,807 ) (775 ) (2,986 )
Interest on taxes (85 ) (79 ) — 
Contingent consideration variation (iii) (19,915 ) (19,923 ) — 
Other financial expenses (1,182 ) (87 ) — 
Finance costs (112,225 ) (54,580 ) (19,065 )
Finance profit/(loss), net (25,354 ) 67,229 93,068
(i) Investment income and losses comprises the fair value changes on the financial instruments at fair value through profit or loss. Segregated investment income result is demonstrated below.
(ii) Interest expense on loans and financing comprises the financial result on the Commercial notes, the consideration payable related to SPS acquisition and interest expense on the convertible preferred shares. Please see note 15 for more detail.
(iii) Variation on contingent consideration comprises the financial result of the fair value evaluation. Please see note 15 (iv) for more detail. </t>
        </is>
      </c>
    </row>
    <row r="5">
      <c r="A5" s="4" t="inlineStr">
        <is>
          <t>Schedule of Information About Segregated Investment Income</t>
        </is>
      </c>
      <c r="B5" s="4" t="inlineStr">
        <is>
          <t xml:space="preserve">2024 2023 2022
Mutual funds and fixed income investments (a) 62,098 109,657 94,489
Private equity funds 2,224 817 239
64,322 110,474 94,728
Mutual funds —  —  (486 )
Private equity funds —  (111 ) (68 )
—  (111 ) (554 )
(a) Vinci Monalisa corresponds to the most part of the Group’s investment incom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 And Social Contribution (Tables)</t>
        </is>
      </c>
      <c r="B1" s="2" t="inlineStr">
        <is>
          <t>12 Months Ended</t>
        </is>
      </c>
    </row>
    <row r="2">
      <c r="B2" s="2" t="inlineStr">
        <is>
          <t>Dec. 31, 2024</t>
        </is>
      </c>
    </row>
    <row r="3">
      <c r="A3" s="3" t="inlineStr">
        <is>
          <t>Texts Block [Abstract]</t>
        </is>
      </c>
      <c r="B3" s="4" t="inlineStr">
        <is>
          <t xml:space="preserve"> </t>
        </is>
      </c>
    </row>
    <row r="4">
      <c r="A4" s="4" t="inlineStr">
        <is>
          <t>Summary of Major Components of Income Tax Expense</t>
        </is>
      </c>
      <c r="B4" s="4" t="inlineStr">
        <is>
          <t xml:space="preserve">The income tax and social contribution charge on the results for the year can be summarized as follows:
2024 2023 2022
Current income tax (37,989 ) (42,961 ) (38,945 )
Current social contribution (13,669 ) (15,605 ) (14,199 )
(51,658 ) (58,566 ) (53,144 )
Deferred income tax 3,921 6,455 683
Deferred social contribution 1,760 2,185 48
5,681 8,640 731
Income taxes and social contribution (45,977 ) (49,926 ) (52,413 ) </t>
        </is>
      </c>
    </row>
    <row r="5">
      <c r="A5" s="4" t="inlineStr">
        <is>
          <t>Summary of Deferred Taxes</t>
        </is>
      </c>
      <c r="B5" s="4" t="inlineStr">
        <is>
          <t>Deferred tax balances
12/31/2024 12/31/2023
Deferred tax assets
Tax losses 13,102 6,066
Leases 68 1,084
RSU 3,103 2,188
Interest expense on obligation for acquisition 3,190 2,121
Amortization on management Contracts 2,419 1,382
Contingent consideration 5,849 646
Others 3,615 — 
Total 31,346 13,487
Deferred tax liabilities
Financial revenue (2,287 ) (1,147 )
Estimated revenue (1,193 ) (1,570 )
Leases (984 ) (351 )
Total Income Tax (4,464 ) (3,068 )
Estimated revenue (622 ) (815 )
Total (Taxes and contribution) (622 ) (815 )
Total deferred tax liabilities (5,086 ) (3,883 )
Movements Tax losses Leases RSU Other (*) Total
Deferred tax assets
As at December 31, 2022 4,912 1,805 1,628 896 9,241
to profit and loss 1,154 (721 ) 560 3,253 4,246
As at December 31, 2023 6,066 1,084 2,188 4,149 13,487
Deferred assets recognized as a result of business combination 7,053 (360 ) —  4,131 10,824
to profit and loss (588 ) (675 ) 915 6,505 6,208
Foreign exchange variation of deferred tax assets abroad 571 19 —  287 827
As at December 31, 2024 13,102 68 3,103 15,072 31,346
(*) Comprises mainly deferred taxes related to interest expense on obligation for ownership acquisition, amortization on management contracts and contingent consideration.
Movements Financial Estimated Leases Contingent Total
Deferred tax liabilities
As at December 31, 2022 (973 ) (2,568 ) (49 ) (4,750 ) (8,340 )
to profit and loss (174 ) 183 (302 ) 4,750 4,457
As at December 31, 2023 (1,147 ) (2,385 ) (351 ) —  (3,883 )
Deferred liabilities recognized as a result of business combination (337 ) —  —  —  (337 )
to profit and loss (771 ) 570 (633 ) —  (844 )
Foreign exchange variation of deferred tax liabilities assets abroad (32 ) —  —  —  (22 )
As at December 31, 2024 (2,287 ) (1,815 ) (984 ) —  (5,086 )</t>
        </is>
      </c>
    </row>
    <row r="6">
      <c r="A6" s="4" t="inlineStr">
        <is>
          <t>Summary of Tax Effective Rate</t>
        </is>
      </c>
      <c r="B6" s="4" t="inlineStr">
        <is>
          <t xml:space="preserve">(a) Tax effective rate
2024 2023 2022
Profit (loss) before income taxes 161,950 269,385 271,814
Combined statutory income taxes rate - % 34 % 34 % 34 %
Income tax benefit (expense) at statutory rates (55,063 ) (92,591 ) (92,417 )
Reconciliation adjustments:
Expenses not deductible (192 ) (880 ) (214 )
Tax benefits 143 190 282
Share based payments (1,589 ) (516 ) (297 )
Unrecognized tax loss credits (4,926 ) (2,055 ) — 
Effect of presumed profit of subsidiaries (i) and offshore subsidiaries 15,455 44,833 40,220
Other additions (exclusions), net 195 93 13
Income taxes expenses (45,977 ) (49,926 ) (52,413 )
Current (51,658 ) (58,566 ) (53,144 )
Deferred 5,681 8,640 731
Effective rate 28 % 19 % 19 %
(i) Brazilian tax law establishes that companies that generate gross revenues of up to R$ 78,000 in the prior fiscal year may calculate income taxes as a percentage of gross revenue, using the presumed profit income tax regime. The Entity’s subsidiaries adopted this tax regime and the effect of the presumed profit of subsidiaries represents the difference between the taxation based on this method and the amount that would be due based on the statutory rate applied to the taxable profit of the subsidiari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Dec. 31, 2024</t>
        </is>
      </c>
    </row>
    <row r="3">
      <c r="A3" s="3" t="inlineStr">
        <is>
          <t>Texts Block [Abstract]</t>
        </is>
      </c>
      <c r="B3" s="4" t="inlineStr">
        <is>
          <t xml:space="preserve"> </t>
        </is>
      </c>
    </row>
    <row r="4">
      <c r="A4" s="4" t="inlineStr">
        <is>
          <t>Summary of Receivables From Related Parties</t>
        </is>
      </c>
      <c r="B4" s="4" t="inlineStr">
        <is>
          <t xml:space="preserve">The Entity receivables from related parties as of December 31, 2024, and 2023, as shown in the table below:
12/31/2024 12/31/2023
Compass Group Cayman Ltd. (“CGC”) (*) 21,673 — 
CCLA Chile 1,600 — 
Hakone Participações Societárias S.A. 12 — 
Osaka Participações Societárias S.A. 8 — 
Cagliari Participações S.A. 4 4
23,297 4
(*) Refers to a credit line financing from Vinci Compass to CGC in the amount of US$ 3,500 to fund redemptions, repurchases and other acquisitions of equity interests in CGC.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Texts Block [Abstract]</t>
        </is>
      </c>
      <c r="B3" s="4" t="inlineStr">
        <is>
          <t xml:space="preserve"> </t>
        </is>
      </c>
    </row>
    <row r="4">
      <c r="A4" s="4" t="inlineStr">
        <is>
          <t>Summary of Segment Reporting</t>
        </is>
      </c>
      <c r="B4" s="4" t="inlineStr">
        <is>
          <t xml:space="preserve">2024
Private Real Assets Credit Global IP&amp;S Equities Corporate Corporate Total
In Brazil 77,017 101,886 75,273 75,339 58,904 36,421 —  424,840
Abroad 78,319 14,629 21,831 76,024 9,708 10,132 —  210,643
Gross revenue from services rendered 155,336 116,515 97,104 151,363 68,612 46,553 —  635,483
Advisory fees —  5,400 351 19,299 948 46,553 —  72,551
Management fees 155,336 102,493 87,959 109,203 61,844 —  —  516,834
Other revenues —  180 —  7,744 —  —  —  7,924
Performance fees —  8,443 8,794 15,117 5,820 —  —  38,174
Taxes and contributions (8,688 ) (6,103 ) (4,907 ) (7,619 ) (3,730 ) (3,657 ) —  (34,704 )
Net revenue from services rendered 146,648 110,413 92,197 143,744 64,882 42,896 —  600,779
(-) General and administrative expenses (17,027 ) (27,295 ) (33,576 ) (50,875 ) (16,836 ) (15,192 ) (228,696 ) (389,496 )
Share-based payments (10 ) (46 ) (5 ) (10 ) (13 ) —  (22,395 ) (22,479 )
Operating profit 129,611 83,072 58,616 92,859 48,033 27,705 (251,091 ) 188,804
Finance income 86,871
Finance cost (112,225 )
Finance result, net (25,354 )
Equity Gain/Loss (1,500 )
Profit before income taxes 161,950
Income taxes (45,977 )
Profit for the year 115,973
2023
Private Real Assets Credit Global IP&amp;S Equities Corporate Corporate Total
In Brazil 68,569 72,906 60,821 84,822 71,335 38,639 —  397,092
Abroad 65,063 6,860 —  12,041 3,826 2,105 —  89,895
Gross revenue from services rendered 133,632 79,766 60,821 96,863 75,161 40,744 —  486,987
Advisory fees —  2,700 —  36 —  40,744 —  43,480
Management fees 133,632 77,273 55,339 91,594 63,041 —  —  420,879
Performance fees —  (207 ) 5,482 5,232 12,120 —  —  22,628
Taxes and contributions (8,107 ) (4,288 ) (3,411 ) (8,519 ) (4,794 ) (3,448 ) —  (32,567 )
Net revenue from services rendered 125,525 75,478 57,410 88,343 70,366 37,297 —  454,420
(-) General and administrative expenses (15,384 ) (18,186 ) (15,293 ) (36,972 ) (16,835 ) (9,699 ) (124,927 ) (237,297 )
Share-based payments (65 ) (651 ) (72 ) 96 (181 ) —  (14,094 ) (14,967 )
Operating profit 110,076 56,641 42,045 51,468 53,350 27,597 (139,021 ) 202,156
Finance income 121,809
Finance cost (54,580 )
Finance result, net 67,229
Profit before income taxes 269,385
Income taxes (49,926 )
Profit for the year 219,459
2022
Private Real Assets Credit Global IP&amp;S Equities Corporate Corporate Total
In Brazil 41,003 70,607 40,050 96,410 70,168 20,699 —  338,937
Abroad 73,548 183 —  19,241 4,038 —  —  97,010
Gross revenue from services rendered 114,551 70,790 40,050 115,651 74,206 20,699 —  435,947
Advisory fees —  3,340 —  33 —  20,699 —  24,072
Management fees 114,551 68,843 34,998 109,500 68,640 —  —  396,532
Performance fees —  (1,393 ) 5,052 6,118 5,566 —  —  15,343
Taxes and contributions (5,442 ) (4,133 ) (2,241 ) (9,482 ) (4,763 ) (1,791 ) —  (27,852 )
Net revenue from services rendered 109,109 66,657 37,809 106,169 69,443 18,908 —  408,095
(-) General and administrative expenses (13,917 ) (16,132 ) (10,871 ) (38,518 ) (10,847 ) (5,021 ) (119,767 ) (215,073 )
Share-based payments (230 ) (828 ) (92 ) (414 ) (230 ) —  (12,482 ) (14,276 )
Operating profit 94,962 49,697 26,846 67,237 58,366 13,887 (132,249 ) 178,746
Finance income 112,133
Finance cost (19,065 )
Finance result, net 93,068
Profit before income taxes 271,814
Income taxes (52,413 )
Profit for the year 219,4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Claims (Tables)</t>
        </is>
      </c>
      <c r="B1" s="2" t="inlineStr">
        <is>
          <t>12 Months Ended</t>
        </is>
      </c>
    </row>
    <row r="2">
      <c r="B2" s="2" t="inlineStr">
        <is>
          <t>Dec. 31, 2024</t>
        </is>
      </c>
    </row>
    <row r="3">
      <c r="A3" s="3" t="inlineStr">
        <is>
          <t>Texts Block [Abstract]</t>
        </is>
      </c>
      <c r="B3" s="4" t="inlineStr">
        <is>
          <t xml:space="preserve"> </t>
        </is>
      </c>
    </row>
    <row r="4">
      <c r="A4" s="4" t="inlineStr">
        <is>
          <t>Summary of Disputes Classified As Possible Chance of Loss</t>
        </is>
      </c>
      <c r="B4" s="4" t="inlineStr">
        <is>
          <t xml:space="preserve"> Find below the disputes classified as possible chance of loss segregated into labor and tax.
12/31/2024 12/31/2023
Tax 23,327 22,095
Labor 540 780
Total 23,867 22,87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12 Months Ended</t>
        </is>
      </c>
    </row>
    <row r="2">
      <c r="B2" s="2" t="inlineStr">
        <is>
          <t>Dec. 31, 2024</t>
        </is>
      </c>
    </row>
    <row r="3">
      <c r="A3" s="3" t="inlineStr">
        <is>
          <t>Texts Block [Abstract]</t>
        </is>
      </c>
      <c r="B3" s="4" t="inlineStr">
        <is>
          <t xml:space="preserve"> </t>
        </is>
      </c>
    </row>
    <row r="4">
      <c r="A4" s="4" t="inlineStr">
        <is>
          <t>Summary of outstanding shares granted and valuation inputs</t>
        </is>
      </c>
      <c r="B4" s="4" t="inlineStr">
        <is>
          <t>The table below summarize the activity for the years ended December 31, 2024 and 2023.
2024 2023
RSU outstanding on January 1 st 688,779 781,881
Forfeited (4,310 ) (35,689 )
Vested (68,311 ) (57,413 )
RSU outstanding on December 31 616,158 688,77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Operations - Additional Information (Detail) $ in Billions</t>
        </is>
      </c>
      <c r="B1" s="2" t="inlineStr">
        <is>
          <t>Mar. 07, 2024 USD ($)</t>
        </is>
      </c>
    </row>
    <row r="2">
      <c r="A2" s="3" t="inlineStr">
        <is>
          <t>Statement [line items]</t>
        </is>
      </c>
      <c r="B2" s="4" t="inlineStr">
        <is>
          <t xml:space="preserve"> </t>
        </is>
      </c>
    </row>
    <row r="3">
      <c r="A3" s="4" t="inlineStr">
        <is>
          <t>Assets under management after the business combination</t>
        </is>
      </c>
      <c r="B3" s="7"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wnership Interest in Subsidiaries (Detail)</t>
        </is>
      </c>
      <c r="B1" s="2" t="inlineStr">
        <is>
          <t>12 Months Ended</t>
        </is>
      </c>
    </row>
    <row r="2">
      <c r="B2" s="2" t="inlineStr">
        <is>
          <t>Dec. 31, 2024</t>
        </is>
      </c>
      <c r="C2" s="2" t="inlineStr">
        <is>
          <t>Dec. 31, 2023</t>
        </is>
      </c>
    </row>
    <row r="3">
      <c r="A3" s="4" t="inlineStr">
        <is>
          <t>Vinci Partners Investimentos Ltd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Direct subsidiaries</t>
        </is>
      </c>
      <c r="B5" s="8" t="n">
        <v>1</v>
      </c>
      <c r="C5" s="8" t="n">
        <v>1</v>
      </c>
    </row>
    <row r="6">
      <c r="A6" s="4" t="inlineStr">
        <is>
          <t>Vinci Assessoria Financeira Ltda [Member]</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Direct subsidiaries</t>
        </is>
      </c>
      <c r="B8" s="8" t="n">
        <v>1</v>
      </c>
      <c r="C8" s="8" t="n">
        <v>1</v>
      </c>
    </row>
    <row r="9">
      <c r="A9" s="4" t="inlineStr">
        <is>
          <t>Vinci Equities Gestora de Recursos Ltda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Direct subsidiaries</t>
        </is>
      </c>
      <c r="B11" s="8" t="n">
        <v>1</v>
      </c>
      <c r="C11" s="8" t="n">
        <v>1</v>
      </c>
    </row>
    <row r="12">
      <c r="A12" s="4" t="inlineStr">
        <is>
          <t>Vinci Gestora de Recursos Ltda [Member]</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Direct subsidiaries</t>
        </is>
      </c>
      <c r="B14" s="8" t="n">
        <v>1</v>
      </c>
      <c r="C14" s="8" t="n">
        <v>1</v>
      </c>
    </row>
    <row r="15">
      <c r="A15" s="4" t="inlineStr">
        <is>
          <t>Vinci Capital Gestora de Recursos Ltda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Direct subsidiaries</t>
        </is>
      </c>
      <c r="B17" s="8" t="n">
        <v>1</v>
      </c>
      <c r="C17" s="8" t="n">
        <v>1</v>
      </c>
    </row>
    <row r="18">
      <c r="A18" s="4" t="inlineStr">
        <is>
          <t>Vinci Solues de Investimentos Ltda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Direct subsidiaries</t>
        </is>
      </c>
      <c r="B20" s="8" t="n">
        <v>1</v>
      </c>
      <c r="C20" s="8" t="n">
        <v>1</v>
      </c>
    </row>
    <row r="21">
      <c r="A21" s="4" t="inlineStr">
        <is>
          <t>Vinci Real Estate Gestora de Recursos Ltda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Direct subsidiaries</t>
        </is>
      </c>
      <c r="B23" s="8" t="n">
        <v>1</v>
      </c>
      <c r="C23" s="8" t="n">
        <v>1</v>
      </c>
    </row>
    <row r="24">
      <c r="A24" s="4" t="inlineStr">
        <is>
          <t>Vinci Capital Partners GP Limited [Member]</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Direct subsidiaries</t>
        </is>
      </c>
      <c r="B26" s="8" t="n">
        <v>1</v>
      </c>
      <c r="C26" s="8" t="n">
        <v>1</v>
      </c>
    </row>
    <row r="27">
      <c r="A27" s="4" t="inlineStr">
        <is>
          <t>Vinci Partners USA LLC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Direct subsidiaries</t>
        </is>
      </c>
      <c r="B29" s="8" t="n">
        <v>1</v>
      </c>
      <c r="C29" s="8" t="n">
        <v>1</v>
      </c>
    </row>
    <row r="30">
      <c r="A30" s="4" t="inlineStr">
        <is>
          <t>Vinci GGN Gestora de Recursos Ltda [Member]</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Direct subsidiaries</t>
        </is>
      </c>
      <c r="B32" s="8" t="n">
        <v>1</v>
      </c>
      <c r="C32" s="8" t="n">
        <v>1</v>
      </c>
    </row>
    <row r="33">
      <c r="A33" s="4" t="inlineStr">
        <is>
          <t>Vinci Infraestrutura Gestora de Recursos Ltda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Direct subsidiaries</t>
        </is>
      </c>
      <c r="B35" s="8" t="n">
        <v>1</v>
      </c>
      <c r="C35" s="8" t="n">
        <v>1</v>
      </c>
    </row>
    <row r="36">
      <c r="A36" s="4" t="inlineStr">
        <is>
          <t>Vinci Capital Partners GP III Limited [Member]</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Direct subsidiaries</t>
        </is>
      </c>
      <c r="B38" s="8" t="n">
        <v>1</v>
      </c>
      <c r="C38" s="8" t="n">
        <v>1</v>
      </c>
    </row>
    <row r="39">
      <c r="A39" s="4" t="inlineStr">
        <is>
          <t>GGN GP LLC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Direct subsidiaries</t>
        </is>
      </c>
      <c r="B41" s="8" t="n">
        <v>1</v>
      </c>
      <c r="C41" s="8" t="n">
        <v>1</v>
      </c>
    </row>
    <row r="42">
      <c r="A42" s="4" t="inlineStr">
        <is>
          <t>Vinci APM Ltda [Member]</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Direct subsidiaries</t>
        </is>
      </c>
      <c r="B44" s="8" t="n">
        <v>1</v>
      </c>
      <c r="C44" s="8" t="n">
        <v>1</v>
      </c>
    </row>
    <row r="45">
      <c r="A45" s="4" t="inlineStr">
        <is>
          <t>Vinci Monalisa FIM Crédito Privado IE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Direct subsidiaries</t>
        </is>
      </c>
      <c r="B47" s="8" t="n">
        <v>1</v>
      </c>
      <c r="C47" s="8" t="n">
        <v>1</v>
      </c>
    </row>
    <row r="48">
      <c r="A48" s="4" t="inlineStr">
        <is>
          <t>Vinci Asset Allocation Ltda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Direct subsidiaries</t>
        </is>
      </c>
      <c r="B50" s="8" t="n">
        <v>0.75</v>
      </c>
      <c r="C50" s="8" t="n">
        <v>0.75</v>
      </c>
    </row>
    <row r="51">
      <c r="A51" s="4" t="inlineStr">
        <is>
          <t>VICC Infra GP LLC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Direct subsidiaries</t>
        </is>
      </c>
      <c r="B53" s="8" t="n">
        <v>1</v>
      </c>
      <c r="C53" s="8" t="n">
        <v>1</v>
      </c>
    </row>
    <row r="54">
      <c r="A54" s="4" t="inlineStr">
        <is>
          <t>Vinci Capital Partners IV GP LLC [Member]</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Direct subsidiaries</t>
        </is>
      </c>
      <c r="B56" s="8" t="n">
        <v>1</v>
      </c>
      <c r="C56" s="8" t="n">
        <v>1</v>
      </c>
    </row>
    <row r="57">
      <c r="A57" s="4" t="inlineStr">
        <is>
          <t>Vinci Holding Securitria Ltda [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Direct subsidiaries</t>
        </is>
      </c>
      <c r="B59" s="8" t="n">
        <v>0.85</v>
      </c>
      <c r="C59" s="8" t="n">
        <v>0.85</v>
      </c>
    </row>
    <row r="60">
      <c r="A60" s="4" t="inlineStr">
        <is>
          <t>Vinci Vida e Previdência S.A. [Member]</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Direct subsidiaries</t>
        </is>
      </c>
      <c r="B62" s="8" t="n">
        <v>0.85</v>
      </c>
      <c r="C62" s="8" t="n">
        <v>0.85</v>
      </c>
    </row>
    <row r="63">
      <c r="A63" s="4" t="inlineStr">
        <is>
          <t>SPS Capital Gestao De Recursos Limited A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Direct subsidiaries</t>
        </is>
      </c>
      <c r="B65" s="8" t="n">
        <v>1</v>
      </c>
      <c r="C65" s="8" t="n">
        <v>1</v>
      </c>
    </row>
    <row r="66">
      <c r="A66" s="4" t="inlineStr">
        <is>
          <t>VICC Infra GP (Lux), S.A.R.L. [Member]</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Direct subsidiaries</t>
        </is>
      </c>
      <c r="B68" s="8" t="n">
        <v>1</v>
      </c>
      <c r="C68" s="8" t="n">
        <v>1</v>
      </c>
    </row>
    <row r="69">
      <c r="A69" s="4" t="inlineStr">
        <is>
          <t>VINCI US RE Corporation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Direct subsidiaries</t>
        </is>
      </c>
      <c r="B71" s="8" t="n">
        <v>0.98</v>
      </c>
      <c r="C71" s="8" t="n">
        <v>0</v>
      </c>
    </row>
    <row r="72">
      <c r="A72" s="4" t="inlineStr">
        <is>
          <t>MAV Capital Gestora de Recursos SS Ltda. [Member]</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Direct subsidiaries</t>
        </is>
      </c>
      <c r="B74" s="8" t="n">
        <v>1</v>
      </c>
      <c r="C74" s="8" t="n">
        <v>0</v>
      </c>
    </row>
    <row r="75">
      <c r="A75" s="4" t="inlineStr">
        <is>
          <t>ICML Gestão de Negócios e Participações SS Ltda.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Direct subsidiaries</t>
        </is>
      </c>
      <c r="B77" s="8" t="n">
        <v>1</v>
      </c>
      <c r="C77" s="8" t="n">
        <v>0</v>
      </c>
    </row>
    <row r="78">
      <c r="A78" s="4" t="inlineStr">
        <is>
          <t>Lacan Administração de Bens e Participações Ltda. [Member]</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Direct subsidiaries</t>
        </is>
      </c>
      <c r="B80" s="8" t="n">
        <v>1</v>
      </c>
      <c r="C80" s="8" t="n">
        <v>0</v>
      </c>
    </row>
    <row r="81">
      <c r="A81" s="4" t="inlineStr">
        <is>
          <t>Lacan Investimentos e Participações Ltda. [Member]</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Direct subsidiaries</t>
        </is>
      </c>
      <c r="B83" s="8" t="n">
        <v>1</v>
      </c>
      <c r="C83" s="8" t="n">
        <v>0</v>
      </c>
    </row>
    <row r="84">
      <c r="A84" s="4" t="inlineStr">
        <is>
          <t>SPS IV GP LLC [Member]</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Direct subsidiaries</t>
        </is>
      </c>
      <c r="B86" s="8" t="n">
        <v>1</v>
      </c>
      <c r="C86" s="8" t="n">
        <v>0</v>
      </c>
    </row>
    <row r="87">
      <c r="A87" s="4" t="inlineStr">
        <is>
          <t>MNC Holdings Limited [Member]</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Direct subsidiaries</t>
        </is>
      </c>
      <c r="B89" s="8" t="n">
        <v>1</v>
      </c>
      <c r="C89" s="8" t="n">
        <v>0</v>
      </c>
    </row>
    <row r="90">
      <c r="A90" s="4" t="inlineStr">
        <is>
          <t>Investis Asset Management S.A. [Member]</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Direct subsidiaries</t>
        </is>
      </c>
      <c r="B92" s="8" t="n">
        <v>1</v>
      </c>
      <c r="C92" s="8" t="n">
        <v>0</v>
      </c>
    </row>
    <row r="93">
      <c r="A93" s="4" t="inlineStr">
        <is>
          <t>Compass Group S.A.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Direct subsidiaries</t>
        </is>
      </c>
      <c r="B95" s="8" t="n">
        <v>1</v>
      </c>
      <c r="C95" s="8" t="n">
        <v>0</v>
      </c>
    </row>
    <row r="96">
      <c r="A96" s="4" t="inlineStr">
        <is>
          <t>CG Investimentos Brazil Ltda [Member]</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Direct subsidiaries</t>
        </is>
      </c>
      <c r="B98" s="8" t="n">
        <v>1</v>
      </c>
      <c r="C98" s="8" t="n">
        <v>0</v>
      </c>
    </row>
    <row r="99">
      <c r="A99" s="4" t="inlineStr">
        <is>
          <t>Compass Investments Brazil LLC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Direct subsidiaries</t>
        </is>
      </c>
      <c r="B101" s="8" t="n">
        <v>1</v>
      </c>
      <c r="C101" s="8" t="n">
        <v>0</v>
      </c>
    </row>
    <row r="102">
      <c r="A102" s="4" t="inlineStr">
        <is>
          <t>Vinci Compass SpA [Member]</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Direct subsidiaries</t>
        </is>
      </c>
      <c r="B104" s="8" t="n">
        <v>1</v>
      </c>
      <c r="C104" s="8" t="n">
        <v>0</v>
      </c>
    </row>
    <row r="105">
      <c r="A105" s="4" t="inlineStr">
        <is>
          <t>Vinci Compass Inversiones SpA [Member]</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Direct subsidiaries</t>
        </is>
      </c>
      <c r="B107" s="8" t="n">
        <v>1</v>
      </c>
      <c r="C107" s="8" t="n">
        <v>0</v>
      </c>
    </row>
    <row r="108">
      <c r="A108" s="4" t="inlineStr">
        <is>
          <t>Compass Group Chile S.A. Administradora General De Fondos [Member]</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Direct subsidiaries</t>
        </is>
      </c>
      <c r="B110" s="8" t="n">
        <v>1</v>
      </c>
      <c r="C110" s="8" t="n">
        <v>0</v>
      </c>
    </row>
    <row r="111">
      <c r="A111" s="4" t="inlineStr">
        <is>
          <t>VC Servicios Financieros SpA [Member]</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Direct subsidiaries</t>
        </is>
      </c>
      <c r="B113" s="8" t="n">
        <v>1</v>
      </c>
      <c r="C113" s="8" t="n">
        <v>0</v>
      </c>
    </row>
    <row r="114">
      <c r="A114" s="4" t="inlineStr">
        <is>
          <t>Compass Group S.A. Asesores de Inversion [Member]</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Direct subsidiaries</t>
        </is>
      </c>
      <c r="B116" s="8" t="n">
        <v>1</v>
      </c>
      <c r="C116" s="8" t="n">
        <v>0</v>
      </c>
    </row>
    <row r="117">
      <c r="A117" s="4" t="inlineStr">
        <is>
          <t>VC Asesorias e Inversiones SpA [Member]</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Direct subsidiaries</t>
        </is>
      </c>
      <c r="B119" s="8" t="n">
        <v>1</v>
      </c>
      <c r="C119" s="8" t="n">
        <v>0</v>
      </c>
    </row>
    <row r="120">
      <c r="A120" s="4" t="inlineStr">
        <is>
          <t>VC Distribucin Institucional SpA [Member]</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Direct subsidiaries</t>
        </is>
      </c>
      <c r="B122" s="8" t="n">
        <v>1</v>
      </c>
      <c r="C122" s="8" t="n">
        <v>0</v>
      </c>
    </row>
    <row r="123">
      <c r="A123" s="4" t="inlineStr">
        <is>
          <t>Compass Group Chile Spa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Direct subsidiaries</t>
        </is>
      </c>
      <c r="B125" s="8" t="n">
        <v>1</v>
      </c>
      <c r="C125" s="8" t="n">
        <v>0</v>
      </c>
    </row>
    <row r="126">
      <c r="A126" s="4" t="inlineStr">
        <is>
          <t>Compass Group SA Comisionista de Bolsa [Member]</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Direct subsidiaries</t>
        </is>
      </c>
      <c r="B128" s="8" t="n">
        <v>1</v>
      </c>
      <c r="C128" s="8" t="n">
        <v>0</v>
      </c>
    </row>
    <row r="129">
      <c r="A129" s="4" t="inlineStr">
        <is>
          <t>CG Asesores De Inversión Colombia S.A.S [Member]</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Direct subsidiaries</t>
        </is>
      </c>
      <c r="B131" s="8" t="n">
        <v>1</v>
      </c>
      <c r="C131" s="8" t="n">
        <v>0</v>
      </c>
    </row>
    <row r="132">
      <c r="A132" s="4" t="inlineStr">
        <is>
          <t>Compass Investmenst De Mexico S. A. de C. V. Sociedad Operadora de Fondos de Inversion [Member]</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Direct subsidiaries</t>
        </is>
      </c>
      <c r="B134" s="8" t="n">
        <v>1</v>
      </c>
      <c r="C134" s="8" t="n">
        <v>0</v>
      </c>
    </row>
    <row r="135">
      <c r="A135" s="4" t="inlineStr">
        <is>
          <t>Compass Investmenst Corporativo S.A. de C.V. [Member]</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Direct subsidiaries</t>
        </is>
      </c>
      <c r="B137" s="8" t="n">
        <v>1</v>
      </c>
      <c r="C137" s="8" t="n">
        <v>0</v>
      </c>
    </row>
    <row r="138">
      <c r="A138" s="4" t="inlineStr">
        <is>
          <t>CDI Sociedad Administradora de Proyectos S.A. De C.V [Member]</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Direct subsidiaries</t>
        </is>
      </c>
      <c r="B140" s="8" t="n">
        <v>1</v>
      </c>
      <c r="C140" s="8" t="n">
        <v>0</v>
      </c>
    </row>
    <row r="141">
      <c r="A141" s="4" t="inlineStr">
        <is>
          <t>MB Property Management Mexico S de RL De C.V. [Member]</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Direct subsidiaries</t>
        </is>
      </c>
      <c r="B143" s="8" t="n">
        <v>1</v>
      </c>
      <c r="C143" s="8" t="n">
        <v>0</v>
      </c>
    </row>
    <row r="144">
      <c r="A144" s="4" t="inlineStr">
        <is>
          <t>CDI Sociedad Desarrolladora de Proyectos S.A. de C.V. [Member]</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Direct subsidiaries</t>
        </is>
      </c>
      <c r="B146" s="8" t="n">
        <v>1</v>
      </c>
      <c r="C146" s="8" t="n">
        <v>0</v>
      </c>
    </row>
    <row r="147">
      <c r="A147" s="4" t="inlineStr">
        <is>
          <t>Compass Group Holding S.A.P.I de C.V. [Member]</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Direct subsidiaries</t>
        </is>
      </c>
      <c r="B149" s="8" t="n">
        <v>1</v>
      </c>
      <c r="C149" s="8" t="n">
        <v>0</v>
      </c>
    </row>
    <row r="150">
      <c r="A150" s="4" t="inlineStr">
        <is>
          <t>Compass Servicios Operativos S de RL de C.V. [Member]</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Direct subsidiaries</t>
        </is>
      </c>
      <c r="B152" s="8" t="n">
        <v>1</v>
      </c>
      <c r="C152" s="8" t="n">
        <v>0</v>
      </c>
    </row>
    <row r="153">
      <c r="A153" s="4" t="inlineStr">
        <is>
          <t>Compass Desarrollo Inmobiliario S.A. de C.V. [Member]</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Direct subsidiaries</t>
        </is>
      </c>
      <c r="B155" s="8" t="n">
        <v>1</v>
      </c>
      <c r="C155" s="8" t="n">
        <v>0</v>
      </c>
    </row>
    <row r="156">
      <c r="A156" s="4" t="inlineStr">
        <is>
          <t>Compass Latin America Investments LLC (Delaware) [Member]</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Direct subsidiaries</t>
        </is>
      </c>
      <c r="B158" s="8" t="n">
        <v>1</v>
      </c>
      <c r="C158" s="8" t="n">
        <v>0</v>
      </c>
    </row>
    <row r="159">
      <c r="A159" s="4" t="inlineStr">
        <is>
          <t>Compass Capital Consultants S.A.C. [Member]</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Direct subsidiaries</t>
        </is>
      </c>
      <c r="B161" s="8" t="n">
        <v>1</v>
      </c>
      <c r="C161" s="8" t="n">
        <v>0</v>
      </c>
    </row>
    <row r="162">
      <c r="A162" s="4" t="inlineStr">
        <is>
          <t>Compass Peru S.A. [Member]</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Direct subsidiaries</t>
        </is>
      </c>
      <c r="B164" s="8" t="n">
        <v>1</v>
      </c>
      <c r="C164" s="8" t="n">
        <v>0</v>
      </c>
    </row>
    <row r="165">
      <c r="A165" s="4" t="inlineStr">
        <is>
          <t>Compass Group S.A.F.I. S.A. [Member]</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Direct subsidiaries</t>
        </is>
      </c>
      <c r="B167" s="8" t="n">
        <v>1</v>
      </c>
      <c r="C167" s="8" t="n">
        <v>0</v>
      </c>
    </row>
    <row r="168">
      <c r="A168" s="4" t="inlineStr">
        <is>
          <t>Compass Group Global Advisors S.A. [Member]</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Direct subsidiaries</t>
        </is>
      </c>
      <c r="B170" s="8" t="n">
        <v>1</v>
      </c>
      <c r="C170" s="8" t="n">
        <v>0</v>
      </c>
    </row>
    <row r="171">
      <c r="A171" s="4" t="inlineStr">
        <is>
          <t>Compass Group Uruguay Investment Advisors S.A. [Member]</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Direct subsidiaries</t>
        </is>
      </c>
      <c r="B173" s="8" t="n">
        <v>1</v>
      </c>
      <c r="C173" s="8" t="n">
        <v>0</v>
      </c>
    </row>
    <row r="174">
      <c r="A174" s="4" t="inlineStr">
        <is>
          <t>Bunara S.A. [Member]</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Direct subsidiaries</t>
        </is>
      </c>
      <c r="B176" s="8" t="n">
        <v>1</v>
      </c>
      <c r="C176" s="8" t="n">
        <v>0</v>
      </c>
    </row>
    <row r="177">
      <c r="A177" s="4" t="inlineStr">
        <is>
          <t>Cipresi S.A. [Member]</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Direct subsidiaries</t>
        </is>
      </c>
      <c r="B179" s="8" t="n">
        <v>1</v>
      </c>
      <c r="C179" s="8" t="n">
        <v>0</v>
      </c>
    </row>
    <row r="180">
      <c r="A180" s="4" t="inlineStr">
        <is>
          <t>CG Global Services S.A. [Member]</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Direct subsidiaries</t>
        </is>
      </c>
      <c r="B182" s="8" t="n">
        <v>1</v>
      </c>
      <c r="C182" s="8" t="n">
        <v>0</v>
      </c>
    </row>
    <row r="183">
      <c r="A183" s="4" t="inlineStr">
        <is>
          <t>Compass LLC (EP) [Member]</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Direct subsidiaries</t>
        </is>
      </c>
      <c r="B185" s="8" t="n">
        <v>1</v>
      </c>
      <c r="C185" s="8" t="n">
        <v>0</v>
      </c>
    </row>
    <row r="186">
      <c r="A186" s="4" t="inlineStr">
        <is>
          <t>Compass Group LLC [Member]</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Direct subsidiaries</t>
        </is>
      </c>
      <c r="B188" s="8" t="n">
        <v>1</v>
      </c>
      <c r="C188" s="8" t="n">
        <v>0</v>
      </c>
    </row>
    <row r="189">
      <c r="A189" s="4" t="inlineStr">
        <is>
          <t>CG Compass (USA) LLC [Member]</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Direct subsidiaries</t>
        </is>
      </c>
      <c r="B191" s="8" t="n">
        <v>1</v>
      </c>
      <c r="C191" s="8" t="n">
        <v>0</v>
      </c>
    </row>
    <row r="192">
      <c r="A192" s="4" t="inlineStr">
        <is>
          <t>Compass Group Holdings Inc [Member]</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Direct subsidiaries</t>
        </is>
      </c>
      <c r="B194" s="8" t="n">
        <v>1</v>
      </c>
      <c r="C194" s="8" t="n">
        <v>0</v>
      </c>
    </row>
    <row r="195">
      <c r="A195" s="4" t="inlineStr">
        <is>
          <t>Compass Group Investments Solutions LLC [Member]</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Direct subsidiaries</t>
        </is>
      </c>
      <c r="B197" s="8" t="n">
        <v>1</v>
      </c>
      <c r="C197" s="8" t="n">
        <v>0</v>
      </c>
    </row>
    <row r="198">
      <c r="A198" s="4" t="inlineStr">
        <is>
          <t>Compass Group Asset Management Holdings S.L [Member]</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Direct subsidiaries</t>
        </is>
      </c>
      <c r="B200" s="8" t="n">
        <v>1</v>
      </c>
      <c r="C200" s="8" t="n">
        <v>0</v>
      </c>
    </row>
    <row r="201">
      <c r="A201" s="4" t="inlineStr">
        <is>
          <t>CDI Mexican Investments Ltd [Member]</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Direct subsidiaries</t>
        </is>
      </c>
      <c r="B203" s="8" t="n">
        <v>1</v>
      </c>
      <c r="C203" s="8" t="n">
        <v>0</v>
      </c>
    </row>
    <row r="204">
      <c r="A204" s="4" t="inlineStr">
        <is>
          <t>Compass GP Luxemburgo [Member]</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Direct subsidiaries</t>
        </is>
      </c>
      <c r="B206" s="8" t="n">
        <v>1</v>
      </c>
      <c r="C206" s="8" t="n">
        <v>0</v>
      </c>
    </row>
    <row r="207">
      <c r="A207" s="4" t="inlineStr">
        <is>
          <t>Inversiones La Esmeralda SpA [Member]</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Direct subsidiaries</t>
        </is>
      </c>
      <c r="B209" s="8" t="n">
        <v>1</v>
      </c>
      <c r="C209" s="8" t="n">
        <v>0</v>
      </c>
    </row>
    <row r="210">
      <c r="A210" s="4" t="inlineStr">
        <is>
          <t>Compass GSO COF IV Solutions GP Ltd [Member]</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Direct subsidiaries</t>
        </is>
      </c>
      <c r="B212" s="8" t="n">
        <v>1</v>
      </c>
      <c r="C212" s="8" t="n">
        <v>0</v>
      </c>
    </row>
    <row r="213">
      <c r="A213" s="4" t="inlineStr">
        <is>
          <t>Compass BXLS V Solutions GP [Member]</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Direct subsidiaries</t>
        </is>
      </c>
      <c r="B215" s="8" t="n">
        <v>1</v>
      </c>
      <c r="C215" s="8" t="n">
        <v>0</v>
      </c>
    </row>
    <row r="216">
      <c r="A216" s="4" t="inlineStr">
        <is>
          <t>Compass SP Solutions GP [Member]</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Direct subsidiaries</t>
        </is>
      </c>
      <c r="B218" s="8" t="n">
        <v>1</v>
      </c>
      <c r="C218" s="8" t="n">
        <v>0</v>
      </c>
    </row>
    <row r="219">
      <c r="A219" s="4" t="inlineStr">
        <is>
          <t>Compass LCP X Solutions GP [Member]</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Direct subsidiaries</t>
        </is>
      </c>
      <c r="B221" s="8" t="n">
        <v>1</v>
      </c>
      <c r="C221" s="8" t="n">
        <v>0</v>
      </c>
    </row>
    <row r="222">
      <c r="A222" s="4" t="inlineStr">
        <is>
          <t>Compass Secondaries Solutions [Member]</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Direct subsidiaries</t>
        </is>
      </c>
      <c r="B224" s="8" t="n">
        <v>1</v>
      </c>
      <c r="C224" s="8" t="n">
        <v>0</v>
      </c>
    </row>
    <row r="225">
      <c r="A225" s="4" t="inlineStr">
        <is>
          <t>Compass Capital (Cayman) [Member]</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Direct subsidiaries</t>
        </is>
      </c>
      <c r="B227" s="8" t="n">
        <v>1</v>
      </c>
      <c r="C227" s="8" t="n">
        <v>0</v>
      </c>
    </row>
    <row r="228">
      <c r="A228" s="4" t="inlineStr">
        <is>
          <t>Compass BCP Asia II Solutions [Member]</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Direct subsidiaries</t>
        </is>
      </c>
      <c r="B230" s="8" t="n">
        <v>1</v>
      </c>
      <c r="C230" s="8"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BRL (R$) R$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before taxation</t>
        </is>
      </c>
      <c r="B4" s="6" t="inlineStr">
        <is>
          <t>R$ 161950</t>
        </is>
      </c>
      <c r="C4" s="6" t="inlineStr">
        <is>
          <t>R$ 269385</t>
        </is>
      </c>
      <c r="D4" s="6" t="inlineStr">
        <is>
          <t>R$ 271814</t>
        </is>
      </c>
    </row>
    <row r="5">
      <c r="A5" s="3" t="inlineStr">
        <is>
          <t>Adjustments to reconcile net income to cash flows from operations:</t>
        </is>
      </c>
      <c r="B5" s="4" t="inlineStr">
        <is>
          <t xml:space="preserve"> </t>
        </is>
      </c>
      <c r="C5" s="4" t="inlineStr">
        <is>
          <t xml:space="preserve"> </t>
        </is>
      </c>
      <c r="D5" s="4" t="inlineStr">
        <is>
          <t xml:space="preserve"> </t>
        </is>
      </c>
    </row>
    <row r="6">
      <c r="A6" s="4" t="inlineStr">
        <is>
          <t>Depreciation and amortization</t>
        </is>
      </c>
      <c r="B6" s="5" t="n">
        <v>28701</v>
      </c>
      <c r="C6" s="5" t="n">
        <v>19780</v>
      </c>
      <c r="D6" s="5" t="n">
        <v>15786</v>
      </c>
    </row>
    <row r="7">
      <c r="A7" s="4" t="inlineStr">
        <is>
          <t>Investment income and exchange variation of financial instruments at fair value through profit or loss</t>
        </is>
      </c>
      <c r="B7" s="5" t="n">
        <v>-92056</v>
      </c>
      <c r="C7" s="5" t="n">
        <v>-97703</v>
      </c>
      <c r="D7" s="5" t="n">
        <v>-86047</v>
      </c>
    </row>
    <row r="8">
      <c r="A8" s="4" t="inlineStr">
        <is>
          <t>Net foreign exchange on liabilities at amortized cost</t>
        </is>
      </c>
      <c r="B8" s="5" t="n">
        <v>136374</v>
      </c>
      <c r="C8" s="5" t="n">
        <v>-16513</v>
      </c>
      <c r="D8" s="5" t="n">
        <v>0</v>
      </c>
    </row>
    <row r="9">
      <c r="A9" s="4" t="inlineStr">
        <is>
          <t>Interest expense on loans and obligations</t>
        </is>
      </c>
      <c r="B9" s="5" t="n">
        <v>61784</v>
      </c>
      <c r="C9" s="5" t="n">
        <v>23654</v>
      </c>
      <c r="D9" s="5" t="n">
        <v>5804</v>
      </c>
    </row>
    <row r="10">
      <c r="A10" s="4" t="inlineStr">
        <is>
          <t>Gain/loss on remeasurement of contingent consideration</t>
        </is>
      </c>
      <c r="B10" s="5" t="n">
        <v>19915</v>
      </c>
      <c r="C10" s="5" t="n">
        <v>15872</v>
      </c>
      <c r="D10" s="5" t="n">
        <v>-13971</v>
      </c>
    </row>
    <row r="11">
      <c r="A11" s="4" t="inlineStr">
        <is>
          <t>Allowance for expected credit loss</t>
        </is>
      </c>
      <c r="B11" s="5" t="n">
        <v>9</v>
      </c>
      <c r="C11" s="5" t="n">
        <v>0</v>
      </c>
      <c r="D11" s="5" t="n">
        <v>-4</v>
      </c>
    </row>
    <row r="12">
      <c r="A12" s="4" t="inlineStr">
        <is>
          <t>Equity gain/(loss)</t>
        </is>
      </c>
      <c r="B12" s="5" t="n">
        <v>1500</v>
      </c>
      <c r="C12" s="4" t="inlineStr">
        <is>
          <t xml:space="preserve"> </t>
        </is>
      </c>
      <c r="D12" s="4" t="inlineStr">
        <is>
          <t xml:space="preserve"> </t>
        </is>
      </c>
    </row>
    <row r="13">
      <c r="A13" s="4" t="inlineStr">
        <is>
          <t>Share based payments</t>
        </is>
      </c>
      <c r="B13" s="5" t="n">
        <v>22479</v>
      </c>
      <c r="C13" s="5" t="n">
        <v>14967</v>
      </c>
      <c r="D13" s="5" t="n">
        <v>14276</v>
      </c>
    </row>
    <row r="14">
      <c r="A14" s="4" t="inlineStr">
        <is>
          <t>Financial result on lease agreements</t>
        </is>
      </c>
      <c r="B14" s="5" t="n">
        <v>7757</v>
      </c>
      <c r="C14" s="5" t="n">
        <v>9109</v>
      </c>
      <c r="D14" s="5" t="n">
        <v>8969</v>
      </c>
    </row>
    <row r="15">
      <c r="A15" s="4" t="inlineStr">
        <is>
          <t>Other adjustments</t>
        </is>
      </c>
      <c r="B15" s="5" t="n">
        <v>1021</v>
      </c>
      <c r="C15" s="5" t="n">
        <v>0</v>
      </c>
      <c r="D15" s="5" t="n">
        <v>0</v>
      </c>
    </row>
    <row r="16">
      <c r="A16" s="4" t="inlineStr">
        <is>
          <t>Adjustments To Reconcile Profit Loss Other Than Changes In Working Capital</t>
        </is>
      </c>
      <c r="B16" s="5" t="n">
        <v>349434</v>
      </c>
      <c r="C16" s="5" t="n">
        <v>238551</v>
      </c>
      <c r="D16" s="5" t="n">
        <v>216627</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s</t>
        </is>
      </c>
      <c r="B18" s="5" t="n">
        <v>-18156</v>
      </c>
      <c r="C18" s="5" t="n">
        <v>-43187</v>
      </c>
      <c r="D18" s="5" t="n">
        <v>-10064</v>
      </c>
    </row>
    <row r="19">
      <c r="A19" s="4" t="inlineStr">
        <is>
          <t>Taxes recoverable</t>
        </is>
      </c>
      <c r="B19" s="5" t="n">
        <v>-4777</v>
      </c>
      <c r="C19" s="5" t="n">
        <v>2152</v>
      </c>
      <c r="D19" s="5" t="n">
        <v>-1389</v>
      </c>
    </row>
    <row r="20">
      <c r="A20" s="4" t="inlineStr">
        <is>
          <t>Other assets</t>
        </is>
      </c>
      <c r="B20" s="5" t="n">
        <v>-65690</v>
      </c>
      <c r="C20" s="5" t="n">
        <v>-20990</v>
      </c>
      <c r="D20" s="5" t="n">
        <v>-11286</v>
      </c>
    </row>
    <row r="21">
      <c r="A21" s="4" t="inlineStr">
        <is>
          <t>Trade payables</t>
        </is>
      </c>
      <c r="B21" s="5" t="n">
        <v>-3370</v>
      </c>
      <c r="C21" s="5" t="n">
        <v>622</v>
      </c>
      <c r="D21" s="5" t="n">
        <v>392</v>
      </c>
    </row>
    <row r="22">
      <c r="A22" s="4" t="inlineStr">
        <is>
          <t>Accounts payable</t>
        </is>
      </c>
      <c r="B22" s="5" t="n">
        <v>3648</v>
      </c>
      <c r="C22" s="5" t="n">
        <v>-1575</v>
      </c>
      <c r="D22" s="5" t="n">
        <v>156</v>
      </c>
    </row>
    <row r="23">
      <c r="A23" s="4" t="inlineStr">
        <is>
          <t>Labor and social security obligations</t>
        </is>
      </c>
      <c r="B23" s="5" t="n">
        <v>15110</v>
      </c>
      <c r="C23" s="5" t="n">
        <v>11527</v>
      </c>
      <c r="D23" s="5" t="n">
        <v>-21349</v>
      </c>
    </row>
    <row r="24">
      <c r="A24" s="4" t="inlineStr">
        <is>
          <t>Taxes and contributions payable</t>
        </is>
      </c>
      <c r="B24" s="5" t="n">
        <v>815</v>
      </c>
      <c r="C24" s="5" t="n">
        <v>-780</v>
      </c>
      <c r="D24" s="5" t="n">
        <v>-1705</v>
      </c>
    </row>
    <row r="25">
      <c r="A25" s="4" t="inlineStr">
        <is>
          <t>Purchases of financial instruments related to retirements plans</t>
        </is>
      </c>
      <c r="B25" s="5" t="n">
        <v>-293281</v>
      </c>
      <c r="C25" s="5" t="n">
        <v>-84933</v>
      </c>
      <c r="D25" s="5" t="n">
        <v>0</v>
      </c>
    </row>
    <row r="26">
      <c r="A26" s="4" t="inlineStr">
        <is>
          <t>Contribution for retirements plans</t>
        </is>
      </c>
      <c r="B26" s="5" t="n">
        <v>279771</v>
      </c>
      <c r="C26" s="5" t="n">
        <v>82734</v>
      </c>
      <c r="D26" s="5" t="n">
        <v>0</v>
      </c>
    </row>
    <row r="27">
      <c r="A27" s="4" t="inlineStr">
        <is>
          <t>Increase Decrease In Working Capital</t>
        </is>
      </c>
      <c r="B27" s="5" t="n">
        <v>-85930</v>
      </c>
      <c r="C27" s="5" t="n">
        <v>-54430</v>
      </c>
      <c r="D27" s="5" t="n">
        <v>-45245</v>
      </c>
    </row>
    <row r="28">
      <c r="A28" s="4" t="inlineStr">
        <is>
          <t>Cash generated from operations</t>
        </is>
      </c>
      <c r="B28" s="5" t="n">
        <v>263504</v>
      </c>
      <c r="C28" s="5" t="n">
        <v>184121</v>
      </c>
      <c r="D28" s="5" t="n">
        <v>171382</v>
      </c>
    </row>
    <row r="29">
      <c r="A29" s="4" t="inlineStr">
        <is>
          <t>Income tax paid</t>
        </is>
      </c>
      <c r="B29" s="5" t="n">
        <v>-53733</v>
      </c>
      <c r="C29" s="5" t="n">
        <v>-54875</v>
      </c>
      <c r="D29" s="5" t="n">
        <v>-53482</v>
      </c>
    </row>
    <row r="30">
      <c r="A30" s="4" t="inlineStr">
        <is>
          <t>Net cash inflow from operating activities</t>
        </is>
      </c>
      <c r="B30" s="5" t="n">
        <v>209771</v>
      </c>
      <c r="C30" s="5" t="n">
        <v>129246</v>
      </c>
      <c r="D30" s="5" t="n">
        <v>117900</v>
      </c>
    </row>
    <row r="31">
      <c r="A31" s="3" t="inlineStr">
        <is>
          <t>Cash flows from investing activities</t>
        </is>
      </c>
      <c r="B31" s="4" t="inlineStr">
        <is>
          <t xml:space="preserve"> </t>
        </is>
      </c>
      <c r="C31" s="4" t="inlineStr">
        <is>
          <t xml:space="preserve"> </t>
        </is>
      </c>
      <c r="D31" s="4" t="inlineStr">
        <is>
          <t xml:space="preserve"> </t>
        </is>
      </c>
    </row>
    <row r="32">
      <c r="A32" s="4" t="inlineStr">
        <is>
          <t>Payment for acquisition of subsidiaries</t>
        </is>
      </c>
      <c r="B32" s="5" t="n">
        <v>-276372</v>
      </c>
      <c r="C32" s="5" t="n">
        <v>0</v>
      </c>
      <c r="D32" s="5" t="n">
        <v>-80000</v>
      </c>
    </row>
    <row r="33">
      <c r="A33" s="4" t="inlineStr">
        <is>
          <t>Cash and cash equivalent increased from business combination</t>
        </is>
      </c>
      <c r="B33" s="5" t="n">
        <v>53304</v>
      </c>
      <c r="C33" s="5" t="n">
        <v>0</v>
      </c>
      <c r="D33" s="5" t="n">
        <v>497</v>
      </c>
    </row>
    <row r="34">
      <c r="A34" s="4" t="inlineStr">
        <is>
          <t>Purchases of property and equipment and additions to intangible assets</t>
        </is>
      </c>
      <c r="B34" s="5" t="n">
        <v>-19317</v>
      </c>
      <c r="C34" s="5" t="n">
        <v>-36738</v>
      </c>
      <c r="D34" s="5" t="n">
        <v>-6476</v>
      </c>
    </row>
    <row r="35">
      <c r="A35" s="4" t="inlineStr">
        <is>
          <t>Purchase and sales of financial instruments at amortized cost</t>
        </is>
      </c>
      <c r="B35" s="5" t="n">
        <v>13648</v>
      </c>
      <c r="C35" s="4" t="inlineStr">
        <is>
          <t xml:space="preserve"> </t>
        </is>
      </c>
      <c r="D35" s="4" t="inlineStr">
        <is>
          <t xml:space="preserve"> </t>
        </is>
      </c>
    </row>
    <row r="36">
      <c r="A36" s="4" t="inlineStr">
        <is>
          <t>Purchase of financial instruments at fair value through profit or loss</t>
        </is>
      </c>
      <c r="B36" s="5" t="n">
        <v>-347264</v>
      </c>
      <c r="C36" s="5" t="n">
        <v>-196079</v>
      </c>
      <c r="D36" s="5" t="n">
        <v>-341157</v>
      </c>
    </row>
    <row r="37">
      <c r="A37" s="4" t="inlineStr">
        <is>
          <t>Sales of financial instruments at fair value through profit or loss</t>
        </is>
      </c>
      <c r="B37" s="5" t="n">
        <v>357006</v>
      </c>
      <c r="C37" s="5" t="n">
        <v>455781</v>
      </c>
      <c r="D37" s="5" t="n">
        <v>558974</v>
      </c>
    </row>
    <row r="38">
      <c r="A38" s="4" t="inlineStr">
        <is>
          <t>Capital increase in joint ventures investments</t>
        </is>
      </c>
      <c r="B38" s="5" t="n">
        <v>-13140</v>
      </c>
      <c r="C38" s="5" t="n">
        <v>0</v>
      </c>
      <c r="D38" s="5" t="n">
        <v>0</v>
      </c>
    </row>
    <row r="39">
      <c r="A39" s="4" t="inlineStr">
        <is>
          <t>Net cash (outflow) from investing activities</t>
        </is>
      </c>
      <c r="B39" s="5" t="n">
        <v>-232135</v>
      </c>
      <c r="C39" s="5" t="n">
        <v>222964</v>
      </c>
      <c r="D39" s="5" t="n">
        <v>131838</v>
      </c>
    </row>
    <row r="40">
      <c r="A40" s="3" t="inlineStr">
        <is>
          <t>Cash flows from financing activities</t>
        </is>
      </c>
      <c r="B40" s="4" t="inlineStr">
        <is>
          <t xml:space="preserve"> </t>
        </is>
      </c>
      <c r="C40" s="4" t="inlineStr">
        <is>
          <t xml:space="preserve"> </t>
        </is>
      </c>
      <c r="D40" s="4" t="inlineStr">
        <is>
          <t xml:space="preserve"> </t>
        </is>
      </c>
    </row>
    <row r="41">
      <c r="A41" s="4" t="inlineStr">
        <is>
          <t>Capital increase of non-controlling interests in subsidiaries</t>
        </is>
      </c>
      <c r="B41" s="5" t="n">
        <v>0</v>
      </c>
      <c r="C41" s="5" t="n">
        <v>0</v>
      </c>
      <c r="D41" s="5" t="n">
        <v>2988</v>
      </c>
    </row>
    <row r="42">
      <c r="A42" s="4" t="inlineStr">
        <is>
          <t>Interest payments of loans and obligations</t>
        </is>
      </c>
      <c r="B42" s="5" t="n">
        <v>-47934</v>
      </c>
      <c r="C42" s="5" t="n">
        <v>-11975</v>
      </c>
      <c r="D42" s="5" t="n">
        <v>0</v>
      </c>
    </row>
    <row r="43">
      <c r="A43" s="4" t="inlineStr">
        <is>
          <t>Principal payments of loans and obligations</t>
        </is>
      </c>
      <c r="B43" s="5" t="n">
        <v>-69168</v>
      </c>
      <c r="C43" s="5" t="n">
        <v>-8889</v>
      </c>
      <c r="D43" s="5" t="n">
        <v>0</v>
      </c>
    </row>
    <row r="44">
      <c r="A44" s="4" t="inlineStr">
        <is>
          <t>Treasury shares acquisition paid, net of treasury shares sold</t>
        </is>
      </c>
      <c r="B44" s="5" t="n">
        <v>-90288</v>
      </c>
      <c r="C44" s="5" t="n">
        <v>-62769</v>
      </c>
      <c r="D44" s="5" t="n">
        <v>-63353</v>
      </c>
    </row>
    <row r="45">
      <c r="A45" s="4" t="inlineStr">
        <is>
          <t>Lease payments, net of sublease received</t>
        </is>
      </c>
      <c r="B45" s="5" t="n">
        <v>-18604</v>
      </c>
      <c r="C45" s="5" t="n">
        <v>-23044</v>
      </c>
      <c r="D45" s="5" t="n">
        <v>-22848</v>
      </c>
    </row>
    <row r="46">
      <c r="A46" s="4" t="inlineStr">
        <is>
          <t>Loans and obligations acquisitions</t>
        </is>
      </c>
      <c r="B46" s="5" t="n">
        <v>0</v>
      </c>
      <c r="C46" s="5" t="n">
        <v>0</v>
      </c>
      <c r="D46" s="5" t="n">
        <v>79026</v>
      </c>
    </row>
    <row r="47">
      <c r="A47" s="4" t="inlineStr">
        <is>
          <t>Issuance of convertible preferred shares</t>
        </is>
      </c>
      <c r="B47" s="5" t="n">
        <v>0</v>
      </c>
      <c r="C47" s="5" t="n">
        <v>471835</v>
      </c>
      <c r="D47" s="4" t="inlineStr">
        <is>
          <t xml:space="preserve"> </t>
        </is>
      </c>
    </row>
    <row r="48">
      <c r="A48" s="4" t="inlineStr">
        <is>
          <t>Dividends paid</t>
        </is>
      </c>
      <c r="B48" s="5" t="n">
        <v>-203236</v>
      </c>
      <c r="C48" s="5" t="n">
        <v>-190138</v>
      </c>
      <c r="D48" s="5" t="n">
        <v>-211320</v>
      </c>
    </row>
    <row r="49">
      <c r="A49" s="4" t="inlineStr">
        <is>
          <t>Net cash (outflow) from financing activities</t>
        </is>
      </c>
      <c r="B49" s="5" t="n">
        <v>-429230</v>
      </c>
      <c r="C49" s="5" t="n">
        <v>175020</v>
      </c>
      <c r="D49" s="5" t="n">
        <v>-215507</v>
      </c>
    </row>
    <row r="50">
      <c r="A50" s="4" t="inlineStr">
        <is>
          <t>Net increase in cash and cash equivalents</t>
        </is>
      </c>
      <c r="B50" s="5" t="n">
        <v>-451594</v>
      </c>
      <c r="C50" s="5" t="n">
        <v>527230</v>
      </c>
      <c r="D50" s="5" t="n">
        <v>34231</v>
      </c>
    </row>
    <row r="51">
      <c r="A51" s="4" t="inlineStr">
        <is>
          <t>Cash and cash equivalents at the beginning of the year</t>
        </is>
      </c>
      <c r="B51" s="5" t="n">
        <v>660305</v>
      </c>
      <c r="C51" s="5" t="n">
        <v>136581</v>
      </c>
      <c r="D51" s="5" t="n">
        <v>102569</v>
      </c>
    </row>
    <row r="52">
      <c r="A52" s="4" t="inlineStr">
        <is>
          <t>Foreign exchange variation of cash and cash equivalents in subsidiary</t>
        </is>
      </c>
      <c r="B52" s="5" t="n">
        <v>14591</v>
      </c>
      <c r="C52" s="5" t="n">
        <v>-3506</v>
      </c>
      <c r="D52" s="5" t="n">
        <v>-219</v>
      </c>
    </row>
    <row r="53">
      <c r="A53" s="4" t="inlineStr">
        <is>
          <t>Cash and cash equivalents at the end of the year</t>
        </is>
      </c>
      <c r="B53" s="6" t="inlineStr">
        <is>
          <t>R$ 223302</t>
        </is>
      </c>
      <c r="C53" s="6" t="inlineStr">
        <is>
          <t>R$ 660305</t>
        </is>
      </c>
      <c r="D53" s="6" t="inlineStr">
        <is>
          <t>R$ 136581</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ummary of Ownership Interest in Subsidiaries (Parenthetical) (Detail)</t>
        </is>
      </c>
      <c r="B1" s="2" t="inlineStr">
        <is>
          <t>12 Months Ended</t>
        </is>
      </c>
    </row>
    <row r="2">
      <c r="B2" s="2" t="inlineStr">
        <is>
          <t>Dec. 31, 2024</t>
        </is>
      </c>
      <c r="C2" s="2" t="inlineStr">
        <is>
          <t>Dec. 31, 2023</t>
        </is>
      </c>
      <c r="D2" s="2" t="inlineStr">
        <is>
          <t>Jun. 29, 2024</t>
        </is>
      </c>
      <c r="E2" s="2" t="inlineStr">
        <is>
          <t>Aug. 16,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Minority interest</t>
        </is>
      </c>
      <c r="B4" s="9" t="n">
        <v>1e-05</v>
      </c>
      <c r="C4" s="4" t="inlineStr">
        <is>
          <t xml:space="preserve"> </t>
        </is>
      </c>
      <c r="D4" s="4" t="inlineStr">
        <is>
          <t xml:space="preserve"> </t>
        </is>
      </c>
      <c r="E4" s="4" t="inlineStr">
        <is>
          <t xml:space="preserve"> </t>
        </is>
      </c>
    </row>
    <row r="5">
      <c r="A5" s="4" t="inlineStr">
        <is>
          <t>Vinci Vida E Previdencia S A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Proporation of owership interest in subsidiary</t>
        </is>
      </c>
      <c r="B7" s="8" t="n">
        <v>0.85</v>
      </c>
      <c r="C7" s="8" t="n">
        <v>0.85</v>
      </c>
      <c r="D7" s="4" t="inlineStr">
        <is>
          <t xml:space="preserve"> </t>
        </is>
      </c>
      <c r="E7" s="4" t="inlineStr">
        <is>
          <t xml:space="preserve"> </t>
        </is>
      </c>
    </row>
    <row r="8">
      <c r="A8" s="4" t="inlineStr">
        <is>
          <t>Vinci Vida E Previdencia S A [Member] | Vinci Holding Securitaria Ltd A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Proporation of owership interest in subsidiary</t>
        </is>
      </c>
      <c r="B10" s="8" t="n">
        <v>1</v>
      </c>
      <c r="C10" s="4" t="inlineStr">
        <is>
          <t xml:space="preserve"> </t>
        </is>
      </c>
      <c r="D10" s="4" t="inlineStr">
        <is>
          <t xml:space="preserve"> </t>
        </is>
      </c>
      <c r="E10" s="4" t="inlineStr">
        <is>
          <t xml:space="preserve"> </t>
        </is>
      </c>
    </row>
    <row r="11">
      <c r="A11" s="4" t="inlineStr">
        <is>
          <t>SPS Capital Gestao De Recursos Limited A [Member]</t>
        </is>
      </c>
      <c r="B11" s="4" t="inlineStr">
        <is>
          <t xml:space="preserve"> </t>
        </is>
      </c>
      <c r="C11" s="4" t="inlineStr">
        <is>
          <t xml:space="preserve"> </t>
        </is>
      </c>
      <c r="D11" s="4" t="inlineStr">
        <is>
          <t xml:space="preserve"> </t>
        </is>
      </c>
      <c r="E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row>
    <row r="13">
      <c r="A13" s="4" t="inlineStr">
        <is>
          <t>Proporation of owership interest in subsidiary</t>
        </is>
      </c>
      <c r="B13" s="8" t="n">
        <v>1</v>
      </c>
      <c r="C13" s="8" t="n">
        <v>1</v>
      </c>
      <c r="D13" s="4" t="inlineStr">
        <is>
          <t xml:space="preserve"> </t>
        </is>
      </c>
      <c r="E13" s="4" t="inlineStr">
        <is>
          <t xml:space="preserve"> </t>
        </is>
      </c>
    </row>
    <row r="14">
      <c r="A14" s="4" t="inlineStr">
        <is>
          <t>SPS Capital Gestao De Recursos Limited A [Member] | VINP Vinci Solues De Investimentos Ltd a [Member]</t>
        </is>
      </c>
      <c r="B14" s="4" t="inlineStr">
        <is>
          <t xml:space="preserve"> </t>
        </is>
      </c>
      <c r="C14" s="4" t="inlineStr">
        <is>
          <t xml:space="preserve"> </t>
        </is>
      </c>
      <c r="D14" s="4" t="inlineStr">
        <is>
          <t xml:space="preserve"> </t>
        </is>
      </c>
      <c r="E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8" t="n">
        <v>0.9</v>
      </c>
    </row>
    <row r="17">
      <c r="A17" s="4" t="inlineStr">
        <is>
          <t>Percentage of economic interest</t>
        </is>
      </c>
      <c r="B17" s="8" t="n">
        <v>1</v>
      </c>
      <c r="C17" s="4" t="inlineStr">
        <is>
          <t xml:space="preserve"> </t>
        </is>
      </c>
      <c r="D17" s="4" t="inlineStr">
        <is>
          <t xml:space="preserve"> </t>
        </is>
      </c>
      <c r="E17" s="4" t="inlineStr">
        <is>
          <t xml:space="preserve"> </t>
        </is>
      </c>
    </row>
    <row r="18">
      <c r="A18" s="4" t="inlineStr">
        <is>
          <t>MAV Capital Gestora de Recursos Ltda [Member]</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Percentage of voting equity interests acquired</t>
        </is>
      </c>
      <c r="B20" s="4" t="inlineStr">
        <is>
          <t xml:space="preserve"> </t>
        </is>
      </c>
      <c r="C20" s="4" t="inlineStr">
        <is>
          <t xml:space="preserve"> </t>
        </is>
      </c>
      <c r="D20" s="8" t="n">
        <v>0.7</v>
      </c>
      <c r="E20" s="4" t="inlineStr">
        <is>
          <t xml:space="preserve"> </t>
        </is>
      </c>
    </row>
    <row r="21">
      <c r="A21" s="4" t="inlineStr">
        <is>
          <t>MAV Capital Gestora de Recursos Ltda [Member] | Vinci Gestora Recursos Ltda [Member]</t>
        </is>
      </c>
      <c r="B21" s="4" t="inlineStr">
        <is>
          <t xml:space="preserve"> </t>
        </is>
      </c>
      <c r="C21" s="4" t="inlineStr">
        <is>
          <t xml:space="preserve"> </t>
        </is>
      </c>
      <c r="D21" s="4" t="inlineStr">
        <is>
          <t xml:space="preserve"> </t>
        </is>
      </c>
      <c r="E21" s="4" t="inlineStr">
        <is>
          <t xml:space="preserve"> </t>
        </is>
      </c>
    </row>
    <row r="22">
      <c r="A22" s="3" t="inlineStr">
        <is>
          <t>Disclosure of subsidiaries [line items]</t>
        </is>
      </c>
      <c r="B22" s="4" t="inlineStr">
        <is>
          <t xml:space="preserve"> </t>
        </is>
      </c>
      <c r="C22" s="4" t="inlineStr">
        <is>
          <t xml:space="preserve"> </t>
        </is>
      </c>
      <c r="D22" s="4" t="inlineStr">
        <is>
          <t xml:space="preserve"> </t>
        </is>
      </c>
      <c r="E22" s="4" t="inlineStr">
        <is>
          <t xml:space="preserve"> </t>
        </is>
      </c>
    </row>
    <row r="23">
      <c r="A23" s="4" t="inlineStr">
        <is>
          <t>Percentage of voting equity interests acquired</t>
        </is>
      </c>
      <c r="B23" s="4" t="inlineStr">
        <is>
          <t xml:space="preserve"> </t>
        </is>
      </c>
      <c r="C23" s="4" t="inlineStr">
        <is>
          <t xml:space="preserve"> </t>
        </is>
      </c>
      <c r="D23" s="8" t="n">
        <v>0.3</v>
      </c>
      <c r="E23" s="4" t="inlineStr">
        <is>
          <t xml:space="preserve"> </t>
        </is>
      </c>
    </row>
    <row r="24">
      <c r="A24" s="4" t="inlineStr">
        <is>
          <t>ICML Gestao De Negocios e Participacoes SS Ltda [Member] | Vinci Gestora Recursos Ltda [Member]</t>
        </is>
      </c>
      <c r="B24" s="4" t="inlineStr">
        <is>
          <t xml:space="preserve"> </t>
        </is>
      </c>
      <c r="C24" s="4" t="inlineStr">
        <is>
          <t xml:space="preserve"> </t>
        </is>
      </c>
      <c r="D24" s="4" t="inlineStr">
        <is>
          <t xml:space="preserve"> </t>
        </is>
      </c>
      <c r="E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row>
    <row r="26">
      <c r="A26" s="4" t="inlineStr">
        <is>
          <t>Percentage of voting equity interests acquired</t>
        </is>
      </c>
      <c r="B26" s="4" t="inlineStr">
        <is>
          <t xml:space="preserve"> </t>
        </is>
      </c>
      <c r="C26" s="4" t="inlineStr">
        <is>
          <t xml:space="preserve"> </t>
        </is>
      </c>
      <c r="D26" s="8" t="n">
        <v>1</v>
      </c>
      <c r="E2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ummary of Translation Differences on Business Combination (Detail) - BRL (R$) R$ in Thousands</t>
        </is>
      </c>
      <c r="B1" s="2" t="inlineStr">
        <is>
          <t>2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closure Of Translation Differences On Business Combination [Line Items]</t>
        </is>
      </c>
      <c r="B3" s="4" t="inlineStr">
        <is>
          <t xml:space="preserve"> </t>
        </is>
      </c>
      <c r="C3" s="4" t="inlineStr">
        <is>
          <t xml:space="preserve"> </t>
        </is>
      </c>
      <c r="D3" s="4" t="inlineStr">
        <is>
          <t xml:space="preserve"> </t>
        </is>
      </c>
      <c r="E3" s="4" t="inlineStr">
        <is>
          <t xml:space="preserve"> </t>
        </is>
      </c>
    </row>
    <row r="4">
      <c r="A4" s="4" t="inlineStr">
        <is>
          <t>Loss/Gain on the monetary position</t>
        </is>
      </c>
      <c r="B4" s="6" t="inlineStr">
        <is>
          <t>R$ 136</t>
        </is>
      </c>
      <c r="C4" s="4" t="inlineStr">
        <is>
          <t xml:space="preserve"> </t>
        </is>
      </c>
      <c r="D4" s="4" t="inlineStr">
        <is>
          <t xml:space="preserve"> </t>
        </is>
      </c>
      <c r="E4" s="4" t="inlineStr">
        <is>
          <t xml:space="preserve"> </t>
        </is>
      </c>
    </row>
    <row r="5">
      <c r="A5" s="4" t="inlineStr">
        <is>
          <t>Foreign currency translation adjustment</t>
        </is>
      </c>
      <c r="B5" s="5" t="n">
        <v>-74</v>
      </c>
      <c r="C5" s="4" t="inlineStr">
        <is>
          <t xml:space="preserve"> </t>
        </is>
      </c>
      <c r="D5" s="4" t="inlineStr">
        <is>
          <t xml:space="preserve"> </t>
        </is>
      </c>
      <c r="E5" s="4" t="inlineStr">
        <is>
          <t xml:space="preserve"> </t>
        </is>
      </c>
    </row>
    <row r="6">
      <c r="A6" s="4" t="inlineStr">
        <is>
          <t>Net foreign exchange result, net</t>
        </is>
      </c>
      <c r="B6" s="6" t="inlineStr">
        <is>
          <t>R$ 210</t>
        </is>
      </c>
      <c r="C6" s="6" t="inlineStr">
        <is>
          <t>R$ 20807</t>
        </is>
      </c>
      <c r="D6" s="6" t="inlineStr">
        <is>
          <t>R$ 33</t>
        </is>
      </c>
      <c r="E6" s="6" t="inlineStr">
        <is>
          <t>R$ 472</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 Additional Information (Detail) R$ in Thousands</t>
        </is>
      </c>
      <c r="B1" s="2" t="inlineStr">
        <is>
          <t>12 Months Ended</t>
        </is>
      </c>
    </row>
    <row r="2">
      <c r="B2" s="2" t="inlineStr">
        <is>
          <t>Dec. 31, 2024 BRL (R$)</t>
        </is>
      </c>
      <c r="C2" s="2" t="inlineStr">
        <is>
          <t>Dec. 31, 2023 BRL (R$)</t>
        </is>
      </c>
    </row>
    <row r="3">
      <c r="A3" s="3" t="inlineStr">
        <is>
          <t>Statement [line items]</t>
        </is>
      </c>
      <c r="B3" s="4" t="inlineStr">
        <is>
          <t xml:space="preserve"> </t>
        </is>
      </c>
      <c r="C3" s="4" t="inlineStr">
        <is>
          <t xml:space="preserve"> </t>
        </is>
      </c>
    </row>
    <row r="4">
      <c r="A4" s="4" t="inlineStr">
        <is>
          <t>Percent of deemed profit regime on revenues from service rendering</t>
        </is>
      </c>
      <c r="B4" s="8" t="n">
        <v>0.32</v>
      </c>
      <c r="C4" s="4" t="inlineStr">
        <is>
          <t xml:space="preserve"> </t>
        </is>
      </c>
    </row>
    <row r="5">
      <c r="A5" s="4" t="inlineStr">
        <is>
          <t>Percent of deemed profit regime on finance income</t>
        </is>
      </c>
      <c r="B5" s="8" t="n">
        <v>1</v>
      </c>
      <c r="C5" s="4" t="inlineStr">
        <is>
          <t xml:space="preserve"> </t>
        </is>
      </c>
    </row>
    <row r="6">
      <c r="A6" s="4" t="inlineStr">
        <is>
          <t>Deemed profit regime tax rate</t>
        </is>
      </c>
      <c r="B6" s="8" t="n">
        <v>0.15</v>
      </c>
      <c r="C6" s="4" t="inlineStr">
        <is>
          <t xml:space="preserve"> </t>
        </is>
      </c>
    </row>
    <row r="7">
      <c r="A7" s="4" t="inlineStr">
        <is>
          <t>Additional tax rate over certain limit</t>
        </is>
      </c>
      <c r="B7" s="8" t="n">
        <v>0.1</v>
      </c>
      <c r="C7" s="4" t="inlineStr">
        <is>
          <t xml:space="preserve"> </t>
        </is>
      </c>
    </row>
    <row r="8">
      <c r="A8" s="4" t="inlineStr">
        <is>
          <t>Deemed profit regime social contribution rate</t>
        </is>
      </c>
      <c r="B8" s="8" t="n">
        <v>0.09</v>
      </c>
      <c r="C8" s="4" t="inlineStr">
        <is>
          <t xml:space="preserve"> </t>
        </is>
      </c>
    </row>
    <row r="9">
      <c r="A9" s="4" t="inlineStr">
        <is>
          <t>Financial assets at fair value through other comprehensive income</t>
        </is>
      </c>
      <c r="B9" s="6" t="inlineStr">
        <is>
          <t>R$ 0</t>
        </is>
      </c>
      <c r="C9" s="6" t="inlineStr">
        <is>
          <t>R$ 0</t>
        </is>
      </c>
    </row>
    <row r="10">
      <c r="A10" s="4" t="inlineStr">
        <is>
          <t>Percentage of accumulated inflation rate</t>
        </is>
      </c>
      <c r="B10" s="8" t="n">
        <v>1</v>
      </c>
      <c r="C10" s="4" t="inlineStr">
        <is>
          <t xml:space="preserve"> </t>
        </is>
      </c>
    </row>
    <row r="11">
      <c r="A11" s="4" t="inlineStr">
        <is>
          <t>Level of price index</t>
        </is>
      </c>
      <c r="B11" s="10" t="n">
        <v>117.76</v>
      </c>
      <c r="C11" s="11" t="n">
        <v>211.4</v>
      </c>
    </row>
    <row r="12">
      <c r="A12" s="4" t="inlineStr">
        <is>
          <t>Purchase of financial instruments related to retirement plans</t>
        </is>
      </c>
      <c r="B12" s="4" t="inlineStr">
        <is>
          <t xml:space="preserve"> </t>
        </is>
      </c>
      <c r="C12" s="6" t="inlineStr">
        <is>
          <t>R$ 84933</t>
        </is>
      </c>
    </row>
    <row r="13">
      <c r="A13" s="4" t="inlineStr">
        <is>
          <t>Bottom of range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Rental contracts period</t>
        </is>
      </c>
      <c r="B15" s="4" t="inlineStr">
        <is>
          <t>5 years</t>
        </is>
      </c>
      <c r="C15" s="4" t="inlineStr">
        <is>
          <t xml:space="preserve"> </t>
        </is>
      </c>
    </row>
    <row r="16">
      <c r="A16" s="4" t="inlineStr">
        <is>
          <t>Management fee percentages</t>
        </is>
      </c>
      <c r="B16" s="12" t="n">
        <v>0.0002</v>
      </c>
      <c r="C16" s="12" t="n">
        <v>0.0005</v>
      </c>
    </row>
    <row r="17">
      <c r="A17" s="4" t="inlineStr">
        <is>
          <t>Percentage return on the interest in excess return over the capital contribution</t>
        </is>
      </c>
      <c r="B17" s="8" t="n">
        <v>0.06</v>
      </c>
      <c r="C17" s="4" t="inlineStr">
        <is>
          <t xml:space="preserve"> </t>
        </is>
      </c>
    </row>
    <row r="18">
      <c r="A18" s="4" t="inlineStr">
        <is>
          <t>Percentage of voting equity interests acquired</t>
        </is>
      </c>
      <c r="B18" s="8" t="n">
        <v>0.2</v>
      </c>
      <c r="C18" s="4" t="inlineStr">
        <is>
          <t xml:space="preserve"> </t>
        </is>
      </c>
    </row>
    <row r="19">
      <c r="A19" s="4" t="inlineStr">
        <is>
          <t>Top of range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Rental contracts period</t>
        </is>
      </c>
      <c r="B21" s="4" t="inlineStr">
        <is>
          <t>10 years</t>
        </is>
      </c>
      <c r="C21" s="4" t="inlineStr">
        <is>
          <t xml:space="preserve"> </t>
        </is>
      </c>
    </row>
    <row r="22">
      <c r="A22" s="4" t="inlineStr">
        <is>
          <t>Management fee percentages</t>
        </is>
      </c>
      <c r="B22" s="8" t="n">
        <v>0.04</v>
      </c>
      <c r="C22" s="12" t="n">
        <v>0.0293</v>
      </c>
    </row>
    <row r="23">
      <c r="A23" s="4" t="inlineStr">
        <is>
          <t>Percentage return on the interest in excess return over the capital contribution</t>
        </is>
      </c>
      <c r="B23" s="8" t="n">
        <v>0.08</v>
      </c>
      <c r="C23" s="4" t="inlineStr">
        <is>
          <t xml:space="preserve"> </t>
        </is>
      </c>
    </row>
    <row r="24">
      <c r="A24" s="4" t="inlineStr">
        <is>
          <t>Percentage of voting equity interests acquired</t>
        </is>
      </c>
      <c r="B24" s="8" t="n">
        <v>0.5</v>
      </c>
      <c r="C24" s="4" t="inlineStr">
        <is>
          <t xml:space="preserve"> </t>
        </is>
      </c>
    </row>
    <row r="25">
      <c r="A25" s="4" t="inlineStr">
        <is>
          <t>Compass business combination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Level of price index</t>
        </is>
      </c>
      <c r="B27" s="11" t="n">
        <v>5.2</v>
      </c>
      <c r="C27" s="4" t="inlineStr">
        <is>
          <t xml:space="preserve"> </t>
        </is>
      </c>
    </row>
    <row r="28">
      <c r="A28" s="4" t="inlineStr">
        <is>
          <t>Furniture and fixtures telephony equipment and facilities [member]</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Useful life of property, plant and equipment</t>
        </is>
      </c>
      <c r="B30" s="4" t="inlineStr">
        <is>
          <t>10 years</t>
        </is>
      </c>
      <c r="C30" s="4" t="inlineStr">
        <is>
          <t xml:space="preserve"> </t>
        </is>
      </c>
    </row>
    <row r="31">
      <c r="A31" s="4" t="inlineStr">
        <is>
          <t>Computer equipment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Useful life of property, plant and equipment</t>
        </is>
      </c>
      <c r="B33" s="4" t="inlineStr">
        <is>
          <t>5 years</t>
        </is>
      </c>
      <c r="C33" s="4" t="inlineStr">
        <is>
          <t xml:space="preserve"> </t>
        </is>
      </c>
    </row>
    <row r="34">
      <c r="A34" s="4" t="inlineStr">
        <is>
          <t>Buildings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Useful life of property, plant and equipment</t>
        </is>
      </c>
      <c r="B36" s="4" t="inlineStr">
        <is>
          <t>50 years</t>
        </is>
      </c>
      <c r="C3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5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3" customWidth="1" min="21" max="21"/>
    <col width="23" customWidth="1" min="22" max="22"/>
    <col width="23" customWidth="1" min="23" max="23"/>
    <col width="23" customWidth="1" min="24" max="24"/>
  </cols>
  <sheetData>
    <row r="1">
      <c r="A1" s="1" t="inlineStr">
        <is>
          <t>Financial Risk Management - Summary of Details of Amounts Presented in Different Currency (Detail) € in Thousands, £ in Thousands, S/ in Thousands, R$ in Thousands, $ in Thousands, $ in Thousands, $ in Thousands, $ in Thousands, $ in Thousands, $ in Thousands</t>
        </is>
      </c>
      <c r="B1" s="2" t="inlineStr">
        <is>
          <t>Dec. 31, 2024 BRL (R$)</t>
        </is>
      </c>
      <c r="C1" s="2" t="inlineStr">
        <is>
          <t>Dec. 31, 2024 USD ($)</t>
        </is>
      </c>
      <c r="D1" s="2" t="inlineStr">
        <is>
          <t>Dec. 31, 2024 EUR (€)</t>
        </is>
      </c>
      <c r="E1" s="2" t="inlineStr">
        <is>
          <t>Dec. 31, 2024 GBP (£)</t>
        </is>
      </c>
      <c r="F1" s="2" t="inlineStr">
        <is>
          <t>Dec. 31, 2024 CLP ($)</t>
        </is>
      </c>
      <c r="G1" s="2" t="inlineStr">
        <is>
          <t>Dec. 31, 2024 UYU ($)</t>
        </is>
      </c>
      <c r="H1" s="2" t="inlineStr">
        <is>
          <t>Dec. 31, 2024 COP ($)</t>
        </is>
      </c>
      <c r="I1" s="2" t="inlineStr">
        <is>
          <t>Dec. 31, 2024 ARS ($)</t>
        </is>
      </c>
      <c r="J1" s="2" t="inlineStr">
        <is>
          <t>Dec. 31, 2024 MXN ($)</t>
        </is>
      </c>
      <c r="K1" s="2" t="inlineStr">
        <is>
          <t>Dec. 31, 2024 PEN (S/)</t>
        </is>
      </c>
      <c r="L1" s="2" t="inlineStr">
        <is>
          <t>Dec. 31, 2023 BRL (R$)</t>
        </is>
      </c>
      <c r="M1" s="2" t="inlineStr">
        <is>
          <t>Dec. 31, 2023 USD ($)</t>
        </is>
      </c>
      <c r="N1" s="2" t="inlineStr">
        <is>
          <t>Dec. 31, 2023 EUR (€)</t>
        </is>
      </c>
      <c r="O1" s="2" t="inlineStr">
        <is>
          <t>Dec. 31, 2023 GBP (£)</t>
        </is>
      </c>
      <c r="P1" s="2" t="inlineStr">
        <is>
          <t>Dec. 31, 2023 CLP ($)</t>
        </is>
      </c>
      <c r="Q1" s="2" t="inlineStr">
        <is>
          <t>Dec. 31, 2023 UYU ($)</t>
        </is>
      </c>
      <c r="R1" s="2" t="inlineStr">
        <is>
          <t>Dec. 31, 2023 COP ($)</t>
        </is>
      </c>
      <c r="S1" s="2" t="inlineStr">
        <is>
          <t>Dec. 31, 2023 ARS ($)</t>
        </is>
      </c>
      <c r="T1" s="2" t="inlineStr">
        <is>
          <t>Dec. 31, 2023 MXN ($)</t>
        </is>
      </c>
      <c r="U1" s="2" t="inlineStr">
        <is>
          <t>Dec. 31, 2023 PEN (S/)</t>
        </is>
      </c>
      <c r="V1" s="2" t="inlineStr">
        <is>
          <t>Oct. 23, 2023 BRL (R$)</t>
        </is>
      </c>
      <c r="W1" s="2" t="inlineStr">
        <is>
          <t>Dec. 31, 2022 BRL (R$)</t>
        </is>
      </c>
      <c r="X1" s="2" t="inlineStr">
        <is>
          <t>Dec. 31, 2021 BRL (R$)</t>
        </is>
      </c>
    </row>
    <row r="2">
      <c r="A2" s="3" t="inlineStr">
        <is>
          <t>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Cash and cash equivalents</t>
        </is>
      </c>
      <c r="B3" s="6" t="inlineStr">
        <is>
          <t>R$ 22330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inlineStr">
        <is>
          <t>R$ 660305</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inlineStr">
        <is>
          <t>R$ 136581</t>
        </is>
      </c>
      <c r="X3" s="6" t="inlineStr">
        <is>
          <t>R$ 102569</t>
        </is>
      </c>
    </row>
    <row r="4">
      <c r="A4" s="4" t="inlineStr">
        <is>
          <t>Financial instruments at fair value through profit or loss</t>
        </is>
      </c>
      <c r="B4" s="5" t="n">
        <v>15310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16835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ounts receivable</t>
        </is>
      </c>
      <c r="B5" s="5" t="n">
        <v>2279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0152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Taxes recoverable</t>
        </is>
      </c>
      <c r="B6" s="5" t="n">
        <v>2213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1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urrent assets</t>
        </is>
      </c>
      <c r="B7" s="5" t="n">
        <v>20614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55582</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Financial instruments at fair value through profit or loss</t>
        </is>
      </c>
      <c r="B8" s="5" t="n">
        <v>1408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14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Financial instruments at amortized cost</t>
        </is>
      </c>
      <c r="B9" s="5" t="n">
        <v>36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7110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Investments accounted for using equity method</t>
        </is>
      </c>
      <c r="B10" s="5" t="n">
        <v>550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ferred tax assets</t>
        </is>
      </c>
      <c r="B11" s="5" t="n">
        <v>313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3487</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9241</v>
      </c>
      <c r="X11" s="4" t="inlineStr">
        <is>
          <t xml:space="preserve"> </t>
        </is>
      </c>
    </row>
    <row r="12">
      <c r="A12" s="4" t="inlineStr">
        <is>
          <t>Non-current assets</t>
        </is>
      </c>
      <c r="B12" s="5" t="n">
        <v>15235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44137</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rade payables</t>
        </is>
      </c>
      <c r="B13" s="5" t="n">
        <v>115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86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eases</t>
        </is>
      </c>
      <c r="B14" s="5" t="n">
        <v>333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438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ccounts payable</t>
        </is>
      </c>
      <c r="B15" s="5" t="n">
        <v>38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02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Loans and obligations</t>
        </is>
      </c>
      <c r="B16" s="5" t="n">
        <v>452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6722</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abor and social security obligations</t>
        </is>
      </c>
      <c r="B17" s="5" t="n">
        <v>1820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150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Taxes and contributions payable</t>
        </is>
      </c>
      <c r="B18" s="5" t="n">
        <v>408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85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urrent liabilities</t>
        </is>
      </c>
      <c r="B19" s="5" t="n">
        <v>3516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3535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ans and obligations</t>
        </is>
      </c>
      <c r="B20" s="5" t="n">
        <v>81632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4036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ease</t>
        </is>
      </c>
      <c r="B21" s="5" t="n">
        <v>861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843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abor and secutiry obligations</t>
        </is>
      </c>
      <c r="B22" s="5" t="n">
        <v>89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5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eferred taxes</t>
        </is>
      </c>
      <c r="B23" s="5" t="n">
        <v>50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88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inlineStr">
        <is>
          <t>R$ 8340</t>
        </is>
      </c>
      <c r="X23" s="4" t="inlineStr">
        <is>
          <t xml:space="preserve"> </t>
        </is>
      </c>
    </row>
    <row r="24">
      <c r="A24" s="4" t="inlineStr">
        <is>
          <t>Non-current liabilities</t>
        </is>
      </c>
      <c r="B24" s="5" t="n">
        <v>12913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8359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oreign exchange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ash and cash equivalents</t>
        </is>
      </c>
      <c r="B27" s="5" t="n">
        <v>9625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48697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Financial instruments at fair value through profit or loss</t>
        </is>
      </c>
      <c r="B28" s="5" t="n">
        <v>10262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0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ounts receivable</t>
        </is>
      </c>
      <c r="B29" s="5" t="n">
        <v>1717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92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Taxes recoverable</t>
        </is>
      </c>
      <c r="B30" s="5" t="n">
        <v>189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ther receivables</t>
        </is>
      </c>
      <c r="B31" s="5" t="n">
        <v>2592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38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urrent assets</t>
        </is>
      </c>
      <c r="B32" s="5" t="n">
        <v>4154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9589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Financial instruments at fair value through profit or loss</t>
        </is>
      </c>
      <c r="B33" s="5" t="n">
        <v>12084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Financial instruments at amortized cost</t>
        </is>
      </c>
      <c r="B34" s="5" t="n">
        <v>69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ther receivables</t>
        </is>
      </c>
      <c r="B35" s="5" t="n">
        <v>19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nvestments accounted for using equity method</t>
        </is>
      </c>
      <c r="B36" s="5" t="n">
        <v>550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ferred tax assets</t>
        </is>
      </c>
      <c r="B37" s="5" t="n">
        <v>103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Leases, property and equipment</t>
        </is>
      </c>
      <c r="B38" s="5" t="n">
        <v>8913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684</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n-current assets</t>
        </is>
      </c>
      <c r="B39" s="5" t="n">
        <v>2843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65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Trade payables</t>
        </is>
      </c>
      <c r="B40" s="5" t="n">
        <v>1152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89</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eases</t>
        </is>
      </c>
      <c r="B41" s="5" t="n">
        <v>120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s payable</t>
        </is>
      </c>
      <c r="B42" s="5" t="n">
        <v>64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oans and obligations</t>
        </is>
      </c>
      <c r="B43" s="5" t="n">
        <v>7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6993</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abor and social security obligations</t>
        </is>
      </c>
      <c r="B44" s="5" t="n">
        <v>692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48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axes and contributions payable</t>
        </is>
      </c>
      <c r="B45" s="5" t="n">
        <v>197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inlineStr">
        <is>
          <t>R$ 0</t>
        </is>
      </c>
      <c r="W45" s="4" t="inlineStr">
        <is>
          <t xml:space="preserve"> </t>
        </is>
      </c>
      <c r="X45" s="4" t="inlineStr">
        <is>
          <t xml:space="preserve"> </t>
        </is>
      </c>
    </row>
    <row r="46">
      <c r="A46" s="4" t="inlineStr">
        <is>
          <t>Current liabilities</t>
        </is>
      </c>
      <c r="B46" s="5" t="n">
        <v>1261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306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ther payables</t>
        </is>
      </c>
      <c r="B47" s="5" t="n">
        <v>30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4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oans and obligations</t>
        </is>
      </c>
      <c r="B48" s="5" t="n">
        <v>57798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2434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ease</t>
        </is>
      </c>
      <c r="B49" s="5" t="n">
        <v>405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4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Labor and secutiry obligations</t>
        </is>
      </c>
      <c r="B50" s="5" t="n">
        <v>34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ferred taxes</t>
        </is>
      </c>
      <c r="B51" s="5" t="n">
        <v>4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Non-current liabilities</t>
        </is>
      </c>
      <c r="B52" s="5" t="n">
        <v>61965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2552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Net Equity</t>
        </is>
      </c>
      <c r="B53" s="6" t="inlineStr">
        <is>
          <t>R$ 45966</t>
        </is>
      </c>
      <c r="C53" s="7" t="n">
        <v>-260868</v>
      </c>
      <c r="D53" s="13" t="n">
        <v>2096</v>
      </c>
      <c r="E53" s="14" t="n">
        <v>15445</v>
      </c>
      <c r="F53" s="7" t="n">
        <v>120484</v>
      </c>
      <c r="G53" s="7" t="n">
        <v>1239</v>
      </c>
      <c r="H53" s="7" t="n">
        <v>13352</v>
      </c>
      <c r="I53" s="7" t="n">
        <v>12706</v>
      </c>
      <c r="J53" s="7" t="n">
        <v>11366</v>
      </c>
      <c r="K53" s="4" t="inlineStr">
        <is>
          <t>S/ 38,214</t>
        </is>
      </c>
      <c r="L53" s="6" t="inlineStr">
        <is>
          <t>R$ 59957</t>
        </is>
      </c>
      <c r="M53" s="7" t="n">
        <v>59957</v>
      </c>
      <c r="N53" s="13" t="n">
        <v>0</v>
      </c>
      <c r="O53" s="14" t="n">
        <v>0</v>
      </c>
      <c r="P53" s="7" t="n">
        <v>0</v>
      </c>
      <c r="Q53" s="7" t="n">
        <v>0</v>
      </c>
      <c r="R53" s="7" t="n">
        <v>0</v>
      </c>
      <c r="S53" s="7" t="n">
        <v>0</v>
      </c>
      <c r="T53" s="7" t="n">
        <v>0</v>
      </c>
      <c r="U53" s="4" t="inlineStr">
        <is>
          <t>S/ 0</t>
        </is>
      </c>
      <c r="V53" s="4" t="inlineStr">
        <is>
          <t xml:space="preserve"> </t>
        </is>
      </c>
      <c r="W53" s="4" t="inlineStr">
        <is>
          <t xml:space="preserve"> </t>
        </is>
      </c>
      <c r="X5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Risk Management - Summary of Details of Foreign Exchange Gain (Losses) Recognized in the Income Statement (Detail) - BRL (R$) R$ in Thousands</t>
        </is>
      </c>
      <c r="B1" s="2" t="inlineStr">
        <is>
          <t>2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Financial revenue</t>
        </is>
      </c>
      <c r="B4" s="4" t="inlineStr">
        <is>
          <t xml:space="preserve"> </t>
        </is>
      </c>
      <c r="C4" s="6" t="inlineStr">
        <is>
          <t>R$ 0</t>
        </is>
      </c>
      <c r="D4" s="6" t="inlineStr">
        <is>
          <t>R$ 742</t>
        </is>
      </c>
      <c r="E4" s="6" t="inlineStr">
        <is>
          <t>R$ 2514</t>
        </is>
      </c>
    </row>
    <row r="5">
      <c r="A5" s="4" t="inlineStr">
        <is>
          <t>Financial expense</t>
        </is>
      </c>
      <c r="B5" s="4" t="inlineStr">
        <is>
          <t xml:space="preserve"> </t>
        </is>
      </c>
      <c r="C5" s="5" t="n">
        <v>-20807</v>
      </c>
      <c r="D5" s="5" t="n">
        <v>-775</v>
      </c>
      <c r="E5" s="5" t="n">
        <v>-2986</v>
      </c>
    </row>
    <row r="6">
      <c r="A6" s="4" t="inlineStr">
        <is>
          <t>Net foreign exchange result, net</t>
        </is>
      </c>
      <c r="B6" s="6" t="inlineStr">
        <is>
          <t>R$ 210</t>
        </is>
      </c>
      <c r="C6" s="6" t="inlineStr">
        <is>
          <t>R$ 20807</t>
        </is>
      </c>
      <c r="D6" s="6" t="inlineStr">
        <is>
          <t>R$ 33</t>
        </is>
      </c>
      <c r="E6" s="6" t="inlineStr">
        <is>
          <t>R$ 472</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Cash and cash equivalents</t>
        </is>
      </c>
      <c r="B3" s="6" t="inlineStr">
        <is>
          <t>R$ 223302</t>
        </is>
      </c>
      <c r="C3" s="6" t="inlineStr">
        <is>
          <t>R$ 660305</t>
        </is>
      </c>
    </row>
    <row r="4">
      <c r="A4" s="4" t="inlineStr">
        <is>
          <t>One Day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Value at risk, percent</t>
        </is>
      </c>
      <c r="B6" s="12" t="n">
        <v>0.0017</v>
      </c>
      <c r="C6" s="12" t="n">
        <v>0.0026</v>
      </c>
    </row>
    <row r="7">
      <c r="A7" s="4" t="inlineStr">
        <is>
          <t>Value at risk</t>
        </is>
      </c>
      <c r="B7" s="6" t="inlineStr">
        <is>
          <t>R$ 2400</t>
        </is>
      </c>
      <c r="C7" s="6" t="inlineStr">
        <is>
          <t>R$ 3200</t>
        </is>
      </c>
    </row>
    <row r="8">
      <c r="A8" s="4" t="inlineStr">
        <is>
          <t>Confidence level used to determine risk adjustment for non-financial risk</t>
        </is>
      </c>
      <c r="B8" s="8" t="n">
        <v>0.95</v>
      </c>
      <c r="C8" s="4" t="inlineStr">
        <is>
          <t xml:space="preserve"> </t>
        </is>
      </c>
    </row>
    <row r="9">
      <c r="A9" s="4" t="inlineStr">
        <is>
          <t>Less than 1 yea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Value at risk, percent</t>
        </is>
      </c>
      <c r="B11" s="12" t="n">
        <v>0.0027</v>
      </c>
      <c r="C11" s="12" t="n">
        <v>0.0053</v>
      </c>
    </row>
    <row r="12">
      <c r="A12" s="4" t="inlineStr">
        <is>
          <t>Value at risk</t>
        </is>
      </c>
      <c r="B12" s="6" t="inlineStr">
        <is>
          <t>R$ 3800</t>
        </is>
      </c>
      <c r="C12" s="6" t="inlineStr">
        <is>
          <t>R$ 6800</t>
        </is>
      </c>
    </row>
    <row r="13">
      <c r="A13" s="4" t="inlineStr">
        <is>
          <t>Confidence level used to determine risk adjustment for non-financial risk</t>
        </is>
      </c>
      <c r="B13" s="8" t="n">
        <v>0.99</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s>
  <sheetData>
    <row r="1">
      <c r="A1" s="1" t="inlineStr">
        <is>
          <t>Financial Risk Management - Summary of Detail of Net Debt (Detail) - BRL (R$) R$ in Thousands</t>
        </is>
      </c>
      <c r="D1" s="2" t="inlineStr">
        <is>
          <t>12 Months Ended</t>
        </is>
      </c>
    </row>
    <row r="2">
      <c r="B2" s="2" t="inlineStr">
        <is>
          <t>Dec. 31, 2024</t>
        </is>
      </c>
      <c r="C2" s="2" t="inlineStr">
        <is>
          <t>Dec. 31, 2023</t>
        </is>
      </c>
      <c r="D2" s="2" t="inlineStr">
        <is>
          <t>Dec. 31, 2024</t>
        </is>
      </c>
      <c r="E2" s="2" t="inlineStr">
        <is>
          <t>Dec. 31, 2023</t>
        </is>
      </c>
      <c r="F2" s="2" t="inlineStr">
        <is>
          <t>Dec. 31, 2022</t>
        </is>
      </c>
      <c r="G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inlineStr">
        <is>
          <t>R$ 223302</t>
        </is>
      </c>
      <c r="C4" s="6" t="inlineStr">
        <is>
          <t>R$ 660305</t>
        </is>
      </c>
      <c r="D4" s="6" t="inlineStr">
        <is>
          <t>R$ 223302</t>
        </is>
      </c>
      <c r="E4" s="6" t="inlineStr">
        <is>
          <t>R$ 660305</t>
        </is>
      </c>
      <c r="F4" s="6" t="inlineStr">
        <is>
          <t>R$ 136581</t>
        </is>
      </c>
      <c r="G4" s="6" t="inlineStr">
        <is>
          <t>R$ 102569</t>
        </is>
      </c>
    </row>
    <row r="5">
      <c r="A5" s="4" t="inlineStr">
        <is>
          <t>Financial instruments at fair value through profit or loss</t>
        </is>
      </c>
      <c r="B5" s="5" t="n">
        <v>1531036</v>
      </c>
      <c r="C5" s="5" t="n">
        <v>1168355</v>
      </c>
      <c r="D5" s="5" t="n">
        <v>1531036</v>
      </c>
      <c r="E5" s="5" t="n">
        <v>1168355</v>
      </c>
      <c r="F5" s="4" t="inlineStr">
        <is>
          <t xml:space="preserve"> </t>
        </is>
      </c>
      <c r="G5" s="4" t="inlineStr">
        <is>
          <t xml:space="preserve"> </t>
        </is>
      </c>
    </row>
    <row r="6">
      <c r="A6" s="4" t="inlineStr">
        <is>
          <t>Trade payables</t>
        </is>
      </c>
      <c r="B6" s="5" t="n">
        <v>-11527</v>
      </c>
      <c r="C6" s="5" t="n">
        <v>-1869</v>
      </c>
      <c r="D6" s="5" t="n">
        <v>-11527</v>
      </c>
      <c r="E6" s="5" t="n">
        <v>-1869</v>
      </c>
      <c r="F6" s="4" t="inlineStr">
        <is>
          <t xml:space="preserve"> </t>
        </is>
      </c>
      <c r="G6" s="4" t="inlineStr">
        <is>
          <t xml:space="preserve"> </t>
        </is>
      </c>
    </row>
    <row r="7">
      <c r="A7" s="4" t="inlineStr">
        <is>
          <t>Labor and social security obligations</t>
        </is>
      </c>
      <c r="B7" s="5" t="n">
        <v>-191063</v>
      </c>
      <c r="C7" s="5" t="n">
        <v>-106863</v>
      </c>
      <c r="D7" s="5" t="n">
        <v>-191063</v>
      </c>
      <c r="E7" s="5" t="n">
        <v>-106863</v>
      </c>
      <c r="F7" s="4" t="inlineStr">
        <is>
          <t xml:space="preserve"> </t>
        </is>
      </c>
      <c r="G7" s="4" t="inlineStr">
        <is>
          <t xml:space="preserve"> </t>
        </is>
      </c>
    </row>
    <row r="8">
      <c r="A8" s="4" t="inlineStr">
        <is>
          <t>Accounts payable</t>
        </is>
      </c>
      <c r="B8" s="5" t="n">
        <v>-38667</v>
      </c>
      <c r="C8" s="5" t="n">
        <v>-6020</v>
      </c>
      <c r="D8" s="5" t="n">
        <v>-38667</v>
      </c>
      <c r="E8" s="5" t="n">
        <v>-6020</v>
      </c>
      <c r="F8" s="4" t="inlineStr">
        <is>
          <t xml:space="preserve"> </t>
        </is>
      </c>
      <c r="G8" s="4" t="inlineStr">
        <is>
          <t xml:space="preserve"> </t>
        </is>
      </c>
    </row>
    <row r="9">
      <c r="A9" s="4" t="inlineStr">
        <is>
          <t>Lease liabilities</t>
        </is>
      </c>
      <c r="B9" s="5" t="n">
        <v>-119455</v>
      </c>
      <c r="C9" s="5" t="n">
        <v>-72812</v>
      </c>
      <c r="D9" s="5" t="n">
        <v>-119455</v>
      </c>
      <c r="E9" s="5" t="n">
        <v>-72812</v>
      </c>
      <c r="F9" s="4" t="inlineStr">
        <is>
          <t xml:space="preserve"> </t>
        </is>
      </c>
      <c r="G9" s="4" t="inlineStr">
        <is>
          <t xml:space="preserve"> </t>
        </is>
      </c>
    </row>
    <row r="10">
      <c r="A10" s="4" t="inlineStr">
        <is>
          <t>Convertible preferred shares</t>
        </is>
      </c>
      <c r="B10" s="5" t="n">
        <v>-577982</v>
      </c>
      <c r="C10" s="5" t="n">
        <v>-431333</v>
      </c>
      <c r="D10" s="5" t="n">
        <v>-577982</v>
      </c>
      <c r="E10" s="5" t="n">
        <v>-431334</v>
      </c>
      <c r="F10" s="4" t="inlineStr">
        <is>
          <t xml:space="preserve"> </t>
        </is>
      </c>
      <c r="G10" s="4" t="inlineStr">
        <is>
          <t xml:space="preserve"> </t>
        </is>
      </c>
    </row>
    <row r="11">
      <c r="A11" s="4" t="inlineStr">
        <is>
          <t>Commercial notes</t>
        </is>
      </c>
      <c r="B11" s="5" t="n">
        <v>-55150</v>
      </c>
      <c r="C11" s="5" t="n">
        <v>-73189</v>
      </c>
      <c r="D11" s="5" t="n">
        <v>-55150</v>
      </c>
      <c r="E11" s="5" t="n">
        <v>-73189</v>
      </c>
      <c r="F11" s="6" t="inlineStr">
        <is>
          <t>R$ 83212</t>
        </is>
      </c>
      <c r="G11" s="4" t="inlineStr">
        <is>
          <t xml:space="preserve"> </t>
        </is>
      </c>
    </row>
    <row r="12">
      <c r="A12" s="4" t="inlineStr">
        <is>
          <t>Consideration payable</t>
        </is>
      </c>
      <c r="B12" s="5" t="n">
        <v>-10542</v>
      </c>
      <c r="C12" s="5" t="n">
        <v>-48199</v>
      </c>
      <c r="D12" s="5" t="n">
        <v>-10542</v>
      </c>
      <c r="E12" s="5" t="n">
        <v>-48199</v>
      </c>
      <c r="F12" s="4" t="inlineStr">
        <is>
          <t xml:space="preserve"> </t>
        </is>
      </c>
      <c r="G12" s="4" t="inlineStr">
        <is>
          <t xml:space="preserve"> </t>
        </is>
      </c>
    </row>
    <row r="13">
      <c r="A13" s="4" t="inlineStr">
        <is>
          <t>Other obligations</t>
        </is>
      </c>
      <c r="B13" s="5" t="n">
        <v>-7202</v>
      </c>
      <c r="C13" s="5" t="n">
        <v>0</v>
      </c>
      <c r="D13" s="5" t="n">
        <v>-7202</v>
      </c>
      <c r="E13" s="5" t="n">
        <v>0</v>
      </c>
      <c r="F13" s="4" t="inlineStr">
        <is>
          <t xml:space="preserve"> </t>
        </is>
      </c>
      <c r="G13" s="4" t="inlineStr">
        <is>
          <t xml:space="preserve"> </t>
        </is>
      </c>
    </row>
    <row r="14">
      <c r="A14" s="4" t="inlineStr">
        <is>
          <t>Retirement plans liabilities</t>
        </is>
      </c>
      <c r="B14" s="5" t="n">
        <v>-374813</v>
      </c>
      <c r="C14" s="5" t="n">
        <v>-85554</v>
      </c>
      <c r="D14" s="5" t="n">
        <v>-374813</v>
      </c>
      <c r="E14" s="5" t="n">
        <v>-85554</v>
      </c>
      <c r="F14" s="4" t="inlineStr">
        <is>
          <t xml:space="preserve"> </t>
        </is>
      </c>
      <c r="G14" s="4" t="inlineStr">
        <is>
          <t xml:space="preserve"> </t>
        </is>
      </c>
    </row>
    <row r="15">
      <c r="A15" s="4" t="inlineStr">
        <is>
          <t>Net debt</t>
        </is>
      </c>
      <c r="B15" s="6" t="inlineStr">
        <is>
          <t>R$ 367937</t>
        </is>
      </c>
      <c r="C15" s="6" t="inlineStr">
        <is>
          <t>R$ 1002820</t>
        </is>
      </c>
      <c r="D15" s="6" t="inlineStr">
        <is>
          <t>R$ 367937</t>
        </is>
      </c>
      <c r="E15" s="6" t="inlineStr">
        <is>
          <t>R$ 1002820</t>
        </is>
      </c>
      <c r="F15" s="4" t="inlineStr">
        <is>
          <t xml:space="preserve"> </t>
        </is>
      </c>
      <c r="G15"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 Summary of Net Debt Movements (Detail) - BRL (R$) R$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inlineStr">
        <is>
          <t>R$ 1002820</t>
        </is>
      </c>
      <c r="C4" s="4" t="inlineStr">
        <is>
          <t xml:space="preserve"> </t>
        </is>
      </c>
    </row>
    <row r="5">
      <c r="A5" s="4" t="inlineStr">
        <is>
          <t>Ending balance</t>
        </is>
      </c>
      <c r="B5" s="5" t="n">
        <v>-367937</v>
      </c>
      <c r="C5" s="6" t="inlineStr">
        <is>
          <t>R$ 1002820</t>
        </is>
      </c>
    </row>
    <row r="6">
      <c r="A6" s="4" t="inlineStr">
        <is>
          <t>Payables</t>
        </is>
      </c>
      <c r="B6" s="4" t="inlineStr">
        <is>
          <t xml:space="preserve"> </t>
        </is>
      </c>
      <c r="C6" s="4" t="inlineStr">
        <is>
          <t xml:space="preserve"> </t>
        </is>
      </c>
    </row>
    <row r="7">
      <c r="A7" s="3" t="inlineStr">
        <is>
          <t>Disclosure of reconciliation of liabilities arising from financing activities [line items]</t>
        </is>
      </c>
      <c r="B7" s="4" t="inlineStr">
        <is>
          <t xml:space="preserve"> </t>
        </is>
      </c>
      <c r="C7" s="4" t="inlineStr">
        <is>
          <t xml:space="preserve"> </t>
        </is>
      </c>
    </row>
    <row r="8">
      <c r="A8" s="4" t="inlineStr">
        <is>
          <t>Beginning balance</t>
        </is>
      </c>
      <c r="B8" s="5" t="n">
        <v>-114752</v>
      </c>
      <c r="C8" s="5" t="n">
        <v>-99275</v>
      </c>
    </row>
    <row r="9">
      <c r="A9" s="4" t="inlineStr">
        <is>
          <t>Cash flow and dividends provision</t>
        </is>
      </c>
      <c r="B9" s="5" t="n">
        <v>-126505</v>
      </c>
      <c r="C9" s="5" t="n">
        <v>-15477</v>
      </c>
    </row>
    <row r="10">
      <c r="A10" s="4" t="inlineStr">
        <is>
          <t>Ending balance</t>
        </is>
      </c>
      <c r="B10" s="5" t="n">
        <v>-241257</v>
      </c>
      <c r="C10" s="5" t="n">
        <v>-114752</v>
      </c>
    </row>
    <row r="11">
      <c r="A11" s="4" t="inlineStr">
        <is>
          <t>Loans and obligation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617092</v>
      </c>
      <c r="C13" s="5" t="n">
        <v>-175290</v>
      </c>
    </row>
    <row r="14">
      <c r="A14" s="4" t="inlineStr">
        <is>
          <t>Cash flow and dividends provision</t>
        </is>
      </c>
      <c r="B14" s="5" t="n">
        <v>112315</v>
      </c>
      <c r="C14" s="5" t="n">
        <v>20864</v>
      </c>
    </row>
    <row r="15">
      <c r="A15" s="4" t="inlineStr">
        <is>
          <t>Fair value and monetary adjustments</t>
        </is>
      </c>
      <c r="B15" s="5" t="n">
        <v>-37998</v>
      </c>
      <c r="C15" s="5" t="n">
        <v>-28686</v>
      </c>
    </row>
    <row r="16">
      <c r="A16" s="4" t="inlineStr">
        <is>
          <t>Addition and finance expenses accrual</t>
        </is>
      </c>
      <c r="B16" s="5" t="n">
        <v>-184292</v>
      </c>
      <c r="C16" s="5" t="n">
        <v>-450493</v>
      </c>
    </row>
    <row r="17">
      <c r="A17" s="4" t="inlineStr">
        <is>
          <t>Foreign exchange adjustments</t>
        </is>
      </c>
      <c r="B17" s="5" t="n">
        <v>-134475</v>
      </c>
      <c r="C17" s="5" t="n">
        <v>16513</v>
      </c>
    </row>
    <row r="18">
      <c r="A18" s="4" t="inlineStr">
        <is>
          <t>Ending balance</t>
        </is>
      </c>
      <c r="B18" s="5" t="n">
        <v>-861542</v>
      </c>
      <c r="C18" s="5" t="n">
        <v>-617092</v>
      </c>
    </row>
    <row r="19">
      <c r="A19" s="4" t="inlineStr">
        <is>
          <t>Retirement Plans [Member]</t>
        </is>
      </c>
      <c r="B19" s="4" t="inlineStr">
        <is>
          <t xml:space="preserve"> </t>
        </is>
      </c>
      <c r="C19" s="4" t="inlineStr">
        <is>
          <t xml:space="preserve"> </t>
        </is>
      </c>
    </row>
    <row r="20">
      <c r="A20" s="3" t="inlineStr">
        <is>
          <t>Disclosure of reconciliation of liabilities arising from financing activities [line items]</t>
        </is>
      </c>
      <c r="B20" s="4" t="inlineStr">
        <is>
          <t xml:space="preserve"> </t>
        </is>
      </c>
      <c r="C20" s="4" t="inlineStr">
        <is>
          <t xml:space="preserve"> </t>
        </is>
      </c>
    </row>
    <row r="21">
      <c r="A21" s="4" t="inlineStr">
        <is>
          <t>Beginning balance</t>
        </is>
      </c>
      <c r="B21" s="5" t="n">
        <v>-85554</v>
      </c>
      <c r="C21" s="4" t="inlineStr">
        <is>
          <t xml:space="preserve"> </t>
        </is>
      </c>
    </row>
    <row r="22">
      <c r="A22" s="4" t="inlineStr">
        <is>
          <t>Cash flow and dividends provision</t>
        </is>
      </c>
      <c r="B22" s="5" t="n">
        <v>-279770</v>
      </c>
      <c r="C22" s="5" t="n">
        <v>-82734</v>
      </c>
    </row>
    <row r="23">
      <c r="A23" s="4" t="inlineStr">
        <is>
          <t>Fair value and monetary adjustments</t>
        </is>
      </c>
      <c r="B23" s="5" t="n">
        <v>-9489</v>
      </c>
      <c r="C23" s="5" t="n">
        <v>-2820</v>
      </c>
    </row>
    <row r="24">
      <c r="A24" s="4" t="inlineStr">
        <is>
          <t>Ending balance</t>
        </is>
      </c>
      <c r="B24" s="5" t="n">
        <v>-374813</v>
      </c>
      <c r="C24" s="5" t="n">
        <v>-85554</v>
      </c>
    </row>
    <row r="25">
      <c r="A25" s="4" t="inlineStr">
        <is>
          <t>Lease liabilities</t>
        </is>
      </c>
      <c r="B25" s="4" t="inlineStr">
        <is>
          <t xml:space="preserve"> </t>
        </is>
      </c>
      <c r="C25" s="4" t="inlineStr">
        <is>
          <t xml:space="preserve"> </t>
        </is>
      </c>
    </row>
    <row r="26">
      <c r="A26" s="3" t="inlineStr">
        <is>
          <t>Disclosure of reconciliation of liabilities arising from financing activities [line items]</t>
        </is>
      </c>
      <c r="B26" s="4" t="inlineStr">
        <is>
          <t xml:space="preserve"> </t>
        </is>
      </c>
      <c r="C26" s="4" t="inlineStr">
        <is>
          <t xml:space="preserve"> </t>
        </is>
      </c>
    </row>
    <row r="27">
      <c r="A27" s="4" t="inlineStr">
        <is>
          <t>Beginning balance</t>
        </is>
      </c>
      <c r="B27" s="5" t="n">
        <v>-72812</v>
      </c>
      <c r="C27" s="5" t="n">
        <v>-86211</v>
      </c>
    </row>
    <row r="28">
      <c r="A28" s="4" t="inlineStr">
        <is>
          <t>Cash flow and dividends provision</t>
        </is>
      </c>
      <c r="B28" s="5" t="n">
        <v>29406</v>
      </c>
      <c r="C28" s="5" t="n">
        <v>25830</v>
      </c>
    </row>
    <row r="29">
      <c r="A29" s="4" t="inlineStr">
        <is>
          <t>Fair value and monetary adjustments</t>
        </is>
      </c>
      <c r="B29" s="5" t="n">
        <v>0</v>
      </c>
      <c r="C29" s="5" t="n">
        <v>-2737</v>
      </c>
    </row>
    <row r="30">
      <c r="A30" s="4" t="inlineStr">
        <is>
          <t>Addition and finance expenses accrual</t>
        </is>
      </c>
      <c r="B30" s="5" t="n">
        <v>-76049</v>
      </c>
      <c r="C30" s="4" t="inlineStr">
        <is>
          <t xml:space="preserve"> </t>
        </is>
      </c>
    </row>
    <row r="31">
      <c r="A31" s="4" t="inlineStr">
        <is>
          <t>Other changes</t>
        </is>
      </c>
      <c r="B31" s="5" t="n">
        <v>0</v>
      </c>
      <c r="C31" s="5" t="n">
        <v>-9694</v>
      </c>
    </row>
    <row r="32">
      <c r="A32" s="4" t="inlineStr">
        <is>
          <t>Ending balance</t>
        </is>
      </c>
      <c r="B32" s="5" t="n">
        <v>-119455</v>
      </c>
      <c r="C32" s="5" t="n">
        <v>-72812</v>
      </c>
    </row>
    <row r="33">
      <c r="A33" s="4" t="inlineStr">
        <is>
          <t>Cash and cash equivalents</t>
        </is>
      </c>
      <c r="B33" s="4" t="inlineStr">
        <is>
          <t xml:space="preserve"> </t>
        </is>
      </c>
      <c r="C33" s="4" t="inlineStr">
        <is>
          <t xml:space="preserve"> </t>
        </is>
      </c>
    </row>
    <row r="34">
      <c r="A34" s="3" t="inlineStr">
        <is>
          <t>Disclosure of reconciliation of liabilities arising from financing activities [line items]</t>
        </is>
      </c>
      <c r="B34" s="4" t="inlineStr">
        <is>
          <t xml:space="preserve"> </t>
        </is>
      </c>
      <c r="C34" s="4" t="inlineStr">
        <is>
          <t xml:space="preserve"> </t>
        </is>
      </c>
    </row>
    <row r="35">
      <c r="A35" s="4" t="inlineStr">
        <is>
          <t>Beginning balance</t>
        </is>
      </c>
      <c r="B35" s="5" t="n">
        <v>660305</v>
      </c>
      <c r="C35" s="5" t="n">
        <v>136581</v>
      </c>
    </row>
    <row r="36">
      <c r="A36" s="4" t="inlineStr">
        <is>
          <t>Cash flow and dividends provision</t>
        </is>
      </c>
      <c r="B36" s="5" t="n">
        <v>-512354</v>
      </c>
      <c r="C36" s="5" t="n">
        <v>522328</v>
      </c>
    </row>
    <row r="37">
      <c r="A37" s="4" t="inlineStr">
        <is>
          <t>Fair value and monetary adjustments</t>
        </is>
      </c>
      <c r="B37" s="5" t="n">
        <v>31955</v>
      </c>
      <c r="C37" s="5" t="n">
        <v>1396</v>
      </c>
    </row>
    <row r="38">
      <c r="A38" s="4" t="inlineStr">
        <is>
          <t>Foreign exchange adjustments</t>
        </is>
      </c>
      <c r="B38" s="5" t="n">
        <v>43396</v>
      </c>
      <c r="C38" s="4" t="inlineStr">
        <is>
          <t xml:space="preserve"> </t>
        </is>
      </c>
    </row>
    <row r="39">
      <c r="A39" s="4" t="inlineStr">
        <is>
          <t>Ending balance</t>
        </is>
      </c>
      <c r="B39" s="5" t="n">
        <v>223302</v>
      </c>
      <c r="C39" s="5" t="n">
        <v>660305</v>
      </c>
    </row>
    <row r="40">
      <c r="A40" s="4" t="inlineStr">
        <is>
          <t>Financial instruments at fair value through profit or loss</t>
        </is>
      </c>
      <c r="B40" s="4" t="inlineStr">
        <is>
          <t xml:space="preserve"> </t>
        </is>
      </c>
      <c r="C40" s="4" t="inlineStr">
        <is>
          <t xml:space="preserve"> </t>
        </is>
      </c>
    </row>
    <row r="41">
      <c r="A41" s="3" t="inlineStr">
        <is>
          <t>Disclosure of reconciliation of liabilities arising from financing activities [line items]</t>
        </is>
      </c>
      <c r="B41" s="4" t="inlineStr">
        <is>
          <t xml:space="preserve"> </t>
        </is>
      </c>
      <c r="C41" s="4" t="inlineStr">
        <is>
          <t xml:space="preserve"> </t>
        </is>
      </c>
    </row>
    <row r="42">
      <c r="A42" s="4" t="inlineStr">
        <is>
          <t>Beginning balance</t>
        </is>
      </c>
      <c r="B42" s="5" t="n">
        <v>1168355</v>
      </c>
      <c r="C42" s="5" t="n">
        <v>1243764</v>
      </c>
    </row>
    <row r="43">
      <c r="A43" s="4" t="inlineStr">
        <is>
          <t>Cash flow and dividends provision</t>
        </is>
      </c>
      <c r="B43" s="5" t="n">
        <v>269443</v>
      </c>
      <c r="C43" s="5" t="n">
        <v>-172629</v>
      </c>
    </row>
    <row r="44">
      <c r="A44" s="4" t="inlineStr">
        <is>
          <t>Fair value and monetary adjustments</t>
        </is>
      </c>
      <c r="B44" s="5" t="n">
        <v>93238</v>
      </c>
      <c r="C44" s="5" t="n">
        <v>97220</v>
      </c>
    </row>
    <row r="45">
      <c r="A45" s="4" t="inlineStr">
        <is>
          <t>Ending balance</t>
        </is>
      </c>
      <c r="B45" s="6" t="inlineStr">
        <is>
          <t>R$ 1531036</t>
        </is>
      </c>
      <c r="C45" s="6" t="inlineStr">
        <is>
          <t>R$ 1168355</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Maturity Analysis for Non-Derivative Financial Liabilities (Detail) - BRL (R$) R$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inlineStr">
        <is>
          <t>R$ 1597067</t>
        </is>
      </c>
      <c r="C3" s="6" t="inlineStr">
        <is>
          <t>R$ 890209</t>
        </is>
      </c>
    </row>
    <row r="4">
      <c r="A4" s="4" t="inlineStr">
        <is>
          <t>Expected Future Cash Flows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inancial liabilities</t>
        </is>
      </c>
      <c r="B6" s="5" t="n">
        <v>-1663203</v>
      </c>
      <c r="C6" s="5" t="n">
        <v>-1288076</v>
      </c>
    </row>
    <row r="7">
      <c r="A7" s="4" t="inlineStr">
        <is>
          <t>Carrying amount except for the retirement plans liabilitie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inancial liabilities</t>
        </is>
      </c>
      <c r="B9" s="5" t="n">
        <v>-1222254</v>
      </c>
      <c r="C9" s="5" t="n">
        <v>-804656</v>
      </c>
    </row>
    <row r="10">
      <c r="A10" s="4" t="inlineStr">
        <is>
          <t>Trade Payables | Expected Future Cash Flows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t>
        </is>
      </c>
      <c r="B12" s="5" t="n">
        <v>-11527</v>
      </c>
      <c r="C12" s="5" t="n">
        <v>-1869</v>
      </c>
    </row>
    <row r="13">
      <c r="A13" s="4" t="inlineStr">
        <is>
          <t>Trade Payables | Carrying amount except for the retirement plans liabilities</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inancial liabilities</t>
        </is>
      </c>
      <c r="B15" s="5" t="n">
        <v>-11527</v>
      </c>
      <c r="C15" s="5" t="n">
        <v>-1869</v>
      </c>
    </row>
    <row r="16">
      <c r="A16" s="4" t="inlineStr">
        <is>
          <t>Labor and Social Security Obligations | Expected Future Cash Flow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191063</v>
      </c>
      <c r="C18" s="5" t="n">
        <v>-106863</v>
      </c>
    </row>
    <row r="19">
      <c r="A19" s="4" t="inlineStr">
        <is>
          <t>Labor and Social Security Obligations | Carrying amount except for the retirement plans liabilitie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t>
        </is>
      </c>
      <c r="B21" s="5" t="n">
        <v>-191063</v>
      </c>
      <c r="C21" s="5" t="n">
        <v>-106863</v>
      </c>
    </row>
    <row r="22">
      <c r="A22" s="4" t="inlineStr">
        <is>
          <t>Lease liabilities | Expected Future Cash Flow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Financial liabilities</t>
        </is>
      </c>
      <c r="B24" s="5" t="n">
        <v>-134025</v>
      </c>
      <c r="C24" s="5" t="n">
        <v>-93184</v>
      </c>
    </row>
    <row r="25">
      <c r="A25" s="4" t="inlineStr">
        <is>
          <t>Lease liabilities | Carrying amount except for the retirement plans liabilities</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Financial liabilities</t>
        </is>
      </c>
      <c r="B27" s="5" t="n">
        <v>-119455</v>
      </c>
      <c r="C27" s="5" t="n">
        <v>-72812</v>
      </c>
    </row>
    <row r="28">
      <c r="A28" s="4" t="inlineStr">
        <is>
          <t>Accounts Payable | Expected Future Cash Flow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t>
        </is>
      </c>
      <c r="B30" s="5" t="n">
        <v>-38667</v>
      </c>
      <c r="C30" s="5" t="n">
        <v>-6020</v>
      </c>
    </row>
    <row r="31">
      <c r="A31" s="4" t="inlineStr">
        <is>
          <t>Accounts Payable | Carrying amount except for the retirement plans liabilitie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Financial liabilities</t>
        </is>
      </c>
      <c r="B33" s="5" t="n">
        <v>-38667</v>
      </c>
      <c r="C33" s="5" t="n">
        <v>-6020</v>
      </c>
    </row>
    <row r="34">
      <c r="A34" s="4" t="inlineStr">
        <is>
          <t>Loan And Obligation | Expected Future Cash Flow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Financial liabilities</t>
        </is>
      </c>
      <c r="B36" s="5" t="n">
        <v>-1287921</v>
      </c>
      <c r="C36" s="5" t="n">
        <v>-1080140</v>
      </c>
    </row>
    <row r="37">
      <c r="A37" s="4" t="inlineStr">
        <is>
          <t>Loan And Obligation | Carrying amount except for the retirement plans liabilitie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t>
        </is>
      </c>
      <c r="B39" s="5" t="n">
        <v>-861542</v>
      </c>
      <c r="C39" s="5" t="n">
        <v>-617092</v>
      </c>
    </row>
    <row r="40">
      <c r="A40" s="4" t="inlineStr">
        <is>
          <t>Less than 1 yea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Financial liabilities</t>
        </is>
      </c>
      <c r="B42" s="5" t="n">
        <v>-337871</v>
      </c>
      <c r="C42" s="5" t="n">
        <v>-248165</v>
      </c>
    </row>
    <row r="43">
      <c r="A43" s="4" t="inlineStr">
        <is>
          <t>Less than 1 year | Trade Payables</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Financial liabilities</t>
        </is>
      </c>
      <c r="B45" s="5" t="n">
        <v>-11527</v>
      </c>
      <c r="C45" s="5" t="n">
        <v>-1869</v>
      </c>
    </row>
    <row r="46">
      <c r="A46" s="4" t="inlineStr">
        <is>
          <t>Less than 1 year | Labor and Social Security Obligations</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t>
        </is>
      </c>
      <c r="B48" s="5" t="n">
        <v>-182071</v>
      </c>
      <c r="C48" s="5" t="n">
        <v>-101505</v>
      </c>
    </row>
    <row r="49">
      <c r="A49" s="4" t="inlineStr">
        <is>
          <t>Less than 1 year | Lease liabilities</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Financial liabilities</t>
        </is>
      </c>
      <c r="B51" s="5" t="n">
        <v>-33303</v>
      </c>
      <c r="C51" s="5" t="n">
        <v>-24381</v>
      </c>
    </row>
    <row r="52">
      <c r="A52" s="4" t="inlineStr">
        <is>
          <t>Less than 1 year | Accounts Payable</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Financial liabilities</t>
        </is>
      </c>
      <c r="B54" s="5" t="n">
        <v>-38667</v>
      </c>
      <c r="C54" s="5" t="n">
        <v>-6020</v>
      </c>
    </row>
    <row r="55">
      <c r="A55" s="4" t="inlineStr">
        <is>
          <t>Less than 1 year | Loan And Obligation</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t>
        </is>
      </c>
      <c r="B57" s="5" t="n">
        <v>-72303</v>
      </c>
      <c r="C57" s="5" t="n">
        <v>-114390</v>
      </c>
    </row>
    <row r="58">
      <c r="A58" s="4" t="inlineStr">
        <is>
          <t>Between 1 and 3 years</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Financial liabilities</t>
        </is>
      </c>
      <c r="B60" s="5" t="n">
        <v>-197044</v>
      </c>
      <c r="C60" s="5" t="n">
        <v>-217422</v>
      </c>
    </row>
    <row r="61">
      <c r="A61" s="4" t="inlineStr">
        <is>
          <t>Between 1 and 3 years | Labor and Social Security Obligations</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Financial liabilities</t>
        </is>
      </c>
      <c r="B63" s="5" t="n">
        <v>-6372</v>
      </c>
      <c r="C63" s="5" t="n">
        <v>-2458</v>
      </c>
    </row>
    <row r="64">
      <c r="A64" s="4" t="inlineStr">
        <is>
          <t>Between 1 and 3 years | Lease liabilities</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Financial liabilities</t>
        </is>
      </c>
      <c r="B66" s="5" t="n">
        <v>-40669</v>
      </c>
      <c r="C66" s="5" t="n">
        <v>-32786</v>
      </c>
    </row>
    <row r="67">
      <c r="A67" s="4" t="inlineStr">
        <is>
          <t>Between 1 and 3 years | Accounts Payable</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Financial liabilities</t>
        </is>
      </c>
      <c r="B69" s="4" t="inlineStr">
        <is>
          <t xml:space="preserve"> </t>
        </is>
      </c>
      <c r="C69" s="5" t="n">
        <v>0</v>
      </c>
    </row>
    <row r="70">
      <c r="A70" s="4" t="inlineStr">
        <is>
          <t>Between 1 and 3 years | Loan And Obligation</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Financial liabilities</t>
        </is>
      </c>
      <c r="B72" s="5" t="n">
        <v>-150003</v>
      </c>
      <c r="C72" s="5" t="n">
        <v>-182178</v>
      </c>
    </row>
    <row r="73">
      <c r="A73" s="4" t="inlineStr">
        <is>
          <t>Over 3 years</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Financial liabilities</t>
        </is>
      </c>
      <c r="B75" s="5" t="n">
        <v>-1128289</v>
      </c>
      <c r="C75" s="5" t="n">
        <v>-822489</v>
      </c>
    </row>
    <row r="76">
      <c r="A76" s="4" t="inlineStr">
        <is>
          <t>Over 3 years | Labor and Social Security Obligations</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Financial liabilities</t>
        </is>
      </c>
      <c r="B78" s="5" t="n">
        <v>-2620</v>
      </c>
      <c r="C78" s="5" t="n">
        <v>-2900</v>
      </c>
    </row>
    <row r="79">
      <c r="A79" s="4" t="inlineStr">
        <is>
          <t>Over 3 years | Lease liabilities</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Financial liabilities</t>
        </is>
      </c>
      <c r="B81" s="5" t="n">
        <v>-60054</v>
      </c>
      <c r="C81" s="5" t="n">
        <v>-36017</v>
      </c>
    </row>
    <row r="82">
      <c r="A82" s="4" t="inlineStr">
        <is>
          <t>Over 3 years | Loan And Obligation</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Financial liabilities</t>
        </is>
      </c>
      <c r="B84" s="6" t="inlineStr">
        <is>
          <t>R$ 1065615</t>
        </is>
      </c>
      <c r="C84" s="6" t="inlineStr">
        <is>
          <t>R$ 78357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of Lease Liabilities (Detail)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Gross lease liabilities</t>
        </is>
      </c>
      <c r="B3" s="6" t="inlineStr">
        <is>
          <t>R$ 86152</t>
        </is>
      </c>
      <c r="C3" s="6" t="inlineStr">
        <is>
          <t>R$ 48431</t>
        </is>
      </c>
    </row>
    <row r="4">
      <c r="A4" s="4" t="inlineStr">
        <is>
          <t>2025</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Gross lease liabilities</t>
        </is>
      </c>
      <c r="B6" s="4" t="inlineStr">
        <is>
          <t xml:space="preserve"> </t>
        </is>
      </c>
      <c r="C6" s="5" t="n">
        <v>-18764</v>
      </c>
    </row>
    <row r="7">
      <c r="A7" s="4" t="inlineStr">
        <is>
          <t>2026</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Gross lease liabilities</t>
        </is>
      </c>
      <c r="B9" s="5" t="n">
        <v>-20951</v>
      </c>
      <c r="C9" s="5" t="n">
        <v>-9510</v>
      </c>
    </row>
    <row r="10">
      <c r="A10" s="4" t="inlineStr">
        <is>
          <t>2027</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Gross lease liabilities</t>
        </is>
      </c>
      <c r="B12" s="5" t="n">
        <v>-16287</v>
      </c>
      <c r="C12" s="5" t="n">
        <v>-6535</v>
      </c>
    </row>
    <row r="13">
      <c r="A13" s="4" t="inlineStr">
        <is>
          <t>2028</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Gross lease liabilities</t>
        </is>
      </c>
      <c r="B15" s="5" t="n">
        <v>-13789</v>
      </c>
      <c r="C15" s="5" t="n">
        <v>-5786</v>
      </c>
    </row>
    <row r="16">
      <c r="A16" s="4" t="inlineStr">
        <is>
          <t>2029</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Gross lease liabilities</t>
        </is>
      </c>
      <c r="B18" s="5" t="n">
        <v>-12749</v>
      </c>
      <c r="C18" s="5" t="n">
        <v>-5123</v>
      </c>
    </row>
    <row r="19">
      <c r="A19" s="4" t="inlineStr">
        <is>
          <t>2030</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lease liabilities</t>
        </is>
      </c>
      <c r="B21" s="5" t="n">
        <v>-10201</v>
      </c>
      <c r="C21" s="5" t="n">
        <v>-2713</v>
      </c>
    </row>
    <row r="22">
      <c r="A22" s="4" t="inlineStr">
        <is>
          <t>2031</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Gross lease liabilities</t>
        </is>
      </c>
      <c r="B24" s="5" t="n">
        <v>-5548</v>
      </c>
      <c r="C24" s="4" t="inlineStr">
        <is>
          <t xml:space="preserve"> </t>
        </is>
      </c>
    </row>
    <row r="25">
      <c r="A25" s="4" t="inlineStr">
        <is>
          <t>2032</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Gross lease liabilities</t>
        </is>
      </c>
      <c r="B27" s="5" t="n">
        <v>-5667</v>
      </c>
      <c r="C27" s="4" t="inlineStr">
        <is>
          <t xml:space="preserve"> </t>
        </is>
      </c>
    </row>
    <row r="28">
      <c r="A28" s="4" t="inlineStr">
        <is>
          <t>2033</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Gross lease liabilities</t>
        </is>
      </c>
      <c r="B30" s="5" t="n">
        <v>-962</v>
      </c>
      <c r="C30" s="4" t="inlineStr">
        <is>
          <t xml:space="preserve"> </t>
        </is>
      </c>
    </row>
    <row r="31">
      <c r="A31" s="4" t="inlineStr">
        <is>
          <t>Total contractual cash flow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Gross lease liabilities</t>
        </is>
      </c>
      <c r="B33" s="5" t="n">
        <v>-100721</v>
      </c>
      <c r="C33" s="5" t="n">
        <v>-68582</v>
      </c>
    </row>
    <row r="34">
      <c r="A34" s="4" t="inlineStr">
        <is>
          <t>Total contractual cash flows [Member] | 2025</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lease liabilities</t>
        </is>
      </c>
      <c r="B36" s="4" t="inlineStr">
        <is>
          <t xml:space="preserve"> </t>
        </is>
      </c>
      <c r="C36" s="5" t="n">
        <v>-21532</v>
      </c>
    </row>
    <row r="37">
      <c r="A37" s="4" t="inlineStr">
        <is>
          <t>Total contractual cash flows [Member] | 2026</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Gross lease liabilities</t>
        </is>
      </c>
      <c r="B39" s="5" t="n">
        <v>-21569</v>
      </c>
      <c r="C39" s="5" t="n">
        <v>-11304</v>
      </c>
    </row>
    <row r="40">
      <c r="A40" s="4" t="inlineStr">
        <is>
          <t>Total contractual cash flows [Member] | 2027</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Gross lease liabilities</t>
        </is>
      </c>
      <c r="B42" s="5" t="n">
        <v>-19097</v>
      </c>
      <c r="C42" s="5" t="n">
        <v>-10051</v>
      </c>
    </row>
    <row r="43">
      <c r="A43" s="4" t="inlineStr">
        <is>
          <t>Total contractual cash flows [Member] | 2028</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Gross lease liabilities</t>
        </is>
      </c>
      <c r="B45" s="5" t="n">
        <v>-17490</v>
      </c>
      <c r="C45" s="5" t="n">
        <v>-10051</v>
      </c>
    </row>
    <row r="46">
      <c r="A46" s="4" t="inlineStr">
        <is>
          <t>Total contractual cash flows [Member] | 2029</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Gross lease liabilities</t>
        </is>
      </c>
      <c r="B48" s="5" t="n">
        <v>-17238</v>
      </c>
      <c r="C48" s="5" t="n">
        <v>-10051</v>
      </c>
    </row>
    <row r="49">
      <c r="A49" s="4" t="inlineStr">
        <is>
          <t>Total contractual cash flows [Member] | 2030</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Gross lease liabilities</t>
        </is>
      </c>
      <c r="B51" s="5" t="n">
        <v>-13148</v>
      </c>
      <c r="C51" s="5" t="n">
        <v>-5863</v>
      </c>
    </row>
    <row r="52">
      <c r="A52" s="4" t="inlineStr">
        <is>
          <t>Total contractual cash flows [Member] | 2031</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Gross lease liabilities</t>
        </is>
      </c>
      <c r="B54" s="5" t="n">
        <v>-5548</v>
      </c>
      <c r="C54" s="4" t="inlineStr">
        <is>
          <t xml:space="preserve"> </t>
        </is>
      </c>
    </row>
    <row r="55">
      <c r="A55" s="4" t="inlineStr">
        <is>
          <t>Total contractual cash flows [Member] | 2032</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Gross lease liabilities</t>
        </is>
      </c>
      <c r="B57" s="5" t="n">
        <v>-5667</v>
      </c>
      <c r="C57" s="4" t="inlineStr">
        <is>
          <t xml:space="preserve"> </t>
        </is>
      </c>
    </row>
    <row r="58">
      <c r="A58" s="4" t="inlineStr">
        <is>
          <t>Total contractual cash flows [Member] | 2033</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Gross lease liabilities</t>
        </is>
      </c>
      <c r="B60" s="5" t="n">
        <v>-962</v>
      </c>
      <c r="C60" s="4" t="inlineStr">
        <is>
          <t xml:space="preserve"> </t>
        </is>
      </c>
    </row>
    <row r="61">
      <c r="A61" s="4" t="inlineStr">
        <is>
          <t>Brazil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Gross lease liabilities</t>
        </is>
      </c>
      <c r="B63" s="5" t="n">
        <v>-49815</v>
      </c>
      <c r="C63" s="5" t="n">
        <v>-68582</v>
      </c>
    </row>
    <row r="64">
      <c r="A64" s="4" t="inlineStr">
        <is>
          <t>Brazil [Member] | 2025</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Gross lease liabilities</t>
        </is>
      </c>
      <c r="B66" s="4" t="inlineStr">
        <is>
          <t xml:space="preserve"> </t>
        </is>
      </c>
      <c r="C66" s="5" t="n">
        <v>-21532</v>
      </c>
    </row>
    <row r="67">
      <c r="A67" s="4" t="inlineStr">
        <is>
          <t>Brazil [Member] | 2026</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Gross lease liabilities</t>
        </is>
      </c>
      <c r="B69" s="5" t="n">
        <v>-11903</v>
      </c>
      <c r="C69" s="5" t="n">
        <v>-11034</v>
      </c>
    </row>
    <row r="70">
      <c r="A70" s="4" t="inlineStr">
        <is>
          <t>Brazil [Member] | 2027</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Gross lease liabilities</t>
        </is>
      </c>
      <c r="B72" s="5" t="n">
        <v>-10580</v>
      </c>
      <c r="C72" s="5" t="n">
        <v>-10051</v>
      </c>
    </row>
    <row r="73">
      <c r="A73" s="4" t="inlineStr">
        <is>
          <t>Brazil [Member] | 2028</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Gross lease liabilities</t>
        </is>
      </c>
      <c r="B75" s="5" t="n">
        <v>-10580</v>
      </c>
      <c r="C75" s="5" t="n">
        <v>-10051</v>
      </c>
    </row>
    <row r="76">
      <c r="A76" s="4" t="inlineStr">
        <is>
          <t>Brazil [Member] | 2029</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Gross lease liabilities</t>
        </is>
      </c>
      <c r="B78" s="5" t="n">
        <v>-10580</v>
      </c>
      <c r="C78" s="5" t="n">
        <v>-10051</v>
      </c>
    </row>
    <row r="79">
      <c r="A79" s="4" t="inlineStr">
        <is>
          <t>Brazil [Member] | 2030</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Gross lease liabilities</t>
        </is>
      </c>
      <c r="B81" s="5" t="n">
        <v>-6172</v>
      </c>
      <c r="C81" s="5" t="n">
        <v>-5863</v>
      </c>
    </row>
    <row r="82">
      <c r="A82" s="4" t="inlineStr">
        <is>
          <t>Brazil [Member] | 2031</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Gross lease liabilities</t>
        </is>
      </c>
      <c r="B84" s="5" t="n">
        <v>0</v>
      </c>
      <c r="C84" s="4" t="inlineStr">
        <is>
          <t xml:space="preserve"> </t>
        </is>
      </c>
    </row>
    <row r="85">
      <c r="A85" s="4" t="inlineStr">
        <is>
          <t>USA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Gross lease liabilities</t>
        </is>
      </c>
      <c r="B87" s="5" t="n">
        <v>-36238</v>
      </c>
      <c r="C87" s="5" t="n">
        <v>0</v>
      </c>
    </row>
    <row r="88">
      <c r="A88" s="4" t="inlineStr">
        <is>
          <t>USA [Member] | 2025</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Gross lease liabilities</t>
        </is>
      </c>
      <c r="B90" s="4" t="inlineStr">
        <is>
          <t xml:space="preserve"> </t>
        </is>
      </c>
      <c r="C90" s="5" t="n">
        <v>0</v>
      </c>
    </row>
    <row r="91">
      <c r="A91" s="4" t="inlineStr">
        <is>
          <t>USA [Member] | 2026</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Gross lease liabilities</t>
        </is>
      </c>
      <c r="B93" s="5" t="n">
        <v>-4307</v>
      </c>
      <c r="C93" s="6" t="inlineStr">
        <is>
          <t>R$ 0</t>
        </is>
      </c>
    </row>
    <row r="94">
      <c r="A94" s="4" t="inlineStr">
        <is>
          <t>USA [Member] | 2027</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Gross lease liabilities</t>
        </is>
      </c>
      <c r="B96" s="5" t="n">
        <v>-4449</v>
      </c>
      <c r="C96" s="4" t="inlineStr">
        <is>
          <t xml:space="preserve"> </t>
        </is>
      </c>
    </row>
    <row r="97">
      <c r="A97" s="4" t="inlineStr">
        <is>
          <t>USA [Member] | 2028</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Gross lease liabilities</t>
        </is>
      </c>
      <c r="B99" s="5" t="n">
        <v>-4914</v>
      </c>
      <c r="C99" s="4" t="inlineStr">
        <is>
          <t xml:space="preserve"> </t>
        </is>
      </c>
    </row>
    <row r="100">
      <c r="A100" s="4" t="inlineStr">
        <is>
          <t>USA [Member] | 2029</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Gross lease liabilities</t>
        </is>
      </c>
      <c r="B102" s="5" t="n">
        <v>-5141</v>
      </c>
      <c r="C102" s="4" t="inlineStr">
        <is>
          <t xml:space="preserve"> </t>
        </is>
      </c>
    </row>
    <row r="103">
      <c r="A103" s="4" t="inlineStr">
        <is>
          <t>USA [Member] | 2030</t>
        </is>
      </c>
      <c r="B103" s="4" t="inlineStr">
        <is>
          <t xml:space="preserve"> </t>
        </is>
      </c>
      <c r="C103" s="4" t="inlineStr">
        <is>
          <t xml:space="preserve"> </t>
        </is>
      </c>
    </row>
    <row r="104">
      <c r="A104" s="3" t="inlineStr">
        <is>
          <t>Disclosure of detailed information about financial instruments [line items]</t>
        </is>
      </c>
      <c r="B104" s="4" t="inlineStr">
        <is>
          <t xml:space="preserve"> </t>
        </is>
      </c>
      <c r="C104" s="4" t="inlineStr">
        <is>
          <t xml:space="preserve"> </t>
        </is>
      </c>
    </row>
    <row r="105">
      <c r="A105" s="4" t="inlineStr">
        <is>
          <t>Gross lease liabilities</t>
        </is>
      </c>
      <c r="B105" s="5" t="n">
        <v>-5311</v>
      </c>
      <c r="C105" s="4" t="inlineStr">
        <is>
          <t xml:space="preserve"> </t>
        </is>
      </c>
    </row>
    <row r="106">
      <c r="A106" s="4" t="inlineStr">
        <is>
          <t>USA [Member] | 2031</t>
        </is>
      </c>
      <c r="B106" s="4" t="inlineStr">
        <is>
          <t xml:space="preserve"> </t>
        </is>
      </c>
      <c r="C106" s="4" t="inlineStr">
        <is>
          <t xml:space="preserve"> </t>
        </is>
      </c>
    </row>
    <row r="107">
      <c r="A107" s="3" t="inlineStr">
        <is>
          <t>Disclosure of detailed information about financial instruments [line items]</t>
        </is>
      </c>
      <c r="B107" s="4" t="inlineStr">
        <is>
          <t xml:space="preserve"> </t>
        </is>
      </c>
      <c r="C107" s="4" t="inlineStr">
        <is>
          <t xml:space="preserve"> </t>
        </is>
      </c>
    </row>
    <row r="108">
      <c r="A108" s="4" t="inlineStr">
        <is>
          <t>Gross lease liabilities</t>
        </is>
      </c>
      <c r="B108" s="5" t="n">
        <v>-5486</v>
      </c>
      <c r="C108" s="4" t="inlineStr">
        <is>
          <t xml:space="preserve"> </t>
        </is>
      </c>
    </row>
    <row r="109">
      <c r="A109" s="4" t="inlineStr">
        <is>
          <t>USA [Member] | 2032</t>
        </is>
      </c>
      <c r="B109" s="4" t="inlineStr">
        <is>
          <t xml:space="preserve"> </t>
        </is>
      </c>
      <c r="C109" s="4" t="inlineStr">
        <is>
          <t xml:space="preserve"> </t>
        </is>
      </c>
    </row>
    <row r="110">
      <c r="A110" s="3" t="inlineStr">
        <is>
          <t>Disclosure of detailed information about financial instruments [line items]</t>
        </is>
      </c>
      <c r="B110" s="4" t="inlineStr">
        <is>
          <t xml:space="preserve"> </t>
        </is>
      </c>
      <c r="C110" s="4" t="inlineStr">
        <is>
          <t xml:space="preserve"> </t>
        </is>
      </c>
    </row>
    <row r="111">
      <c r="A111" s="4" t="inlineStr">
        <is>
          <t>Gross lease liabilities</t>
        </is>
      </c>
      <c r="B111" s="5" t="n">
        <v>-5667</v>
      </c>
      <c r="C111" s="4" t="inlineStr">
        <is>
          <t xml:space="preserve"> </t>
        </is>
      </c>
    </row>
    <row r="112">
      <c r="A112" s="4" t="inlineStr">
        <is>
          <t>USA [Member] | 2033</t>
        </is>
      </c>
      <c r="B112" s="4" t="inlineStr">
        <is>
          <t xml:space="preserve"> </t>
        </is>
      </c>
      <c r="C112" s="4" t="inlineStr">
        <is>
          <t xml:space="preserve"> </t>
        </is>
      </c>
    </row>
    <row r="113">
      <c r="A113" s="3" t="inlineStr">
        <is>
          <t>Disclosure of detailed information about financial instruments [line items]</t>
        </is>
      </c>
      <c r="B113" s="4" t="inlineStr">
        <is>
          <t xml:space="preserve"> </t>
        </is>
      </c>
      <c r="C113" s="4" t="inlineStr">
        <is>
          <t xml:space="preserve"> </t>
        </is>
      </c>
    </row>
    <row r="114">
      <c r="A114" s="4" t="inlineStr">
        <is>
          <t>Gross lease liabilities</t>
        </is>
      </c>
      <c r="B114" s="5" t="n">
        <v>-962</v>
      </c>
      <c r="C114" s="4" t="inlineStr">
        <is>
          <t xml:space="preserve"> </t>
        </is>
      </c>
    </row>
    <row r="115">
      <c r="A115" s="4" t="inlineStr">
        <is>
          <t>Others [Member]</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Gross lease liabilities</t>
        </is>
      </c>
      <c r="B117" s="5" t="n">
        <v>-14668</v>
      </c>
      <c r="C117" s="4" t="inlineStr">
        <is>
          <t xml:space="preserve"> </t>
        </is>
      </c>
    </row>
    <row r="118">
      <c r="A118" s="4" t="inlineStr">
        <is>
          <t>Others [Member] | 2026</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Gross lease liabilities</t>
        </is>
      </c>
      <c r="B120" s="5" t="n">
        <v>-5359</v>
      </c>
      <c r="C120" s="4" t="inlineStr">
        <is>
          <t xml:space="preserve"> </t>
        </is>
      </c>
    </row>
    <row r="121">
      <c r="A121" s="4" t="inlineStr">
        <is>
          <t>Others [Member] | 2027</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Gross lease liabilities</t>
        </is>
      </c>
      <c r="B123" s="5" t="n">
        <v>-4068</v>
      </c>
      <c r="C123" s="4" t="inlineStr">
        <is>
          <t xml:space="preserve"> </t>
        </is>
      </c>
    </row>
    <row r="124">
      <c r="A124" s="4" t="inlineStr">
        <is>
          <t>Others [Member] | 2028</t>
        </is>
      </c>
      <c r="B124" s="4" t="inlineStr">
        <is>
          <t xml:space="preserve"> </t>
        </is>
      </c>
      <c r="C124" s="4" t="inlineStr">
        <is>
          <t xml:space="preserve"> </t>
        </is>
      </c>
    </row>
    <row r="125">
      <c r="A125" s="3" t="inlineStr">
        <is>
          <t>Disclosure of detailed information about financial instruments [line items]</t>
        </is>
      </c>
      <c r="B125" s="4" t="inlineStr">
        <is>
          <t xml:space="preserve"> </t>
        </is>
      </c>
      <c r="C125" s="4" t="inlineStr">
        <is>
          <t xml:space="preserve"> </t>
        </is>
      </c>
    </row>
    <row r="126">
      <c r="A126" s="4" t="inlineStr">
        <is>
          <t>Gross lease liabilities</t>
        </is>
      </c>
      <c r="B126" s="5" t="n">
        <v>-1995</v>
      </c>
      <c r="C126" s="4" t="inlineStr">
        <is>
          <t xml:space="preserve"> </t>
        </is>
      </c>
    </row>
    <row r="127">
      <c r="A127" s="4" t="inlineStr">
        <is>
          <t>Others [Member] | 2029</t>
        </is>
      </c>
      <c r="B127" s="4" t="inlineStr">
        <is>
          <t xml:space="preserve"> </t>
        </is>
      </c>
      <c r="C127" s="4" t="inlineStr">
        <is>
          <t xml:space="preserve"> </t>
        </is>
      </c>
    </row>
    <row r="128">
      <c r="A128" s="3" t="inlineStr">
        <is>
          <t>Disclosure of detailed information about financial instruments [line items]</t>
        </is>
      </c>
      <c r="B128" s="4" t="inlineStr">
        <is>
          <t xml:space="preserve"> </t>
        </is>
      </c>
      <c r="C128" s="4" t="inlineStr">
        <is>
          <t xml:space="preserve"> </t>
        </is>
      </c>
    </row>
    <row r="129">
      <c r="A129" s="4" t="inlineStr">
        <is>
          <t>Gross lease liabilities</t>
        </is>
      </c>
      <c r="B129" s="5" t="n">
        <v>-1517</v>
      </c>
      <c r="C129" s="4" t="inlineStr">
        <is>
          <t xml:space="preserve"> </t>
        </is>
      </c>
    </row>
    <row r="130">
      <c r="A130" s="4" t="inlineStr">
        <is>
          <t>Others [Member] | 2030</t>
        </is>
      </c>
      <c r="B130" s="4" t="inlineStr">
        <is>
          <t xml:space="preserve"> </t>
        </is>
      </c>
      <c r="C130" s="4" t="inlineStr">
        <is>
          <t xml:space="preserve"> </t>
        </is>
      </c>
    </row>
    <row r="131">
      <c r="A131" s="3" t="inlineStr">
        <is>
          <t>Disclosure of detailed information about financial instruments [line items]</t>
        </is>
      </c>
      <c r="B131" s="4" t="inlineStr">
        <is>
          <t xml:space="preserve"> </t>
        </is>
      </c>
      <c r="C131" s="4" t="inlineStr">
        <is>
          <t xml:space="preserve"> </t>
        </is>
      </c>
    </row>
    <row r="132">
      <c r="A132" s="4" t="inlineStr">
        <is>
          <t>Gross lease liabilities</t>
        </is>
      </c>
      <c r="B132" s="5" t="n">
        <v>-1666</v>
      </c>
      <c r="C132" s="4" t="inlineStr">
        <is>
          <t xml:space="preserve"> </t>
        </is>
      </c>
    </row>
    <row r="133">
      <c r="A133" s="4" t="inlineStr">
        <is>
          <t>Others [Member] | 2031</t>
        </is>
      </c>
      <c r="B133" s="4" t="inlineStr">
        <is>
          <t xml:space="preserve"> </t>
        </is>
      </c>
      <c r="C133" s="4" t="inlineStr">
        <is>
          <t xml:space="preserve"> </t>
        </is>
      </c>
    </row>
    <row r="134">
      <c r="A134" s="3" t="inlineStr">
        <is>
          <t>Disclosure of detailed information about financial instruments [line items]</t>
        </is>
      </c>
      <c r="B134" s="4" t="inlineStr">
        <is>
          <t xml:space="preserve"> </t>
        </is>
      </c>
      <c r="C134" s="4" t="inlineStr">
        <is>
          <t xml:space="preserve"> </t>
        </is>
      </c>
    </row>
    <row r="135">
      <c r="A135" s="4" t="inlineStr">
        <is>
          <t>Gross lease liabilities</t>
        </is>
      </c>
      <c r="B135" s="6" t="inlineStr">
        <is>
          <t>R$ 62</t>
        </is>
      </c>
      <c r="C1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 - BRL (R$) R$ in Thousands</t>
        </is>
      </c>
      <c r="B1" s="2" t="inlineStr">
        <is>
          <t>12 Months Ended</t>
        </is>
      </c>
    </row>
    <row r="2">
      <c r="B2" s="2" t="inlineStr">
        <is>
          <t>Dec. 31, 2024</t>
        </is>
      </c>
      <c r="C2" s="2" t="inlineStr">
        <is>
          <t>Dec. 31, 2023</t>
        </is>
      </c>
    </row>
    <row r="3">
      <c r="A3" s="3" t="inlineStr">
        <is>
          <t>Statement Of Cash Flows [Line Items]</t>
        </is>
      </c>
      <c r="B3" s="4" t="inlineStr">
        <is>
          <t xml:space="preserve"> </t>
        </is>
      </c>
      <c r="C3" s="4" t="inlineStr">
        <is>
          <t xml:space="preserve"> </t>
        </is>
      </c>
    </row>
    <row r="4">
      <c r="A4" s="4" t="inlineStr">
        <is>
          <t>Dividends payable</t>
        </is>
      </c>
      <c r="B4" s="6" t="inlineStr">
        <is>
          <t>R$ 3791</t>
        </is>
      </c>
      <c r="C4" s="6" t="inlineStr">
        <is>
          <t>R$ 3791</t>
        </is>
      </c>
    </row>
    <row r="5">
      <c r="A5" s="4" t="inlineStr">
        <is>
          <t>Business combination contingent consideration payable</t>
        </is>
      </c>
      <c r="B5" s="5" t="n">
        <v>210666</v>
      </c>
      <c r="C5" s="6" t="inlineStr">
        <is>
          <t>R$ 64370</t>
        </is>
      </c>
    </row>
    <row r="6">
      <c r="A6" s="4" t="inlineStr">
        <is>
          <t>Issuance Of Shares As Part Of Business Combination</t>
        </is>
      </c>
      <c r="B6" s="6" t="inlineStr">
        <is>
          <t>R$ 692156</t>
        </is>
      </c>
      <c r="C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s>
  <sheetData>
    <row r="1">
      <c r="A1" s="1" t="inlineStr">
        <is>
          <t>Financial Risk Management - Summary of Risk factors related to its investments (Detail) - BRL (R$)</t>
        </is>
      </c>
      <c r="C1" s="2" t="inlineStr">
        <is>
          <t>12 Months Ended</t>
        </is>
      </c>
    </row>
    <row r="2">
      <c r="C2" s="2" t="inlineStr">
        <is>
          <t>Dec. 31, 2024</t>
        </is>
      </c>
      <c r="D2" s="2" t="inlineStr">
        <is>
          <t>Dec. 31, 2023</t>
        </is>
      </c>
    </row>
    <row r="3">
      <c r="A3" s="4" t="inlineStr">
        <is>
          <t>Current inflation</t>
        </is>
      </c>
      <c r="C3" s="4" t="inlineStr">
        <is>
          <t xml:space="preserve"> </t>
        </is>
      </c>
      <c r="D3" s="4" t="inlineStr">
        <is>
          <t xml:space="preserve"> </t>
        </is>
      </c>
    </row>
    <row r="4">
      <c r="A4" s="3" t="inlineStr">
        <is>
          <t>Disclosure Of Stress Scenarios According To The Main Risk Factors Related To Its Investments [Line Items]</t>
        </is>
      </c>
      <c r="C4" s="4" t="inlineStr">
        <is>
          <t xml:space="preserve"> </t>
        </is>
      </c>
      <c r="D4" s="4" t="inlineStr">
        <is>
          <t xml:space="preserve"> </t>
        </is>
      </c>
    </row>
    <row r="5">
      <c r="A5" s="4" t="inlineStr">
        <is>
          <t>Variation in</t>
        </is>
      </c>
      <c r="C5" s="4" t="inlineStr">
        <is>
          <t>Inflation index</t>
        </is>
      </c>
      <c r="D5" s="4" t="inlineStr">
        <is>
          <t xml:space="preserve"> </t>
        </is>
      </c>
    </row>
    <row r="6">
      <c r="A6" s="4" t="inlineStr">
        <is>
          <t>Stress Scenario</t>
        </is>
      </c>
      <c r="B6" s="4" t="inlineStr">
        <is>
          <t>[1]</t>
        </is>
      </c>
      <c r="C6" s="4" t="inlineStr">
        <is>
          <t>-100bps</t>
        </is>
      </c>
      <c r="D6" s="4" t="inlineStr">
        <is>
          <t xml:space="preserve"> </t>
        </is>
      </c>
    </row>
    <row r="7">
      <c r="A7" s="4" t="inlineStr">
        <is>
          <t>Financial Impact</t>
        </is>
      </c>
      <c r="B7" s="4" t="inlineStr">
        <is>
          <t>[2]</t>
        </is>
      </c>
      <c r="C7" s="6" t="inlineStr">
        <is>
          <t>R$ 3100</t>
        </is>
      </c>
      <c r="D7" s="6" t="inlineStr">
        <is>
          <t>R$ 12300</t>
        </is>
      </c>
    </row>
    <row r="8">
      <c r="A8" s="4" t="inlineStr">
        <is>
          <t>Exchange traded real estate funds</t>
        </is>
      </c>
      <c r="C8" s="4" t="inlineStr">
        <is>
          <t xml:space="preserve"> </t>
        </is>
      </c>
      <c r="D8" s="4" t="inlineStr">
        <is>
          <t xml:space="preserve"> </t>
        </is>
      </c>
    </row>
    <row r="9">
      <c r="A9" s="3" t="inlineStr">
        <is>
          <t>Disclosure Of Stress Scenarios According To The Main Risk Factors Related To Its Investments [Line Items]</t>
        </is>
      </c>
      <c r="C9" s="4" t="inlineStr">
        <is>
          <t xml:space="preserve"> </t>
        </is>
      </c>
      <c r="D9" s="4" t="inlineStr">
        <is>
          <t xml:space="preserve"> </t>
        </is>
      </c>
    </row>
    <row r="10">
      <c r="A10" s="4" t="inlineStr">
        <is>
          <t>Variation in</t>
        </is>
      </c>
      <c r="C10" s="4" t="inlineStr">
        <is>
          <t>Share prices</t>
        </is>
      </c>
      <c r="D10" s="4" t="inlineStr">
        <is>
          <t xml:space="preserve"> </t>
        </is>
      </c>
    </row>
    <row r="11">
      <c r="A11" s="4" t="inlineStr">
        <is>
          <t>Stress Scenario</t>
        </is>
      </c>
      <c r="B11" s="4" t="inlineStr">
        <is>
          <t>[1]</t>
        </is>
      </c>
      <c r="C11" s="4" t="inlineStr">
        <is>
          <t>-10</t>
        </is>
      </c>
      <c r="D11" s="4" t="inlineStr">
        <is>
          <t xml:space="preserve"> </t>
        </is>
      </c>
    </row>
    <row r="12">
      <c r="A12" s="4" t="inlineStr">
        <is>
          <t>Financial Impact</t>
        </is>
      </c>
      <c r="B12" s="4" t="inlineStr">
        <is>
          <t>[2]</t>
        </is>
      </c>
      <c r="C12" s="6" t="inlineStr">
        <is>
          <t>R$ 12400</t>
        </is>
      </c>
      <c r="D12" s="5" t="n">
        <v>-14400</v>
      </c>
    </row>
    <row r="13">
      <c r="A13" s="4" t="inlineStr">
        <is>
          <t>Brazilian stock prices</t>
        </is>
      </c>
      <c r="C13" s="4" t="inlineStr">
        <is>
          <t xml:space="preserve"> </t>
        </is>
      </c>
      <c r="D13" s="4" t="inlineStr">
        <is>
          <t xml:space="preserve"> </t>
        </is>
      </c>
    </row>
    <row r="14">
      <c r="A14" s="3" t="inlineStr">
        <is>
          <t>Disclosure Of Stress Scenarios According To The Main Risk Factors Related To Its Investments [Line Items]</t>
        </is>
      </c>
      <c r="C14" s="4" t="inlineStr">
        <is>
          <t xml:space="preserve"> </t>
        </is>
      </c>
      <c r="D14" s="4" t="inlineStr">
        <is>
          <t xml:space="preserve"> </t>
        </is>
      </c>
    </row>
    <row r="15">
      <c r="A15" s="4" t="inlineStr">
        <is>
          <t>Variation in</t>
        </is>
      </c>
      <c r="C15" s="4" t="inlineStr">
        <is>
          <t>Share prices</t>
        </is>
      </c>
      <c r="D15" s="4" t="inlineStr">
        <is>
          <t xml:space="preserve"> </t>
        </is>
      </c>
    </row>
    <row r="16">
      <c r="A16" s="4" t="inlineStr">
        <is>
          <t>Stress Scenario</t>
        </is>
      </c>
      <c r="B16" s="4" t="inlineStr">
        <is>
          <t>[1]</t>
        </is>
      </c>
      <c r="C16" s="4" t="inlineStr">
        <is>
          <t>-10</t>
        </is>
      </c>
      <c r="D16" s="4" t="inlineStr">
        <is>
          <t xml:space="preserve"> </t>
        </is>
      </c>
    </row>
    <row r="17">
      <c r="A17" s="4" t="inlineStr">
        <is>
          <t>Financial Impact</t>
        </is>
      </c>
      <c r="B17" s="4" t="inlineStr">
        <is>
          <t>[2]</t>
        </is>
      </c>
      <c r="C17" s="6" t="inlineStr">
        <is>
          <t>R$ 4400</t>
        </is>
      </c>
      <c r="D17" s="5" t="n">
        <v>-9300</v>
      </c>
    </row>
    <row r="18">
      <c r="A18" s="4" t="inlineStr">
        <is>
          <t>Fixed-rate offshore rates</t>
        </is>
      </c>
      <c r="C18" s="4" t="inlineStr">
        <is>
          <t xml:space="preserve"> </t>
        </is>
      </c>
      <c r="D18" s="4" t="inlineStr">
        <is>
          <t xml:space="preserve"> </t>
        </is>
      </c>
    </row>
    <row r="19">
      <c r="A19" s="3" t="inlineStr">
        <is>
          <t>Disclosure Of Stress Scenarios According To The Main Risk Factors Related To Its Investments [Line Items]</t>
        </is>
      </c>
      <c r="C19" s="4" t="inlineStr">
        <is>
          <t xml:space="preserve"> </t>
        </is>
      </c>
      <c r="D19" s="4" t="inlineStr">
        <is>
          <t xml:space="preserve"> </t>
        </is>
      </c>
    </row>
    <row r="20">
      <c r="A20" s="4" t="inlineStr">
        <is>
          <t>Variation in</t>
        </is>
      </c>
      <c r="C20" s="4" t="inlineStr">
        <is>
          <t>US yield curve</t>
        </is>
      </c>
      <c r="D20" s="4" t="inlineStr">
        <is>
          <t xml:space="preserve"> </t>
        </is>
      </c>
    </row>
    <row r="21">
      <c r="A21" s="4" t="inlineStr">
        <is>
          <t>Stress Scenario</t>
        </is>
      </c>
      <c r="B21" s="4" t="inlineStr">
        <is>
          <t>[1]</t>
        </is>
      </c>
      <c r="C21" s="4" t="inlineStr">
        <is>
          <t>-100bps</t>
        </is>
      </c>
      <c r="D21" s="4" t="inlineStr">
        <is>
          <t xml:space="preserve"> </t>
        </is>
      </c>
    </row>
    <row r="22">
      <c r="A22" s="4" t="inlineStr">
        <is>
          <t>Financial Impact</t>
        </is>
      </c>
      <c r="B22" s="4" t="inlineStr">
        <is>
          <t>[2]</t>
        </is>
      </c>
      <c r="C22" s="6" t="inlineStr">
        <is>
          <t>R$ 53000</t>
        </is>
      </c>
      <c r="D22" s="5" t="n">
        <v>-34900</v>
      </c>
    </row>
    <row r="23">
      <c r="A23" s="4" t="inlineStr">
        <is>
          <t>Foreign exchange rate</t>
        </is>
      </c>
      <c r="C23" s="4" t="inlineStr">
        <is>
          <t xml:space="preserve"> </t>
        </is>
      </c>
      <c r="D23" s="4" t="inlineStr">
        <is>
          <t xml:space="preserve"> </t>
        </is>
      </c>
    </row>
    <row r="24">
      <c r="A24" s="3" t="inlineStr">
        <is>
          <t>Disclosure Of Stress Scenarios According To The Main Risk Factors Related To Its Investments [Line Items]</t>
        </is>
      </c>
      <c r="C24" s="4" t="inlineStr">
        <is>
          <t xml:space="preserve"> </t>
        </is>
      </c>
      <c r="D24" s="4" t="inlineStr">
        <is>
          <t xml:space="preserve"> </t>
        </is>
      </c>
    </row>
    <row r="25">
      <c r="A25" s="4" t="inlineStr">
        <is>
          <t>Variation in</t>
        </is>
      </c>
      <c r="C25" s="4" t="inlineStr">
        <is>
          <t>Foreign exchange rates</t>
        </is>
      </c>
      <c r="D25" s="4" t="inlineStr">
        <is>
          <t xml:space="preserve"> </t>
        </is>
      </c>
    </row>
    <row r="26">
      <c r="A26" s="4" t="inlineStr">
        <is>
          <t>Stress Scenario</t>
        </is>
      </c>
      <c r="B26" s="4" t="inlineStr">
        <is>
          <t>[3]</t>
        </is>
      </c>
      <c r="C26" s="4" t="inlineStr">
        <is>
          <t>10</t>
        </is>
      </c>
      <c r="D26" s="4" t="inlineStr">
        <is>
          <t xml:space="preserve"> </t>
        </is>
      </c>
    </row>
    <row r="27">
      <c r="A27" s="4" t="inlineStr">
        <is>
          <t>Financial Impact</t>
        </is>
      </c>
      <c r="B27" s="4" t="inlineStr">
        <is>
          <t>[2]</t>
        </is>
      </c>
      <c r="C27" s="6" t="inlineStr">
        <is>
          <t>R$ 9400</t>
        </is>
      </c>
      <c r="D27" s="5" t="n">
        <v>-400</v>
      </c>
    </row>
    <row r="28">
      <c r="A28" s="4" t="inlineStr">
        <is>
          <t>Domestic base overnight rate</t>
        </is>
      </c>
      <c r="C28" s="4" t="inlineStr">
        <is>
          <t xml:space="preserve"> </t>
        </is>
      </c>
      <c r="D28" s="4" t="inlineStr">
        <is>
          <t xml:space="preserve"> </t>
        </is>
      </c>
    </row>
    <row r="29">
      <c r="A29" s="3" t="inlineStr">
        <is>
          <t>Disclosure Of Stress Scenarios According To The Main Risk Factors Related To Its Investments [Line Items]</t>
        </is>
      </c>
      <c r="C29" s="4" t="inlineStr">
        <is>
          <t xml:space="preserve"> </t>
        </is>
      </c>
      <c r="D29" s="4" t="inlineStr">
        <is>
          <t xml:space="preserve"> </t>
        </is>
      </c>
    </row>
    <row r="30">
      <c r="A30" s="4" t="inlineStr">
        <is>
          <t>Variation in</t>
        </is>
      </c>
      <c r="C30" s="4" t="inlineStr">
        <is>
          <t>Domestic base overnight rate</t>
        </is>
      </c>
      <c r="D30" s="4" t="inlineStr">
        <is>
          <t xml:space="preserve"> </t>
        </is>
      </c>
    </row>
    <row r="31">
      <c r="A31" s="4" t="inlineStr">
        <is>
          <t>Stress Scenario</t>
        </is>
      </c>
      <c r="B31" s="4" t="inlineStr">
        <is>
          <t>[1]</t>
        </is>
      </c>
      <c r="C31" s="4" t="inlineStr">
        <is>
          <t>-100bps</t>
        </is>
      </c>
      <c r="D31" s="4" t="inlineStr">
        <is>
          <t xml:space="preserve"> </t>
        </is>
      </c>
    </row>
    <row r="32">
      <c r="A32" s="4" t="inlineStr">
        <is>
          <t>Financial Impact</t>
        </is>
      </c>
      <c r="B32" s="4" t="inlineStr">
        <is>
          <t>[2]</t>
        </is>
      </c>
      <c r="C32" s="6" t="inlineStr">
        <is>
          <t>R$ 4200</t>
        </is>
      </c>
      <c r="D32" s="6" t="inlineStr">
        <is>
          <t>R$ 6000</t>
        </is>
      </c>
    </row>
    <row r="33"/>
    <row r="34">
      <c r="A34" s="4" t="inlineStr">
        <is>
          <t>[1]bps - basis point (1bps = 0,01%)[2]In millions of Brazilian reais[3]Brazilian reais devaluation against US Dollars</t>
        </is>
      </c>
    </row>
  </sheetData>
  <mergeCells count="4">
    <mergeCell ref="A1:B2"/>
    <mergeCell ref="C1:D1"/>
    <mergeCell ref="A33:C33"/>
    <mergeCell ref="A34:C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Detailed Information about Financial Instruments (Detail) - BRL (R$) R$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inlineStr">
        <is>
          <t>R$ 2183356</t>
        </is>
      </c>
      <c r="C3" s="6" t="inlineStr">
        <is>
          <t>R$ 1959486</t>
        </is>
      </c>
    </row>
    <row r="4">
      <c r="A4" s="4" t="inlineStr">
        <is>
          <t>Financial liabilities</t>
        </is>
      </c>
      <c r="B4" s="5" t="n">
        <v>1597067</v>
      </c>
      <c r="C4" s="5" t="n">
        <v>890209</v>
      </c>
    </row>
    <row r="5">
      <c r="A5" s="4" t="inlineStr">
        <is>
          <t>Accounts receivable</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243852</v>
      </c>
      <c r="C7" s="5" t="n">
        <v>118161</v>
      </c>
    </row>
    <row r="8">
      <c r="A8" s="4" t="inlineStr">
        <is>
          <t>Other financial assets at amortized cost</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t>
        </is>
      </c>
      <c r="B10" s="5" t="n">
        <v>44342</v>
      </c>
      <c r="C10" s="5" t="n">
        <v>5519</v>
      </c>
    </row>
    <row r="11">
      <c r="A11" s="4" t="inlineStr">
        <is>
          <t>Cash and cash equival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t>
        </is>
      </c>
      <c r="B13" s="5" t="n">
        <v>223302</v>
      </c>
      <c r="C13" s="5" t="n">
        <v>660305</v>
      </c>
    </row>
    <row r="14">
      <c r="A14" s="4" t="inlineStr">
        <is>
          <t>Financial assets at fair value through profit or loss (FVPL)</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5" t="n">
        <v>1671860</v>
      </c>
      <c r="C16" s="5" t="n">
        <v>1175501</v>
      </c>
    </row>
    <row r="17">
      <c r="A17" s="4" t="inlineStr">
        <is>
          <t>Liabilities at amortized cost</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241257</v>
      </c>
      <c r="C19" s="5" t="n">
        <v>114752</v>
      </c>
    </row>
    <row r="20">
      <c r="A20" s="4" t="inlineStr">
        <is>
          <t>Lease liabilitie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119455</v>
      </c>
      <c r="C22" s="5" t="n">
        <v>72812</v>
      </c>
    </row>
    <row r="23">
      <c r="A23" s="4" t="inlineStr">
        <is>
          <t>Loans and financing</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861542</v>
      </c>
      <c r="C25" s="5" t="n">
        <v>617091</v>
      </c>
    </row>
    <row r="26">
      <c r="A26" s="4" t="inlineStr">
        <is>
          <t>Retirement plans liabilitie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6" t="inlineStr">
        <is>
          <t>R$ 374813</t>
        </is>
      </c>
      <c r="C28" s="6" t="inlineStr">
        <is>
          <t>R$ 8555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Accounts Receivables from Contract with Customers (Detail) - BRL (R$) R$ in Thousands</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Accounts receivable from contracts with customers</t>
        </is>
      </c>
      <c r="B4" s="6" t="inlineStr">
        <is>
          <t>R$ 228583</t>
        </is>
      </c>
      <c r="C4" s="6" t="inlineStr">
        <is>
          <t>R$ 101673</t>
        </is>
      </c>
    </row>
    <row r="5">
      <c r="A5" s="4" t="inlineStr">
        <is>
          <t>Loss allowance</t>
        </is>
      </c>
      <c r="B5" s="5" t="n">
        <v>-632</v>
      </c>
      <c r="C5" s="5" t="n">
        <v>-150</v>
      </c>
    </row>
    <row r="6">
      <c r="A6" s="3" t="inlineStr">
        <is>
          <t>Non-current assets</t>
        </is>
      </c>
      <c r="B6" s="4" t="inlineStr">
        <is>
          <t xml:space="preserve"> </t>
        </is>
      </c>
      <c r="C6" s="4" t="inlineStr">
        <is>
          <t xml:space="preserve"> </t>
        </is>
      </c>
    </row>
    <row r="7">
      <c r="A7" s="4" t="inlineStr">
        <is>
          <t>Accounts receivable from contracts with customers</t>
        </is>
      </c>
      <c r="B7" s="5" t="n">
        <v>15901</v>
      </c>
      <c r="C7" s="5" t="n">
        <v>16638</v>
      </c>
    </row>
    <row r="8">
      <c r="A8" s="4" t="inlineStr">
        <is>
          <t>Receivables from contracts with customers</t>
        </is>
      </c>
      <c r="B8" s="5" t="n">
        <v>243852</v>
      </c>
      <c r="C8" s="6" t="inlineStr">
        <is>
          <t>R$ 118161</t>
        </is>
      </c>
    </row>
    <row r="9">
      <c r="A9" s="4" t="inlineStr">
        <is>
          <t>Gross receivable</t>
        </is>
      </c>
      <c r="B9" s="5" t="n">
        <v>106251</v>
      </c>
      <c r="C9" s="4" t="inlineStr">
        <is>
          <t xml:space="preserve"> </t>
        </is>
      </c>
    </row>
    <row r="10">
      <c r="A10" s="4" t="inlineStr">
        <is>
          <t>Loss allowance assumed as a result of business combination</t>
        </is>
      </c>
      <c r="B10" s="5" t="n">
        <v>491</v>
      </c>
      <c r="C10" s="4" t="inlineStr">
        <is>
          <t xml:space="preserve"> </t>
        </is>
      </c>
    </row>
    <row r="11">
      <c r="A11" s="4" t="inlineStr">
        <is>
          <t>Compass business combination [Member]</t>
        </is>
      </c>
      <c r="B11" s="4" t="inlineStr">
        <is>
          <t xml:space="preserve"> </t>
        </is>
      </c>
      <c r="C11" s="4" t="inlineStr">
        <is>
          <t xml:space="preserve"> </t>
        </is>
      </c>
    </row>
    <row r="12">
      <c r="A12" s="3" t="inlineStr">
        <is>
          <t>Non-current assets</t>
        </is>
      </c>
      <c r="B12" s="4" t="inlineStr">
        <is>
          <t xml:space="preserve"> </t>
        </is>
      </c>
      <c r="C12" s="4" t="inlineStr">
        <is>
          <t xml:space="preserve"> </t>
        </is>
      </c>
    </row>
    <row r="13">
      <c r="A13" s="4" t="inlineStr">
        <is>
          <t>Adjustments for decrease (increase) in trade accounts receivable</t>
        </is>
      </c>
      <c r="B13" s="6" t="inlineStr">
        <is>
          <t>R$ 105761</t>
        </is>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Loss Allowance for Accounts Receivables (Detail) - BRL (R$) R$ in Thousands</t>
        </is>
      </c>
      <c r="B1" s="2" t="inlineStr">
        <is>
          <t>12 Months Ended</t>
        </is>
      </c>
    </row>
    <row r="2">
      <c r="B2" s="2" t="inlineStr">
        <is>
          <t>Dec. 31, 2024</t>
        </is>
      </c>
      <c r="C2" s="2" t="inlineStr">
        <is>
          <t>Dec. 31, 2023</t>
        </is>
      </c>
    </row>
    <row r="3">
      <c r="A3" s="3" t="inlineStr">
        <is>
          <t>Disclosure of Loss Allowance for Trade Receivables [Line Items]</t>
        </is>
      </c>
      <c r="B3" s="4" t="inlineStr">
        <is>
          <t xml:space="preserve"> </t>
        </is>
      </c>
      <c r="C3" s="4" t="inlineStr">
        <is>
          <t xml:space="preserve"> </t>
        </is>
      </c>
    </row>
    <row r="4">
      <c r="A4" s="4" t="inlineStr">
        <is>
          <t>Loss allowance assumed as a result of business combination</t>
        </is>
      </c>
      <c r="B4" s="6" t="inlineStr">
        <is>
          <t>R$ 491</t>
        </is>
      </c>
      <c r="C4" s="4" t="inlineStr">
        <is>
          <t xml:space="preserve"> </t>
        </is>
      </c>
    </row>
    <row r="5">
      <c r="A5" s="4" t="inlineStr">
        <is>
          <t>Accounts receivable</t>
        </is>
      </c>
      <c r="B5" s="4" t="inlineStr">
        <is>
          <t xml:space="preserve"> </t>
        </is>
      </c>
      <c r="C5" s="4" t="inlineStr">
        <is>
          <t xml:space="preserve"> </t>
        </is>
      </c>
    </row>
    <row r="6">
      <c r="A6" s="3" t="inlineStr">
        <is>
          <t>Disclosure of Loss Allowance for Trade Receivables [Line Items]</t>
        </is>
      </c>
      <c r="B6" s="4" t="inlineStr">
        <is>
          <t xml:space="preserve"> </t>
        </is>
      </c>
      <c r="C6" s="4" t="inlineStr">
        <is>
          <t xml:space="preserve"> </t>
        </is>
      </c>
    </row>
    <row r="7">
      <c r="A7" s="4" t="inlineStr">
        <is>
          <t>Opening loss allowance on January 1</t>
        </is>
      </c>
      <c r="B7" s="5" t="n">
        <v>-150</v>
      </c>
      <c r="C7" s="6" t="inlineStr">
        <is>
          <t>R$ 166</t>
        </is>
      </c>
    </row>
    <row r="8">
      <c r="A8" s="4" t="inlineStr">
        <is>
          <t>Loss allowance assumed as a result of business combination</t>
        </is>
      </c>
      <c r="B8" s="5" t="n">
        <v>-491</v>
      </c>
      <c r="C8" s="5" t="n">
        <v>0</v>
      </c>
    </row>
    <row r="9">
      <c r="A9" s="4" t="inlineStr">
        <is>
          <t>Decrease in accounts receivable allowance recognized in profit or loss</t>
        </is>
      </c>
      <c r="B9" s="5" t="n">
        <v>9</v>
      </c>
      <c r="C9" s="5" t="n">
        <v>16</v>
      </c>
    </row>
    <row r="10">
      <c r="A10" s="4" t="inlineStr">
        <is>
          <t>Closing loss allowance on December 31</t>
        </is>
      </c>
      <c r="B10" s="6" t="inlineStr">
        <is>
          <t>R$ 632</t>
        </is>
      </c>
      <c r="C10" s="6" t="inlineStr">
        <is>
          <t>R$ 150</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Details of Prepayment to Employees (Detail) - Trade receivables [member] - BRL (R$) R$ in Thousands</t>
        </is>
      </c>
      <c r="B1" s="2" t="inlineStr">
        <is>
          <t>Dec. 31, 2024</t>
        </is>
      </c>
      <c r="C1" s="2" t="inlineStr">
        <is>
          <t>Dec. 31, 2023</t>
        </is>
      </c>
    </row>
    <row r="2">
      <c r="A2" s="3" t="inlineStr">
        <is>
          <t>Disclosure Details of Prepayment to Employees [Line Items]</t>
        </is>
      </c>
      <c r="B2" s="4" t="inlineStr">
        <is>
          <t xml:space="preserve"> </t>
        </is>
      </c>
      <c r="C2" s="4" t="inlineStr">
        <is>
          <t xml:space="preserve"> </t>
        </is>
      </c>
    </row>
    <row r="3">
      <c r="A3" s="4" t="inlineStr">
        <is>
          <t>Employees Loans</t>
        </is>
      </c>
      <c r="B3" s="6" t="inlineStr">
        <is>
          <t>R$ 15100</t>
        </is>
      </c>
      <c r="C3" s="6" t="inlineStr">
        <is>
          <t>R$ 5519</t>
        </is>
      </c>
    </row>
    <row r="4">
      <c r="A4" s="4" t="inlineStr">
        <is>
          <t>Receivable from employees</t>
        </is>
      </c>
      <c r="B4" s="6" t="inlineStr">
        <is>
          <t>R$ 29242</t>
        </is>
      </c>
      <c r="C4" s="6" t="inlineStr">
        <is>
          <t>R$ 188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Cash and Cash Equivalents (Detail) - BRL (R$) R$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bank deposits</t>
        </is>
      </c>
      <c r="B3" s="6" t="inlineStr">
        <is>
          <t>R$ 99156</t>
        </is>
      </c>
      <c r="C3" s="6" t="inlineStr">
        <is>
          <t>R$ 15896</t>
        </is>
      </c>
      <c r="D3" s="4" t="inlineStr">
        <is>
          <t xml:space="preserve"> </t>
        </is>
      </c>
      <c r="E3" s="4" t="inlineStr">
        <is>
          <t xml:space="preserve"> </t>
        </is>
      </c>
    </row>
    <row r="4">
      <c r="A4" s="4" t="inlineStr">
        <is>
          <t>Financial instruments at fair value through profit or loss</t>
        </is>
      </c>
      <c r="B4" s="5" t="n">
        <v>120492</v>
      </c>
      <c r="C4" s="5" t="n">
        <v>173300</v>
      </c>
      <c r="D4" s="4" t="inlineStr">
        <is>
          <t xml:space="preserve"> </t>
        </is>
      </c>
      <c r="E4" s="4" t="inlineStr">
        <is>
          <t xml:space="preserve"> </t>
        </is>
      </c>
    </row>
    <row r="5">
      <c r="A5" s="4" t="inlineStr">
        <is>
          <t>Financial instruments at amortized cost</t>
        </is>
      </c>
      <c r="B5" s="5" t="n">
        <v>3654</v>
      </c>
      <c r="C5" s="5" t="n">
        <v>471109</v>
      </c>
      <c r="D5" s="4" t="inlineStr">
        <is>
          <t xml:space="preserve"> </t>
        </is>
      </c>
      <c r="E5" s="4" t="inlineStr">
        <is>
          <t xml:space="preserve"> </t>
        </is>
      </c>
    </row>
    <row r="6">
      <c r="A6" s="4" t="inlineStr">
        <is>
          <t>Cash and cash equivalents</t>
        </is>
      </c>
      <c r="B6" s="6" t="inlineStr">
        <is>
          <t>R$ 223302</t>
        </is>
      </c>
      <c r="C6" s="6" t="inlineStr">
        <is>
          <t>R$ 660305</t>
        </is>
      </c>
      <c r="D6" s="6" t="inlineStr">
        <is>
          <t>R$ 136581</t>
        </is>
      </c>
      <c r="E6" s="6" t="inlineStr">
        <is>
          <t>R$ 10256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Financial Instruments at Fair Value through Profit or (Loss) (Detail)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Current assets</t>
        </is>
      </c>
      <c r="B3" s="6" t="inlineStr">
        <is>
          <t>R$ 1531036</t>
        </is>
      </c>
      <c r="C3" s="6" t="inlineStr">
        <is>
          <t>R$ 1168355</t>
        </is>
      </c>
    </row>
    <row r="4">
      <c r="A4" s="4" t="inlineStr">
        <is>
          <t>Non-current assets</t>
        </is>
      </c>
      <c r="B4" s="5" t="n">
        <v>140824</v>
      </c>
      <c r="C4" s="5" t="n">
        <v>7146</v>
      </c>
    </row>
    <row r="5">
      <c r="A5" s="4" t="inlineStr">
        <is>
          <t>Private markets fund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n-current assets</t>
        </is>
      </c>
      <c r="B7" s="5" t="n">
        <v>30189</v>
      </c>
      <c r="C7" s="5" t="n">
        <v>7146</v>
      </c>
    </row>
    <row r="8">
      <c r="A8" s="4" t="inlineStr">
        <is>
          <t>Mutual fund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on-current assets</t>
        </is>
      </c>
      <c r="B10" s="5" t="n">
        <v>9919</v>
      </c>
      <c r="C10" s="5" t="n">
        <v>0</v>
      </c>
    </row>
    <row r="11">
      <c r="A11" s="4" t="inlineStr">
        <is>
          <t>Real Estate Investment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on-current assets</t>
        </is>
      </c>
      <c r="B13" s="5" t="n">
        <v>99341</v>
      </c>
      <c r="C13" s="5" t="n">
        <v>0</v>
      </c>
    </row>
    <row r="14">
      <c r="A14" s="4" t="inlineStr">
        <is>
          <t>Listed Equity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Non-current assets</t>
        </is>
      </c>
      <c r="B16" s="5" t="n">
        <v>1375</v>
      </c>
      <c r="C16" s="5" t="n">
        <v>0</v>
      </c>
    </row>
    <row r="17">
      <c r="A17" s="4" t="inlineStr">
        <is>
          <t>Mutual fund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urrent assets</t>
        </is>
      </c>
      <c r="B19" s="5" t="n">
        <v>1519524</v>
      </c>
      <c r="C19" s="5" t="n">
        <v>1168355</v>
      </c>
    </row>
    <row r="20">
      <c r="A20" s="4" t="inlineStr">
        <is>
          <t>Listed Equity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Current assets</t>
        </is>
      </c>
      <c r="B22" s="5" t="n">
        <v>2836</v>
      </c>
      <c r="C22" s="5" t="n">
        <v>0</v>
      </c>
    </row>
    <row r="23">
      <c r="A23" s="4" t="inlineStr">
        <is>
          <t>Real Estate Investment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Current assets</t>
        </is>
      </c>
      <c r="B25" s="5" t="n">
        <v>2923</v>
      </c>
      <c r="C25" s="5" t="n">
        <v>0</v>
      </c>
    </row>
    <row r="26">
      <c r="A26" s="4" t="inlineStr">
        <is>
          <t>Other Financial Asset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urrent assets</t>
        </is>
      </c>
      <c r="B28" s="5" t="n">
        <v>106</v>
      </c>
      <c r="C28" s="5" t="n">
        <v>0</v>
      </c>
    </row>
    <row r="29">
      <c r="A29" s="4" t="inlineStr">
        <is>
          <t>Derivative Financial Asset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Current assets</t>
        </is>
      </c>
      <c r="B31" s="6" t="inlineStr">
        <is>
          <t>R$ 5647</t>
        </is>
      </c>
      <c r="C31" s="6" t="inlineStr">
        <is>
          <t>R$ 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Components of Mutual Fund Investments Financial Assets at Fair Value through Profit or (Loss) (Detail) - BRL (R$) R$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Current financial assets at fair value through profit or loss</t>
        </is>
      </c>
      <c r="B3" s="6" t="inlineStr">
        <is>
          <t>R$ 1531036</t>
        </is>
      </c>
      <c r="C3" s="6" t="inlineStr">
        <is>
          <t>R$ 1168355</t>
        </is>
      </c>
    </row>
    <row r="4">
      <c r="A4" s="4" t="inlineStr">
        <is>
          <t>Financial instruments at fair value through profit or loss</t>
        </is>
      </c>
      <c r="B4" s="5" t="n">
        <v>140824</v>
      </c>
      <c r="C4" s="5" t="n">
        <v>7146</v>
      </c>
    </row>
    <row r="5">
      <c r="A5" s="4" t="inlineStr">
        <is>
          <t>Mutual funds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Current financial assets at fair value through profit or loss</t>
        </is>
      </c>
      <c r="B7" s="5" t="n">
        <v>1519524</v>
      </c>
      <c r="C7" s="5" t="n">
        <v>1168355</v>
      </c>
    </row>
    <row r="8">
      <c r="A8" s="4" t="inlineStr">
        <is>
          <t>Vinci Monalisa FIM Credito Privado IE [Member] | Mutual fund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Current financial assets at fair value through profit or loss</t>
        </is>
      </c>
      <c r="B10" s="5" t="n">
        <v>1025462</v>
      </c>
      <c r="C10" s="5" t="n">
        <v>991470</v>
      </c>
    </row>
    <row r="11">
      <c r="A11" s="4" t="inlineStr">
        <is>
          <t>Vinci Multiestrategia FIM [Member] | Mutual funds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urrent financial assets at fair value through profit or loss</t>
        </is>
      </c>
      <c r="B13" s="5" t="n">
        <v>1038</v>
      </c>
      <c r="C13" s="5" t="n">
        <v>11642</v>
      </c>
    </row>
    <row r="14">
      <c r="A14" s="4" t="inlineStr">
        <is>
          <t>Vinci International Master Portfolio SPC [Member] | Mutual fund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urrent financial assets at fair value through profit or loss</t>
        </is>
      </c>
      <c r="B16" s="5" t="n">
        <v>0</v>
      </c>
      <c r="C16" s="5" t="n">
        <v>606</v>
      </c>
    </row>
    <row r="17">
      <c r="A17" s="4" t="inlineStr">
        <is>
          <t>Vinci Institucional FI RF Referenciado DI [Member] | Mutual funds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Current financial assets at fair value through profit or loss</t>
        </is>
      </c>
      <c r="B19" s="5" t="n">
        <v>3028</v>
      </c>
      <c r="C19" s="5" t="n">
        <v>62687</v>
      </c>
    </row>
    <row r="20">
      <c r="A20" s="4" t="inlineStr">
        <is>
          <t>Vinci Reservas Tecnicas FI RF DI [Member] | Mutual fund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Current financial assets at fair value through profit or loss</t>
        </is>
      </c>
      <c r="B22" s="5" t="n">
        <v>16392</v>
      </c>
      <c r="C22" s="5" t="n">
        <v>2199</v>
      </c>
    </row>
    <row r="23">
      <c r="A23" s="4" t="inlineStr">
        <is>
          <t>Retirement Services Investment Funds [Member] | Mutual funds [Member]</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Current financial assets at fair value through profit or loss</t>
        </is>
      </c>
      <c r="B25" s="5" t="n">
        <v>374813</v>
      </c>
      <c r="C25" s="5" t="n">
        <v>85554</v>
      </c>
    </row>
    <row r="26">
      <c r="A26" s="4" t="inlineStr">
        <is>
          <t>FI Vinci Renda Fixa CP [Member] | Mutual fund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Current financial assets at fair value through profit or loss</t>
        </is>
      </c>
      <c r="B28" s="5" t="n">
        <v>7676</v>
      </c>
      <c r="C28" s="5" t="n">
        <v>14197</v>
      </c>
    </row>
    <row r="29">
      <c r="A29" s="4" t="inlineStr">
        <is>
          <t>Vinci Income Fund Ltd [Member] | Mutual funds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Current financial assets at fair value through profit or loss</t>
        </is>
      </c>
      <c r="B31" s="5" t="n">
        <v>31150</v>
      </c>
      <c r="C31" s="5" t="n">
        <v>0</v>
      </c>
    </row>
    <row r="32">
      <c r="A32" s="4" t="inlineStr">
        <is>
          <t>Vinci Argentina Opportunity Fund II [Member] | Mutual fund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Current financial assets at fair value through profit or loss</t>
        </is>
      </c>
      <c r="B34" s="5" t="n">
        <v>17120</v>
      </c>
      <c r="C34" s="5" t="n">
        <v>0</v>
      </c>
    </row>
    <row r="35">
      <c r="A35" s="4" t="inlineStr">
        <is>
          <t>Fondo Mutuo Compass Liquidez [Member] | Mutual funds [Member]</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Current financial assets at fair value through profit or loss</t>
        </is>
      </c>
      <c r="B37" s="5" t="n">
        <v>14862</v>
      </c>
      <c r="C37" s="5" t="n">
        <v>0</v>
      </c>
    </row>
    <row r="38">
      <c r="A38" s="4" t="inlineStr">
        <is>
          <t>Compass - Fondo De Inversin Adelanto De Efectivo [Member] | Mutual fund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Current financial assets at fair value through profit or loss</t>
        </is>
      </c>
      <c r="B40" s="5" t="n">
        <v>12347</v>
      </c>
      <c r="C40" s="5" t="n">
        <v>0</v>
      </c>
    </row>
    <row r="41">
      <c r="A41" s="4" t="inlineStr">
        <is>
          <t>LV Money Market USD [Member] | Mutual funds [Member]</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Current financial assets at fair value through profit or loss</t>
        </is>
      </c>
      <c r="B43" s="5" t="n">
        <v>5592</v>
      </c>
      <c r="C43" s="5" t="n">
        <v>0</v>
      </c>
    </row>
    <row r="44">
      <c r="A44" s="4" t="inlineStr">
        <is>
          <t>Other Mutual Fund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Financial instruments at fair value through profit or loss</t>
        </is>
      </c>
      <c r="B46" s="5" t="n">
        <v>9919</v>
      </c>
      <c r="C46" s="5" t="n">
        <v>0</v>
      </c>
    </row>
    <row r="47">
      <c r="A47" s="4" t="inlineStr">
        <is>
          <t>Other Mutual Funds [Member] | Mutual funds [Member]</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Current financial assets at fair value through profit or loss</t>
        </is>
      </c>
      <c r="B49" s="5" t="n">
        <v>10044</v>
      </c>
      <c r="C49" s="5" t="n">
        <v>0</v>
      </c>
    </row>
    <row r="50">
      <c r="A50" s="4" t="inlineStr">
        <is>
          <t>Non Current Asset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Financial instruments at fair value through profit or loss</t>
        </is>
      </c>
      <c r="B52" s="5" t="n">
        <v>9919</v>
      </c>
      <c r="C52" s="5" t="n">
        <v>0</v>
      </c>
    </row>
    <row r="53">
      <c r="A53" s="4" t="inlineStr">
        <is>
          <t>Current Assets [Member]</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Current financial assets at fair value through profit or loss</t>
        </is>
      </c>
      <c r="B55" s="6" t="inlineStr">
        <is>
          <t>R$ 1519524</t>
        </is>
      </c>
      <c r="C55" s="6" t="inlineStr">
        <is>
          <t>R$ 116835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Details Of Fund Balances Of The Entity (Detail) - BRAZIL - Vinci Monalisa FIM Credito Privado IE [Member] - BRL (R$) R$ in Thousands</t>
        </is>
      </c>
      <c r="B1" s="2" t="inlineStr">
        <is>
          <t>Dec. 31, 2024</t>
        </is>
      </c>
      <c r="C1" s="2" t="inlineStr">
        <is>
          <t>Dec. 31, 2023</t>
        </is>
      </c>
    </row>
    <row r="2">
      <c r="A2" s="3" t="inlineStr">
        <is>
          <t>Disclosure Details Of Fund Balances Of The Entity [Line Items]</t>
        </is>
      </c>
      <c r="B2" s="4" t="inlineStr">
        <is>
          <t xml:space="preserve"> </t>
        </is>
      </c>
      <c r="C2" s="4" t="inlineStr">
        <is>
          <t xml:space="preserve"> </t>
        </is>
      </c>
    </row>
    <row r="3">
      <c r="A3" s="4" t="inlineStr">
        <is>
          <t>Assets (liabilities)</t>
        </is>
      </c>
      <c r="B3" s="6" t="inlineStr">
        <is>
          <t>R$ 1025462</t>
        </is>
      </c>
      <c r="C3" s="6" t="inlineStr">
        <is>
          <t>R$ 991470</t>
        </is>
      </c>
    </row>
    <row r="4">
      <c r="A4" s="4" t="inlineStr">
        <is>
          <t>Real estate funds [member]</t>
        </is>
      </c>
      <c r="B4" s="4" t="inlineStr">
        <is>
          <t xml:space="preserve"> </t>
        </is>
      </c>
      <c r="C4" s="4" t="inlineStr">
        <is>
          <t xml:space="preserve"> </t>
        </is>
      </c>
    </row>
    <row r="5">
      <c r="A5" s="3" t="inlineStr">
        <is>
          <t>Disclosure Details Of Fund Balances Of The Entity [Line Items]</t>
        </is>
      </c>
      <c r="B5" s="4" t="inlineStr">
        <is>
          <t xml:space="preserve"> </t>
        </is>
      </c>
      <c r="C5" s="4" t="inlineStr">
        <is>
          <t xml:space="preserve"> </t>
        </is>
      </c>
    </row>
    <row r="6">
      <c r="A6" s="4" t="inlineStr">
        <is>
          <t>Assets (liabilities)</t>
        </is>
      </c>
      <c r="B6" s="5" t="n">
        <v>214428</v>
      </c>
      <c r="C6" s="5" t="n">
        <v>234245</v>
      </c>
    </row>
    <row r="7">
      <c r="A7" s="4" t="inlineStr">
        <is>
          <t>Mutual funds [member]</t>
        </is>
      </c>
      <c r="B7" s="4" t="inlineStr">
        <is>
          <t xml:space="preserve"> </t>
        </is>
      </c>
      <c r="C7" s="4" t="inlineStr">
        <is>
          <t xml:space="preserve"> </t>
        </is>
      </c>
    </row>
    <row r="8">
      <c r="A8" s="3" t="inlineStr">
        <is>
          <t>Disclosure Details Of Fund Balances Of The Entity [Line Items]</t>
        </is>
      </c>
      <c r="B8" s="4" t="inlineStr">
        <is>
          <t xml:space="preserve"> </t>
        </is>
      </c>
      <c r="C8" s="4" t="inlineStr">
        <is>
          <t xml:space="preserve"> </t>
        </is>
      </c>
    </row>
    <row r="9">
      <c r="A9" s="4" t="inlineStr">
        <is>
          <t>Assets (liabilities)</t>
        </is>
      </c>
      <c r="B9" s="5" t="n">
        <v>460892</v>
      </c>
      <c r="C9" s="5" t="n">
        <v>535430</v>
      </c>
    </row>
    <row r="10">
      <c r="A10" s="4" t="inlineStr">
        <is>
          <t>Private equity funds [member]</t>
        </is>
      </c>
      <c r="B10" s="4" t="inlineStr">
        <is>
          <t xml:space="preserve"> </t>
        </is>
      </c>
      <c r="C10" s="4" t="inlineStr">
        <is>
          <t xml:space="preserve"> </t>
        </is>
      </c>
    </row>
    <row r="11">
      <c r="A11" s="3" t="inlineStr">
        <is>
          <t>Disclosure Details Of Fund Balances Of The Entity [Line Items]</t>
        </is>
      </c>
      <c r="B11" s="4" t="inlineStr">
        <is>
          <t xml:space="preserve"> </t>
        </is>
      </c>
      <c r="C11" s="4" t="inlineStr">
        <is>
          <t xml:space="preserve"> </t>
        </is>
      </c>
    </row>
    <row r="12">
      <c r="A12" s="4" t="inlineStr">
        <is>
          <t>Assets (liabilities)</t>
        </is>
      </c>
      <c r="B12" s="5" t="n">
        <v>274699</v>
      </c>
      <c r="C12" s="5" t="n">
        <v>136810</v>
      </c>
    </row>
    <row r="13">
      <c r="A13" s="4" t="inlineStr">
        <is>
          <t>Other assets/liabilities [member]</t>
        </is>
      </c>
      <c r="B13" s="4" t="inlineStr">
        <is>
          <t xml:space="preserve"> </t>
        </is>
      </c>
      <c r="C13" s="4" t="inlineStr">
        <is>
          <t xml:space="preserve"> </t>
        </is>
      </c>
    </row>
    <row r="14">
      <c r="A14" s="3" t="inlineStr">
        <is>
          <t>Disclosure Details Of Fund Balances Of The Entity [Line Items]</t>
        </is>
      </c>
      <c r="B14" s="4" t="inlineStr">
        <is>
          <t xml:space="preserve"> </t>
        </is>
      </c>
      <c r="C14" s="4" t="inlineStr">
        <is>
          <t xml:space="preserve"> </t>
        </is>
      </c>
    </row>
    <row r="15">
      <c r="A15" s="4" t="inlineStr">
        <is>
          <t>Assets (liabilities)</t>
        </is>
      </c>
      <c r="B15" s="6" t="inlineStr">
        <is>
          <t>R$ 75443</t>
        </is>
      </c>
      <c r="C15" s="6" t="inlineStr">
        <is>
          <t>R$ 8498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Disclosure Details Of Fund Balances Of The Entity (Parenthetical) (Detail) - Vinci Monalisa FIM Credito Privado IE [Member] - BRAZIL</t>
        </is>
      </c>
      <c r="B1" s="2" t="inlineStr">
        <is>
          <t>Dec. 31, 2024</t>
        </is>
      </c>
    </row>
    <row r="2">
      <c r="A2" s="4" t="inlineStr">
        <is>
          <t>Liquid Investments [Member]</t>
        </is>
      </c>
      <c r="B2" s="4" t="inlineStr">
        <is>
          <t xml:space="preserve"> </t>
        </is>
      </c>
    </row>
    <row r="3">
      <c r="A3" s="3" t="inlineStr">
        <is>
          <t>Disclosure Details Of Fund Balances Of The Entity [Line Items]</t>
        </is>
      </c>
      <c r="B3" s="4" t="inlineStr">
        <is>
          <t xml:space="preserve"> </t>
        </is>
      </c>
    </row>
    <row r="4">
      <c r="A4" s="4" t="inlineStr">
        <is>
          <t>Percentage of investment allocation</t>
        </is>
      </c>
      <c r="B4" s="8" t="n">
        <v>0.61</v>
      </c>
    </row>
    <row r="5">
      <c r="A5" s="4" t="inlineStr">
        <is>
          <t>Non Redeemable Investments [Member]</t>
        </is>
      </c>
      <c r="B5" s="4" t="inlineStr">
        <is>
          <t xml:space="preserve"> </t>
        </is>
      </c>
    </row>
    <row r="6">
      <c r="A6" s="3" t="inlineStr">
        <is>
          <t>Disclosure Details Of Fund Balances Of The Entity [Line Items]</t>
        </is>
      </c>
      <c r="B6" s="4" t="inlineStr">
        <is>
          <t xml:space="preserve"> </t>
        </is>
      </c>
    </row>
    <row r="7">
      <c r="A7" s="4" t="inlineStr">
        <is>
          <t>Percentage of investment allocation</t>
        </is>
      </c>
      <c r="B7" s="8" t="n">
        <v>0.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isclosure Details Of Mutual Fund Allocation (Detail) - Brazil [Member] - Vinci Monalisa FIM Credito Privado IE [Member]</t>
        </is>
      </c>
      <c r="C1" s="2" t="inlineStr">
        <is>
          <t>Dec. 31, 2024</t>
        </is>
      </c>
      <c r="D1" s="2" t="inlineStr">
        <is>
          <t>Dec. 31, 2023</t>
        </is>
      </c>
    </row>
    <row r="2">
      <c r="A2" s="3" t="inlineStr">
        <is>
          <t>Disclosure Details Of Mutual Fund Allocation [Line Items]</t>
        </is>
      </c>
      <c r="C2" s="4" t="inlineStr">
        <is>
          <t xml:space="preserve"> </t>
        </is>
      </c>
      <c r="D2" s="4" t="inlineStr">
        <is>
          <t xml:space="preserve"> </t>
        </is>
      </c>
    </row>
    <row r="3">
      <c r="A3" s="4" t="inlineStr">
        <is>
          <t>Mutual Fund Investment Allocation Percentage</t>
        </is>
      </c>
      <c r="C3" s="8" t="n">
        <v>1</v>
      </c>
      <c r="D3" s="8" t="n">
        <v>1</v>
      </c>
    </row>
    <row r="4">
      <c r="A4" s="4" t="inlineStr">
        <is>
          <t>Interest And Foreign Exchange [Member]</t>
        </is>
      </c>
      <c r="C4" s="4" t="inlineStr">
        <is>
          <t xml:space="preserve"> </t>
        </is>
      </c>
      <c r="D4" s="4" t="inlineStr">
        <is>
          <t xml:space="preserve"> </t>
        </is>
      </c>
    </row>
    <row r="5">
      <c r="A5" s="3" t="inlineStr">
        <is>
          <t>Disclosure Details Of Mutual Fund Allocation [Line Items]</t>
        </is>
      </c>
      <c r="C5" s="4" t="inlineStr">
        <is>
          <t xml:space="preserve"> </t>
        </is>
      </c>
      <c r="D5" s="4" t="inlineStr">
        <is>
          <t xml:space="preserve"> </t>
        </is>
      </c>
    </row>
    <row r="6">
      <c r="A6" s="4" t="inlineStr">
        <is>
          <t>Mutual Fund Investment Allocation Percentage</t>
        </is>
      </c>
      <c r="B6" s="4" t="inlineStr">
        <is>
          <t>[1]</t>
        </is>
      </c>
      <c r="C6" s="12" t="n">
        <v>0.8172</v>
      </c>
      <c r="D6" s="12" t="n">
        <v>0.8493000000000001</v>
      </c>
    </row>
    <row r="7">
      <c r="A7" s="4" t="inlineStr">
        <is>
          <t>Foreign Investments [Member]</t>
        </is>
      </c>
      <c r="C7" s="4" t="inlineStr">
        <is>
          <t xml:space="preserve"> </t>
        </is>
      </c>
      <c r="D7" s="4" t="inlineStr">
        <is>
          <t xml:space="preserve"> </t>
        </is>
      </c>
    </row>
    <row r="8">
      <c r="A8" s="3" t="inlineStr">
        <is>
          <t>Disclosure Details Of Mutual Fund Allocation [Line Items]</t>
        </is>
      </c>
      <c r="C8" s="4" t="inlineStr">
        <is>
          <t xml:space="preserve"> </t>
        </is>
      </c>
      <c r="D8" s="4" t="inlineStr">
        <is>
          <t xml:space="preserve"> </t>
        </is>
      </c>
    </row>
    <row r="9">
      <c r="A9" s="4" t="inlineStr">
        <is>
          <t>Mutual Fund Investment Allocation Percentage</t>
        </is>
      </c>
      <c r="B9" s="4" t="inlineStr">
        <is>
          <t>[2]</t>
        </is>
      </c>
      <c r="C9" s="12" t="n">
        <v>0.07190000000000001</v>
      </c>
      <c r="D9" s="12" t="n">
        <v>0.0456</v>
      </c>
    </row>
    <row r="10">
      <c r="A10" s="4" t="inlineStr">
        <is>
          <t>Macro [Member]</t>
        </is>
      </c>
      <c r="C10" s="4" t="inlineStr">
        <is>
          <t xml:space="preserve"> </t>
        </is>
      </c>
      <c r="D10" s="4" t="inlineStr">
        <is>
          <t xml:space="preserve"> </t>
        </is>
      </c>
    </row>
    <row r="11">
      <c r="A11" s="3" t="inlineStr">
        <is>
          <t>Disclosure Details Of Mutual Fund Allocation [Line Items]</t>
        </is>
      </c>
      <c r="C11" s="4" t="inlineStr">
        <is>
          <t xml:space="preserve"> </t>
        </is>
      </c>
      <c r="D11" s="4" t="inlineStr">
        <is>
          <t xml:space="preserve"> </t>
        </is>
      </c>
    </row>
    <row r="12">
      <c r="A12" s="4" t="inlineStr">
        <is>
          <t>Mutual Fund Investment Allocation Percentage</t>
        </is>
      </c>
      <c r="B12" s="4" t="inlineStr">
        <is>
          <t>[3]</t>
        </is>
      </c>
      <c r="C12" s="12" t="n">
        <v>0.0492</v>
      </c>
      <c r="D12" s="12" t="n">
        <v>0.0396</v>
      </c>
    </row>
    <row r="13">
      <c r="A13" s="4" t="inlineStr">
        <is>
          <t>Specific Strategy [Member]</t>
        </is>
      </c>
      <c r="C13" s="4" t="inlineStr">
        <is>
          <t xml:space="preserve"> </t>
        </is>
      </c>
      <c r="D13" s="4" t="inlineStr">
        <is>
          <t xml:space="preserve"> </t>
        </is>
      </c>
    </row>
    <row r="14">
      <c r="A14" s="3" t="inlineStr">
        <is>
          <t>Disclosure Details Of Mutual Fund Allocation [Line Items]</t>
        </is>
      </c>
      <c r="C14" s="4" t="inlineStr">
        <is>
          <t xml:space="preserve"> </t>
        </is>
      </c>
      <c r="D14" s="4" t="inlineStr">
        <is>
          <t xml:space="preserve"> </t>
        </is>
      </c>
    </row>
    <row r="15">
      <c r="A15" s="4" t="inlineStr">
        <is>
          <t>Mutual Fund Investment Allocation Percentage</t>
        </is>
      </c>
      <c r="B15" s="4" t="inlineStr">
        <is>
          <t>[4]</t>
        </is>
      </c>
      <c r="C15" s="12" t="n">
        <v>0.0617</v>
      </c>
      <c r="D15" s="12" t="n">
        <v>0.0655</v>
      </c>
    </row>
    <row r="16"/>
    <row r="17">
      <c r="A17" s="4" t="inlineStr">
        <is>
          <t>[1]Funds that seek long-term returns via investments in fixed-income assets, admitting strategies that imply interest risk, price index risk and foreign currency risk.[2]Funds that invest in financial assets abroad in a portion greater than 40% of their net asset values.[3]Funds that operate in various asset classes (fixed income, variable income, foreign exchange, etc.), with investment strategies based on medium and long-term macroeconomic scenarios.[4]Funds that adopt an investment strategy that involves specific risks, such as commodities, futures of index, etc.</t>
        </is>
      </c>
    </row>
  </sheetData>
  <mergeCells count="3">
    <mergeCell ref="A17:C17"/>
    <mergeCell ref="A16:C16"/>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Details Of Mutual Fund Allocation (Parenthetical) (Detail) - Vinci Monalisa FIM Credito Privado IE [Member] - BRAZIL - BRL (R$) R$ in Thousands</t>
        </is>
      </c>
      <c r="B1" s="2" t="inlineStr">
        <is>
          <t>Dec. 31, 2024</t>
        </is>
      </c>
      <c r="C1" s="2" t="inlineStr">
        <is>
          <t>Dec. 31, 2023</t>
        </is>
      </c>
    </row>
    <row r="2">
      <c r="A2" s="3" t="inlineStr">
        <is>
          <t>Disclosure Details Of Mutual Fund Allocation [Line Items]</t>
        </is>
      </c>
      <c r="B2" s="4" t="inlineStr">
        <is>
          <t xml:space="preserve"> </t>
        </is>
      </c>
      <c r="C2" s="4" t="inlineStr">
        <is>
          <t xml:space="preserve"> </t>
        </is>
      </c>
    </row>
    <row r="3">
      <c r="A3" s="4" t="inlineStr">
        <is>
          <t>Net assets</t>
        </is>
      </c>
      <c r="B3" s="6" t="inlineStr">
        <is>
          <t>R$ 1025462</t>
        </is>
      </c>
      <c r="C3" s="6" t="inlineStr">
        <is>
          <t>R$ 991470</t>
        </is>
      </c>
    </row>
    <row r="4">
      <c r="A4" s="4" t="inlineStr">
        <is>
          <t>Mutual Funds [Member]</t>
        </is>
      </c>
      <c r="B4" s="4" t="inlineStr">
        <is>
          <t xml:space="preserve"> </t>
        </is>
      </c>
      <c r="C4" s="4" t="inlineStr">
        <is>
          <t xml:space="preserve"> </t>
        </is>
      </c>
    </row>
    <row r="5">
      <c r="A5" s="3" t="inlineStr">
        <is>
          <t>Disclosure Details Of Mutual Fund Allocation [Line Items]</t>
        </is>
      </c>
      <c r="B5" s="4" t="inlineStr">
        <is>
          <t xml:space="preserve"> </t>
        </is>
      </c>
      <c r="C5" s="4" t="inlineStr">
        <is>
          <t xml:space="preserve"> </t>
        </is>
      </c>
    </row>
    <row r="6">
      <c r="A6" s="4" t="inlineStr">
        <is>
          <t>Net assets</t>
        </is>
      </c>
      <c r="B6" s="6" t="inlineStr">
        <is>
          <t>R$ 460892</t>
        </is>
      </c>
      <c r="C6" s="6" t="inlineStr">
        <is>
          <t>R$ 535430</t>
        </is>
      </c>
    </row>
    <row r="7">
      <c r="A7" s="4" t="inlineStr">
        <is>
          <t>Foreign Investments [Member]</t>
        </is>
      </c>
      <c r="B7" s="4" t="inlineStr">
        <is>
          <t xml:space="preserve"> </t>
        </is>
      </c>
      <c r="C7" s="4" t="inlineStr">
        <is>
          <t xml:space="preserve"> </t>
        </is>
      </c>
    </row>
    <row r="8">
      <c r="A8" s="3" t="inlineStr">
        <is>
          <t>Disclosure Details Of Mutual Fund Allocation [Line Items]</t>
        </is>
      </c>
      <c r="B8" s="4" t="inlineStr">
        <is>
          <t xml:space="preserve"> </t>
        </is>
      </c>
      <c r="C8" s="4" t="inlineStr">
        <is>
          <t xml:space="preserve"> </t>
        </is>
      </c>
    </row>
    <row r="9">
      <c r="A9" s="4" t="inlineStr">
        <is>
          <t>Percentage of net asset value</t>
        </is>
      </c>
      <c r="B9" s="8" t="n">
        <v>0.4</v>
      </c>
      <c r="C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Details of Allocation of Real Estate Fund (Detail) - Vinci Monalisa FIM Credito Privado IE [Member] - Brazil [Member] - BRL (R$) R$ in Thousands</t>
        </is>
      </c>
      <c r="B1" s="2" t="inlineStr">
        <is>
          <t>Dec. 31, 2024</t>
        </is>
      </c>
      <c r="C1" s="2" t="inlineStr">
        <is>
          <t>Dec. 31, 2023</t>
        </is>
      </c>
    </row>
    <row r="2">
      <c r="A2" s="3" t="inlineStr">
        <is>
          <t>Disclosure Details Of Allocation Of Real Estate Funds [Line Items]</t>
        </is>
      </c>
      <c r="B2" s="4" t="inlineStr">
        <is>
          <t xml:space="preserve"> </t>
        </is>
      </c>
      <c r="C2" s="4" t="inlineStr">
        <is>
          <t xml:space="preserve"> </t>
        </is>
      </c>
    </row>
    <row r="3">
      <c r="A3" s="4" t="inlineStr">
        <is>
          <t>Net assets liabilities</t>
        </is>
      </c>
      <c r="B3" s="6" t="inlineStr">
        <is>
          <t>R$ 1025462</t>
        </is>
      </c>
      <c r="C3" s="6" t="inlineStr">
        <is>
          <t>R$ 991470</t>
        </is>
      </c>
    </row>
    <row r="4">
      <c r="A4" s="4" t="inlineStr">
        <is>
          <t>Real Estates [Member]</t>
        </is>
      </c>
      <c r="B4" s="4" t="inlineStr">
        <is>
          <t xml:space="preserve"> </t>
        </is>
      </c>
      <c r="C4" s="4" t="inlineStr">
        <is>
          <t xml:space="preserve"> </t>
        </is>
      </c>
    </row>
    <row r="5">
      <c r="A5" s="3" t="inlineStr">
        <is>
          <t>Disclosure Details Of Allocation Of Real Estate Funds [Line Items]</t>
        </is>
      </c>
      <c r="B5" s="4" t="inlineStr">
        <is>
          <t xml:space="preserve"> </t>
        </is>
      </c>
      <c r="C5" s="4" t="inlineStr">
        <is>
          <t xml:space="preserve"> </t>
        </is>
      </c>
    </row>
    <row r="6">
      <c r="A6" s="4" t="inlineStr">
        <is>
          <t>Net assets liabilities</t>
        </is>
      </c>
      <c r="B6" s="5" t="n">
        <v>214428</v>
      </c>
      <c r="C6" s="5" t="n">
        <v>234245</v>
      </c>
    </row>
    <row r="7">
      <c r="A7" s="4" t="inlineStr">
        <is>
          <t>Vinci Credit Securities FII [Member] | Real Estates [Member]</t>
        </is>
      </c>
      <c r="B7" s="4" t="inlineStr">
        <is>
          <t xml:space="preserve"> </t>
        </is>
      </c>
      <c r="C7" s="4" t="inlineStr">
        <is>
          <t xml:space="preserve"> </t>
        </is>
      </c>
    </row>
    <row r="8">
      <c r="A8" s="3" t="inlineStr">
        <is>
          <t>Disclosure Details Of Allocation Of Real Estate Funds [Line Items]</t>
        </is>
      </c>
      <c r="B8" s="4" t="inlineStr">
        <is>
          <t xml:space="preserve"> </t>
        </is>
      </c>
      <c r="C8" s="4" t="inlineStr">
        <is>
          <t xml:space="preserve"> </t>
        </is>
      </c>
    </row>
    <row r="9">
      <c r="A9" s="4" t="inlineStr">
        <is>
          <t>Net assets liabilities</t>
        </is>
      </c>
      <c r="B9" s="5" t="n">
        <v>56706</v>
      </c>
      <c r="C9" s="5" t="n">
        <v>70049</v>
      </c>
    </row>
    <row r="10">
      <c r="A10" s="4" t="inlineStr">
        <is>
          <t>Vinci Imóveis Urbanos FII [Member] | Real Estates [Member]</t>
        </is>
      </c>
      <c r="B10" s="4" t="inlineStr">
        <is>
          <t xml:space="preserve"> </t>
        </is>
      </c>
      <c r="C10" s="4" t="inlineStr">
        <is>
          <t xml:space="preserve"> </t>
        </is>
      </c>
    </row>
    <row r="11">
      <c r="A11" s="3" t="inlineStr">
        <is>
          <t>Disclosure Details Of Allocation Of Real Estate Funds [Line Items]</t>
        </is>
      </c>
      <c r="B11" s="4" t="inlineStr">
        <is>
          <t xml:space="preserve"> </t>
        </is>
      </c>
      <c r="C11" s="4" t="inlineStr">
        <is>
          <t xml:space="preserve"> </t>
        </is>
      </c>
    </row>
    <row r="12">
      <c r="A12" s="4" t="inlineStr">
        <is>
          <t>Net assets liabilities</t>
        </is>
      </c>
      <c r="B12" s="5" t="n">
        <v>40077</v>
      </c>
      <c r="C12" s="5" t="n">
        <v>53884</v>
      </c>
    </row>
    <row r="13">
      <c r="A13" s="4" t="inlineStr">
        <is>
          <t>Vinci Offices FII [Member] | Real Estates [Member]</t>
        </is>
      </c>
      <c r="B13" s="4" t="inlineStr">
        <is>
          <t xml:space="preserve"> </t>
        </is>
      </c>
      <c r="C13" s="4" t="inlineStr">
        <is>
          <t xml:space="preserve"> </t>
        </is>
      </c>
    </row>
    <row r="14">
      <c r="A14" s="3" t="inlineStr">
        <is>
          <t>Disclosure Details Of Allocation Of Real Estate Funds [Line Items]</t>
        </is>
      </c>
      <c r="B14" s="4" t="inlineStr">
        <is>
          <t xml:space="preserve"> </t>
        </is>
      </c>
      <c r="C14" s="4" t="inlineStr">
        <is>
          <t xml:space="preserve"> </t>
        </is>
      </c>
    </row>
    <row r="15">
      <c r="A15" s="4" t="inlineStr">
        <is>
          <t>Net assets liabilities</t>
        </is>
      </c>
      <c r="B15" s="5" t="n">
        <v>22624</v>
      </c>
      <c r="C15" s="5" t="n">
        <v>34639</v>
      </c>
    </row>
    <row r="16">
      <c r="A16" s="4" t="inlineStr">
        <is>
          <t>Vinci Fulwood DL FII [Member] | Real Estates [Member]</t>
        </is>
      </c>
      <c r="B16" s="4" t="inlineStr">
        <is>
          <t xml:space="preserve"> </t>
        </is>
      </c>
      <c r="C16" s="4" t="inlineStr">
        <is>
          <t xml:space="preserve"> </t>
        </is>
      </c>
    </row>
    <row r="17">
      <c r="A17" s="3" t="inlineStr">
        <is>
          <t>Disclosure Details Of Allocation Of Real Estate Funds [Line Items]</t>
        </is>
      </c>
      <c r="B17" s="4" t="inlineStr">
        <is>
          <t xml:space="preserve"> </t>
        </is>
      </c>
      <c r="C17" s="4" t="inlineStr">
        <is>
          <t xml:space="preserve"> </t>
        </is>
      </c>
    </row>
    <row r="18">
      <c r="A18" s="4" t="inlineStr">
        <is>
          <t>Net assets liabilities</t>
        </is>
      </c>
      <c r="B18" s="5" t="n">
        <v>71884</v>
      </c>
      <c r="C18" s="5" t="n">
        <v>52849</v>
      </c>
    </row>
    <row r="19">
      <c r="A19" s="4" t="inlineStr">
        <is>
          <t>Other Real Estate Funds [Member] | Real Estates [Member]</t>
        </is>
      </c>
      <c r="B19" s="4" t="inlineStr">
        <is>
          <t xml:space="preserve"> </t>
        </is>
      </c>
      <c r="C19" s="4" t="inlineStr">
        <is>
          <t xml:space="preserve"> </t>
        </is>
      </c>
    </row>
    <row r="20">
      <c r="A20" s="3" t="inlineStr">
        <is>
          <t>Disclosure Details Of Allocation Of Real Estate Funds [Line Items]</t>
        </is>
      </c>
      <c r="B20" s="4" t="inlineStr">
        <is>
          <t xml:space="preserve"> </t>
        </is>
      </c>
      <c r="C20" s="4" t="inlineStr">
        <is>
          <t xml:space="preserve"> </t>
        </is>
      </c>
    </row>
    <row r="21">
      <c r="A21" s="4" t="inlineStr">
        <is>
          <t>Net assets liabilities</t>
        </is>
      </c>
      <c r="B21" s="6" t="inlineStr">
        <is>
          <t>R$ 23137</t>
        </is>
      </c>
      <c r="C21" s="6" t="inlineStr">
        <is>
          <t>R$ 22824</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Details of Investments in Private Market Funds (Detail) - Brazil [Member] - Vinci Monalisa FIM Credito Privado IE [Member] - BRL (R$) R$ in Thousands</t>
        </is>
      </c>
      <c r="B1" s="2" t="inlineStr">
        <is>
          <t>Dec. 31, 2024</t>
        </is>
      </c>
      <c r="C1" s="2" t="inlineStr">
        <is>
          <t>Dec. 31, 2023</t>
        </is>
      </c>
    </row>
    <row r="2">
      <c r="A2" s="3" t="inlineStr">
        <is>
          <t>Disclosure Details Of Investments In Private Market Funds [Line Items]</t>
        </is>
      </c>
      <c r="B2" s="4" t="inlineStr">
        <is>
          <t xml:space="preserve"> </t>
        </is>
      </c>
      <c r="C2" s="4" t="inlineStr">
        <is>
          <t xml:space="preserve"> </t>
        </is>
      </c>
    </row>
    <row r="3">
      <c r="A3" s="4" t="inlineStr">
        <is>
          <t>Net assets liabilities</t>
        </is>
      </c>
      <c r="B3" s="6" t="inlineStr">
        <is>
          <t>R$ 1025462</t>
        </is>
      </c>
      <c r="C3" s="6" t="inlineStr">
        <is>
          <t>R$ 991470</t>
        </is>
      </c>
    </row>
    <row r="4">
      <c r="A4" s="4" t="inlineStr">
        <is>
          <t>Private Equity Funds [Member]</t>
        </is>
      </c>
      <c r="B4" s="4" t="inlineStr">
        <is>
          <t xml:space="preserve"> </t>
        </is>
      </c>
      <c r="C4" s="4" t="inlineStr">
        <is>
          <t xml:space="preserve"> </t>
        </is>
      </c>
    </row>
    <row r="5">
      <c r="A5" s="3" t="inlineStr">
        <is>
          <t>Disclosure Details Of Investments In Private Market Funds [Line Items]</t>
        </is>
      </c>
      <c r="B5" s="4" t="inlineStr">
        <is>
          <t xml:space="preserve"> </t>
        </is>
      </c>
      <c r="C5" s="4" t="inlineStr">
        <is>
          <t xml:space="preserve"> </t>
        </is>
      </c>
    </row>
    <row r="6">
      <c r="A6" s="4" t="inlineStr">
        <is>
          <t>Net assets liabilities</t>
        </is>
      </c>
      <c r="B6" s="5" t="n">
        <v>274699</v>
      </c>
      <c r="C6" s="5" t="n">
        <v>136810</v>
      </c>
    </row>
    <row r="7">
      <c r="A7" s="4" t="inlineStr">
        <is>
          <t>Private Equity Funds [Member] | Vinci Impacto Ret IV FIP Multiestrategia [Member]</t>
        </is>
      </c>
      <c r="B7" s="4" t="inlineStr">
        <is>
          <t xml:space="preserve"> </t>
        </is>
      </c>
      <c r="C7" s="4" t="inlineStr">
        <is>
          <t xml:space="preserve"> </t>
        </is>
      </c>
    </row>
    <row r="8">
      <c r="A8" s="3" t="inlineStr">
        <is>
          <t>Disclosure Details Of Investments In Private Market Funds [Line Items]</t>
        </is>
      </c>
      <c r="B8" s="4" t="inlineStr">
        <is>
          <t xml:space="preserve"> </t>
        </is>
      </c>
      <c r="C8" s="4" t="inlineStr">
        <is>
          <t xml:space="preserve"> </t>
        </is>
      </c>
    </row>
    <row r="9">
      <c r="A9" s="4" t="inlineStr">
        <is>
          <t>Net assets liabilities</t>
        </is>
      </c>
      <c r="B9" s="5" t="n">
        <v>6343</v>
      </c>
      <c r="C9" s="5" t="n">
        <v>4687</v>
      </c>
    </row>
    <row r="10">
      <c r="A10" s="4" t="inlineStr">
        <is>
          <t>Private Equity Funds [Member] | Vinci Infra Coinvestimento I FIP Infraestrutura [Member]</t>
        </is>
      </c>
      <c r="B10" s="4" t="inlineStr">
        <is>
          <t xml:space="preserve"> </t>
        </is>
      </c>
      <c r="C10" s="4" t="inlineStr">
        <is>
          <t xml:space="preserve"> </t>
        </is>
      </c>
    </row>
    <row r="11">
      <c r="A11" s="3" t="inlineStr">
        <is>
          <t>Disclosure Details Of Investments In Private Market Funds [Line Items]</t>
        </is>
      </c>
      <c r="B11" s="4" t="inlineStr">
        <is>
          <t xml:space="preserve"> </t>
        </is>
      </c>
      <c r="C11" s="4" t="inlineStr">
        <is>
          <t xml:space="preserve"> </t>
        </is>
      </c>
    </row>
    <row r="12">
      <c r="A12" s="4" t="inlineStr">
        <is>
          <t>Net assets liabilities</t>
        </is>
      </c>
      <c r="B12" s="5" t="n">
        <v>7608</v>
      </c>
      <c r="C12" s="5" t="n">
        <v>10290</v>
      </c>
    </row>
    <row r="13">
      <c r="A13" s="4" t="inlineStr">
        <is>
          <t>Private Equity Funds [Member] | Vinci Infra Água e Saneamento Strategy FIP - Infraestrutura</t>
        </is>
      </c>
      <c r="B13" s="4" t="inlineStr">
        <is>
          <t xml:space="preserve"> </t>
        </is>
      </c>
      <c r="C13" s="4" t="inlineStr">
        <is>
          <t xml:space="preserve"> </t>
        </is>
      </c>
    </row>
    <row r="14">
      <c r="A14" s="3" t="inlineStr">
        <is>
          <t>Disclosure Details Of Investments In Private Market Funds [Line Items]</t>
        </is>
      </c>
      <c r="B14" s="4" t="inlineStr">
        <is>
          <t xml:space="preserve"> </t>
        </is>
      </c>
      <c r="C14" s="4" t="inlineStr">
        <is>
          <t xml:space="preserve"> </t>
        </is>
      </c>
    </row>
    <row r="15">
      <c r="A15" s="4" t="inlineStr">
        <is>
          <t>Net assets liabilities</t>
        </is>
      </c>
      <c r="B15" s="5" t="n">
        <v>56160</v>
      </c>
      <c r="C15" s="5" t="n">
        <v>50698</v>
      </c>
    </row>
    <row r="16">
      <c r="A16" s="4" t="inlineStr">
        <is>
          <t>Private Equity Funds [Member] | Vinci Crédito Infra Institucional Fundo Incentivado - Infraestrutura [Member]</t>
        </is>
      </c>
      <c r="B16" s="4" t="inlineStr">
        <is>
          <t xml:space="preserve"> </t>
        </is>
      </c>
      <c r="C16" s="4" t="inlineStr">
        <is>
          <t xml:space="preserve"> </t>
        </is>
      </c>
    </row>
    <row r="17">
      <c r="A17" s="3" t="inlineStr">
        <is>
          <t>Disclosure Details Of Investments In Private Market Funds [Line Items]</t>
        </is>
      </c>
      <c r="B17" s="4" t="inlineStr">
        <is>
          <t xml:space="preserve"> </t>
        </is>
      </c>
      <c r="C17" s="4" t="inlineStr">
        <is>
          <t xml:space="preserve"> </t>
        </is>
      </c>
    </row>
    <row r="18">
      <c r="A18" s="4" t="inlineStr">
        <is>
          <t>Net assets liabilities</t>
        </is>
      </c>
      <c r="B18" s="5" t="n">
        <v>60068</v>
      </c>
      <c r="C18" s="5" t="n">
        <v>46844</v>
      </c>
    </row>
    <row r="19">
      <c r="A19" s="4" t="inlineStr">
        <is>
          <t>Private Equity Funds [Member] | Other Funds [Member]</t>
        </is>
      </c>
      <c r="B19" s="4" t="inlineStr">
        <is>
          <t xml:space="preserve"> </t>
        </is>
      </c>
      <c r="C19" s="4" t="inlineStr">
        <is>
          <t xml:space="preserve"> </t>
        </is>
      </c>
    </row>
    <row r="20">
      <c r="A20" s="3" t="inlineStr">
        <is>
          <t>Disclosure Details Of Investments In Private Market Funds [Line Items]</t>
        </is>
      </c>
      <c r="B20" s="4" t="inlineStr">
        <is>
          <t xml:space="preserve"> </t>
        </is>
      </c>
      <c r="C20" s="4" t="inlineStr">
        <is>
          <t xml:space="preserve"> </t>
        </is>
      </c>
    </row>
    <row r="21">
      <c r="A21" s="4" t="inlineStr">
        <is>
          <t>Net assets liabilities</t>
        </is>
      </c>
      <c r="B21" s="5" t="n">
        <v>13343</v>
      </c>
      <c r="C21" s="5" t="n">
        <v>13805</v>
      </c>
    </row>
    <row r="22">
      <c r="A22" s="4" t="inlineStr">
        <is>
          <t>Private Equity Funds [Member] | Vcp Iv Master Fip B [Member]</t>
        </is>
      </c>
      <c r="B22" s="4" t="inlineStr">
        <is>
          <t xml:space="preserve"> </t>
        </is>
      </c>
      <c r="C22" s="4" t="inlineStr">
        <is>
          <t xml:space="preserve"> </t>
        </is>
      </c>
    </row>
    <row r="23">
      <c r="A23" s="3" t="inlineStr">
        <is>
          <t>Disclosure Details Of Investments In Private Market Funds [Line Items]</t>
        </is>
      </c>
      <c r="B23" s="4" t="inlineStr">
        <is>
          <t xml:space="preserve"> </t>
        </is>
      </c>
      <c r="C23" s="4" t="inlineStr">
        <is>
          <t xml:space="preserve"> </t>
        </is>
      </c>
    </row>
    <row r="24">
      <c r="A24" s="4" t="inlineStr">
        <is>
          <t>Net assets liabilities</t>
        </is>
      </c>
      <c r="B24" s="5" t="n">
        <v>67248</v>
      </c>
      <c r="C24" s="5" t="n">
        <v>0</v>
      </c>
    </row>
    <row r="25">
      <c r="A25" s="4" t="inlineStr">
        <is>
          <t>Private Equity Funds [Member] | Vinci Strategic Partners I Fip Classe A [Member]</t>
        </is>
      </c>
      <c r="B25" s="4" t="inlineStr">
        <is>
          <t xml:space="preserve"> </t>
        </is>
      </c>
      <c r="C25" s="4" t="inlineStr">
        <is>
          <t xml:space="preserve"> </t>
        </is>
      </c>
    </row>
    <row r="26">
      <c r="A26" s="3" t="inlineStr">
        <is>
          <t>Disclosure Details Of Investments In Private Market Funds [Line Items]</t>
        </is>
      </c>
      <c r="B26" s="4" t="inlineStr">
        <is>
          <t xml:space="preserve"> </t>
        </is>
      </c>
      <c r="C26" s="4" t="inlineStr">
        <is>
          <t xml:space="preserve"> </t>
        </is>
      </c>
    </row>
    <row r="27">
      <c r="A27" s="4" t="inlineStr">
        <is>
          <t>Net assets liabilities</t>
        </is>
      </c>
      <c r="B27" s="5" t="n">
        <v>20201</v>
      </c>
      <c r="C27" s="5" t="n">
        <v>0</v>
      </c>
    </row>
    <row r="28">
      <c r="A28" s="4" t="inlineStr">
        <is>
          <t>Private Equity Funds [Member] | Vinci Strategic Partners I Fip Classe B [Member]</t>
        </is>
      </c>
      <c r="B28" s="4" t="inlineStr">
        <is>
          <t xml:space="preserve"> </t>
        </is>
      </c>
      <c r="C28" s="4" t="inlineStr">
        <is>
          <t xml:space="preserve"> </t>
        </is>
      </c>
    </row>
    <row r="29">
      <c r="A29" s="3" t="inlineStr">
        <is>
          <t>Disclosure Details Of Investments In Private Market Funds [Line Items]</t>
        </is>
      </c>
      <c r="B29" s="4" t="inlineStr">
        <is>
          <t xml:space="preserve"> </t>
        </is>
      </c>
      <c r="C29" s="4" t="inlineStr">
        <is>
          <t xml:space="preserve"> </t>
        </is>
      </c>
    </row>
    <row r="30">
      <c r="A30" s="4" t="inlineStr">
        <is>
          <t>Net assets liabilities</t>
        </is>
      </c>
      <c r="B30" s="5" t="n">
        <v>5598</v>
      </c>
      <c r="C30" s="5" t="n">
        <v>0</v>
      </c>
    </row>
    <row r="31">
      <c r="A31" s="4" t="inlineStr">
        <is>
          <t>Private Equity Funds [Member] | Vinci Infraestrutura Transporte e Logstica FIP [Member]</t>
        </is>
      </c>
      <c r="B31" s="4" t="inlineStr">
        <is>
          <t xml:space="preserve"> </t>
        </is>
      </c>
      <c r="C31" s="4" t="inlineStr">
        <is>
          <t xml:space="preserve"> </t>
        </is>
      </c>
    </row>
    <row r="32">
      <c r="A32" s="3" t="inlineStr">
        <is>
          <t>Disclosure Details Of Investments In Private Market Funds [Line Items]</t>
        </is>
      </c>
      <c r="B32" s="4" t="inlineStr">
        <is>
          <t xml:space="preserve"> </t>
        </is>
      </c>
      <c r="C32" s="4" t="inlineStr">
        <is>
          <t xml:space="preserve"> </t>
        </is>
      </c>
    </row>
    <row r="33">
      <c r="A33" s="4" t="inlineStr">
        <is>
          <t>Net assets liabilities</t>
        </is>
      </c>
      <c r="B33" s="5" t="n">
        <v>17626</v>
      </c>
      <c r="C33" s="5" t="n">
        <v>10486</v>
      </c>
    </row>
    <row r="34">
      <c r="A34" s="4" t="inlineStr">
        <is>
          <t>Private Equity Funds [Member] | Lacan Florestal III Feeder FIP Multiestratgia [Member]</t>
        </is>
      </c>
      <c r="B34" s="4" t="inlineStr">
        <is>
          <t xml:space="preserve"> </t>
        </is>
      </c>
      <c r="C34" s="4" t="inlineStr">
        <is>
          <t xml:space="preserve"> </t>
        </is>
      </c>
    </row>
    <row r="35">
      <c r="A35" s="3" t="inlineStr">
        <is>
          <t>Disclosure Details Of Investments In Private Market Funds [Line Items]</t>
        </is>
      </c>
      <c r="B35" s="4" t="inlineStr">
        <is>
          <t xml:space="preserve"> </t>
        </is>
      </c>
      <c r="C35" s="4" t="inlineStr">
        <is>
          <t xml:space="preserve"> </t>
        </is>
      </c>
    </row>
    <row r="36">
      <c r="A36" s="4" t="inlineStr">
        <is>
          <t>Net assets liabilities</t>
        </is>
      </c>
      <c r="B36" s="5" t="n">
        <v>13297</v>
      </c>
      <c r="C36" s="5" t="n">
        <v>0</v>
      </c>
    </row>
    <row r="37">
      <c r="A37" s="4" t="inlineStr">
        <is>
          <t>Private Equity Funds [Member] | Lacan Florestal II FIP Multiestratgia [Member]</t>
        </is>
      </c>
      <c r="B37" s="4" t="inlineStr">
        <is>
          <t xml:space="preserve"> </t>
        </is>
      </c>
      <c r="C37" s="4" t="inlineStr">
        <is>
          <t xml:space="preserve"> </t>
        </is>
      </c>
    </row>
    <row r="38">
      <c r="A38" s="3" t="inlineStr">
        <is>
          <t>Disclosure Details Of Investments In Private Market Funds [Line Items]</t>
        </is>
      </c>
      <c r="B38" s="4" t="inlineStr">
        <is>
          <t xml:space="preserve"> </t>
        </is>
      </c>
      <c r="C38" s="4" t="inlineStr">
        <is>
          <t xml:space="preserve"> </t>
        </is>
      </c>
    </row>
    <row r="39">
      <c r="A39" s="4" t="inlineStr">
        <is>
          <t>Net assets liabilities</t>
        </is>
      </c>
      <c r="B39" s="5" t="n">
        <v>5444</v>
      </c>
      <c r="C39" s="5" t="n">
        <v>0</v>
      </c>
    </row>
    <row r="40">
      <c r="A40" s="4" t="inlineStr">
        <is>
          <t>Private Equity Funds [Member] | Lacan Florestal IV Feeder FIP Multiestratgia IS [Member]</t>
        </is>
      </c>
      <c r="B40" s="4" t="inlineStr">
        <is>
          <t xml:space="preserve"> </t>
        </is>
      </c>
      <c r="C40" s="4" t="inlineStr">
        <is>
          <t xml:space="preserve"> </t>
        </is>
      </c>
    </row>
    <row r="41">
      <c r="A41" s="3" t="inlineStr">
        <is>
          <t>Disclosure Details Of Investments In Private Market Funds [Line Items]</t>
        </is>
      </c>
      <c r="B41" s="4" t="inlineStr">
        <is>
          <t xml:space="preserve"> </t>
        </is>
      </c>
      <c r="C41" s="4" t="inlineStr">
        <is>
          <t xml:space="preserve"> </t>
        </is>
      </c>
    </row>
    <row r="42">
      <c r="A42" s="4" t="inlineStr">
        <is>
          <t>Net assets liabilities</t>
        </is>
      </c>
      <c r="B42" s="6" t="inlineStr">
        <is>
          <t>R$ 1763</t>
        </is>
      </c>
      <c r="C42" s="6" t="inlineStr">
        <is>
          <t>R$ 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isclosure of Gains (Losses) Recognized During the Period on Financial Instruments (Detail) - BRL (R$) R$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Fair value gains on investments at FVPL recognized in finance income</t>
        </is>
      </c>
      <c r="B4" s="6" t="inlineStr">
        <is>
          <t>R$ 64322</t>
        </is>
      </c>
      <c r="C4" s="6" t="inlineStr">
        <is>
          <t>R$ 110363</t>
        </is>
      </c>
      <c r="D4" s="6" t="inlineStr">
        <is>
          <t>R$ 94174</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Disclosure of Financial Liabilities Current and Non-current (Detail) - BRL (R$) R$ in Thousands</t>
        </is>
      </c>
      <c r="B1" s="2" t="inlineStr">
        <is>
          <t>Dec. 31, 2024</t>
        </is>
      </c>
      <c r="C1" s="2" t="inlineStr">
        <is>
          <t>Dec. 31, 2023</t>
        </is>
      </c>
    </row>
    <row r="2">
      <c r="A2" s="3" t="inlineStr">
        <is>
          <t>Disclosure of detailed information about financial instruments [abstract]</t>
        </is>
      </c>
      <c r="B2" s="4" t="inlineStr">
        <is>
          <t xml:space="preserve"> </t>
        </is>
      </c>
      <c r="C2" s="4" t="inlineStr">
        <is>
          <t xml:space="preserve"> </t>
        </is>
      </c>
    </row>
    <row r="3">
      <c r="A3" s="4" t="inlineStr">
        <is>
          <t>Current</t>
        </is>
      </c>
      <c r="B3" s="6" t="inlineStr">
        <is>
          <t>R$ 310788</t>
        </is>
      </c>
      <c r="C3" s="6" t="inlineStr">
        <is>
          <t>R$ 210498</t>
        </is>
      </c>
    </row>
    <row r="4">
      <c r="A4" s="4" t="inlineStr">
        <is>
          <t>Trade payables</t>
        </is>
      </c>
      <c r="B4" s="5" t="n">
        <v>11527</v>
      </c>
      <c r="C4" s="5" t="n">
        <v>1869</v>
      </c>
    </row>
    <row r="5">
      <c r="A5" s="4" t="inlineStr">
        <is>
          <t>Labor and social security obligations</t>
        </is>
      </c>
      <c r="B5" s="5" t="n">
        <v>182071</v>
      </c>
      <c r="C5" s="5" t="n">
        <v>101506</v>
      </c>
    </row>
    <row r="6">
      <c r="A6" s="4" t="inlineStr">
        <is>
          <t>Loans and obligations</t>
        </is>
      </c>
      <c r="B6" s="5" t="n">
        <v>45220</v>
      </c>
      <c r="C6" s="5" t="n">
        <v>76722</v>
      </c>
    </row>
    <row r="7">
      <c r="A7" s="4" t="inlineStr">
        <is>
          <t>Lease liabilities</t>
        </is>
      </c>
      <c r="B7" s="5" t="n">
        <v>33303</v>
      </c>
      <c r="C7" s="5" t="n">
        <v>24381</v>
      </c>
    </row>
    <row r="8">
      <c r="A8" s="4" t="inlineStr">
        <is>
          <t>Accounts payable</t>
        </is>
      </c>
      <c r="B8" s="5" t="n">
        <v>38667</v>
      </c>
      <c r="C8" s="5" t="n">
        <v>6020</v>
      </c>
    </row>
    <row r="9">
      <c r="A9" s="4" t="inlineStr">
        <is>
          <t>Non-current</t>
        </is>
      </c>
      <c r="B9" s="5" t="n">
        <v>1286279</v>
      </c>
      <c r="C9" s="5" t="n">
        <v>679711</v>
      </c>
    </row>
    <row r="10">
      <c r="A10" s="4" t="inlineStr">
        <is>
          <t>Lease liabilities</t>
        </is>
      </c>
      <c r="B10" s="5" t="n">
        <v>86152</v>
      </c>
      <c r="C10" s="5" t="n">
        <v>48431</v>
      </c>
    </row>
    <row r="11">
      <c r="A11" s="4" t="inlineStr">
        <is>
          <t>Labor and social security obligations</t>
        </is>
      </c>
      <c r="B11" s="5" t="n">
        <v>8992</v>
      </c>
      <c r="C11" s="5" t="n">
        <v>5357</v>
      </c>
    </row>
    <row r="12">
      <c r="A12" s="4" t="inlineStr">
        <is>
          <t>Loans and obligations</t>
        </is>
      </c>
      <c r="B12" s="5" t="n">
        <v>816322</v>
      </c>
      <c r="C12" s="5" t="n">
        <v>540369</v>
      </c>
    </row>
    <row r="13">
      <c r="A13" s="4" t="inlineStr">
        <is>
          <t>Retirement plans liabilities</t>
        </is>
      </c>
      <c r="B13" s="5" t="n">
        <v>374813</v>
      </c>
      <c r="C13" s="5" t="n">
        <v>85554</v>
      </c>
    </row>
    <row r="14">
      <c r="A14" s="4" t="inlineStr">
        <is>
          <t>Financial liabilities</t>
        </is>
      </c>
      <c r="B14" s="6" t="inlineStr">
        <is>
          <t>R$ 1597067</t>
        </is>
      </c>
      <c r="C14" s="6" t="inlineStr">
        <is>
          <t>R$ 89020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Disclosure of Fair Value Measurement of Financial Assets based on Hierarchy (Detail) - BRL (R$) R$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Financial assets</t>
        </is>
      </c>
      <c r="B3" s="6" t="inlineStr">
        <is>
          <t>R$ 2183356</t>
        </is>
      </c>
      <c r="C3" s="6" t="inlineStr">
        <is>
          <t>R$ 1959486</t>
        </is>
      </c>
    </row>
    <row r="4">
      <c r="A4" s="4" t="inlineStr">
        <is>
          <t>Level 1 of fair value hierarchy [member] | Vinci Monalisa FIM Crédito Privado IE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t>
        </is>
      </c>
      <c r="B6" s="5" t="n">
        <v>118089</v>
      </c>
      <c r="C6" s="5" t="n">
        <v>151200</v>
      </c>
    </row>
    <row r="7">
      <c r="A7" s="4" t="inlineStr">
        <is>
          <t>Level 2 of fair value hierarchy [member] | Vinci Monalisa FIM Crédito Privado IE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t>
        </is>
      </c>
      <c r="B9" s="5" t="n">
        <v>537653</v>
      </c>
      <c r="C9" s="5" t="n">
        <v>542358</v>
      </c>
    </row>
    <row r="10">
      <c r="A10" s="4" t="inlineStr">
        <is>
          <t>Level 3 of fair value hierarchy [member] | Vinci Monalisa FIM Crédito Privado IE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t>
        </is>
      </c>
      <c r="B12" s="5" t="n">
        <v>369720</v>
      </c>
      <c r="C12" s="5" t="n">
        <v>212482</v>
      </c>
    </row>
    <row r="13">
      <c r="A13" s="4" t="inlineStr">
        <is>
          <t>Recurring fair value measurement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t>
        </is>
      </c>
      <c r="B15" s="5" t="n">
        <v>1792352</v>
      </c>
      <c r="C15" s="5" t="n">
        <v>1348801</v>
      </c>
    </row>
    <row r="16">
      <c r="A16" s="4" t="inlineStr">
        <is>
          <t>Recurring fair value measurement [member] | Level 1 of fair value hierarchy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t>
        </is>
      </c>
      <c r="B18" s="5" t="n">
        <v>4211</v>
      </c>
      <c r="C18" s="4" t="inlineStr">
        <is>
          <t xml:space="preserve"> </t>
        </is>
      </c>
    </row>
    <row r="19">
      <c r="A19" s="4" t="inlineStr">
        <is>
          <t>Recurring fair value measurement [member] | Level 2 of fair value hierarchy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t>
        </is>
      </c>
      <c r="B21" s="5" t="n">
        <v>1696768</v>
      </c>
      <c r="C21" s="5" t="n">
        <v>1341655</v>
      </c>
    </row>
    <row r="22">
      <c r="A22" s="4" t="inlineStr">
        <is>
          <t>Recurring fair value measurement [member] | Level 3 of fair value hierarchy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t>
        </is>
      </c>
      <c r="B24" s="5" t="n">
        <v>91373</v>
      </c>
      <c r="C24" s="5" t="n">
        <v>7146</v>
      </c>
    </row>
    <row r="25">
      <c r="A25" s="4" t="inlineStr">
        <is>
          <t>Listed Equity Securities [Member] | Recurring fair value measurement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t>
        </is>
      </c>
      <c r="B27" s="5" t="n">
        <v>4211</v>
      </c>
      <c r="C27" s="4" t="inlineStr">
        <is>
          <t xml:space="preserve"> </t>
        </is>
      </c>
    </row>
    <row r="28">
      <c r="A28" s="4" t="inlineStr">
        <is>
          <t>Listed Equity Securities [Member] | Recurring fair value measurement [member] | Level 1 of fair value hierarchy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t>
        </is>
      </c>
      <c r="B30" s="5" t="n">
        <v>4211</v>
      </c>
      <c r="C30" s="4" t="inlineStr">
        <is>
          <t xml:space="preserve"> </t>
        </is>
      </c>
    </row>
    <row r="31">
      <c r="A31" s="4" t="inlineStr">
        <is>
          <t>Other Financial Assets [Member] | Recurring fair value measurement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t>
        </is>
      </c>
      <c r="B33" s="5" t="n">
        <v>106</v>
      </c>
      <c r="C33" s="4" t="inlineStr">
        <is>
          <t xml:space="preserve"> </t>
        </is>
      </c>
    </row>
    <row r="34">
      <c r="A34" s="4" t="inlineStr">
        <is>
          <t>Other Financial Assets [Member] | Recurring fair value measurement [member] | Level 2 of fair value hierarchy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t>
        </is>
      </c>
      <c r="B36" s="5" t="n">
        <v>106</v>
      </c>
      <c r="C36" s="4" t="inlineStr">
        <is>
          <t xml:space="preserve"> </t>
        </is>
      </c>
    </row>
    <row r="37">
      <c r="A37" s="4" t="inlineStr">
        <is>
          <t>Certificate of deposit [Member] | Recurring fair value measurement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Financial assets</t>
        </is>
      </c>
      <c r="B39" s="5" t="n">
        <v>120492</v>
      </c>
      <c r="C39" s="5" t="n">
        <v>173300</v>
      </c>
    </row>
    <row r="40">
      <c r="A40" s="4" t="inlineStr">
        <is>
          <t>Certificate of deposit [Member] | Recurring fair value measurement [member] | Level 2 of fair value hierarchy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Financial assets</t>
        </is>
      </c>
      <c r="B42" s="5" t="n">
        <v>120492</v>
      </c>
      <c r="C42" s="5" t="n">
        <v>173300</v>
      </c>
    </row>
    <row r="43">
      <c r="A43" s="4" t="inlineStr">
        <is>
          <t>Mutual funds [Member] | Recurring fair value measurement [member]</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Financial assets</t>
        </is>
      </c>
      <c r="B45" s="5" t="n">
        <v>1529443</v>
      </c>
      <c r="C45" s="5" t="n">
        <v>1168355</v>
      </c>
    </row>
    <row r="46">
      <c r="A46" s="4" t="inlineStr">
        <is>
          <t>Mutual funds [Member] | Recurring fair value measurement [member] | Level 2 of fair value hierarchy [member]</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Financial assets</t>
        </is>
      </c>
      <c r="B48" s="5" t="n">
        <v>1529443</v>
      </c>
      <c r="C48" s="5" t="n">
        <v>1168355</v>
      </c>
    </row>
    <row r="49">
      <c r="A49" s="4" t="inlineStr">
        <is>
          <t>Derivative Financial Assets [Member] | Recurring fair value measurement [member]</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Financial assets</t>
        </is>
      </c>
      <c r="B51" s="5" t="n">
        <v>5647</v>
      </c>
      <c r="C51" s="4" t="inlineStr">
        <is>
          <t xml:space="preserve"> </t>
        </is>
      </c>
    </row>
    <row r="52">
      <c r="A52" s="4" t="inlineStr">
        <is>
          <t>Derivative Financial Assets [Member] | Recurring fair value measurement [member] | Level 2 of fair value hierarchy [member]</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Financial assets</t>
        </is>
      </c>
      <c r="B54" s="5" t="n">
        <v>5647</v>
      </c>
      <c r="C54" s="4" t="inlineStr">
        <is>
          <t xml:space="preserve"> </t>
        </is>
      </c>
    </row>
    <row r="55">
      <c r="A55" s="4" t="inlineStr">
        <is>
          <t>Private equity fund [Member] | Recurring fair value measurement [member]</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Financial assets</t>
        </is>
      </c>
      <c r="B57" s="5" t="n">
        <v>30189</v>
      </c>
      <c r="C57" s="5" t="n">
        <v>7146</v>
      </c>
    </row>
    <row r="58">
      <c r="A58" s="4" t="inlineStr">
        <is>
          <t>Private equity fund [Member] | Recurring fair value measurement [member] | Level 2 of fair value hierarchy [member]</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Financial assets</t>
        </is>
      </c>
      <c r="B60" s="5" t="n">
        <v>6130</v>
      </c>
      <c r="C60" s="4" t="inlineStr">
        <is>
          <t xml:space="preserve"> </t>
        </is>
      </c>
    </row>
    <row r="61">
      <c r="A61" s="4" t="inlineStr">
        <is>
          <t>Private equity fund [Member] | Recurring fair value measurement [member] | Level 3 of fair value hierarchy [member]</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Financial assets</t>
        </is>
      </c>
      <c r="B63" s="5" t="n">
        <v>24059</v>
      </c>
      <c r="C63" s="6" t="inlineStr">
        <is>
          <t>R$ 7146</t>
        </is>
      </c>
    </row>
    <row r="64">
      <c r="A64" s="4" t="inlineStr">
        <is>
          <t>Real Estate Investments [Member] | Recurring fair value measurement [member]</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Financial assets</t>
        </is>
      </c>
      <c r="B66" s="5" t="n">
        <v>102264</v>
      </c>
      <c r="C66" s="4" t="inlineStr">
        <is>
          <t xml:space="preserve"> </t>
        </is>
      </c>
    </row>
    <row r="67">
      <c r="A67" s="4" t="inlineStr">
        <is>
          <t>Real Estate Investments [Member] | Recurring fair value measurement [member] | Level 2 of fair value hierarchy [member]</t>
        </is>
      </c>
      <c r="B67" s="4" t="inlineStr">
        <is>
          <t xml:space="preserve"> </t>
        </is>
      </c>
      <c r="C67" s="4" t="inlineStr">
        <is>
          <t xml:space="preserve"> </t>
        </is>
      </c>
    </row>
    <row r="68">
      <c r="A68" s="3" t="inlineStr">
        <is>
          <t>Disclosure of fair value measurement of assets [line items]</t>
        </is>
      </c>
      <c r="B68" s="4" t="inlineStr">
        <is>
          <t xml:space="preserve"> </t>
        </is>
      </c>
      <c r="C68" s="4" t="inlineStr">
        <is>
          <t xml:space="preserve"> </t>
        </is>
      </c>
    </row>
    <row r="69">
      <c r="A69" s="4" t="inlineStr">
        <is>
          <t>Financial assets</t>
        </is>
      </c>
      <c r="B69" s="5" t="n">
        <v>34950</v>
      </c>
      <c r="C69" s="4" t="inlineStr">
        <is>
          <t xml:space="preserve"> </t>
        </is>
      </c>
    </row>
    <row r="70">
      <c r="A70" s="4" t="inlineStr">
        <is>
          <t>Real Estate Investments [Member] | Recurring fair value measurement [member] | Level 3 of fair value hierarchy [member]</t>
        </is>
      </c>
      <c r="B70" s="4" t="inlineStr">
        <is>
          <t xml:space="preserve"> </t>
        </is>
      </c>
      <c r="C70" s="4" t="inlineStr">
        <is>
          <t xml:space="preserve"> </t>
        </is>
      </c>
    </row>
    <row r="71">
      <c r="A71" s="3" t="inlineStr">
        <is>
          <t>Disclosure of fair value measurement of assets [line items]</t>
        </is>
      </c>
      <c r="B71" s="4" t="inlineStr">
        <is>
          <t xml:space="preserve"> </t>
        </is>
      </c>
      <c r="C71" s="4" t="inlineStr">
        <is>
          <t xml:space="preserve"> </t>
        </is>
      </c>
    </row>
    <row r="72">
      <c r="A72" s="4" t="inlineStr">
        <is>
          <t>Financial assets</t>
        </is>
      </c>
      <c r="B72" s="6" t="inlineStr">
        <is>
          <t>R$ 67314</t>
        </is>
      </c>
      <c r="C7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 Summary of Fair Value Measurements using Significant Unobservable Inputs (Level 3) (Detail) - BRL (R$) R$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eginning balance</t>
        </is>
      </c>
      <c r="B4" s="6" t="inlineStr">
        <is>
          <t>R$ 2299719</t>
        </is>
      </c>
      <c r="C4" s="4" t="inlineStr">
        <is>
          <t xml:space="preserve"> </t>
        </is>
      </c>
    </row>
    <row r="5">
      <c r="A5" s="4" t="inlineStr">
        <is>
          <t>Ending balance</t>
        </is>
      </c>
      <c r="B5" s="5" t="n">
        <v>3585051</v>
      </c>
      <c r="C5" s="6" t="inlineStr">
        <is>
          <t>R$ 2299719</t>
        </is>
      </c>
    </row>
    <row r="6">
      <c r="A6" s="4" t="inlineStr">
        <is>
          <t>Current financial assets at fair value through profit or (loss) [member] | Level 3 of fair value hierarchy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eginning balance</t>
        </is>
      </c>
      <c r="B8" s="5" t="n">
        <v>7146</v>
      </c>
      <c r="C8" s="5" t="n">
        <v>5985</v>
      </c>
    </row>
    <row r="9">
      <c r="A9" s="4" t="inlineStr">
        <is>
          <t>Capital deployment</t>
        </is>
      </c>
      <c r="B9" s="5" t="n">
        <v>61531</v>
      </c>
      <c r="C9" s="5" t="n">
        <v>947</v>
      </c>
    </row>
    <row r="10">
      <c r="A10" s="4" t="inlineStr">
        <is>
          <t>Sales and distributions</t>
        </is>
      </c>
      <c r="B10" s="5" t="n">
        <v>-163</v>
      </c>
      <c r="C10" s="5" t="n">
        <v>-247</v>
      </c>
    </row>
    <row r="11">
      <c r="A11" s="4" t="inlineStr">
        <is>
          <t>Gain recognized in finance income</t>
        </is>
      </c>
      <c r="B11" s="5" t="n">
        <v>22859</v>
      </c>
      <c r="C11" s="5" t="n">
        <v>461</v>
      </c>
    </row>
    <row r="12">
      <c r="A12" s="4" t="inlineStr">
        <is>
          <t>Ending balance</t>
        </is>
      </c>
      <c r="B12" s="6" t="inlineStr">
        <is>
          <t>R$ 91373</t>
        </is>
      </c>
      <c r="C12" s="6" t="inlineStr">
        <is>
          <t>R$ 7146</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inancial Instruments - Disclosure Details Of Real Estate Investments (Detail) - BRL (R$) R$ in Thousands</t>
        </is>
      </c>
      <c r="C1" s="2" t="inlineStr">
        <is>
          <t>Dec. 31, 2024</t>
        </is>
      </c>
      <c r="D1" s="2" t="inlineStr">
        <is>
          <t>Dec. 31, 2023</t>
        </is>
      </c>
    </row>
    <row r="2">
      <c r="A2" s="3" t="inlineStr">
        <is>
          <t>Disclosure Details Of Allocation Of Real Estate Investment [Line Items]</t>
        </is>
      </c>
      <c r="C2" s="4" t="inlineStr">
        <is>
          <t xml:space="preserve"> </t>
        </is>
      </c>
      <c r="D2" s="4" t="inlineStr">
        <is>
          <t xml:space="preserve"> </t>
        </is>
      </c>
    </row>
    <row r="3">
      <c r="A3" s="4" t="inlineStr">
        <is>
          <t>Current assets</t>
        </is>
      </c>
      <c r="C3" s="6" t="inlineStr">
        <is>
          <t>R$ 2061457</t>
        </is>
      </c>
      <c r="D3" s="6" t="inlineStr">
        <is>
          <t>R$ 1955582</t>
        </is>
      </c>
    </row>
    <row r="4">
      <c r="A4" s="4" t="inlineStr">
        <is>
          <t>Financial assets</t>
        </is>
      </c>
      <c r="C4" s="5" t="n">
        <v>2183356</v>
      </c>
      <c r="D4" s="5" t="n">
        <v>1959486</v>
      </c>
    </row>
    <row r="5">
      <c r="A5" s="4" t="inlineStr">
        <is>
          <t>Non-current assets</t>
        </is>
      </c>
      <c r="C5" s="5" t="n">
        <v>1523594</v>
      </c>
      <c r="D5" s="5" t="n">
        <v>344137</v>
      </c>
    </row>
    <row r="6">
      <c r="A6" s="4" t="inlineStr">
        <is>
          <t>BRAZIL | VINPVinci Monalisa Fim Credito Privado Ie [Member] | Real Estate Investments [Member]</t>
        </is>
      </c>
      <c r="C6" s="4" t="inlineStr">
        <is>
          <t xml:space="preserve"> </t>
        </is>
      </c>
      <c r="D6" s="4" t="inlineStr">
        <is>
          <t xml:space="preserve"> </t>
        </is>
      </c>
    </row>
    <row r="7">
      <c r="A7" s="3" t="inlineStr">
        <is>
          <t>Disclosure Details Of Allocation Of Real Estate Investment [Line Items]</t>
        </is>
      </c>
      <c r="C7" s="4" t="inlineStr">
        <is>
          <t xml:space="preserve"> </t>
        </is>
      </c>
      <c r="D7" s="4" t="inlineStr">
        <is>
          <t xml:space="preserve"> </t>
        </is>
      </c>
    </row>
    <row r="8">
      <c r="A8" s="4" t="inlineStr">
        <is>
          <t>Current assets</t>
        </is>
      </c>
      <c r="C8" s="5" t="n">
        <v>2923</v>
      </c>
      <c r="D8" s="5" t="n">
        <v>0</v>
      </c>
    </row>
    <row r="9">
      <c r="A9" s="4" t="inlineStr">
        <is>
          <t>Financial assets</t>
        </is>
      </c>
      <c r="C9" s="5" t="n">
        <v>102264</v>
      </c>
      <c r="D9" s="5" t="n">
        <v>0</v>
      </c>
    </row>
    <row r="10">
      <c r="A10" s="4" t="inlineStr">
        <is>
          <t>Non-current assets</t>
        </is>
      </c>
      <c r="C10" s="5" t="n">
        <v>99341</v>
      </c>
      <c r="D10" s="5" t="n">
        <v>0</v>
      </c>
    </row>
    <row r="11">
      <c r="A11" s="4" t="inlineStr">
        <is>
          <t>Compass Desarrollo Inmobiliario (ROU) | BRAZIL | VINPVinci Monalisa Fim Credito Privado Ie [Member] | Real Estate Investments [Member]</t>
        </is>
      </c>
      <c r="C11" s="4" t="inlineStr">
        <is>
          <t xml:space="preserve"> </t>
        </is>
      </c>
      <c r="D11" s="4" t="inlineStr">
        <is>
          <t xml:space="preserve"> </t>
        </is>
      </c>
    </row>
    <row r="12">
      <c r="A12" s="3" t="inlineStr">
        <is>
          <t>Disclosure Details Of Allocation Of Real Estate Investment [Line Items]</t>
        </is>
      </c>
      <c r="C12" s="4" t="inlineStr">
        <is>
          <t xml:space="preserve"> </t>
        </is>
      </c>
      <c r="D12" s="4" t="inlineStr">
        <is>
          <t xml:space="preserve"> </t>
        </is>
      </c>
    </row>
    <row r="13">
      <c r="A13" s="4" t="inlineStr">
        <is>
          <t>Financial assets</t>
        </is>
      </c>
      <c r="C13" s="5" t="n">
        <v>2923</v>
      </c>
      <c r="D13" s="5" t="n">
        <v>0</v>
      </c>
    </row>
    <row r="14">
      <c r="A14" s="4" t="inlineStr">
        <is>
          <t>Compass Desarrollo Inmobiliario | BRAZIL | VINPVinci Monalisa Fim Credito Privado Ie [Member] | Real Estate Investments [Member]</t>
        </is>
      </c>
      <c r="C14" s="4" t="inlineStr">
        <is>
          <t xml:space="preserve"> </t>
        </is>
      </c>
      <c r="D14" s="4" t="inlineStr">
        <is>
          <t xml:space="preserve"> </t>
        </is>
      </c>
    </row>
    <row r="15">
      <c r="A15" s="3" t="inlineStr">
        <is>
          <t>Disclosure Details Of Allocation Of Real Estate Investment [Line Items]</t>
        </is>
      </c>
      <c r="C15" s="4" t="inlineStr">
        <is>
          <t xml:space="preserve"> </t>
        </is>
      </c>
      <c r="D15" s="4" t="inlineStr">
        <is>
          <t xml:space="preserve"> </t>
        </is>
      </c>
    </row>
    <row r="16">
      <c r="A16" s="4" t="inlineStr">
        <is>
          <t>Financial assets</t>
        </is>
      </c>
      <c r="C16" s="5" t="n">
        <v>8237</v>
      </c>
      <c r="D16" s="5" t="n">
        <v>0</v>
      </c>
    </row>
    <row r="17">
      <c r="A17" s="4" t="inlineStr">
        <is>
          <t>Vinci US RE Corporation | BRAZIL | VINPVinci Monalisa Fim Credito Privado Ie [Member] | Real Estate Investments [Member]</t>
        </is>
      </c>
      <c r="C17" s="4" t="inlineStr">
        <is>
          <t xml:space="preserve"> </t>
        </is>
      </c>
      <c r="D17" s="4" t="inlineStr">
        <is>
          <t xml:space="preserve"> </t>
        </is>
      </c>
    </row>
    <row r="18">
      <c r="A18" s="3" t="inlineStr">
        <is>
          <t>Disclosure Details Of Allocation Of Real Estate Investment [Line Items]</t>
        </is>
      </c>
      <c r="C18" s="4" t="inlineStr">
        <is>
          <t xml:space="preserve"> </t>
        </is>
      </c>
      <c r="D18" s="4" t="inlineStr">
        <is>
          <t xml:space="preserve"> </t>
        </is>
      </c>
    </row>
    <row r="19">
      <c r="A19" s="4" t="inlineStr">
        <is>
          <t>Financial assets</t>
        </is>
      </c>
      <c r="B19" s="4" t="inlineStr">
        <is>
          <t>[1]</t>
        </is>
      </c>
      <c r="C19" s="5" t="n">
        <v>67313</v>
      </c>
      <c r="D19" s="5" t="n">
        <v>0</v>
      </c>
    </row>
    <row r="20">
      <c r="A20" s="4" t="inlineStr">
        <is>
          <t>CCLA Capital | BRAZIL | VINPVinci Monalisa Fim Credito Privado Ie [Member] | Real Estate Investments [Member]</t>
        </is>
      </c>
      <c r="C20" s="4" t="inlineStr">
        <is>
          <t xml:space="preserve"> </t>
        </is>
      </c>
      <c r="D20" s="4" t="inlineStr">
        <is>
          <t xml:space="preserve"> </t>
        </is>
      </c>
    </row>
    <row r="21">
      <c r="A21" s="3" t="inlineStr">
        <is>
          <t>Disclosure Details Of Allocation Of Real Estate Investment [Line Items]</t>
        </is>
      </c>
      <c r="C21" s="4" t="inlineStr">
        <is>
          <t xml:space="preserve"> </t>
        </is>
      </c>
      <c r="D21" s="4" t="inlineStr">
        <is>
          <t xml:space="preserve"> </t>
        </is>
      </c>
    </row>
    <row r="22">
      <c r="A22" s="4" t="inlineStr">
        <is>
          <t>Financial assets</t>
        </is>
      </c>
      <c r="C22" s="5" t="n">
        <v>14471</v>
      </c>
      <c r="D22" s="5" t="n">
        <v>0</v>
      </c>
    </row>
    <row r="23">
      <c r="A23" s="4" t="inlineStr">
        <is>
          <t>CCLA Desarrollo y Renta IMU | BRAZIL | VINPVinci Monalisa Fim Credito Privado Ie [Member] | Real Estate Investments [Member]</t>
        </is>
      </c>
      <c r="C23" s="4" t="inlineStr">
        <is>
          <t xml:space="preserve"> </t>
        </is>
      </c>
      <c r="D23" s="4" t="inlineStr">
        <is>
          <t xml:space="preserve"> </t>
        </is>
      </c>
    </row>
    <row r="24">
      <c r="A24" s="3" t="inlineStr">
        <is>
          <t>Disclosure Details Of Allocation Of Real Estate Investment [Line Items]</t>
        </is>
      </c>
      <c r="C24" s="4" t="inlineStr">
        <is>
          <t xml:space="preserve"> </t>
        </is>
      </c>
      <c r="D24" s="4" t="inlineStr">
        <is>
          <t xml:space="preserve"> </t>
        </is>
      </c>
    </row>
    <row r="25">
      <c r="A25" s="4" t="inlineStr">
        <is>
          <t>Financial assets</t>
        </is>
      </c>
      <c r="C25" s="5" t="n">
        <v>4434</v>
      </c>
      <c r="D25" s="5" t="n">
        <v>0</v>
      </c>
    </row>
    <row r="26">
      <c r="A26" s="4" t="inlineStr">
        <is>
          <t>Compass Desarrollo y Rentas | BRAZIL | VINPVinci Monalisa Fim Credito Privado Ie [Member] | Real Estate Investments [Member]</t>
        </is>
      </c>
      <c r="C26" s="4" t="inlineStr">
        <is>
          <t xml:space="preserve"> </t>
        </is>
      </c>
      <c r="D26" s="4" t="inlineStr">
        <is>
          <t xml:space="preserve"> </t>
        </is>
      </c>
    </row>
    <row r="27">
      <c r="A27" s="3" t="inlineStr">
        <is>
          <t>Disclosure Details Of Allocation Of Real Estate Investment [Line Items]</t>
        </is>
      </c>
      <c r="C27" s="4" t="inlineStr">
        <is>
          <t xml:space="preserve"> </t>
        </is>
      </c>
      <c r="D27" s="4" t="inlineStr">
        <is>
          <t xml:space="preserve"> </t>
        </is>
      </c>
    </row>
    <row r="28">
      <c r="A28" s="4" t="inlineStr">
        <is>
          <t>Financial assets</t>
        </is>
      </c>
      <c r="C28" s="5" t="n">
        <v>3319</v>
      </c>
      <c r="D28" s="5" t="n">
        <v>0</v>
      </c>
    </row>
    <row r="29">
      <c r="A29" s="4" t="inlineStr">
        <is>
          <t>Other Real Estate investments | BRAZIL | VINPVinci Monalisa Fim Credito Privado Ie [Member] | Real Estate Investments [Member]</t>
        </is>
      </c>
      <c r="C29" s="4" t="inlineStr">
        <is>
          <t xml:space="preserve"> </t>
        </is>
      </c>
      <c r="D29" s="4" t="inlineStr">
        <is>
          <t xml:space="preserve"> </t>
        </is>
      </c>
    </row>
    <row r="30">
      <c r="A30" s="3" t="inlineStr">
        <is>
          <t>Disclosure Details Of Allocation Of Real Estate Investment [Line Items]</t>
        </is>
      </c>
      <c r="C30" s="4" t="inlineStr">
        <is>
          <t xml:space="preserve"> </t>
        </is>
      </c>
      <c r="D30" s="4" t="inlineStr">
        <is>
          <t xml:space="preserve"> </t>
        </is>
      </c>
    </row>
    <row r="31">
      <c r="A31" s="4" t="inlineStr">
        <is>
          <t>Financial assets</t>
        </is>
      </c>
      <c r="C31" s="6" t="inlineStr">
        <is>
          <t>R$ 1567</t>
        </is>
      </c>
      <c r="D31" s="6" t="inlineStr">
        <is>
          <t>R$ 0</t>
        </is>
      </c>
    </row>
    <row r="32"/>
    <row r="33">
      <c r="A33" s="4" t="inlineStr">
        <is>
          <t>[1]During the year of 2024, Vinci Compass invested in several properties through its subsidiary Vinci US RE Corporation. The long-term investments are intended to develop real estate properties for capital appreciation through income or sale of the respective properties</t>
        </is>
      </c>
    </row>
  </sheetData>
  <mergeCells count="3">
    <mergeCell ref="A32:C32"/>
    <mergeCell ref="A33:C33"/>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Details Private markets (Detail) - BRAZIL - VINPVinci Monalisa Fim Credito Privado Ie [Member] - Private Market [Member] - BRL (R$) R$ in Thousands</t>
        </is>
      </c>
      <c r="B1" s="2" t="inlineStr">
        <is>
          <t>Dec. 31, 2024</t>
        </is>
      </c>
      <c r="C1" s="2" t="inlineStr">
        <is>
          <t>Dec. 31, 2023</t>
        </is>
      </c>
    </row>
    <row r="2">
      <c r="A2" s="3" t="inlineStr">
        <is>
          <t>Disclosure Details Of Investments In Private Market [Line Items]</t>
        </is>
      </c>
      <c r="B2" s="4" t="inlineStr">
        <is>
          <t xml:space="preserve"> </t>
        </is>
      </c>
      <c r="C2" s="4" t="inlineStr">
        <is>
          <t xml:space="preserve"> </t>
        </is>
      </c>
    </row>
    <row r="3">
      <c r="A3" s="4" t="inlineStr">
        <is>
          <t>Assets (liabilities)</t>
        </is>
      </c>
      <c r="B3" s="6" t="inlineStr">
        <is>
          <t>R$ 30189</t>
        </is>
      </c>
      <c r="C3" s="6" t="inlineStr">
        <is>
          <t>R$ 7146</t>
        </is>
      </c>
    </row>
    <row r="4">
      <c r="A4" s="4" t="inlineStr">
        <is>
          <t>Vinci Capital Partners III Feeder FIP Multiestratgia [Member]</t>
        </is>
      </c>
      <c r="B4" s="4" t="inlineStr">
        <is>
          <t xml:space="preserve"> </t>
        </is>
      </c>
      <c r="C4" s="4" t="inlineStr">
        <is>
          <t xml:space="preserve"> </t>
        </is>
      </c>
    </row>
    <row r="5">
      <c r="A5" s="3" t="inlineStr">
        <is>
          <t>Disclosure Details Of Investments In Private Market [Line Items]</t>
        </is>
      </c>
      <c r="B5" s="4" t="inlineStr">
        <is>
          <t xml:space="preserve"> </t>
        </is>
      </c>
      <c r="C5" s="4" t="inlineStr">
        <is>
          <t xml:space="preserve"> </t>
        </is>
      </c>
    </row>
    <row r="6">
      <c r="A6" s="4" t="inlineStr">
        <is>
          <t>Assets (liabilities)</t>
        </is>
      </c>
      <c r="B6" s="5" t="n">
        <v>4236</v>
      </c>
      <c r="C6" s="5" t="n">
        <v>4262</v>
      </c>
    </row>
    <row r="7">
      <c r="A7" s="4" t="inlineStr">
        <is>
          <t>Nordeste III FIP Multiestratgia [Member]</t>
        </is>
      </c>
      <c r="B7" s="4" t="inlineStr">
        <is>
          <t xml:space="preserve"> </t>
        </is>
      </c>
      <c r="C7" s="4" t="inlineStr">
        <is>
          <t xml:space="preserve"> </t>
        </is>
      </c>
    </row>
    <row r="8">
      <c r="A8" s="3" t="inlineStr">
        <is>
          <t>Disclosure Details Of Investments In Private Market [Line Items]</t>
        </is>
      </c>
      <c r="B8" s="4" t="inlineStr">
        <is>
          <t xml:space="preserve"> </t>
        </is>
      </c>
      <c r="C8" s="4" t="inlineStr">
        <is>
          <t xml:space="preserve"> </t>
        </is>
      </c>
    </row>
    <row r="9">
      <c r="A9" s="4" t="inlineStr">
        <is>
          <t>Assets (liabilities)</t>
        </is>
      </c>
      <c r="B9" s="5" t="n">
        <v>3400</v>
      </c>
      <c r="C9" s="5" t="n">
        <v>2884</v>
      </c>
    </row>
    <row r="10">
      <c r="A10" s="4" t="inlineStr">
        <is>
          <t>Fundo Garantidor De Infraestrutura FGIE ClassA [Member]</t>
        </is>
      </c>
      <c r="B10" s="4" t="inlineStr">
        <is>
          <t xml:space="preserve"> </t>
        </is>
      </c>
      <c r="C10" s="4" t="inlineStr">
        <is>
          <t xml:space="preserve"> </t>
        </is>
      </c>
    </row>
    <row r="11">
      <c r="A11" s="3" t="inlineStr">
        <is>
          <t>Disclosure Details Of Investments In Private Market [Line Items]</t>
        </is>
      </c>
      <c r="B11" s="4" t="inlineStr">
        <is>
          <t xml:space="preserve"> </t>
        </is>
      </c>
      <c r="C11" s="4" t="inlineStr">
        <is>
          <t xml:space="preserve"> </t>
        </is>
      </c>
    </row>
    <row r="12">
      <c r="A12" s="4" t="inlineStr">
        <is>
          <t>Assets (liabilities)</t>
        </is>
      </c>
      <c r="B12" s="5" t="n">
        <v>3272</v>
      </c>
      <c r="C12" s="5" t="n">
        <v>0</v>
      </c>
    </row>
    <row r="13">
      <c r="A13" s="4" t="inlineStr">
        <is>
          <t>Fundo Garantidor De Infraestrutura FGIE ClassB [Member]</t>
        </is>
      </c>
      <c r="B13" s="4" t="inlineStr">
        <is>
          <t xml:space="preserve"> </t>
        </is>
      </c>
      <c r="C13" s="4" t="inlineStr">
        <is>
          <t xml:space="preserve"> </t>
        </is>
      </c>
    </row>
    <row r="14">
      <c r="A14" s="3" t="inlineStr">
        <is>
          <t>Disclosure Details Of Investments In Private Market [Line Items]</t>
        </is>
      </c>
      <c r="B14" s="4" t="inlineStr">
        <is>
          <t xml:space="preserve"> </t>
        </is>
      </c>
      <c r="C14" s="4" t="inlineStr">
        <is>
          <t xml:space="preserve"> </t>
        </is>
      </c>
    </row>
    <row r="15">
      <c r="A15" s="4" t="inlineStr">
        <is>
          <t>Assets (liabilities)</t>
        </is>
      </c>
      <c r="B15" s="5" t="n">
        <v>13151</v>
      </c>
      <c r="C15" s="5" t="n">
        <v>0</v>
      </c>
    </row>
    <row r="16">
      <c r="A16" s="4" t="inlineStr">
        <is>
          <t>Compass Global Investments III [Member]</t>
        </is>
      </c>
      <c r="B16" s="4" t="inlineStr">
        <is>
          <t xml:space="preserve"> </t>
        </is>
      </c>
      <c r="C16" s="4" t="inlineStr">
        <is>
          <t xml:space="preserve"> </t>
        </is>
      </c>
    </row>
    <row r="17">
      <c r="A17" s="3" t="inlineStr">
        <is>
          <t>Disclosure Details Of Investments In Private Market [Line Items]</t>
        </is>
      </c>
      <c r="B17" s="4" t="inlineStr">
        <is>
          <t xml:space="preserve"> </t>
        </is>
      </c>
      <c r="C17" s="4" t="inlineStr">
        <is>
          <t xml:space="preserve"> </t>
        </is>
      </c>
    </row>
    <row r="18">
      <c r="A18" s="4" t="inlineStr">
        <is>
          <t>Assets (liabilities)</t>
        </is>
      </c>
      <c r="B18" s="5" t="n">
        <v>3152</v>
      </c>
      <c r="C18" s="5" t="n">
        <v>0</v>
      </c>
    </row>
    <row r="19">
      <c r="A19" s="4" t="inlineStr">
        <is>
          <t>Compass Global Investments II [Member]</t>
        </is>
      </c>
      <c r="B19" s="4" t="inlineStr">
        <is>
          <t xml:space="preserve"> </t>
        </is>
      </c>
      <c r="C19" s="4" t="inlineStr">
        <is>
          <t xml:space="preserve"> </t>
        </is>
      </c>
    </row>
    <row r="20">
      <c r="A20" s="3" t="inlineStr">
        <is>
          <t>Disclosure Details Of Investments In Private Market [Line Items]</t>
        </is>
      </c>
      <c r="B20" s="4" t="inlineStr">
        <is>
          <t xml:space="preserve"> </t>
        </is>
      </c>
      <c r="C20" s="4" t="inlineStr">
        <is>
          <t xml:space="preserve"> </t>
        </is>
      </c>
    </row>
    <row r="21">
      <c r="A21" s="4" t="inlineStr">
        <is>
          <t>Assets (liabilities)</t>
        </is>
      </c>
      <c r="B21" s="5" t="n">
        <v>1975</v>
      </c>
      <c r="C21" s="5" t="n">
        <v>0</v>
      </c>
    </row>
    <row r="22">
      <c r="A22" s="4" t="inlineStr">
        <is>
          <t>Compass Private Equity Vii Fi [Member]</t>
        </is>
      </c>
      <c r="B22" s="4" t="inlineStr">
        <is>
          <t xml:space="preserve"> </t>
        </is>
      </c>
      <c r="C22" s="4" t="inlineStr">
        <is>
          <t xml:space="preserve"> </t>
        </is>
      </c>
    </row>
    <row r="23">
      <c r="A23" s="3" t="inlineStr">
        <is>
          <t>Disclosure Details Of Investments In Private Market [Line Items]</t>
        </is>
      </c>
      <c r="B23" s="4" t="inlineStr">
        <is>
          <t xml:space="preserve"> </t>
        </is>
      </c>
      <c r="C23" s="4" t="inlineStr">
        <is>
          <t xml:space="preserve"> </t>
        </is>
      </c>
    </row>
    <row r="24">
      <c r="A24" s="4" t="inlineStr">
        <is>
          <t>Assets (liabilities)</t>
        </is>
      </c>
      <c r="B24" s="6" t="inlineStr">
        <is>
          <t>R$ 1003</t>
        </is>
      </c>
      <c r="C24" s="6" t="inlineStr">
        <is>
          <t>R$ 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cybersecurity risk management program is designed to leverage the security risks within senior management, based on industry best practices, and to provide a framework for handling cybersecurity threats and incidents, including threats and incidents associated with the use of our infrastructure, services and applications supported/developed internally and by third-party service providers.</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In 2024, we did not identify any cybersecurity threats that have materially affected or are reasonably likely to materially affect our business strategy, results of operations, or financial condition.</t>
        </is>
      </c>
    </row>
    <row r="10">
      <c r="A10" s="4" t="inlineStr">
        <is>
          <t>Cybersecurity Risk Board of Directors Oversight [Text Block]</t>
        </is>
      </c>
      <c r="B10" s="4" t="inlineStr">
        <is>
          <t xml:space="preserve">Our board of directors has overall oversight responsibility for our risk management and our cybersecurity risk management program, and such oversight is supported by our cybersecurity committee. Our cybersecurity committee is composed of our IT and compliance managers, including our chief technology officer, or CTO, our chief information security officer, or CISO, our chief financial officer, our chief legal and compliance officer and our chief risk officer CRO. This committee is responsible for ensuring that management has processes in place designed to identify and evaluate cybersecurity risks to which the company is exposed and implement processes and programs to manage cybersecurity risks and mitigate cybersecurity incidents. Management, in turn,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nce a cybersecurity threat is identified from the given framework, it is discussed within the cybersecurity team to evaluate its respective risk. The team also engages a third-party to assist evaluating the risk from a technical perspective monthly and on demand. Threats and risks are discussed weekly by the cybersecurity team, monthly with our chief financial officer and quarterly with the cybersecurity committee’s meetings, or on demand, as needed. Security incidents are reported to our cybersecurity committee, in alignment with the company’s incident response policy. Our cybersecurity programs are under the direction of our CTO, who receives reports from our cybersecurity team and monitors the prevention, detection, mitigation, and remediation of cybersecurity incidents. The CISO is responsible for establishing strategies and actions that ensure that the technologies used by Vinci and information assets are adequately protected. Our CISO is an experienced information systems security professional and information security manager with many years of experience. Management, including the CISO, regularly update our cybersecurity committee on our cybersecurity programs, material cybersecurity risks and mitigation strategies and provide cybersecurity reports quarterly that cover, among other topics, third-party assessments of the company’s cybersecurity programs, developments in cybersecurity and updates to the company’s cybersecurity programs and mitigation strategies. </t>
        </is>
      </c>
    </row>
    <row r="11">
      <c r="A11" s="4" t="inlineStr">
        <is>
          <t>Cybersecurity Risk Process for Informing Board Committee or Subcommittee Responsible for Oversight [Text Block]</t>
        </is>
      </c>
      <c r="B11" s="4" t="inlineStr">
        <is>
          <t xml:space="preserve">Our board of directors has overall oversight responsibility for our risk management and our cybersecurity risk management program, and such oversight is supported by our cybersecurity committee. Our cybersecurity committee is composed of our IT and compliance managers, including our chief technology officer, or CTO, our chief information security officer, or CISO, our chief financial officer, our chief legal and compliance officer and our chief risk officer CRO. This committee is responsible for ensuring that management has processes in place designed to identify and evaluate cybersecurity risks to which the company is exposed and implement processes and programs to manage cybersecurity risks and mitigate cybersecurity incidents. </t>
        </is>
      </c>
    </row>
    <row r="12">
      <c r="A12" s="4" t="inlineStr">
        <is>
          <t>Cybersecurity Risk Role of Management [Text Block]</t>
        </is>
      </c>
      <c r="B12" s="4" t="inlineStr">
        <is>
          <t xml:space="preserve">Our board of directors has overall oversight responsibility for our risk management and our cybersecurity risk management program, and such oversight is supported by our cybersecurity committee. Our cybersecurity committee is composed of our IT and compliance managers, including our chief technology officer, or CTO, our chief information security officer, or CISO, our chief financial officer, our chief legal and compliance officer and our chief risk officer CRO. This committee is responsible for ensuring that management has processes in place designed to identify and evaluate cybersecurity risks to which the company is exposed and implement processes and programs to manage cybersecurity risks and mitigate cybersecurity incidents. Management, in turn,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nce a cybersecurity threat is identified from the given framework, it is discussed within the cybersecurity team to evaluate its respective risk. The team also engages a third-party to assist evaluating the risk from a technical perspective monthly and on demand. Threats and risks are discussed weekly by the cybersecurity team, monthly with our chief financial officer and quarterly with the cybersecurity committee’s meetings, or on demand, as needed. Security incidents are reported to our cybersecurity committee, in alignment with the company’s incident response policy. Our cybersecurity programs are under the direction of our CTO, who receives reports from our cybersecurity team and monitors the prevention, detection, mitigation, and remediation of cybersecurity incidents. The CISO is responsible for establishing strategies and actions that ensure that the technologies used by Vinci and information assets are adequately protected. Our CISO is an experienced information systems security professional and information security manager with many years of experience. Management, including the CISO, regularly update our cybersecurity committee on our cybersecurity programs, material cybersecurity risks and mitigation strategies and provide cybersecurity reports quarterly that cover, among other topics, third-party assessments of the company’s cybersecurity programs, developments in cybersecurity and updates to the company’s cybersecurity programs and mitigation strategies.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is committee is responsible for ensuring that management has processes in place designed to identify and evaluate cybersecurity risks to which the company is exposed and implement processes and programs to manage cybersecurity risks and mitigate cybersecurity incidents.</t>
        </is>
      </c>
    </row>
    <row r="15">
      <c r="A15" s="4" t="inlineStr">
        <is>
          <t>Cybersecurity Risk Management Expertise of Management Responsible [Text Block]</t>
        </is>
      </c>
      <c r="B15" s="4" t="inlineStr">
        <is>
          <t>Our CISO is an experienced information systems security professional and information security manager with many years of experience.</t>
        </is>
      </c>
    </row>
    <row r="16">
      <c r="A16" s="4" t="inlineStr">
        <is>
          <t>Cybersecurity Risk Process for Informing Management or Committees Responsible [Text Block]</t>
        </is>
      </c>
      <c r="B16" s="4" t="inlineStr">
        <is>
          <t xml:space="preserve">Our cybersecurity programs are under the direction of our CTO, who receives reports from our cybersecurity team and monitors the prevention, detection, mitigation, and remediation of cybersecurity incidents. The CISO is responsible for establishing strategies and actions that ensure that the technologies used by Vinci and information assets are adequately protected. Our CISO is an experienced information systems security professional and information security manager with many years of experience. Management, including the CISO, regularly update our cybersecurity committee on our cybersecurity programs, material cybersecurity risks and mitigation strategies and provide cybersecurity reports quarterly that cover, among other topics, third-party assessments of the company’s cybersecurity programs, developments in cybersecurity and updates to the company’s cybersecurity programs and mitigation strategie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Financial Instruments - Disclosure Of Derivative financial assets (Detail) R$ in Thousands</t>
        </is>
      </c>
      <c r="B1" s="2" t="inlineStr">
        <is>
          <t>Dec. 31, 2024 BRL (R$)</t>
        </is>
      </c>
    </row>
    <row r="2">
      <c r="A2" s="3" t="inlineStr">
        <is>
          <t>Disclosure Of Derivative Financial Assets At Notional Amount Of Final Contract Fair Value [Line Items]</t>
        </is>
      </c>
      <c r="B2" s="4" t="inlineStr">
        <is>
          <t xml:space="preserve"> </t>
        </is>
      </c>
    </row>
    <row r="3">
      <c r="A3" s="4" t="inlineStr">
        <is>
          <t>Up to 3 months</t>
        </is>
      </c>
      <c r="B3" s="6" t="inlineStr">
        <is>
          <t>R$ 0</t>
        </is>
      </c>
    </row>
    <row r="4">
      <c r="A4" s="4" t="inlineStr">
        <is>
          <t>Between 3 months and 1 year</t>
        </is>
      </c>
      <c r="B4" s="5" t="n">
        <v>0</v>
      </c>
    </row>
    <row r="5">
      <c r="A5" s="4" t="inlineStr">
        <is>
          <t>Asset</t>
        </is>
      </c>
      <c r="B5" s="5" t="n">
        <v>5647</v>
      </c>
    </row>
    <row r="6">
      <c r="A6" s="4" t="inlineStr">
        <is>
          <t>Liability</t>
        </is>
      </c>
      <c r="B6" s="5" t="n">
        <v>-5647</v>
      </c>
    </row>
    <row r="7">
      <c r="A7" s="4" t="inlineStr">
        <is>
          <t>Purchase Forward [Member]</t>
        </is>
      </c>
      <c r="B7" s="4" t="inlineStr">
        <is>
          <t xml:space="preserve"> </t>
        </is>
      </c>
    </row>
    <row r="8">
      <c r="A8" s="3" t="inlineStr">
        <is>
          <t>Disclosure Of Derivative Financial Assets At Notional Amount Of Final Contract Fair Value [Line Items]</t>
        </is>
      </c>
      <c r="B8" s="4" t="inlineStr">
        <is>
          <t xml:space="preserve"> </t>
        </is>
      </c>
    </row>
    <row r="9">
      <c r="A9" s="4" t="inlineStr">
        <is>
          <t>Up to 3 months</t>
        </is>
      </c>
      <c r="B9" s="5" t="n">
        <v>1066690</v>
      </c>
    </row>
    <row r="10">
      <c r="A10" s="4" t="inlineStr">
        <is>
          <t>Between 3 months and 1 year</t>
        </is>
      </c>
      <c r="B10" s="5" t="n">
        <v>1980490</v>
      </c>
    </row>
    <row r="11">
      <c r="A11" s="4" t="inlineStr">
        <is>
          <t>Asset</t>
        </is>
      </c>
      <c r="B11" s="5" t="n">
        <v>12264</v>
      </c>
    </row>
    <row r="12">
      <c r="A12" s="4" t="inlineStr">
        <is>
          <t>Liability</t>
        </is>
      </c>
      <c r="B12" s="5" t="n">
        <v>6617</v>
      </c>
    </row>
    <row r="13">
      <c r="A13" s="4" t="inlineStr">
        <is>
          <t>Sales Forward [Member]</t>
        </is>
      </c>
      <c r="B13" s="4" t="inlineStr">
        <is>
          <t xml:space="preserve"> </t>
        </is>
      </c>
    </row>
    <row r="14">
      <c r="A14" s="3" t="inlineStr">
        <is>
          <t>Disclosure Of Derivative Financial Assets At Notional Amount Of Final Contract Fair Value [Line Items]</t>
        </is>
      </c>
      <c r="B14" s="4" t="inlineStr">
        <is>
          <t xml:space="preserve"> </t>
        </is>
      </c>
    </row>
    <row r="15">
      <c r="A15" s="4" t="inlineStr">
        <is>
          <t>Up to 3 months</t>
        </is>
      </c>
      <c r="B15" s="5" t="n">
        <v>-1066690</v>
      </c>
    </row>
    <row r="16">
      <c r="A16" s="4" t="inlineStr">
        <is>
          <t>Between 3 months and 1 year</t>
        </is>
      </c>
      <c r="B16" s="5" t="n">
        <v>-1980490</v>
      </c>
    </row>
    <row r="17">
      <c r="A17" s="4" t="inlineStr">
        <is>
          <t>Asset</t>
        </is>
      </c>
      <c r="B17" s="5" t="n">
        <v>-6617</v>
      </c>
    </row>
    <row r="18">
      <c r="A18" s="4" t="inlineStr">
        <is>
          <t>Liability</t>
        </is>
      </c>
      <c r="B18" s="6" t="inlineStr">
        <is>
          <t>R$ 1226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t amortized cost - Summary of Financial instruments at amortized cost (Details) - BRL (R$) R$ in Thousands</t>
        </is>
      </c>
      <c r="B1" s="2" t="inlineStr">
        <is>
          <t>Dec. 31, 2024</t>
        </is>
      </c>
      <c r="C1" s="2" t="inlineStr">
        <is>
          <t>Dec. 31, 2023</t>
        </is>
      </c>
    </row>
    <row r="2">
      <c r="A2" s="3" t="inlineStr">
        <is>
          <t>Disclosure Of Non Current Financial Instruments At Amortized Cost [Line Items]</t>
        </is>
      </c>
      <c r="B2" s="4" t="inlineStr">
        <is>
          <t xml:space="preserve"> </t>
        </is>
      </c>
      <c r="C2" s="4" t="inlineStr">
        <is>
          <t xml:space="preserve"> </t>
        </is>
      </c>
    </row>
    <row r="3">
      <c r="A3" s="4" t="inlineStr">
        <is>
          <t>Non-current financial assets at amortised cost</t>
        </is>
      </c>
      <c r="B3" s="6" t="inlineStr">
        <is>
          <t>R$ 6991</t>
        </is>
      </c>
      <c r="C3" s="6" t="inlineStr">
        <is>
          <t>R$ 0</t>
        </is>
      </c>
    </row>
    <row r="4">
      <c r="A4" s="4" t="inlineStr">
        <is>
          <t>Certificate Of Deposit [Member]</t>
        </is>
      </c>
      <c r="B4" s="4" t="inlineStr">
        <is>
          <t xml:space="preserve"> </t>
        </is>
      </c>
      <c r="C4" s="4" t="inlineStr">
        <is>
          <t xml:space="preserve"> </t>
        </is>
      </c>
    </row>
    <row r="5">
      <c r="A5" s="3" t="inlineStr">
        <is>
          <t>Disclosure Of Non Current Financial Instruments At Amortized Cost [Line Items]</t>
        </is>
      </c>
      <c r="B5" s="4" t="inlineStr">
        <is>
          <t xml:space="preserve"> </t>
        </is>
      </c>
      <c r="C5" s="4" t="inlineStr">
        <is>
          <t xml:space="preserve"> </t>
        </is>
      </c>
    </row>
    <row r="6">
      <c r="A6" s="4" t="inlineStr">
        <is>
          <t>Non-current financial assets at amortised cost</t>
        </is>
      </c>
      <c r="B6" s="5" t="n">
        <v>3232</v>
      </c>
      <c r="C6" s="5" t="n">
        <v>0</v>
      </c>
    </row>
    <row r="7">
      <c r="A7" s="4" t="inlineStr">
        <is>
          <t>Guarantee Deposits [Member]</t>
        </is>
      </c>
      <c r="B7" s="4" t="inlineStr">
        <is>
          <t xml:space="preserve"> </t>
        </is>
      </c>
      <c r="C7" s="4" t="inlineStr">
        <is>
          <t xml:space="preserve"> </t>
        </is>
      </c>
    </row>
    <row r="8">
      <c r="A8" s="3" t="inlineStr">
        <is>
          <t>Disclosure Of Non Current Financial Instruments At Amortized Cost [Line Items]</t>
        </is>
      </c>
      <c r="B8" s="4" t="inlineStr">
        <is>
          <t xml:space="preserve"> </t>
        </is>
      </c>
      <c r="C8" s="4" t="inlineStr">
        <is>
          <t xml:space="preserve"> </t>
        </is>
      </c>
    </row>
    <row r="9">
      <c r="A9" s="4" t="inlineStr">
        <is>
          <t>Non-current financial assets at amortised cost</t>
        </is>
      </c>
      <c r="B9" s="6" t="inlineStr">
        <is>
          <t>R$ 3759</t>
        </is>
      </c>
      <c r="C9" s="6" t="inlineStr">
        <is>
          <t>R$ 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BRL (R$) R$ in Thousands</t>
        </is>
      </c>
      <c r="C1" s="2" t="inlineStr">
        <is>
          <t>Dec. 31, 2024</t>
        </is>
      </c>
      <c r="D1" s="2" t="inlineStr">
        <is>
          <t>Dec. 31, 2023</t>
        </is>
      </c>
    </row>
    <row r="2">
      <c r="A2" s="3" t="inlineStr">
        <is>
          <t>Disclosure of Detailed Information about Other Assets [Abstract]</t>
        </is>
      </c>
      <c r="C2" s="4" t="inlineStr">
        <is>
          <t xml:space="preserve"> </t>
        </is>
      </c>
      <c r="D2" s="4" t="inlineStr">
        <is>
          <t xml:space="preserve"> </t>
        </is>
      </c>
    </row>
    <row r="3">
      <c r="A3" s="4" t="inlineStr">
        <is>
          <t>Receivables from employees</t>
        </is>
      </c>
      <c r="B3" s="4" t="inlineStr">
        <is>
          <t>[1]</t>
        </is>
      </c>
      <c r="C3" s="6" t="inlineStr">
        <is>
          <t>R$ 29242</t>
        </is>
      </c>
      <c r="D3" s="6" t="inlineStr">
        <is>
          <t>R$ 18820</t>
        </is>
      </c>
    </row>
    <row r="4">
      <c r="A4" s="4" t="inlineStr">
        <is>
          <t>Related parties' receivables</t>
        </is>
      </c>
      <c r="B4" s="4" t="inlineStr">
        <is>
          <t>[2]</t>
        </is>
      </c>
      <c r="C4" s="5" t="n">
        <v>23297</v>
      </c>
      <c r="D4" s="5" t="n">
        <v>4</v>
      </c>
    </row>
    <row r="5">
      <c r="A5" s="4" t="inlineStr">
        <is>
          <t>Employees loans</t>
        </is>
      </c>
      <c r="B5" s="4" t="inlineStr">
        <is>
          <t>[3]</t>
        </is>
      </c>
      <c r="C5" s="5" t="n">
        <v>15100</v>
      </c>
      <c r="D5" s="5" t="n">
        <v>5519</v>
      </c>
    </row>
    <row r="6">
      <c r="A6" s="4" t="inlineStr">
        <is>
          <t>Advances to projects in progress</t>
        </is>
      </c>
      <c r="B6" s="4" t="inlineStr">
        <is>
          <t>[4]</t>
        </is>
      </c>
      <c r="C6" s="5" t="n">
        <v>14314</v>
      </c>
      <c r="D6" s="5" t="n">
        <v>12771</v>
      </c>
    </row>
    <row r="7">
      <c r="A7" s="4" t="inlineStr">
        <is>
          <t>Finix Transaction Receivable</t>
        </is>
      </c>
      <c r="B7" s="4" t="inlineStr">
        <is>
          <t>[5]</t>
        </is>
      </c>
      <c r="C7" s="5" t="n">
        <v>12075</v>
      </c>
      <c r="D7" s="5" t="n">
        <v>0</v>
      </c>
    </row>
    <row r="8">
      <c r="A8" s="4" t="inlineStr">
        <is>
          <t>Prepaid expenses</t>
        </is>
      </c>
      <c r="C8" s="5" t="n">
        <v>5392</v>
      </c>
      <c r="D8" s="5" t="n">
        <v>319</v>
      </c>
    </row>
    <row r="9">
      <c r="A9" s="4" t="inlineStr">
        <is>
          <t>Guarantee deposits</t>
        </is>
      </c>
      <c r="B9" s="4" t="inlineStr">
        <is>
          <t>[6]</t>
        </is>
      </c>
      <c r="C9" s="5" t="n">
        <v>1096</v>
      </c>
      <c r="D9" s="5" t="n">
        <v>494</v>
      </c>
    </row>
    <row r="10">
      <c r="A10" s="4" t="inlineStr">
        <is>
          <t>Sundry advances</t>
        </is>
      </c>
      <c r="C10" s="5" t="n">
        <v>333</v>
      </c>
      <c r="D10" s="5" t="n">
        <v>152</v>
      </c>
    </row>
    <row r="11">
      <c r="A11" s="4" t="inlineStr">
        <is>
          <t>Sublease receivables</t>
        </is>
      </c>
      <c r="C11" s="5" t="n">
        <v>232</v>
      </c>
      <c r="D11" s="5" t="n">
        <v>224</v>
      </c>
    </row>
    <row r="12">
      <c r="A12" s="4" t="inlineStr">
        <is>
          <t>Others</t>
        </is>
      </c>
      <c r="C12" s="5" t="n">
        <v>3660</v>
      </c>
      <c r="D12" s="5" t="n">
        <v>233</v>
      </c>
    </row>
    <row r="13">
      <c r="A13" s="4" t="inlineStr">
        <is>
          <t>Other assets</t>
        </is>
      </c>
      <c r="C13" s="5" t="n">
        <v>104741</v>
      </c>
      <c r="D13" s="5" t="n">
        <v>38536</v>
      </c>
    </row>
    <row r="14">
      <c r="A14" s="4" t="inlineStr">
        <is>
          <t>Current</t>
        </is>
      </c>
      <c r="C14" s="5" t="n">
        <v>55273</v>
      </c>
      <c r="D14" s="5" t="n">
        <v>19109</v>
      </c>
    </row>
    <row r="15">
      <c r="A15" s="4" t="inlineStr">
        <is>
          <t>Non-current</t>
        </is>
      </c>
      <c r="C15" s="6" t="inlineStr">
        <is>
          <t>R$ 49468</t>
        </is>
      </c>
      <c r="D15" s="6" t="inlineStr">
        <is>
          <t>R$ 19427</t>
        </is>
      </c>
    </row>
    <row r="16"/>
    <row r="17">
      <c r="A17" s="4" t="inlineStr">
        <is>
          <t>[1]Refers to an intercompany transaction. See Note 22 (d) for more details[2]Refers to an intercompany transaction. See Note 22 (b) for more details.[3]Refers to amounts receivable from employees.[4]Refers to costs incurred by projects related to funds administered by Vinci Compass, that are initially paid by the Group and subsequently reimbursed.[5]The amount is related to the sale of Fingroup shares, occurred on October 14, 2024. Before the business combination, Compass held 50% of ownership interest in Fingroup, sold before the closing date of the business combination. The outstanding receivable comprises 25% of the transaction, which will be received in two equal installments, on April 30, 2025, and April 30, 2026.[6]Refers mainly to a security deposit of a lease.</t>
        </is>
      </c>
    </row>
  </sheetData>
  <mergeCells count="3">
    <mergeCell ref="A17:C17"/>
    <mergeCell ref="A16:C16"/>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31" customWidth="1" min="3" max="3"/>
    <col width="32" customWidth="1" min="4" max="4"/>
    <col width="23" customWidth="1" min="5" max="5"/>
  </cols>
  <sheetData>
    <row r="1">
      <c r="A1" s="1" t="inlineStr">
        <is>
          <t>Investments - Summary of Purchase Consideration the Net Assets Acquired and Goodwill  (Detail) R$ in Thousands, $ in Millions</t>
        </is>
      </c>
      <c r="B1" s="2" t="inlineStr">
        <is>
          <t>Nov. 04, 2024 BRL (R$)</t>
        </is>
      </c>
      <c r="C1" s="2" t="inlineStr">
        <is>
          <t>Oct. 29, 2024 USD ($) R$ / USD</t>
        </is>
      </c>
      <c r="D1" s="2" t="inlineStr">
        <is>
          <t>Oct. 29, 2024 BRL (R$) R$ / USD</t>
        </is>
      </c>
      <c r="E1" s="2" t="inlineStr">
        <is>
          <t>Jun. 28, 2024 BRL (R$)</t>
        </is>
      </c>
    </row>
    <row r="2">
      <c r="A2" s="4" t="inlineStr">
        <is>
          <t>Compass business combination [Member]</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7" t="n">
        <v>352</v>
      </c>
      <c r="D4" s="6" t="inlineStr">
        <is>
          <t>R$ 201372</t>
        </is>
      </c>
      <c r="E4" s="4" t="inlineStr">
        <is>
          <t xml:space="preserve"> </t>
        </is>
      </c>
    </row>
    <row r="5">
      <c r="A5" s="4" t="inlineStr">
        <is>
          <t>Total purchase consideration</t>
        </is>
      </c>
      <c r="B5" s="4" t="inlineStr">
        <is>
          <t xml:space="preserve"> </t>
        </is>
      </c>
      <c r="C5" s="4" t="inlineStr">
        <is>
          <t xml:space="preserve"> </t>
        </is>
      </c>
      <c r="D5" s="5" t="n">
        <v>968431</v>
      </c>
      <c r="E5" s="4" t="inlineStr">
        <is>
          <t xml:space="preserve"> </t>
        </is>
      </c>
    </row>
    <row r="6">
      <c r="A6" s="4" t="inlineStr">
        <is>
          <t>Compass business combination [Member] | Earn Out I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Contingent consideration (Earn-out)</t>
        </is>
      </c>
      <c r="B8" s="4" t="inlineStr">
        <is>
          <t xml:space="preserve"> </t>
        </is>
      </c>
      <c r="C8" s="4" t="inlineStr">
        <is>
          <t xml:space="preserve"> </t>
        </is>
      </c>
      <c r="D8" s="5" t="n">
        <v>38054</v>
      </c>
      <c r="E8" s="4" t="inlineStr">
        <is>
          <t xml:space="preserve"> </t>
        </is>
      </c>
    </row>
    <row r="9">
      <c r="A9" s="4" t="inlineStr">
        <is>
          <t>Compass business combination [Member] | Earn Out II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Earn-out)</t>
        </is>
      </c>
      <c r="B11" s="4" t="inlineStr">
        <is>
          <t xml:space="preserve"> </t>
        </is>
      </c>
      <c r="C11" s="4" t="inlineStr">
        <is>
          <t xml:space="preserve"> </t>
        </is>
      </c>
      <c r="D11" s="6" t="inlineStr">
        <is>
          <t>R$ 36849</t>
        </is>
      </c>
      <c r="E11" s="4" t="inlineStr">
        <is>
          <t xml:space="preserve"> </t>
        </is>
      </c>
    </row>
    <row r="12">
      <c r="A12" s="4" t="inlineStr">
        <is>
          <t>Compass business combination [Member] | Class A Share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Shares issued (Class A Shares) | R$ / USD</t>
        </is>
      </c>
      <c r="B14" s="4" t="inlineStr">
        <is>
          <t xml:space="preserve"> </t>
        </is>
      </c>
      <c r="C14" s="5" t="n">
        <v>692156</v>
      </c>
      <c r="D14" s="5" t="n">
        <v>692156</v>
      </c>
      <c r="E14" s="4" t="inlineStr">
        <is>
          <t xml:space="preserve"> </t>
        </is>
      </c>
    </row>
    <row r="15">
      <c r="A15" s="4" t="inlineStr">
        <is>
          <t>MAV Business Combination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Cash paid</t>
        </is>
      </c>
      <c r="B17" s="4" t="inlineStr">
        <is>
          <t xml:space="preserve"> </t>
        </is>
      </c>
      <c r="C17" s="4" t="inlineStr">
        <is>
          <t xml:space="preserve"> </t>
        </is>
      </c>
      <c r="D17" s="4" t="inlineStr">
        <is>
          <t xml:space="preserve"> </t>
        </is>
      </c>
      <c r="E17" s="6" t="inlineStr">
        <is>
          <t>R$ 5000</t>
        </is>
      </c>
    </row>
    <row r="18">
      <c r="A18" s="4" t="inlineStr">
        <is>
          <t>Consideration payable</t>
        </is>
      </c>
      <c r="B18" s="4" t="inlineStr">
        <is>
          <t xml:space="preserve"> </t>
        </is>
      </c>
      <c r="C18" s="4" t="inlineStr">
        <is>
          <t xml:space="preserve"> </t>
        </is>
      </c>
      <c r="D18" s="4" t="inlineStr">
        <is>
          <t xml:space="preserve"> </t>
        </is>
      </c>
      <c r="E18" s="5" t="n">
        <v>10000</v>
      </c>
    </row>
    <row r="19">
      <c r="A19" s="4" t="inlineStr">
        <is>
          <t>Contingent consideration (Earn-out)</t>
        </is>
      </c>
      <c r="B19" s="4" t="inlineStr">
        <is>
          <t xml:space="preserve"> </t>
        </is>
      </c>
      <c r="C19" s="4" t="inlineStr">
        <is>
          <t xml:space="preserve"> </t>
        </is>
      </c>
      <c r="D19" s="4" t="inlineStr">
        <is>
          <t xml:space="preserve"> </t>
        </is>
      </c>
      <c r="E19" s="5" t="n">
        <v>18010</v>
      </c>
    </row>
    <row r="20">
      <c r="A20" s="4" t="inlineStr">
        <is>
          <t>Total purchase consideration</t>
        </is>
      </c>
      <c r="B20" s="4" t="inlineStr">
        <is>
          <t xml:space="preserve"> </t>
        </is>
      </c>
      <c r="C20" s="4" t="inlineStr">
        <is>
          <t xml:space="preserve"> </t>
        </is>
      </c>
      <c r="D20" s="4" t="inlineStr">
        <is>
          <t xml:space="preserve"> </t>
        </is>
      </c>
      <c r="E20" s="6" t="inlineStr">
        <is>
          <t>R$ 33010</t>
        </is>
      </c>
    </row>
    <row r="21">
      <c r="A21" s="4" t="inlineStr">
        <is>
          <t>Lacan Ativos Reais Business Combination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Cash paid</t>
        </is>
      </c>
      <c r="B23" s="6" t="inlineStr">
        <is>
          <t>R$ 70000</t>
        </is>
      </c>
      <c r="C23" s="4" t="inlineStr">
        <is>
          <t xml:space="preserve"> </t>
        </is>
      </c>
      <c r="D23" s="4" t="inlineStr">
        <is>
          <t xml:space="preserve"> </t>
        </is>
      </c>
      <c r="E23" s="4" t="inlineStr">
        <is>
          <t xml:space="preserve"> </t>
        </is>
      </c>
    </row>
    <row r="24">
      <c r="A24" s="4" t="inlineStr">
        <is>
          <t>Total purchase consideration</t>
        </is>
      </c>
      <c r="B24" s="5" t="n">
        <v>103468</v>
      </c>
      <c r="C24" s="4" t="inlineStr">
        <is>
          <t xml:space="preserve"> </t>
        </is>
      </c>
      <c r="D24" s="4" t="inlineStr">
        <is>
          <t xml:space="preserve"> </t>
        </is>
      </c>
      <c r="E24" s="4" t="inlineStr">
        <is>
          <t xml:space="preserve"> </t>
        </is>
      </c>
    </row>
    <row r="25">
      <c r="A25" s="4" t="inlineStr">
        <is>
          <t>Lacan Ativos Reais Business Combination [Member] | Earn Out I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 (Earn-out)</t>
        </is>
      </c>
      <c r="B27" s="5" t="n">
        <v>18519</v>
      </c>
      <c r="C27" s="4" t="inlineStr">
        <is>
          <t xml:space="preserve"> </t>
        </is>
      </c>
      <c r="D27" s="4" t="inlineStr">
        <is>
          <t xml:space="preserve"> </t>
        </is>
      </c>
      <c r="E27" s="4" t="inlineStr">
        <is>
          <t xml:space="preserve"> </t>
        </is>
      </c>
    </row>
    <row r="28">
      <c r="A28" s="4" t="inlineStr">
        <is>
          <t>Lacan Ativos Reais Business Combination [Member] | Earn Out II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row>
    <row r="30">
      <c r="A30" s="4" t="inlineStr">
        <is>
          <t>Contingent consideration (Earn-out)</t>
        </is>
      </c>
      <c r="B30" s="6" t="inlineStr">
        <is>
          <t>R$ 14949</t>
        </is>
      </c>
      <c r="C30" s="4" t="inlineStr">
        <is>
          <t xml:space="preserve"> </t>
        </is>
      </c>
      <c r="D30" s="4" t="inlineStr">
        <is>
          <t xml:space="preserve"> </t>
        </is>
      </c>
      <c r="E30"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s - Summary of Assets and Liabilities Evaluated at Fair Value (Detail) - BRL (R$) R$ in Thousands</t>
        </is>
      </c>
      <c r="C1" s="2" t="inlineStr">
        <is>
          <t>Nov. 04, 2024</t>
        </is>
      </c>
      <c r="D1" s="2" t="inlineStr">
        <is>
          <t>Oct. 29, 2024</t>
        </is>
      </c>
      <c r="E1" s="2" t="inlineStr">
        <is>
          <t>Jun. 28, 2024</t>
        </is>
      </c>
    </row>
    <row r="2">
      <c r="A2" s="4" t="inlineStr">
        <is>
          <t>Compass business combination [Member]</t>
        </is>
      </c>
      <c r="C2" s="4" t="inlineStr">
        <is>
          <t xml:space="preserve"> </t>
        </is>
      </c>
      <c r="D2" s="4" t="inlineStr">
        <is>
          <t xml:space="preserve"> </t>
        </is>
      </c>
      <c r="E2" s="4" t="inlineStr">
        <is>
          <t xml:space="preserve"> </t>
        </is>
      </c>
    </row>
    <row r="3">
      <c r="A3" s="3" t="inlineStr">
        <is>
          <t>Disclosure of detailed information about business combination [line items]</t>
        </is>
      </c>
      <c r="C3" s="4" t="inlineStr">
        <is>
          <t xml:space="preserve"> </t>
        </is>
      </c>
      <c r="D3" s="4" t="inlineStr">
        <is>
          <t xml:space="preserve"> </t>
        </is>
      </c>
      <c r="E3" s="4" t="inlineStr">
        <is>
          <t xml:space="preserve"> </t>
        </is>
      </c>
    </row>
    <row r="4">
      <c r="A4" s="4" t="inlineStr">
        <is>
          <t>Cash and cash equivalents</t>
        </is>
      </c>
      <c r="C4" s="4" t="inlineStr">
        <is>
          <t xml:space="preserve"> </t>
        </is>
      </c>
      <c r="D4" s="6" t="inlineStr">
        <is>
          <t>R$ 51032</t>
        </is>
      </c>
      <c r="E4" s="4" t="inlineStr">
        <is>
          <t xml:space="preserve"> </t>
        </is>
      </c>
    </row>
    <row r="5">
      <c r="A5" s="4" t="inlineStr">
        <is>
          <t>Other assets and liabilities</t>
        </is>
      </c>
      <c r="C5" s="4" t="inlineStr">
        <is>
          <t xml:space="preserve"> </t>
        </is>
      </c>
      <c r="D5" s="5" t="n">
        <v>301948</v>
      </c>
      <c r="E5" s="4" t="inlineStr">
        <is>
          <t xml:space="preserve"> </t>
        </is>
      </c>
    </row>
    <row r="6">
      <c r="A6" s="4" t="inlineStr">
        <is>
          <t>Management contracts</t>
        </is>
      </c>
      <c r="C6" s="4" t="inlineStr">
        <is>
          <t xml:space="preserve"> </t>
        </is>
      </c>
      <c r="D6" s="5" t="n">
        <v>77763</v>
      </c>
      <c r="E6" s="4" t="inlineStr">
        <is>
          <t xml:space="preserve"> </t>
        </is>
      </c>
    </row>
    <row r="7">
      <c r="A7" s="4" t="inlineStr">
        <is>
          <t>Net identifiable assets acquired</t>
        </is>
      </c>
      <c r="C7" s="4" t="inlineStr">
        <is>
          <t xml:space="preserve"> </t>
        </is>
      </c>
      <c r="D7" s="5" t="n">
        <v>755104</v>
      </c>
      <c r="E7" s="4" t="inlineStr">
        <is>
          <t xml:space="preserve"> </t>
        </is>
      </c>
    </row>
    <row r="8">
      <c r="A8" s="4" t="inlineStr">
        <is>
          <t>Goodwill</t>
        </is>
      </c>
      <c r="C8" s="4" t="inlineStr">
        <is>
          <t xml:space="preserve"> </t>
        </is>
      </c>
      <c r="D8" s="5" t="n">
        <v>213327</v>
      </c>
      <c r="E8" s="4" t="inlineStr">
        <is>
          <t xml:space="preserve"> </t>
        </is>
      </c>
    </row>
    <row r="9">
      <c r="A9" s="4" t="inlineStr">
        <is>
          <t>Net assets acquired</t>
        </is>
      </c>
      <c r="C9" s="4" t="inlineStr">
        <is>
          <t xml:space="preserve"> </t>
        </is>
      </c>
      <c r="D9" s="5" t="n">
        <v>968431</v>
      </c>
      <c r="E9" s="4" t="inlineStr">
        <is>
          <t xml:space="preserve"> </t>
        </is>
      </c>
    </row>
    <row r="10">
      <c r="A10" s="4" t="inlineStr">
        <is>
          <t>Customer-related intangible assets recognised as of acquisition date</t>
        </is>
      </c>
      <c r="B10" s="4" t="inlineStr">
        <is>
          <t>[1]</t>
        </is>
      </c>
      <c r="C10" s="4" t="inlineStr">
        <is>
          <t xml:space="preserve"> </t>
        </is>
      </c>
      <c r="D10" s="5" t="n">
        <v>324361</v>
      </c>
      <c r="E10" s="4" t="inlineStr">
        <is>
          <t xml:space="preserve"> </t>
        </is>
      </c>
    </row>
    <row r="11">
      <c r="A11" s="4" t="inlineStr">
        <is>
          <t>Brands</t>
        </is>
      </c>
      <c r="C11" s="4" t="inlineStr">
        <is>
          <t xml:space="preserve"> </t>
        </is>
      </c>
      <c r="D11" s="6" t="inlineStr">
        <is>
          <t>R$ 77763</t>
        </is>
      </c>
      <c r="E11" s="4" t="inlineStr">
        <is>
          <t xml:space="preserve"> </t>
        </is>
      </c>
    </row>
    <row r="12">
      <c r="A12" s="4" t="inlineStr">
        <is>
          <t>MAV Business Combination [Member]</t>
        </is>
      </c>
      <c r="C12" s="4" t="inlineStr">
        <is>
          <t xml:space="preserve"> </t>
        </is>
      </c>
      <c r="D12" s="4" t="inlineStr">
        <is>
          <t xml:space="preserve"> </t>
        </is>
      </c>
      <c r="E12" s="4" t="inlineStr">
        <is>
          <t xml:space="preserve"> </t>
        </is>
      </c>
    </row>
    <row r="13">
      <c r="A13" s="3" t="inlineStr">
        <is>
          <t>Disclosure of detailed information about business combination [line items]</t>
        </is>
      </c>
      <c r="C13" s="4" t="inlineStr">
        <is>
          <t xml:space="preserve"> </t>
        </is>
      </c>
      <c r="D13" s="4" t="inlineStr">
        <is>
          <t xml:space="preserve"> </t>
        </is>
      </c>
      <c r="E13" s="4" t="inlineStr">
        <is>
          <t xml:space="preserve"> </t>
        </is>
      </c>
    </row>
    <row r="14">
      <c r="A14" s="4" t="inlineStr">
        <is>
          <t>Cash and cash equivalents</t>
        </is>
      </c>
      <c r="C14" s="4" t="inlineStr">
        <is>
          <t xml:space="preserve"> </t>
        </is>
      </c>
      <c r="D14" s="4" t="inlineStr">
        <is>
          <t xml:space="preserve"> </t>
        </is>
      </c>
      <c r="E14" s="6" t="inlineStr">
        <is>
          <t>R$ 285</t>
        </is>
      </c>
    </row>
    <row r="15">
      <c r="A15" s="4" t="inlineStr">
        <is>
          <t>Other assets and liabilities</t>
        </is>
      </c>
      <c r="C15" s="4" t="inlineStr">
        <is>
          <t xml:space="preserve"> </t>
        </is>
      </c>
      <c r="D15" s="4" t="inlineStr">
        <is>
          <t xml:space="preserve"> </t>
        </is>
      </c>
      <c r="E15" s="5" t="n">
        <v>-221</v>
      </c>
    </row>
    <row r="16">
      <c r="A16" s="4" t="inlineStr">
        <is>
          <t>Management contracts</t>
        </is>
      </c>
      <c r="B16" s="4" t="inlineStr">
        <is>
          <t>[1]</t>
        </is>
      </c>
      <c r="C16" s="4" t="inlineStr">
        <is>
          <t xml:space="preserve"> </t>
        </is>
      </c>
      <c r="D16" s="4" t="inlineStr">
        <is>
          <t xml:space="preserve"> </t>
        </is>
      </c>
      <c r="E16" s="5" t="n">
        <v>3245</v>
      </c>
    </row>
    <row r="17">
      <c r="A17" s="4" t="inlineStr">
        <is>
          <t>Net identifiable assets acquired</t>
        </is>
      </c>
      <c r="C17" s="4" t="inlineStr">
        <is>
          <t xml:space="preserve"> </t>
        </is>
      </c>
      <c r="D17" s="4" t="inlineStr">
        <is>
          <t xml:space="preserve"> </t>
        </is>
      </c>
      <c r="E17" s="5" t="n">
        <v>3309</v>
      </c>
    </row>
    <row r="18">
      <c r="A18" s="4" t="inlineStr">
        <is>
          <t>Goodwill</t>
        </is>
      </c>
      <c r="C18" s="4" t="inlineStr">
        <is>
          <t xml:space="preserve"> </t>
        </is>
      </c>
      <c r="D18" s="4" t="inlineStr">
        <is>
          <t xml:space="preserve"> </t>
        </is>
      </c>
      <c r="E18" s="5" t="n">
        <v>29701</v>
      </c>
    </row>
    <row r="19">
      <c r="A19" s="4" t="inlineStr">
        <is>
          <t>Net assets acquired</t>
        </is>
      </c>
      <c r="C19" s="4" t="inlineStr">
        <is>
          <t xml:space="preserve"> </t>
        </is>
      </c>
      <c r="D19" s="4" t="inlineStr">
        <is>
          <t xml:space="preserve"> </t>
        </is>
      </c>
      <c r="E19" s="5" t="n">
        <v>33010</v>
      </c>
    </row>
    <row r="20">
      <c r="A20" s="4" t="inlineStr">
        <is>
          <t>Brands</t>
        </is>
      </c>
      <c r="B20" s="4" t="inlineStr">
        <is>
          <t>[1]</t>
        </is>
      </c>
      <c r="C20" s="4" t="inlineStr">
        <is>
          <t xml:space="preserve"> </t>
        </is>
      </c>
      <c r="D20" s="4" t="inlineStr">
        <is>
          <t xml:space="preserve"> </t>
        </is>
      </c>
      <c r="E20" s="6" t="inlineStr">
        <is>
          <t>R$ 3245</t>
        </is>
      </c>
    </row>
    <row r="21">
      <c r="A21" s="4" t="inlineStr">
        <is>
          <t>Lacan Ativos Reais Business Combination [Member]</t>
        </is>
      </c>
      <c r="C21" s="4" t="inlineStr">
        <is>
          <t xml:space="preserve"> </t>
        </is>
      </c>
      <c r="D21" s="4" t="inlineStr">
        <is>
          <t xml:space="preserve"> </t>
        </is>
      </c>
      <c r="E21" s="4" t="inlineStr">
        <is>
          <t xml:space="preserve"> </t>
        </is>
      </c>
    </row>
    <row r="22">
      <c r="A22" s="3" t="inlineStr">
        <is>
          <t>Disclosure of detailed information about business combination [line items]</t>
        </is>
      </c>
      <c r="C22" s="4" t="inlineStr">
        <is>
          <t xml:space="preserve"> </t>
        </is>
      </c>
      <c r="D22" s="4" t="inlineStr">
        <is>
          <t xml:space="preserve"> </t>
        </is>
      </c>
      <c r="E22" s="4" t="inlineStr">
        <is>
          <t xml:space="preserve"> </t>
        </is>
      </c>
    </row>
    <row r="23">
      <c r="A23" s="4" t="inlineStr">
        <is>
          <t>Cash and cash equivalents</t>
        </is>
      </c>
      <c r="C23" s="6" t="inlineStr">
        <is>
          <t>R$ 1987</t>
        </is>
      </c>
      <c r="D23" s="4" t="inlineStr">
        <is>
          <t xml:space="preserve"> </t>
        </is>
      </c>
      <c r="E23" s="4" t="inlineStr">
        <is>
          <t xml:space="preserve"> </t>
        </is>
      </c>
    </row>
    <row r="24">
      <c r="A24" s="4" t="inlineStr">
        <is>
          <t>Other assets and liabilities</t>
        </is>
      </c>
      <c r="C24" s="5" t="n">
        <v>-1497</v>
      </c>
      <c r="D24" s="4" t="inlineStr">
        <is>
          <t xml:space="preserve"> </t>
        </is>
      </c>
      <c r="E24" s="4" t="inlineStr">
        <is>
          <t xml:space="preserve"> </t>
        </is>
      </c>
    </row>
    <row r="25">
      <c r="A25" s="4" t="inlineStr">
        <is>
          <t>Management contracts</t>
        </is>
      </c>
      <c r="B25" s="4" t="inlineStr">
        <is>
          <t>[1]</t>
        </is>
      </c>
      <c r="C25" s="5" t="n">
        <v>27660</v>
      </c>
      <c r="D25" s="4" t="inlineStr">
        <is>
          <t xml:space="preserve"> </t>
        </is>
      </c>
      <c r="E25" s="4" t="inlineStr">
        <is>
          <t xml:space="preserve"> </t>
        </is>
      </c>
    </row>
    <row r="26">
      <c r="A26" s="4" t="inlineStr">
        <is>
          <t>Net identifiable assets acquired</t>
        </is>
      </c>
      <c r="C26" s="5" t="n">
        <v>28150</v>
      </c>
      <c r="D26" s="4" t="inlineStr">
        <is>
          <t xml:space="preserve"> </t>
        </is>
      </c>
      <c r="E26" s="4" t="inlineStr">
        <is>
          <t xml:space="preserve"> </t>
        </is>
      </c>
    </row>
    <row r="27">
      <c r="A27" s="4" t="inlineStr">
        <is>
          <t>Goodwill</t>
        </is>
      </c>
      <c r="C27" s="5" t="n">
        <v>75318</v>
      </c>
      <c r="D27" s="4" t="inlineStr">
        <is>
          <t xml:space="preserve"> </t>
        </is>
      </c>
      <c r="E27" s="4" t="inlineStr">
        <is>
          <t xml:space="preserve"> </t>
        </is>
      </c>
    </row>
    <row r="28">
      <c r="A28" s="4" t="inlineStr">
        <is>
          <t>Net assets acquired</t>
        </is>
      </c>
      <c r="C28" s="5" t="n">
        <v>103468</v>
      </c>
      <c r="D28" s="4" t="inlineStr">
        <is>
          <t xml:space="preserve"> </t>
        </is>
      </c>
      <c r="E28" s="4" t="inlineStr">
        <is>
          <t xml:space="preserve"> </t>
        </is>
      </c>
    </row>
    <row r="29">
      <c r="A29" s="4" t="inlineStr">
        <is>
          <t>Brands</t>
        </is>
      </c>
      <c r="B29" s="4" t="inlineStr">
        <is>
          <t>[1]</t>
        </is>
      </c>
      <c r="C29" s="6" t="inlineStr">
        <is>
          <t>R$ 27660</t>
        </is>
      </c>
      <c r="D29" s="4" t="inlineStr">
        <is>
          <t xml:space="preserve"> </t>
        </is>
      </c>
      <c r="E29" s="4" t="inlineStr">
        <is>
          <t xml:space="preserve"> </t>
        </is>
      </c>
    </row>
    <row r="30"/>
    <row r="31">
      <c r="A31" s="4" t="inlineStr">
        <is>
          <t>[1]The valuation technique used for measuring the fair value of Management contracts, as a separately identified intangible assets, was MEEM (Multi-Period Excess Earnings).</t>
        </is>
      </c>
    </row>
  </sheetData>
  <mergeCells count="3">
    <mergeCell ref="A30:D30"/>
    <mergeCell ref="A31:D31"/>
    <mergeCell ref="A1:B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Balance Sheet Information Related to Subsidiaries (Detail) - BRL (R$) R$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Current assets</t>
        </is>
      </c>
      <c r="B3" s="6" t="inlineStr">
        <is>
          <t>R$ 2061457</t>
        </is>
      </c>
      <c r="C3" s="6" t="inlineStr">
        <is>
          <t>R$ 1955582</t>
        </is>
      </c>
    </row>
    <row r="4">
      <c r="A4" s="4" t="inlineStr">
        <is>
          <t>Current liabilities</t>
        </is>
      </c>
      <c r="B4" s="5" t="n">
        <v>-351643</v>
      </c>
      <c r="C4" s="5" t="n">
        <v>-235351</v>
      </c>
    </row>
    <row r="5">
      <c r="A5" s="4" t="inlineStr">
        <is>
          <t>Non-current assets</t>
        </is>
      </c>
      <c r="B5" s="5" t="n">
        <v>1523594</v>
      </c>
      <c r="C5" s="5" t="n">
        <v>344137</v>
      </c>
    </row>
    <row r="6">
      <c r="A6" s="4" t="inlineStr">
        <is>
          <t>Non-current liabilities</t>
        </is>
      </c>
      <c r="B6" s="5" t="n">
        <v>-1291365</v>
      </c>
      <c r="C6" s="5" t="n">
        <v>-683594</v>
      </c>
    </row>
    <row r="7">
      <c r="A7" s="4" t="inlineStr">
        <is>
          <t>Accumulated NCI</t>
        </is>
      </c>
      <c r="B7" s="5" t="n">
        <v>-365</v>
      </c>
      <c r="C7" s="5" t="n">
        <v>1864</v>
      </c>
    </row>
    <row r="8">
      <c r="A8" s="4" t="inlineStr">
        <is>
          <t>Subsidiaries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urrent assets</t>
        </is>
      </c>
      <c r="B10" s="5" t="n">
        <v>392492</v>
      </c>
      <c r="C10" s="5" t="n">
        <v>101105</v>
      </c>
    </row>
    <row r="11">
      <c r="A11" s="4" t="inlineStr">
        <is>
          <t>Current liabilities</t>
        </is>
      </c>
      <c r="B11" s="5" t="n">
        <v>-4224</v>
      </c>
      <c r="C11" s="5" t="n">
        <v>-3523</v>
      </c>
    </row>
    <row r="12">
      <c r="A12" s="4" t="inlineStr">
        <is>
          <t>Current net assets</t>
        </is>
      </c>
      <c r="B12" s="5" t="n">
        <v>388268</v>
      </c>
      <c r="C12" s="5" t="n">
        <v>97582</v>
      </c>
    </row>
    <row r="13">
      <c r="A13" s="4" t="inlineStr">
        <is>
          <t>Non-current assets</t>
        </is>
      </c>
      <c r="B13" s="5" t="n">
        <v>21994</v>
      </c>
      <c r="C13" s="5" t="n">
        <v>14150</v>
      </c>
    </row>
    <row r="14">
      <c r="A14" s="4" t="inlineStr">
        <is>
          <t>Non-current liabilities</t>
        </is>
      </c>
      <c r="B14" s="5" t="n">
        <v>-411055</v>
      </c>
      <c r="C14" s="5" t="n">
        <v>-98355</v>
      </c>
    </row>
    <row r="15">
      <c r="A15" s="4" t="inlineStr">
        <is>
          <t>Non-current net assets</t>
        </is>
      </c>
      <c r="B15" s="5" t="n">
        <v>-389061</v>
      </c>
      <c r="C15" s="5" t="n">
        <v>-84205</v>
      </c>
    </row>
    <row r="16">
      <c r="A16" s="4" t="inlineStr">
        <is>
          <t>Net assets</t>
        </is>
      </c>
      <c r="B16" s="5" t="n">
        <v>-793</v>
      </c>
      <c r="C16" s="5" t="n">
        <v>13377</v>
      </c>
    </row>
    <row r="17">
      <c r="A17" s="4" t="inlineStr">
        <is>
          <t>Accumulated NCI</t>
        </is>
      </c>
      <c r="B17" s="5" t="n">
        <v>-365</v>
      </c>
      <c r="C17" s="5" t="n">
        <v>1864</v>
      </c>
    </row>
    <row r="18">
      <c r="A18" s="4" t="inlineStr">
        <is>
          <t>Vinci Asset Allocation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urrent assets</t>
        </is>
      </c>
      <c r="B20" s="5" t="n">
        <v>466</v>
      </c>
      <c r="C20" s="5" t="n">
        <v>232</v>
      </c>
    </row>
    <row r="21">
      <c r="A21" s="4" t="inlineStr">
        <is>
          <t>Current liabilities</t>
        </is>
      </c>
      <c r="B21" s="5" t="n">
        <v>-777</v>
      </c>
      <c r="C21" s="5" t="n">
        <v>-707</v>
      </c>
    </row>
    <row r="22">
      <c r="A22" s="4" t="inlineStr">
        <is>
          <t>Current net assets</t>
        </is>
      </c>
      <c r="B22" s="5" t="n">
        <v>-311</v>
      </c>
      <c r="C22" s="5" t="n">
        <v>-475</v>
      </c>
    </row>
    <row r="23">
      <c r="A23" s="4" t="inlineStr">
        <is>
          <t>Non-current assets</t>
        </is>
      </c>
      <c r="B23" s="5" t="n">
        <v>601</v>
      </c>
      <c r="C23" s="5" t="n">
        <v>601</v>
      </c>
    </row>
    <row r="24">
      <c r="A24" s="4" t="inlineStr">
        <is>
          <t>Non-current liabilities</t>
        </is>
      </c>
      <c r="B24" s="5" t="n">
        <v>-2750</v>
      </c>
      <c r="C24" s="5" t="n">
        <v>-1550</v>
      </c>
    </row>
    <row r="25">
      <c r="A25" s="4" t="inlineStr">
        <is>
          <t>Non-current net assets</t>
        </is>
      </c>
      <c r="B25" s="5" t="n">
        <v>-2149</v>
      </c>
      <c r="C25" s="5" t="n">
        <v>-949</v>
      </c>
    </row>
    <row r="26">
      <c r="A26" s="4" t="inlineStr">
        <is>
          <t>Net assets</t>
        </is>
      </c>
      <c r="B26" s="5" t="n">
        <v>-2460</v>
      </c>
      <c r="C26" s="5" t="n">
        <v>-1424</v>
      </c>
    </row>
    <row r="27">
      <c r="A27" s="4" t="inlineStr">
        <is>
          <t>Accumulated NCI</t>
        </is>
      </c>
      <c r="B27" s="5" t="n">
        <v>-615</v>
      </c>
      <c r="C27" s="5" t="n">
        <v>-356</v>
      </c>
    </row>
    <row r="28">
      <c r="A28" s="4" t="inlineStr">
        <is>
          <t>Vinci Holding Securitaria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urrent assets</t>
        </is>
      </c>
      <c r="B30" s="5" t="n">
        <v>392026</v>
      </c>
      <c r="C30" s="5" t="n">
        <v>100873</v>
      </c>
    </row>
    <row r="31">
      <c r="A31" s="4" t="inlineStr">
        <is>
          <t>Current liabilities</t>
        </is>
      </c>
      <c r="B31" s="5" t="n">
        <v>-3447</v>
      </c>
      <c r="C31" s="5" t="n">
        <v>-2816</v>
      </c>
    </row>
    <row r="32">
      <c r="A32" s="4" t="inlineStr">
        <is>
          <t>Current net assets</t>
        </is>
      </c>
      <c r="B32" s="5" t="n">
        <v>388579</v>
      </c>
      <c r="C32" s="5" t="n">
        <v>98057</v>
      </c>
    </row>
    <row r="33">
      <c r="A33" s="4" t="inlineStr">
        <is>
          <t>Non-current assets</t>
        </is>
      </c>
      <c r="B33" s="5" t="n">
        <v>21393</v>
      </c>
      <c r="C33" s="5" t="n">
        <v>13549</v>
      </c>
    </row>
    <row r="34">
      <c r="A34" s="4" t="inlineStr">
        <is>
          <t>Non-current liabilities</t>
        </is>
      </c>
      <c r="B34" s="5" t="n">
        <v>-408305</v>
      </c>
      <c r="C34" s="5" t="n">
        <v>-96805</v>
      </c>
    </row>
    <row r="35">
      <c r="A35" s="4" t="inlineStr">
        <is>
          <t>Non-current net assets</t>
        </is>
      </c>
      <c r="B35" s="5" t="n">
        <v>-386912</v>
      </c>
      <c r="C35" s="5" t="n">
        <v>-83256</v>
      </c>
    </row>
    <row r="36">
      <c r="A36" s="4" t="inlineStr">
        <is>
          <t>Net assets</t>
        </is>
      </c>
      <c r="B36" s="5" t="n">
        <v>1667</v>
      </c>
      <c r="C36" s="5" t="n">
        <v>14801</v>
      </c>
    </row>
    <row r="37">
      <c r="A37" s="4" t="inlineStr">
        <is>
          <t>Accumulated NCI</t>
        </is>
      </c>
      <c r="B37" s="6" t="inlineStr">
        <is>
          <t>R$ 250</t>
        </is>
      </c>
      <c r="C37" s="6" t="inlineStr">
        <is>
          <t>R$ 222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rehensive Income Information Related to Subsidiaries (Detail) - BRL (R$) R$ in Thousand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Profit for the period</t>
        </is>
      </c>
      <c r="B4" s="6" t="inlineStr">
        <is>
          <t>R$ 115973</t>
        </is>
      </c>
      <c r="C4" s="6" t="inlineStr">
        <is>
          <t>R$ 219459</t>
        </is>
      </c>
      <c r="D4" s="6" t="inlineStr">
        <is>
          <t>R$ 219401</t>
        </is>
      </c>
    </row>
    <row r="5">
      <c r="A5" s="4" t="inlineStr">
        <is>
          <t>Total comprehensive income</t>
        </is>
      </c>
      <c r="B5" s="5" t="n">
        <v>142471</v>
      </c>
      <c r="C5" s="5" t="n">
        <v>216856</v>
      </c>
      <c r="D5" s="6" t="inlineStr">
        <is>
          <t>R$ 218574</t>
        </is>
      </c>
    </row>
    <row r="6">
      <c r="A6" s="4" t="inlineStr">
        <is>
          <t>Subsidiaries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Revenue</t>
        </is>
      </c>
      <c r="B8" s="5" t="n">
        <v>809</v>
      </c>
      <c r="C8" s="5" t="n">
        <v>164</v>
      </c>
      <c r="D8" s="4" t="inlineStr">
        <is>
          <t xml:space="preserve"> </t>
        </is>
      </c>
    </row>
    <row r="9">
      <c r="A9" s="4" t="inlineStr">
        <is>
          <t>Profit for the period</t>
        </is>
      </c>
      <c r="B9" s="5" t="n">
        <v>-14171</v>
      </c>
      <c r="C9" s="5" t="n">
        <v>-6797</v>
      </c>
      <c r="D9" s="4" t="inlineStr">
        <is>
          <t xml:space="preserve"> </t>
        </is>
      </c>
    </row>
    <row r="10">
      <c r="A10" s="4" t="inlineStr">
        <is>
          <t>Total comprehensive income</t>
        </is>
      </c>
      <c r="B10" s="5" t="n">
        <v>-14171</v>
      </c>
      <c r="C10" s="5" t="n">
        <v>-6797</v>
      </c>
      <c r="D10" s="4" t="inlineStr">
        <is>
          <t xml:space="preserve"> </t>
        </is>
      </c>
    </row>
    <row r="11">
      <c r="A11" s="4" t="inlineStr">
        <is>
          <t>Profit/(loss) allocated to NCI</t>
        </is>
      </c>
      <c r="B11" s="5" t="n">
        <v>-2229</v>
      </c>
      <c r="C11" s="5" t="n">
        <v>-1149</v>
      </c>
      <c r="D11" s="4" t="inlineStr">
        <is>
          <t xml:space="preserve"> </t>
        </is>
      </c>
    </row>
    <row r="12">
      <c r="A12" s="4" t="inlineStr">
        <is>
          <t>Vinci Asset Allocation [Member]</t>
        </is>
      </c>
      <c r="B12" s="4" t="inlineStr">
        <is>
          <t xml:space="preserve"> </t>
        </is>
      </c>
      <c r="C12" s="4" t="inlineStr">
        <is>
          <t xml:space="preserve"> </t>
        </is>
      </c>
      <c r="D12" s="4" t="inlineStr">
        <is>
          <t xml:space="preserve"> </t>
        </is>
      </c>
    </row>
    <row r="13">
      <c r="A13" s="3" t="inlineStr">
        <is>
          <t>Disclosure of subsidiaries [line items]</t>
        </is>
      </c>
      <c r="B13" s="4" t="inlineStr">
        <is>
          <t xml:space="preserve"> </t>
        </is>
      </c>
      <c r="C13" s="4" t="inlineStr">
        <is>
          <t xml:space="preserve"> </t>
        </is>
      </c>
      <c r="D13" s="4" t="inlineStr">
        <is>
          <t xml:space="preserve"> </t>
        </is>
      </c>
    </row>
    <row r="14">
      <c r="A14" s="4" t="inlineStr">
        <is>
          <t>Revenue</t>
        </is>
      </c>
      <c r="B14" s="5" t="n">
        <v>429</v>
      </c>
      <c r="C14" s="5" t="n">
        <v>90</v>
      </c>
      <c r="D14" s="4" t="inlineStr">
        <is>
          <t xml:space="preserve"> </t>
        </is>
      </c>
    </row>
    <row r="15">
      <c r="A15" s="4" t="inlineStr">
        <is>
          <t>Profit for the period</t>
        </is>
      </c>
      <c r="B15" s="5" t="n">
        <v>-1036</v>
      </c>
      <c r="C15" s="5" t="n">
        <v>-1292</v>
      </c>
      <c r="D15" s="4" t="inlineStr">
        <is>
          <t xml:space="preserve"> </t>
        </is>
      </c>
    </row>
    <row r="16">
      <c r="A16" s="4" t="inlineStr">
        <is>
          <t>Total comprehensive income</t>
        </is>
      </c>
      <c r="B16" s="5" t="n">
        <v>-1036</v>
      </c>
      <c r="C16" s="5" t="n">
        <v>-1292</v>
      </c>
      <c r="D16" s="4" t="inlineStr">
        <is>
          <t xml:space="preserve"> </t>
        </is>
      </c>
    </row>
    <row r="17">
      <c r="A17" s="4" t="inlineStr">
        <is>
          <t>Profit/(loss) allocated to NCI</t>
        </is>
      </c>
      <c r="B17" s="5" t="n">
        <v>-259</v>
      </c>
      <c r="C17" s="5" t="n">
        <v>-323</v>
      </c>
      <c r="D17" s="4" t="inlineStr">
        <is>
          <t xml:space="preserve"> </t>
        </is>
      </c>
    </row>
    <row r="18">
      <c r="A18" s="4" t="inlineStr">
        <is>
          <t>Vinci Holding Securitaria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Revenue</t>
        </is>
      </c>
      <c r="B20" s="5" t="n">
        <v>380</v>
      </c>
      <c r="C20" s="5" t="n">
        <v>74</v>
      </c>
      <c r="D20" s="4" t="inlineStr">
        <is>
          <t xml:space="preserve"> </t>
        </is>
      </c>
    </row>
    <row r="21">
      <c r="A21" s="4" t="inlineStr">
        <is>
          <t>Profit for the period</t>
        </is>
      </c>
      <c r="B21" s="5" t="n">
        <v>-13135</v>
      </c>
      <c r="C21" s="5" t="n">
        <v>-5505</v>
      </c>
      <c r="D21" s="4" t="inlineStr">
        <is>
          <t xml:space="preserve"> </t>
        </is>
      </c>
    </row>
    <row r="22">
      <c r="A22" s="4" t="inlineStr">
        <is>
          <t>Total comprehensive income</t>
        </is>
      </c>
      <c r="B22" s="5" t="n">
        <v>-13135</v>
      </c>
      <c r="C22" s="5" t="n">
        <v>-5505</v>
      </c>
      <c r="D22" s="4" t="inlineStr">
        <is>
          <t xml:space="preserve"> </t>
        </is>
      </c>
    </row>
    <row r="23">
      <c r="A23" s="4" t="inlineStr">
        <is>
          <t>Profit/(loss) allocated to NCI</t>
        </is>
      </c>
      <c r="B23" s="6" t="inlineStr">
        <is>
          <t>R$ 1970</t>
        </is>
      </c>
      <c r="C23" s="6" t="inlineStr">
        <is>
          <t>R$ 826</t>
        </is>
      </c>
      <c r="D23"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71" customWidth="1" min="3" max="3"/>
    <col width="14" customWidth="1" min="4" max="4"/>
  </cols>
  <sheetData>
    <row r="1">
      <c r="A1" s="1" t="inlineStr">
        <is>
          <t>Investments - Summary of investments in associates and joint ventures (Details) - BRL (R$) R$ in Thousands</t>
        </is>
      </c>
      <c r="C1" s="2" t="inlineStr">
        <is>
          <t>12 Months Ended</t>
        </is>
      </c>
    </row>
    <row r="2">
      <c r="C2" s="2" t="inlineStr">
        <is>
          <t>Dec. 31, 2024</t>
        </is>
      </c>
      <c r="D2" s="2" t="inlineStr">
        <is>
          <t>Dec. 31, 2023</t>
        </is>
      </c>
    </row>
    <row r="3">
      <c r="A3" s="3" t="inlineStr">
        <is>
          <t>Disclosure Of Investments Accounted For Using Equity Method [Line Items]</t>
        </is>
      </c>
      <c r="C3" s="4" t="inlineStr">
        <is>
          <t xml:space="preserve"> </t>
        </is>
      </c>
      <c r="D3" s="4" t="inlineStr">
        <is>
          <t xml:space="preserve"> </t>
        </is>
      </c>
    </row>
    <row r="4">
      <c r="A4" s="4" t="inlineStr">
        <is>
          <t>Investments accounted for using equity method</t>
        </is>
      </c>
      <c r="C4" s="6" t="inlineStr">
        <is>
          <t>R$ 55081</t>
        </is>
      </c>
      <c r="D4" s="6" t="inlineStr">
        <is>
          <t>R$ 0</t>
        </is>
      </c>
    </row>
    <row r="5">
      <c r="A5" s="4" t="inlineStr">
        <is>
          <t>CCLA Holdings [Member]</t>
        </is>
      </c>
      <c r="C5" s="4" t="inlineStr">
        <is>
          <t xml:space="preserve"> </t>
        </is>
      </c>
      <c r="D5" s="4" t="inlineStr">
        <is>
          <t xml:space="preserve"> </t>
        </is>
      </c>
    </row>
    <row r="6">
      <c r="A6" s="3" t="inlineStr">
        <is>
          <t>Disclosure Of Investments Accounted For Using Equity Method [Line Items]</t>
        </is>
      </c>
      <c r="C6" s="4" t="inlineStr">
        <is>
          <t xml:space="preserve"> </t>
        </is>
      </c>
      <c r="D6" s="4" t="inlineStr">
        <is>
          <t xml:space="preserve"> </t>
        </is>
      </c>
    </row>
    <row r="7">
      <c r="A7" s="4" t="inlineStr">
        <is>
          <t>Proportion of ownership interest in joint venture</t>
        </is>
      </c>
      <c r="C7" s="8" t="n">
        <v>0.5</v>
      </c>
      <c r="D7" s="4" t="inlineStr">
        <is>
          <t xml:space="preserve"> </t>
        </is>
      </c>
    </row>
    <row r="8">
      <c r="A8" s="4" t="inlineStr">
        <is>
          <t>Investments accounted for using equity method</t>
        </is>
      </c>
      <c r="C8" s="6" t="inlineStr">
        <is>
          <t>R$ 46448</t>
        </is>
      </c>
      <c r="D8" s="4" t="inlineStr">
        <is>
          <t xml:space="preserve"> </t>
        </is>
      </c>
    </row>
    <row r="9">
      <c r="A9" s="4" t="inlineStr">
        <is>
          <t>Mexican Associates [Member]</t>
        </is>
      </c>
      <c r="C9" s="4" t="inlineStr">
        <is>
          <t xml:space="preserve"> </t>
        </is>
      </c>
      <c r="D9" s="4" t="inlineStr">
        <is>
          <t xml:space="preserve"> </t>
        </is>
      </c>
    </row>
    <row r="10">
      <c r="A10" s="3" t="inlineStr">
        <is>
          <t>Disclosure Of Investments Accounted For Using Equity Method [Line Items]</t>
        </is>
      </c>
      <c r="C10" s="4" t="inlineStr">
        <is>
          <t xml:space="preserve"> </t>
        </is>
      </c>
      <c r="D10" s="4" t="inlineStr">
        <is>
          <t xml:space="preserve"> </t>
        </is>
      </c>
    </row>
    <row r="11">
      <c r="A11" s="4" t="inlineStr">
        <is>
          <t>Investments accounted for using equity method</t>
        </is>
      </c>
      <c r="C11" s="5" t="n">
        <v>8633</v>
      </c>
      <c r="D11" s="4" t="inlineStr">
        <is>
          <t xml:space="preserve"> </t>
        </is>
      </c>
    </row>
    <row r="12">
      <c r="A12" s="4" t="inlineStr">
        <is>
          <t>Investments accounted for using equity method [member]</t>
        </is>
      </c>
      <c r="C12" s="4" t="inlineStr">
        <is>
          <t xml:space="preserve"> </t>
        </is>
      </c>
      <c r="D12" s="4" t="inlineStr">
        <is>
          <t xml:space="preserve"> </t>
        </is>
      </c>
    </row>
    <row r="13">
      <c r="A13" s="3" t="inlineStr">
        <is>
          <t>Disclosure Of Investments Accounted For Using Equity Method [Line Items]</t>
        </is>
      </c>
      <c r="C13" s="4" t="inlineStr">
        <is>
          <t xml:space="preserve"> </t>
        </is>
      </c>
      <c r="D13" s="4" t="inlineStr">
        <is>
          <t xml:space="preserve"> </t>
        </is>
      </c>
    </row>
    <row r="14">
      <c r="A14" s="4" t="inlineStr">
        <is>
          <t>Investments accounted for using equity method</t>
        </is>
      </c>
      <c r="C14" s="5" t="n">
        <v>55081</v>
      </c>
      <c r="D14" s="4" t="inlineStr">
        <is>
          <t xml:space="preserve"> </t>
        </is>
      </c>
    </row>
    <row r="15">
      <c r="A15" s="4" t="inlineStr">
        <is>
          <t>Share of profit (loss) of associates and joint ventures accounted for using equity method</t>
        </is>
      </c>
      <c r="B15" s="4" t="inlineStr">
        <is>
          <t>[1]</t>
        </is>
      </c>
      <c r="C15" s="6" t="inlineStr">
        <is>
          <t>R$ 1500</t>
        </is>
      </c>
      <c r="D15" s="4" t="inlineStr">
        <is>
          <t xml:space="preserve"> </t>
        </is>
      </c>
    </row>
    <row r="16">
      <c r="A16" s="4" t="inlineStr">
        <is>
          <t>Investments accounted for using equity method [member] | CCLA Holdings [Member]</t>
        </is>
      </c>
      <c r="C16" s="4" t="inlineStr">
        <is>
          <t xml:space="preserve"> </t>
        </is>
      </c>
      <c r="D16" s="4" t="inlineStr">
        <is>
          <t xml:space="preserve"> </t>
        </is>
      </c>
    </row>
    <row r="17">
      <c r="A17" s="3" t="inlineStr">
        <is>
          <t>Disclosure Of Investments Accounted For Using Equity Method [Line Items]</t>
        </is>
      </c>
      <c r="C17" s="4" t="inlineStr">
        <is>
          <t xml:space="preserve"> </t>
        </is>
      </c>
      <c r="D17" s="4" t="inlineStr">
        <is>
          <t xml:space="preserve"> </t>
        </is>
      </c>
    </row>
    <row r="18">
      <c r="A18" s="4" t="inlineStr">
        <is>
          <t>Name of reporting entity or other means of identification</t>
        </is>
      </c>
      <c r="B18" s="4" t="inlineStr">
        <is>
          <t>[2]</t>
        </is>
      </c>
      <c r="C18" s="4" t="inlineStr">
        <is>
          <t>CCLA Holdings Development and Property Management SL (“CCLA Holdings”)</t>
        </is>
      </c>
      <c r="D18" s="4" t="inlineStr">
        <is>
          <t xml:space="preserve"> </t>
        </is>
      </c>
    </row>
    <row r="19">
      <c r="A19" s="4" t="inlineStr">
        <is>
          <t>Country of incorporation</t>
        </is>
      </c>
      <c r="B19" s="4" t="inlineStr">
        <is>
          <t>[2]</t>
        </is>
      </c>
      <c r="C19" s="4" t="inlineStr">
        <is>
          <t>Spain</t>
        </is>
      </c>
      <c r="D19" s="4" t="inlineStr">
        <is>
          <t xml:space="preserve"> </t>
        </is>
      </c>
    </row>
    <row r="20">
      <c r="A20" s="4" t="inlineStr">
        <is>
          <t>Proportion of ownership interest in joint venture</t>
        </is>
      </c>
      <c r="B20" s="4" t="inlineStr">
        <is>
          <t>[2]</t>
        </is>
      </c>
      <c r="C20" s="8" t="n">
        <v>0.5</v>
      </c>
      <c r="D20" s="4" t="inlineStr">
        <is>
          <t xml:space="preserve"> </t>
        </is>
      </c>
    </row>
    <row r="21">
      <c r="A21" s="4" t="inlineStr">
        <is>
          <t>Description of nature of entity's relationship with joint venture</t>
        </is>
      </c>
      <c r="B21" s="4" t="inlineStr">
        <is>
          <t>[2]</t>
        </is>
      </c>
      <c r="C21" s="4" t="inlineStr">
        <is>
          <t>Joint venture</t>
        </is>
      </c>
      <c r="D21" s="4" t="inlineStr">
        <is>
          <t xml:space="preserve"> </t>
        </is>
      </c>
    </row>
    <row r="22">
      <c r="A22" s="4" t="inlineStr">
        <is>
          <t>Investments in joint ventures accounted for using equity method</t>
        </is>
      </c>
      <c r="B22" s="4" t="inlineStr">
        <is>
          <t>[2]</t>
        </is>
      </c>
      <c r="C22" s="6" t="inlineStr">
        <is>
          <t>R$ 46448</t>
        </is>
      </c>
      <c r="D22" s="4" t="inlineStr">
        <is>
          <t xml:space="preserve"> </t>
        </is>
      </c>
    </row>
    <row r="23">
      <c r="A23" s="4" t="inlineStr">
        <is>
          <t>Share of profit (loss) of joint ventures accounted for using equity method</t>
        </is>
      </c>
      <c r="B23" s="4" t="inlineStr">
        <is>
          <t>[1]</t>
        </is>
      </c>
      <c r="C23" s="6" t="inlineStr">
        <is>
          <t>R$ 1652</t>
        </is>
      </c>
      <c r="D23" s="4" t="inlineStr">
        <is>
          <t xml:space="preserve"> </t>
        </is>
      </c>
    </row>
    <row r="24">
      <c r="A24" s="4" t="inlineStr">
        <is>
          <t>Investments accounted for using equity method [member] | Mexican Associates [Member]</t>
        </is>
      </c>
      <c r="C24" s="4" t="inlineStr">
        <is>
          <t xml:space="preserve"> </t>
        </is>
      </c>
      <c r="D24" s="4" t="inlineStr">
        <is>
          <t xml:space="preserve"> </t>
        </is>
      </c>
    </row>
    <row r="25">
      <c r="A25" s="3" t="inlineStr">
        <is>
          <t>Disclosure Of Investments Accounted For Using Equity Method [Line Items]</t>
        </is>
      </c>
      <c r="C25" s="4" t="inlineStr">
        <is>
          <t xml:space="preserve"> </t>
        </is>
      </c>
      <c r="D25" s="4" t="inlineStr">
        <is>
          <t xml:space="preserve"> </t>
        </is>
      </c>
    </row>
    <row r="26">
      <c r="A26" s="4" t="inlineStr">
        <is>
          <t>Name of reporting entity or other means of identification</t>
        </is>
      </c>
      <c r="B26" s="4" t="inlineStr">
        <is>
          <t>[3]</t>
        </is>
      </c>
      <c r="C26" s="4" t="inlineStr">
        <is>
          <t>Mexican associates’ entities</t>
        </is>
      </c>
      <c r="D26" s="4" t="inlineStr">
        <is>
          <t xml:space="preserve"> </t>
        </is>
      </c>
    </row>
    <row r="27">
      <c r="A27" s="4" t="inlineStr">
        <is>
          <t>Country of incorporation</t>
        </is>
      </c>
      <c r="B27" s="4" t="inlineStr">
        <is>
          <t>[3]</t>
        </is>
      </c>
      <c r="C27" s="4" t="inlineStr">
        <is>
          <t>Mexico</t>
        </is>
      </c>
      <c r="D27" s="4" t="inlineStr">
        <is>
          <t xml:space="preserve"> </t>
        </is>
      </c>
    </row>
    <row r="28">
      <c r="A28" s="4" t="inlineStr">
        <is>
          <t>Description of nature of entity's relationship with associate</t>
        </is>
      </c>
      <c r="B28" s="4" t="inlineStr">
        <is>
          <t>[3]</t>
        </is>
      </c>
      <c r="C28" s="4" t="inlineStr">
        <is>
          <t>Associate</t>
        </is>
      </c>
      <c r="D28" s="4" t="inlineStr">
        <is>
          <t xml:space="preserve"> </t>
        </is>
      </c>
    </row>
    <row r="29">
      <c r="A29" s="4" t="inlineStr">
        <is>
          <t>Investments in associates accounted for using equity method</t>
        </is>
      </c>
      <c r="B29" s="4" t="inlineStr">
        <is>
          <t>[3]</t>
        </is>
      </c>
      <c r="C29" s="6" t="inlineStr">
        <is>
          <t>R$ 8633</t>
        </is>
      </c>
      <c r="D29" s="4" t="inlineStr">
        <is>
          <t xml:space="preserve"> </t>
        </is>
      </c>
    </row>
    <row r="30">
      <c r="A30" s="4" t="inlineStr">
        <is>
          <t>Share of profit (loss) of associates accounted for using equity method</t>
        </is>
      </c>
      <c r="B30" s="4" t="inlineStr">
        <is>
          <t>[1]</t>
        </is>
      </c>
      <c r="C30" s="6" t="inlineStr">
        <is>
          <t>R$ 152</t>
        </is>
      </c>
      <c r="D30" s="4" t="inlineStr">
        <is>
          <t xml:space="preserve"> </t>
        </is>
      </c>
    </row>
    <row r="31"/>
    <row r="32">
      <c r="A32" s="4" t="inlineStr">
        <is>
          <t>[1]Comprise group’s share of the post-acquisition profits or losses of the investees.[2]Joint Venture relationships with CIM Group. There is no control in these investments.[3]Investments in Mexican associates comprise regulatory investment required to Compass Investment de México S.A. de C.V. Mexican associates does not have control over these investments. The ownership on theses associates may vary from 0.04% to 1.89%.</t>
        </is>
      </c>
    </row>
  </sheetData>
  <mergeCells count="3">
    <mergeCell ref="A1:B2"/>
    <mergeCell ref="A32:C32"/>
    <mergeCell ref="A31:C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movements in investment in joint ventures and associates (Details) - BRL (R$) R$ in Thousands</t>
        </is>
      </c>
      <c r="B1" s="2" t="inlineStr">
        <is>
          <t>12 Months Ended</t>
        </is>
      </c>
    </row>
    <row r="2">
      <c r="B2" s="2" t="inlineStr">
        <is>
          <t>Dec. 31, 2024</t>
        </is>
      </c>
      <c r="C2" s="2" t="inlineStr">
        <is>
          <t>Dec. 31, 2023</t>
        </is>
      </c>
    </row>
    <row r="3">
      <c r="A3" s="3" t="inlineStr">
        <is>
          <t>Disclosure Of Movements In investment In Joint Ventures And Associates [Line Items]</t>
        </is>
      </c>
      <c r="B3" s="4" t="inlineStr">
        <is>
          <t xml:space="preserve"> </t>
        </is>
      </c>
      <c r="C3" s="4" t="inlineStr">
        <is>
          <t xml:space="preserve"> </t>
        </is>
      </c>
    </row>
    <row r="4">
      <c r="A4" s="4" t="inlineStr">
        <is>
          <t>Investments recognized as a result of business combination</t>
        </is>
      </c>
      <c r="B4" s="6" t="inlineStr">
        <is>
          <t>R$ 40547</t>
        </is>
      </c>
      <c r="C4" s="4" t="inlineStr">
        <is>
          <t xml:space="preserve"> </t>
        </is>
      </c>
    </row>
    <row r="5">
      <c r="A5" s="4" t="inlineStr">
        <is>
          <t>Capital increase</t>
        </is>
      </c>
      <c r="B5" s="5" t="n">
        <v>13140</v>
      </c>
      <c r="C5" s="4" t="inlineStr">
        <is>
          <t xml:space="preserve"> </t>
        </is>
      </c>
    </row>
    <row r="6">
      <c r="A6" s="4" t="inlineStr">
        <is>
          <t>Equity gain (loss)</t>
        </is>
      </c>
      <c r="B6" s="5" t="n">
        <v>-1500</v>
      </c>
      <c r="C6" s="4" t="inlineStr">
        <is>
          <t xml:space="preserve"> </t>
        </is>
      </c>
    </row>
    <row r="7">
      <c r="A7" s="4" t="inlineStr">
        <is>
          <t>Foreign exchange variation</t>
        </is>
      </c>
      <c r="B7" s="5" t="n">
        <v>2894</v>
      </c>
      <c r="C7" s="4" t="inlineStr">
        <is>
          <t xml:space="preserve"> </t>
        </is>
      </c>
    </row>
    <row r="8">
      <c r="A8" s="4" t="inlineStr">
        <is>
          <t>Investments accounted for using equity method</t>
        </is>
      </c>
      <c r="B8" s="5" t="n">
        <v>55081</v>
      </c>
      <c r="C8" s="6" t="inlineStr">
        <is>
          <t>R$ 0</t>
        </is>
      </c>
    </row>
    <row r="9">
      <c r="A9" s="4" t="inlineStr">
        <is>
          <t>CCLA Holdings [Member]</t>
        </is>
      </c>
      <c r="B9" s="4" t="inlineStr">
        <is>
          <t xml:space="preserve"> </t>
        </is>
      </c>
      <c r="C9" s="4" t="inlineStr">
        <is>
          <t xml:space="preserve"> </t>
        </is>
      </c>
    </row>
    <row r="10">
      <c r="A10" s="3" t="inlineStr">
        <is>
          <t>Disclosure Of Movements In investment In Joint Ventures And Associates [Line Items]</t>
        </is>
      </c>
      <c r="B10" s="4" t="inlineStr">
        <is>
          <t xml:space="preserve"> </t>
        </is>
      </c>
      <c r="C10" s="4" t="inlineStr">
        <is>
          <t xml:space="preserve"> </t>
        </is>
      </c>
    </row>
    <row r="11">
      <c r="A11" s="4" t="inlineStr">
        <is>
          <t>Investments recognized as a result of business combination</t>
        </is>
      </c>
      <c r="B11" s="5" t="n">
        <v>32604</v>
      </c>
      <c r="C11" s="4" t="inlineStr">
        <is>
          <t xml:space="preserve"> </t>
        </is>
      </c>
    </row>
    <row r="12">
      <c r="A12" s="4" t="inlineStr">
        <is>
          <t>Capital increase</t>
        </is>
      </c>
      <c r="B12" s="5" t="n">
        <v>13140</v>
      </c>
      <c r="C12" s="4" t="inlineStr">
        <is>
          <t xml:space="preserve"> </t>
        </is>
      </c>
    </row>
    <row r="13">
      <c r="A13" s="4" t="inlineStr">
        <is>
          <t>Equity gain (loss)</t>
        </is>
      </c>
      <c r="B13" s="5" t="n">
        <v>-1652</v>
      </c>
      <c r="C13" s="4" t="inlineStr">
        <is>
          <t xml:space="preserve"> </t>
        </is>
      </c>
    </row>
    <row r="14">
      <c r="A14" s="4" t="inlineStr">
        <is>
          <t>Foreign exchange variation</t>
        </is>
      </c>
      <c r="B14" s="5" t="n">
        <v>2356</v>
      </c>
      <c r="C14" s="4" t="inlineStr">
        <is>
          <t xml:space="preserve"> </t>
        </is>
      </c>
    </row>
    <row r="15">
      <c r="A15" s="4" t="inlineStr">
        <is>
          <t>Investments accounted for using equity method</t>
        </is>
      </c>
      <c r="B15" s="5" t="n">
        <v>46448</v>
      </c>
      <c r="C15" s="4" t="inlineStr">
        <is>
          <t xml:space="preserve"> </t>
        </is>
      </c>
    </row>
    <row r="16">
      <c r="A16" s="4" t="inlineStr">
        <is>
          <t>Mexican Associates [Member]</t>
        </is>
      </c>
      <c r="B16" s="4" t="inlineStr">
        <is>
          <t xml:space="preserve"> </t>
        </is>
      </c>
      <c r="C16" s="4" t="inlineStr">
        <is>
          <t xml:space="preserve"> </t>
        </is>
      </c>
    </row>
    <row r="17">
      <c r="A17" s="3" t="inlineStr">
        <is>
          <t>Disclosure Of Movements In investment In Joint Ventures And Associates [Line Items]</t>
        </is>
      </c>
      <c r="B17" s="4" t="inlineStr">
        <is>
          <t xml:space="preserve"> </t>
        </is>
      </c>
      <c r="C17" s="4" t="inlineStr">
        <is>
          <t xml:space="preserve"> </t>
        </is>
      </c>
    </row>
    <row r="18">
      <c r="A18" s="4" t="inlineStr">
        <is>
          <t>Investments recognized as a result of business combination</t>
        </is>
      </c>
      <c r="B18" s="5" t="n">
        <v>7943</v>
      </c>
      <c r="C18" s="4" t="inlineStr">
        <is>
          <t xml:space="preserve"> </t>
        </is>
      </c>
    </row>
    <row r="19">
      <c r="A19" s="4" t="inlineStr">
        <is>
          <t>Capital increase</t>
        </is>
      </c>
      <c r="B19" s="5" t="n">
        <v>0</v>
      </c>
      <c r="C19" s="4" t="inlineStr">
        <is>
          <t xml:space="preserve"> </t>
        </is>
      </c>
    </row>
    <row r="20">
      <c r="A20" s="4" t="inlineStr">
        <is>
          <t>Equity gain (loss)</t>
        </is>
      </c>
      <c r="B20" s="5" t="n">
        <v>152</v>
      </c>
      <c r="C20" s="4" t="inlineStr">
        <is>
          <t xml:space="preserve"> </t>
        </is>
      </c>
    </row>
    <row r="21">
      <c r="A21" s="4" t="inlineStr">
        <is>
          <t>Foreign exchange variation</t>
        </is>
      </c>
      <c r="B21" s="5" t="n">
        <v>538</v>
      </c>
      <c r="C21" s="4" t="inlineStr">
        <is>
          <t xml:space="preserve"> </t>
        </is>
      </c>
    </row>
    <row r="22">
      <c r="A22" s="4" t="inlineStr">
        <is>
          <t>Investments accounted for using equity method</t>
        </is>
      </c>
      <c r="B22" s="6" t="inlineStr">
        <is>
          <t>R$ 8633</t>
        </is>
      </c>
      <c r="C2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vestments - Summary of the equity method, including fair value adjustments and modifications (Details) - BRL (R$) R$ in Thousands</t>
        </is>
      </c>
      <c r="B1" s="2" t="inlineStr">
        <is>
          <t>12 Months Ended</t>
        </is>
      </c>
    </row>
    <row r="2">
      <c r="B2" s="2" t="inlineStr">
        <is>
          <t>Dec. 31, 2024</t>
        </is>
      </c>
      <c r="C2" s="2" t="inlineStr">
        <is>
          <t>Dec. 31, 2023</t>
        </is>
      </c>
    </row>
    <row r="3">
      <c r="A3" s="3" t="inlineStr">
        <is>
          <t>Disclosure Of Entity Using Equity Method Including Fair Value Adjustment [Line Items]</t>
        </is>
      </c>
      <c r="B3" s="4" t="inlineStr">
        <is>
          <t xml:space="preserve"> </t>
        </is>
      </c>
      <c r="C3" s="4" t="inlineStr">
        <is>
          <t xml:space="preserve"> </t>
        </is>
      </c>
    </row>
    <row r="4">
      <c r="A4" s="4" t="inlineStr">
        <is>
          <t>Current assets</t>
        </is>
      </c>
      <c r="B4" s="6" t="inlineStr">
        <is>
          <t>R$ 2061457</t>
        </is>
      </c>
      <c r="C4" s="6" t="inlineStr">
        <is>
          <t>R$ 1955582</t>
        </is>
      </c>
    </row>
    <row r="5">
      <c r="A5" s="4" t="inlineStr">
        <is>
          <t>Non-current assets</t>
        </is>
      </c>
      <c r="B5" s="5" t="n">
        <v>1523594</v>
      </c>
      <c r="C5" s="5" t="n">
        <v>344137</v>
      </c>
    </row>
    <row r="6">
      <c r="A6" s="4" t="inlineStr">
        <is>
          <t>Current liabilities</t>
        </is>
      </c>
      <c r="B6" s="5" t="n">
        <v>-351643</v>
      </c>
      <c r="C6" s="5" t="n">
        <v>-235351</v>
      </c>
    </row>
    <row r="7">
      <c r="A7" s="4" t="inlineStr">
        <is>
          <t>Non-current liabilities</t>
        </is>
      </c>
      <c r="B7" s="5" t="n">
        <v>1291365</v>
      </c>
      <c r="C7" s="5" t="n">
        <v>683594</v>
      </c>
    </row>
    <row r="8">
      <c r="A8" s="4" t="inlineStr">
        <is>
          <t>Investments accounted for using equity method</t>
        </is>
      </c>
      <c r="B8" s="5" t="n">
        <v>55081</v>
      </c>
      <c r="C8" s="6" t="inlineStr">
        <is>
          <t>R$ 0</t>
        </is>
      </c>
    </row>
    <row r="9">
      <c r="A9" s="4" t="inlineStr">
        <is>
          <t>CCLA Holdings [Member]</t>
        </is>
      </c>
      <c r="B9" s="4" t="inlineStr">
        <is>
          <t xml:space="preserve"> </t>
        </is>
      </c>
      <c r="C9" s="4" t="inlineStr">
        <is>
          <t xml:space="preserve"> </t>
        </is>
      </c>
    </row>
    <row r="10">
      <c r="A10" s="3" t="inlineStr">
        <is>
          <t>Disclosure Of Entity Using Equity Method Including Fair Value Adjustment [Line Items]</t>
        </is>
      </c>
      <c r="B10" s="4" t="inlineStr">
        <is>
          <t xml:space="preserve"> </t>
        </is>
      </c>
      <c r="C10" s="4" t="inlineStr">
        <is>
          <t xml:space="preserve"> </t>
        </is>
      </c>
    </row>
    <row r="11">
      <c r="A11" s="4" t="inlineStr">
        <is>
          <t>Current assets</t>
        </is>
      </c>
      <c r="B11" s="5" t="n">
        <v>89175</v>
      </c>
      <c r="C11" s="4" t="inlineStr">
        <is>
          <t xml:space="preserve"> </t>
        </is>
      </c>
    </row>
    <row r="12">
      <c r="A12" s="4" t="inlineStr">
        <is>
          <t>Non-current assets</t>
        </is>
      </c>
      <c r="B12" s="5" t="n">
        <v>55502</v>
      </c>
      <c r="C12" s="4" t="inlineStr">
        <is>
          <t xml:space="preserve"> </t>
        </is>
      </c>
    </row>
    <row r="13">
      <c r="A13" s="4" t="inlineStr">
        <is>
          <t>Current liabilities</t>
        </is>
      </c>
      <c r="B13" s="5" t="n">
        <v>-51780</v>
      </c>
      <c r="C13" s="4" t="inlineStr">
        <is>
          <t xml:space="preserve"> </t>
        </is>
      </c>
    </row>
    <row r="14">
      <c r="A14" s="4" t="inlineStr">
        <is>
          <t>Non-current liabilities</t>
        </is>
      </c>
      <c r="B14" s="5" t="n">
        <v>0</v>
      </c>
      <c r="C14" s="4" t="inlineStr">
        <is>
          <t xml:space="preserve"> </t>
        </is>
      </c>
    </row>
    <row r="15">
      <c r="A15" s="4" t="inlineStr">
        <is>
          <t>Assets (liabilities)</t>
        </is>
      </c>
      <c r="B15" s="6" t="inlineStr">
        <is>
          <t>R$ 92897</t>
        </is>
      </c>
      <c r="C15" s="4" t="inlineStr">
        <is>
          <t xml:space="preserve"> </t>
        </is>
      </c>
    </row>
    <row r="16">
      <c r="A16" s="4" t="inlineStr">
        <is>
          <t>Proportion of ownership interest in joint venture</t>
        </is>
      </c>
      <c r="B16" s="8" t="n">
        <v>0.5</v>
      </c>
      <c r="C16" s="4" t="inlineStr">
        <is>
          <t xml:space="preserve"> </t>
        </is>
      </c>
    </row>
    <row r="17">
      <c r="A17" s="4" t="inlineStr">
        <is>
          <t>Investments accounted for using equity method</t>
        </is>
      </c>
      <c r="B17" s="6" t="inlineStr">
        <is>
          <t>R$ 46448</t>
        </is>
      </c>
      <c r="C1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5:42Z</dcterms:created>
  <dcterms:modified xmlns:dcterms="http://purl.org/dc/terms/" xmlns:xsi="http://www.w3.org/2001/XMLSchema-instance" xsi:type="dcterms:W3CDTF">2025-04-29T20:05:46Z</dcterms:modified>
</cp:coreProperties>
</file>